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Notes)" sheetId="11" state="visible" r:id="rId11"/>
    <sheet xmlns:r="http://schemas.openxmlformats.org/officeDocument/2006/relationships" name="Loans Held for Sale (Notes)" sheetId="12" state="visible" r:id="rId12"/>
    <sheet xmlns:r="http://schemas.openxmlformats.org/officeDocument/2006/relationships" name="Loans and Leases Held for Inves" sheetId="13" state="visible" r:id="rId13"/>
    <sheet xmlns:r="http://schemas.openxmlformats.org/officeDocument/2006/relationships" name="Allowance for Loan and Lease Lo" sheetId="14" state="visible" r:id="rId14"/>
    <sheet xmlns:r="http://schemas.openxmlformats.org/officeDocument/2006/relationships" name="Servicing Activities and Mortga" sheetId="15" state="visible" r:id="rId15"/>
    <sheet xmlns:r="http://schemas.openxmlformats.org/officeDocument/2006/relationships" name="Premises and Equipment" sheetId="16" state="visible" r:id="rId16"/>
    <sheet xmlns:r="http://schemas.openxmlformats.org/officeDocument/2006/relationships" name="Other Asset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Other Borrowings (Notes)" sheetId="20" state="visible" r:id="rId20"/>
    <sheet xmlns:r="http://schemas.openxmlformats.org/officeDocument/2006/relationships" name="Trust Preferred Securities and " sheetId="21" state="visible" r:id="rId21"/>
    <sheet xmlns:r="http://schemas.openxmlformats.org/officeDocument/2006/relationships" name="Shareholders' Equity (Notes)" sheetId="22" state="visible" r:id="rId22"/>
    <sheet xmlns:r="http://schemas.openxmlformats.org/officeDocument/2006/relationships" name="Accumulated Other Comprehensive" sheetId="23" state="visible" r:id="rId23"/>
    <sheet xmlns:r="http://schemas.openxmlformats.org/officeDocument/2006/relationships" name="General and Administrative Expe" sheetId="24" state="visible" r:id="rId24"/>
    <sheet xmlns:r="http://schemas.openxmlformats.org/officeDocument/2006/relationships" name="Income Taxes (Not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Earnings Per Share (Notes)" sheetId="28" state="visible" r:id="rId28"/>
    <sheet xmlns:r="http://schemas.openxmlformats.org/officeDocument/2006/relationships" name="Derivative Financial Instrument" sheetId="29" state="visible" r:id="rId29"/>
    <sheet xmlns:r="http://schemas.openxmlformats.org/officeDocument/2006/relationships" name="Fair Value Measurements (Notes)" sheetId="30" state="visible" r:id="rId30"/>
    <sheet xmlns:r="http://schemas.openxmlformats.org/officeDocument/2006/relationships" name="Commitments and Contingencies (" sheetId="31" state="visible" r:id="rId31"/>
    <sheet xmlns:r="http://schemas.openxmlformats.org/officeDocument/2006/relationships" name="Variable Interest Entities" sheetId="32" state="visible" r:id="rId32"/>
    <sheet xmlns:r="http://schemas.openxmlformats.org/officeDocument/2006/relationships" name="Regulatory Matters" sheetId="33" state="visible" r:id="rId33"/>
    <sheet xmlns:r="http://schemas.openxmlformats.org/officeDocument/2006/relationships" name="Related Parties" sheetId="34" state="visible" r:id="rId34"/>
    <sheet xmlns:r="http://schemas.openxmlformats.org/officeDocument/2006/relationships" name="Condensed Parent Company Inform" sheetId="35" state="visible" r:id="rId35"/>
    <sheet xmlns:r="http://schemas.openxmlformats.org/officeDocument/2006/relationships" name="Segment Information (Notes)" sheetId="36" state="visible" r:id="rId36"/>
    <sheet xmlns:r="http://schemas.openxmlformats.org/officeDocument/2006/relationships" name="Summary of Significant Accoun37" sheetId="37" state="visible" r:id="rId37"/>
    <sheet xmlns:r="http://schemas.openxmlformats.org/officeDocument/2006/relationships" name="Organization and Basis of Pre38" sheetId="38" state="visible" r:id="rId38"/>
    <sheet xmlns:r="http://schemas.openxmlformats.org/officeDocument/2006/relationships" name="Investment Securities (Tables)" sheetId="39" state="visible" r:id="rId39"/>
    <sheet xmlns:r="http://schemas.openxmlformats.org/officeDocument/2006/relationships" name="Loans Held for Sale (Tables)" sheetId="40" state="visible" r:id="rId40"/>
    <sheet xmlns:r="http://schemas.openxmlformats.org/officeDocument/2006/relationships" name="Loans and Leases Held for Inv41" sheetId="41" state="visible" r:id="rId41"/>
    <sheet xmlns:r="http://schemas.openxmlformats.org/officeDocument/2006/relationships" name="Allowance for Loan and Lease 42" sheetId="42" state="visible" r:id="rId42"/>
    <sheet xmlns:r="http://schemas.openxmlformats.org/officeDocument/2006/relationships" name="Servicing Activities and Mort43" sheetId="43" state="visible" r:id="rId43"/>
    <sheet xmlns:r="http://schemas.openxmlformats.org/officeDocument/2006/relationships" name="Premises and Equipment (Tables)" sheetId="44" state="visible" r:id="rId44"/>
    <sheet xmlns:r="http://schemas.openxmlformats.org/officeDocument/2006/relationships" name="Other Assets (Tables)"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Other Borrowings (Tables)" sheetId="48" state="visible" r:id="rId48"/>
    <sheet xmlns:r="http://schemas.openxmlformats.org/officeDocument/2006/relationships" name="Trust Preferred Securities an49" sheetId="49" state="visible" r:id="rId49"/>
    <sheet xmlns:r="http://schemas.openxmlformats.org/officeDocument/2006/relationships" name="Accumulated Other Comprehensi50" sheetId="50" state="visible" r:id="rId50"/>
    <sheet xmlns:r="http://schemas.openxmlformats.org/officeDocument/2006/relationships" name="General and Administrative Ex51" sheetId="51" state="visible" r:id="rId51"/>
    <sheet xmlns:r="http://schemas.openxmlformats.org/officeDocument/2006/relationships" name="Income Taxes (Tables)" sheetId="52" state="visible" r:id="rId52"/>
    <sheet xmlns:r="http://schemas.openxmlformats.org/officeDocument/2006/relationships" name="Share-Based Compensation (Table" sheetId="53" state="visible" r:id="rId53"/>
    <sheet xmlns:r="http://schemas.openxmlformats.org/officeDocument/2006/relationships" name="Earnings Per Share (Tables)" sheetId="54" state="visible" r:id="rId54"/>
    <sheet xmlns:r="http://schemas.openxmlformats.org/officeDocument/2006/relationships" name="Derivative Financial Instrume55" sheetId="55" state="visible" r:id="rId55"/>
    <sheet xmlns:r="http://schemas.openxmlformats.org/officeDocument/2006/relationships" name="Fair Value Measurements (Tables" sheetId="56" state="visible" r:id="rId56"/>
    <sheet xmlns:r="http://schemas.openxmlformats.org/officeDocument/2006/relationships" name="Commitments and Contingencies57" sheetId="57" state="visible" r:id="rId57"/>
    <sheet xmlns:r="http://schemas.openxmlformats.org/officeDocument/2006/relationships" name="Variable Interest Entities (Tab" sheetId="58" state="visible" r:id="rId58"/>
    <sheet xmlns:r="http://schemas.openxmlformats.org/officeDocument/2006/relationships" name="Regulatory Matters (Tables)" sheetId="59" state="visible" r:id="rId59"/>
    <sheet xmlns:r="http://schemas.openxmlformats.org/officeDocument/2006/relationships" name="Condensed Parent Company Info60" sheetId="60" state="visible" r:id="rId60"/>
    <sheet xmlns:r="http://schemas.openxmlformats.org/officeDocument/2006/relationships" name="Segment Information (Tables)" sheetId="61" state="visible" r:id="rId61"/>
    <sheet xmlns:r="http://schemas.openxmlformats.org/officeDocument/2006/relationships" name="Organization and Basis of Pre62" sheetId="62" state="visible" r:id="rId62"/>
    <sheet xmlns:r="http://schemas.openxmlformats.org/officeDocument/2006/relationships" name="Organization and Basis of Pre63" sheetId="63" state="visible" r:id="rId63"/>
    <sheet xmlns:r="http://schemas.openxmlformats.org/officeDocument/2006/relationships" name="Investment Securities Textual (" sheetId="64" state="visible" r:id="rId64"/>
    <sheet xmlns:r="http://schemas.openxmlformats.org/officeDocument/2006/relationships" name="Investment Securities Schedule " sheetId="65" state="visible" r:id="rId65"/>
    <sheet xmlns:r="http://schemas.openxmlformats.org/officeDocument/2006/relationships" name="Investment Securities Investmen" sheetId="66" state="visible" r:id="rId66"/>
    <sheet xmlns:r="http://schemas.openxmlformats.org/officeDocument/2006/relationships" name="Investment Securities Unrealize" sheetId="67" state="visible" r:id="rId67"/>
    <sheet xmlns:r="http://schemas.openxmlformats.org/officeDocument/2006/relationships" name="Investment Securities OTTI (Det" sheetId="68" state="visible" r:id="rId68"/>
    <sheet xmlns:r="http://schemas.openxmlformats.org/officeDocument/2006/relationships" name="Investment Securities Investm69" sheetId="69" state="visible" r:id="rId69"/>
    <sheet xmlns:r="http://schemas.openxmlformats.org/officeDocument/2006/relationships" name="Investment Securities Other Inv" sheetId="70" state="visible" r:id="rId70"/>
    <sheet xmlns:r="http://schemas.openxmlformats.org/officeDocument/2006/relationships" name="Loans Held for Sale Textual (De" sheetId="71" state="visible" r:id="rId71"/>
    <sheet xmlns:r="http://schemas.openxmlformats.org/officeDocument/2006/relationships" name="Loans Held for Sale (Details)" sheetId="72" state="visible" r:id="rId72"/>
    <sheet xmlns:r="http://schemas.openxmlformats.org/officeDocument/2006/relationships" name="Loans Held for Sale Loan Securi" sheetId="73" state="visible" r:id="rId73"/>
    <sheet xmlns:r="http://schemas.openxmlformats.org/officeDocument/2006/relationships" name="Loans Held for Sale Schedule of" sheetId="74" state="visible" r:id="rId74"/>
    <sheet xmlns:r="http://schemas.openxmlformats.org/officeDocument/2006/relationships" name="Loans and Leases Held for Inv75" sheetId="75" state="visible" r:id="rId75"/>
    <sheet xmlns:r="http://schemas.openxmlformats.org/officeDocument/2006/relationships" name="Loans and Leases Held for Inv76" sheetId="76" state="visible" r:id="rId76"/>
    <sheet xmlns:r="http://schemas.openxmlformats.org/officeDocument/2006/relationships" name="Loans and Leases Held for Inv77" sheetId="77" state="visible" r:id="rId77"/>
    <sheet xmlns:r="http://schemas.openxmlformats.org/officeDocument/2006/relationships" name="Loans and Leases Held for Inv78" sheetId="78" state="visible" r:id="rId78"/>
    <sheet xmlns:r="http://schemas.openxmlformats.org/officeDocument/2006/relationships" name="Loans and Leases Held for Inv79" sheetId="79" state="visible" r:id="rId79"/>
    <sheet xmlns:r="http://schemas.openxmlformats.org/officeDocument/2006/relationships" name="Loans and Leases Held for Inv80" sheetId="80" state="visible" r:id="rId80"/>
    <sheet xmlns:r="http://schemas.openxmlformats.org/officeDocument/2006/relationships" name="Loans and Leases Held for Inv81" sheetId="81" state="visible" r:id="rId81"/>
    <sheet xmlns:r="http://schemas.openxmlformats.org/officeDocument/2006/relationships" name="Loans and Leases Held for Inv82"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Allowance for Loan and Lease 85" sheetId="85" state="visible" r:id="rId85"/>
    <sheet xmlns:r="http://schemas.openxmlformats.org/officeDocument/2006/relationships" name="Allowance for Loan and Lease 86" sheetId="86" state="visible" r:id="rId86"/>
    <sheet xmlns:r="http://schemas.openxmlformats.org/officeDocument/2006/relationships" name="Allowance for Loan and Lease 87" sheetId="87" state="visible" r:id="rId87"/>
    <sheet xmlns:r="http://schemas.openxmlformats.org/officeDocument/2006/relationships" name="Allowance for Loan and Lease 88" sheetId="88" state="visible" r:id="rId88"/>
    <sheet xmlns:r="http://schemas.openxmlformats.org/officeDocument/2006/relationships" name="Allowance for Loan and Lease 89" sheetId="89" state="visible" r:id="rId89"/>
    <sheet xmlns:r="http://schemas.openxmlformats.org/officeDocument/2006/relationships" name="Allowance for Loan and Lease 90" sheetId="90" state="visible" r:id="rId90"/>
    <sheet xmlns:r="http://schemas.openxmlformats.org/officeDocument/2006/relationships" name="Servicing Activities and Mort91" sheetId="91" state="visible" r:id="rId91"/>
    <sheet xmlns:r="http://schemas.openxmlformats.org/officeDocument/2006/relationships" name="Servicing Activities and Mort92" sheetId="92" state="visible" r:id="rId92"/>
    <sheet xmlns:r="http://schemas.openxmlformats.org/officeDocument/2006/relationships" name="Servicing Activities and Mort93" sheetId="93" state="visible" r:id="rId93"/>
    <sheet xmlns:r="http://schemas.openxmlformats.org/officeDocument/2006/relationships" name="Servicing Activities and Mort94" sheetId="94" state="visible" r:id="rId94"/>
    <sheet xmlns:r="http://schemas.openxmlformats.org/officeDocument/2006/relationships" name="Servicing Activities and Mort95" sheetId="95" state="visible" r:id="rId95"/>
    <sheet xmlns:r="http://schemas.openxmlformats.org/officeDocument/2006/relationships" name="Servicing Activities and Mort96" sheetId="96" state="visible" r:id="rId96"/>
    <sheet xmlns:r="http://schemas.openxmlformats.org/officeDocument/2006/relationships" name="Servicing Activities and Mort97" sheetId="97" state="visible" r:id="rId97"/>
    <sheet xmlns:r="http://schemas.openxmlformats.org/officeDocument/2006/relationships" name="Premises and Equipment Textual " sheetId="98" state="visible" r:id="rId98"/>
    <sheet xmlns:r="http://schemas.openxmlformats.org/officeDocument/2006/relationships" name="Premises and Equipment (Details" sheetId="99" state="visible" r:id="rId99"/>
    <sheet xmlns:r="http://schemas.openxmlformats.org/officeDocument/2006/relationships" name="Other Assets Rollforward (Detai" sheetId="100" state="visible" r:id="rId100"/>
    <sheet xmlns:r="http://schemas.openxmlformats.org/officeDocument/2006/relationships" name="Other Assets REO Rollforward (D" sheetId="101" state="visible" r:id="rId101"/>
    <sheet xmlns:r="http://schemas.openxmlformats.org/officeDocument/2006/relationships" name="Other Assets Equipment Under Op"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Deposits Textual (Details)" sheetId="106" state="visible" r:id="rId106"/>
    <sheet xmlns:r="http://schemas.openxmlformats.org/officeDocument/2006/relationships" name="Deposits Deposits by Type (Deta" sheetId="107" state="visible" r:id="rId107"/>
    <sheet xmlns:r="http://schemas.openxmlformats.org/officeDocument/2006/relationships" name="Deposits Scheduled Maturities o" sheetId="108" state="visible" r:id="rId108"/>
    <sheet xmlns:r="http://schemas.openxmlformats.org/officeDocument/2006/relationships" name="Deposits Deposits Denominated i" sheetId="109" state="visible" r:id="rId109"/>
    <sheet xmlns:r="http://schemas.openxmlformats.org/officeDocument/2006/relationships" name="Deposits Deposits Denominate110" sheetId="110" state="visible" r:id="rId110"/>
    <sheet xmlns:r="http://schemas.openxmlformats.org/officeDocument/2006/relationships" name="Other Borrowings Textual (Detai" sheetId="111" state="visible" r:id="rId111"/>
    <sheet xmlns:r="http://schemas.openxmlformats.org/officeDocument/2006/relationships" name="Other Borrowings Other Borrowin" sheetId="112" state="visible" r:id="rId112"/>
    <sheet xmlns:r="http://schemas.openxmlformats.org/officeDocument/2006/relationships" name="Other Borrowings Schedule of Ad" sheetId="113" state="visible" r:id="rId113"/>
    <sheet xmlns:r="http://schemas.openxmlformats.org/officeDocument/2006/relationships" name="Other Borrowings Contractual Ma" sheetId="114" state="visible" r:id="rId114"/>
    <sheet xmlns:r="http://schemas.openxmlformats.org/officeDocument/2006/relationships" name="Trust Preferred Securities a115" sheetId="115" state="visible" r:id="rId115"/>
    <sheet xmlns:r="http://schemas.openxmlformats.org/officeDocument/2006/relationships" name="Trust Preferred Securities a116" sheetId="116" state="visible" r:id="rId116"/>
    <sheet xmlns:r="http://schemas.openxmlformats.org/officeDocument/2006/relationships" name="Trust Preferred Securities a117" sheetId="117" state="visible" r:id="rId117"/>
    <sheet xmlns:r="http://schemas.openxmlformats.org/officeDocument/2006/relationships" name="Trust Preferred Securities a118" sheetId="118" state="visible" r:id="rId118"/>
    <sheet xmlns:r="http://schemas.openxmlformats.org/officeDocument/2006/relationships" name="Shareholders' Equity (Details)" sheetId="119" state="visible" r:id="rId119"/>
    <sheet xmlns:r="http://schemas.openxmlformats.org/officeDocument/2006/relationships" name="Accumulated Other Comprehens120" sheetId="120" state="visible" r:id="rId120"/>
    <sheet xmlns:r="http://schemas.openxmlformats.org/officeDocument/2006/relationships" name="General and Administrative E121" sheetId="121" state="visible" r:id="rId121"/>
    <sheet xmlns:r="http://schemas.openxmlformats.org/officeDocument/2006/relationships" name="Income Taxes Textual (Details)" sheetId="122" state="visible" r:id="rId122"/>
    <sheet xmlns:r="http://schemas.openxmlformats.org/officeDocument/2006/relationships" name="Income Taxes Provision (Details" sheetId="123" state="visible" r:id="rId123"/>
    <sheet xmlns:r="http://schemas.openxmlformats.org/officeDocument/2006/relationships" name="Income Taxes Reconciliation of " sheetId="124" state="visible" r:id="rId124"/>
    <sheet xmlns:r="http://schemas.openxmlformats.org/officeDocument/2006/relationships" name="Income Taxes Deferred Income Ta" sheetId="125" state="visible" r:id="rId125"/>
    <sheet xmlns:r="http://schemas.openxmlformats.org/officeDocument/2006/relationships" name="Income Taxes Schedule of Unreco" sheetId="126" state="visible" r:id="rId126"/>
    <sheet xmlns:r="http://schemas.openxmlformats.org/officeDocument/2006/relationships" name="Employee Benefit Plans (Details" sheetId="127" state="visible" r:id="rId127"/>
    <sheet xmlns:r="http://schemas.openxmlformats.org/officeDocument/2006/relationships" name="Share-Based Compensation Textua" sheetId="128" state="visible" r:id="rId128"/>
    <sheet xmlns:r="http://schemas.openxmlformats.org/officeDocument/2006/relationships" name="Share-Based Compensation Compen" sheetId="129" state="visible" r:id="rId129"/>
    <sheet xmlns:r="http://schemas.openxmlformats.org/officeDocument/2006/relationships" name="Share-Based Compensation Option" sheetId="130" state="visible" r:id="rId130"/>
    <sheet xmlns:r="http://schemas.openxmlformats.org/officeDocument/2006/relationships" name="Share-Based Compensation Opt131" sheetId="131" state="visible" r:id="rId131"/>
    <sheet xmlns:r="http://schemas.openxmlformats.org/officeDocument/2006/relationships" name="Share-Based Compensation Opt132" sheetId="132" state="visible" r:id="rId132"/>
    <sheet xmlns:r="http://schemas.openxmlformats.org/officeDocument/2006/relationships" name="Share-Based Compensation Nonves" sheetId="133" state="visible" r:id="rId133"/>
    <sheet xmlns:r="http://schemas.openxmlformats.org/officeDocument/2006/relationships" name="Share-Based Compensation Non134" sheetId="134" state="visible" r:id="rId134"/>
    <sheet xmlns:r="http://schemas.openxmlformats.org/officeDocument/2006/relationships" name="Earnings Per Share (Details)" sheetId="135" state="visible" r:id="rId135"/>
    <sheet xmlns:r="http://schemas.openxmlformats.org/officeDocument/2006/relationships" name="Earnings Per Share Antidilutive" sheetId="136" state="visible" r:id="rId136"/>
    <sheet xmlns:r="http://schemas.openxmlformats.org/officeDocument/2006/relationships" name="Derivative Financial Instrum137" sheetId="137" state="visible" r:id="rId137"/>
    <sheet xmlns:r="http://schemas.openxmlformats.org/officeDocument/2006/relationships" name="Derivative Financial Instrum138" sheetId="138" state="visible" r:id="rId138"/>
    <sheet xmlns:r="http://schemas.openxmlformats.org/officeDocument/2006/relationships" name="Derivative Financial Instrum139" sheetId="139" state="visible" r:id="rId139"/>
    <sheet xmlns:r="http://schemas.openxmlformats.org/officeDocument/2006/relationships" name="Derivative Financial Instrum140" sheetId="140" state="visible" r:id="rId140"/>
    <sheet xmlns:r="http://schemas.openxmlformats.org/officeDocument/2006/relationships" name="Derivative Financial Instrum141" sheetId="141" state="visible" r:id="rId141"/>
    <sheet xmlns:r="http://schemas.openxmlformats.org/officeDocument/2006/relationships" name="Fair Value Measurements Textual" sheetId="142" state="visible" r:id="rId142"/>
    <sheet xmlns:r="http://schemas.openxmlformats.org/officeDocument/2006/relationships" name="Fair Value Measurements Assets " sheetId="143" state="visible" r:id="rId143"/>
    <sheet xmlns:r="http://schemas.openxmlformats.org/officeDocument/2006/relationships" name="Fair Value Measurements Fair Va" sheetId="144" state="visible" r:id="rId144"/>
    <sheet xmlns:r="http://schemas.openxmlformats.org/officeDocument/2006/relationships" name="Fair Value Measurements Level 3" sheetId="145" state="visible" r:id="rId145"/>
    <sheet xmlns:r="http://schemas.openxmlformats.org/officeDocument/2006/relationships" name="Fair Value Measurements Fair146" sheetId="146" state="visible" r:id="rId146"/>
    <sheet xmlns:r="http://schemas.openxmlformats.org/officeDocument/2006/relationships" name="Fair Value Measurements Asse147" sheetId="147" state="visible" r:id="rId147"/>
    <sheet xmlns:r="http://schemas.openxmlformats.org/officeDocument/2006/relationships" name="Fair Value Measurements Leve148" sheetId="148" state="visible" r:id="rId148"/>
    <sheet xmlns:r="http://schemas.openxmlformats.org/officeDocument/2006/relationships" name="Fair Value Measurements Fair149" sheetId="149" state="visible" r:id="rId149"/>
    <sheet xmlns:r="http://schemas.openxmlformats.org/officeDocument/2006/relationships" name="Commitments and Contingencies U" sheetId="150" state="visible" r:id="rId150"/>
    <sheet xmlns:r="http://schemas.openxmlformats.org/officeDocument/2006/relationships" name="Commitments and Contingencie151" sheetId="151" state="visible" r:id="rId151"/>
    <sheet xmlns:r="http://schemas.openxmlformats.org/officeDocument/2006/relationships" name="Commitments and Contingencie152" sheetId="152" state="visible" r:id="rId152"/>
    <sheet xmlns:r="http://schemas.openxmlformats.org/officeDocument/2006/relationships" name="Commitments and Contingencies F" sheetId="153" state="visible" r:id="rId153"/>
    <sheet xmlns:r="http://schemas.openxmlformats.org/officeDocument/2006/relationships" name="Commitments and Contingencies G" sheetId="154" state="visible" r:id="rId154"/>
    <sheet xmlns:r="http://schemas.openxmlformats.org/officeDocument/2006/relationships" name="Commitments and Contingencies O" sheetId="155" state="visible" r:id="rId155"/>
    <sheet xmlns:r="http://schemas.openxmlformats.org/officeDocument/2006/relationships" name="Commitments and Contingencie156" sheetId="156" state="visible" r:id="rId156"/>
    <sheet xmlns:r="http://schemas.openxmlformats.org/officeDocument/2006/relationships" name="Commitments and Contingencies L" sheetId="157" state="visible" r:id="rId157"/>
    <sheet xmlns:r="http://schemas.openxmlformats.org/officeDocument/2006/relationships" name="Commitments and Contingencies T" sheetId="158" state="visible" r:id="rId158"/>
    <sheet xmlns:r="http://schemas.openxmlformats.org/officeDocument/2006/relationships" name="Variable Interest Entities (Det" sheetId="159" state="visible" r:id="rId159"/>
    <sheet xmlns:r="http://schemas.openxmlformats.org/officeDocument/2006/relationships" name="Regulatory Matters Textual (Det" sheetId="160" state="visible" r:id="rId160"/>
    <sheet xmlns:r="http://schemas.openxmlformats.org/officeDocument/2006/relationships" name="Regulatory Matters (Details)" sheetId="161" state="visible" r:id="rId161"/>
    <sheet xmlns:r="http://schemas.openxmlformats.org/officeDocument/2006/relationships" name="Regulatory Matters Regulatory C" sheetId="162" state="visible" r:id="rId162"/>
    <sheet xmlns:r="http://schemas.openxmlformats.org/officeDocument/2006/relationships" name="Related Parties (Details)" sheetId="163" state="visible" r:id="rId163"/>
    <sheet xmlns:r="http://schemas.openxmlformats.org/officeDocument/2006/relationships" name="Condensed Parent Company Inf164" sheetId="164" state="visible" r:id="rId164"/>
    <sheet xmlns:r="http://schemas.openxmlformats.org/officeDocument/2006/relationships" name="Condensed Parent Company Inf165" sheetId="165" state="visible" r:id="rId165"/>
    <sheet xmlns:r="http://schemas.openxmlformats.org/officeDocument/2006/relationships" name="Condensed Parent Company Inf166" sheetId="166" state="visible" r:id="rId166"/>
    <sheet xmlns:r="http://schemas.openxmlformats.org/officeDocument/2006/relationships" name="Segment Information Financial I" sheetId="167" state="visible" r:id="rId167"/>
  </sheets>
  <definedNames/>
  <calcPr calcId="124519" fullCalcOnLoad="1"/>
</workbook>
</file>

<file path=xl/sharedStrings.xml><?xml version="1.0" encoding="utf-8"?>
<sst xmlns="http://schemas.openxmlformats.org/spreadsheetml/2006/main" uniqueCount="1815">
  <si>
    <t>Document and Entity Information - USD ($)</t>
  </si>
  <si>
    <t>12 Months Ended</t>
  </si>
  <si>
    <t>Dec. 31, 2016</t>
  </si>
  <si>
    <t>Feb. 13, 2017</t>
  </si>
  <si>
    <t>Jun. 30, 2016</t>
  </si>
  <si>
    <t>Document and Entity Information [Abstract]</t>
  </si>
  <si>
    <t>Entity Registrant Name</t>
  </si>
  <si>
    <t>EverBank Financial Corp</t>
  </si>
  <si>
    <t>Entity Central Index Key</t>
  </si>
  <si>
    <t>Document Type</t>
  </si>
  <si>
    <t>10-K</t>
  </si>
  <si>
    <t>Document Period End Date</t>
  </si>
  <si>
    <t>Dec. 31,
		2016</t>
  </si>
  <si>
    <t>Amendment Flag</t>
  </si>
  <si>
    <t>false</t>
  </si>
  <si>
    <t>Document Fiscal Year Focus</t>
  </si>
  <si>
    <t>Document Fiscal Period Focus</t>
  </si>
  <si>
    <t>FY</t>
  </si>
  <si>
    <t>Trading Symbol</t>
  </si>
  <si>
    <t>EVER</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Assets</t>
  </si>
  <si>
    <t>Cash and due from banks</t>
  </si>
  <si>
    <t>Interest-bearing deposits in banks</t>
  </si>
  <si>
    <t>Total cash and cash equivalents</t>
  </si>
  <si>
    <t>Investment securities:</t>
  </si>
  <si>
    <t>Available for sale, at fair value</t>
  </si>
  <si>
    <t>Held to maturity (fair value of $90,038 and $105,448 as of December 31, 2016 and 2015, respectively)</t>
  </si>
  <si>
    <t>Other investments</t>
  </si>
  <si>
    <t>Total investment securities</t>
  </si>
  <si>
    <t>Loans held for sale (fair value $1,271,893 and $1,307,741 as of December 31, 2016 and 2015,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 Fair Value Disclosure</t>
  </si>
  <si>
    <t>Total Assets</t>
  </si>
  <si>
    <t>Deposits</t>
  </si>
  <si>
    <t>Noninterest-bearing</t>
  </si>
  <si>
    <t>Interest-bearing</t>
  </si>
  <si>
    <t>Total deposits</t>
  </si>
  <si>
    <t>Other borrowings</t>
  </si>
  <si>
    <t>Trust preferred securities</t>
  </si>
  <si>
    <t>Subordinated Long-term Debt, Noncurrent</t>
  </si>
  <si>
    <t>Accounts payable and accrued liabilities</t>
  </si>
  <si>
    <t>Total Liabilities</t>
  </si>
  <si>
    <t>Commitments and Contingencies (Note 24)</t>
  </si>
  <si>
    <t xml:space="preserve"> </t>
  </si>
  <si>
    <t>Shareholders' Equity</t>
  </si>
  <si>
    <t>Series A 6.75% Non-Cumulative Perpetual Preferred Stock, $0.01 par value (liquidation preference of $25,000 per share; 10,000,000 shares authorized and 6,000 issued and outstanding at December 31, 2016 and 2015) (Note 15)</t>
  </si>
  <si>
    <t>Common Stock, $0.01 par value (500,000,000 shares authorized at December 31, 2016 and 2015; 127,036,740 and 125,020,843 issued and outstanding at December 31, 2015 and 2014, respectively)</t>
  </si>
  <si>
    <t>Additional paid-in capital</t>
  </si>
  <si>
    <t>Retained earnings</t>
  </si>
  <si>
    <t>Accumulated other comprehensive income (loss) (AOCI), net of benefit for income taxes of $32,305 and $39,893 at December 31, 2016 and 2015, respectively</t>
  </si>
  <si>
    <t>Total Shareholders' Equity</t>
  </si>
  <si>
    <t>Total Liabilities and Shareholders' Equity</t>
  </si>
  <si>
    <t>Consolidated Balance Sheets (Parenthetical) - USD ($) $ in Thousands</t>
  </si>
  <si>
    <t>Statement of Financial Position [Abstract]</t>
  </si>
  <si>
    <t>Held-to-maturity Securities, Fair Value</t>
  </si>
  <si>
    <t>Loans held for sale a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par value</t>
  </si>
  <si>
    <t>Preferred Stock, liquidation preference, per share</t>
  </si>
  <si>
    <t>Accumulated Other Comprehensive Income Loss Income Tax Expense (Benefit)</t>
  </si>
  <si>
    <t>Consolidated Statements of Income - USD ($) $ in Thousands</t>
  </si>
  <si>
    <t>Dec. 31, 2014</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solidated Statements of Comprehensive Income (Unaudited) - USD ($) $ in Thousands</t>
  </si>
  <si>
    <t>Unrealized Gains (Losses) on Debt Securities</t>
  </si>
  <si>
    <t>Unrealized gains (losses) due to changes in fair value</t>
  </si>
  <si>
    <t>Reclassification of unrealized losses (gains) to earnings</t>
  </si>
  <si>
    <t>Other-than-temporary impairment (OTTI) (noncredit portion), net of accretion</t>
  </si>
  <si>
    <t>Tax effect</t>
  </si>
  <si>
    <t>Change in unrealized gains (losses) on debt securities</t>
  </si>
  <si>
    <t>Interest Rate Swaps</t>
  </si>
  <si>
    <t>Net unrealized gains (losses) due to changes in fair value</t>
  </si>
  <si>
    <t>Reclassification of unrealized net losses</t>
  </si>
  <si>
    <t>Changes in interest rate swaps</t>
  </si>
  <si>
    <t>Other Comprehensive Income (Loss)</t>
  </si>
  <si>
    <t>Parent Company [Member]</t>
  </si>
  <si>
    <t>Comprehensive Income (Loss)</t>
  </si>
  <si>
    <t>[1]</t>
  </si>
  <si>
    <t>(1) Refer to the consolidated statements of comprehensive income for other comprehensive income details.</t>
  </si>
  <si>
    <t>Consolidated Statements of Shareholders' Equity (Unaudited) - USD ($) $ in Thousands</t>
  </si>
  <si>
    <t>Total</t>
  </si>
  <si>
    <t>Preferred Stock [Member]</t>
  </si>
  <si>
    <t>Common Stock [Member]</t>
  </si>
  <si>
    <t>Additional Paid-in Capital [Member]</t>
  </si>
  <si>
    <t>Retained Earnings [Member]</t>
  </si>
  <si>
    <t>AOCI Attributable to Parent [Member]</t>
  </si>
  <si>
    <t>Common Stock [Member]Preferred Stock [Member]</t>
  </si>
  <si>
    <t>Common Stock [Member]Common Stock [Member]</t>
  </si>
  <si>
    <t>Common Stock [Member]Additional Paid-in Capital [Member]</t>
  </si>
  <si>
    <t>Common Stock [Member]Retained Earnings [Member]</t>
  </si>
  <si>
    <t>Common Stock [Member]AOCI Attributable to Parent [Member]</t>
  </si>
  <si>
    <t>Balance at Dec. 31, 2013</t>
  </si>
  <si>
    <t>Other comprehensive income (loss)</t>
  </si>
  <si>
    <t>Issuance of common stock</t>
  </si>
  <si>
    <t>Share-based grants (including income tax benefits)</t>
  </si>
  <si>
    <t>Cash dividends on common stock</t>
  </si>
  <si>
    <t>Cash dividends on preferred stock</t>
  </si>
  <si>
    <t>Balance at Dec. 31, 2014</t>
  </si>
  <si>
    <t>Balance at Dec. 31, 2015</t>
  </si>
  <si>
    <t>Balance at Dec. 31, 2016</t>
  </si>
  <si>
    <t>Consolidated Statements of Cash Flows (Unaudited) - USD ($) $ in Thousands</t>
  </si>
  <si>
    <t>Operating Activities:</t>
  </si>
  <si>
    <t>Adjustments to reconcile net income to net cash provided by (used in) operating activities:</t>
  </si>
  <si>
    <t>Amortization of Premiums on Investments and Deferred Origination Costs</t>
  </si>
  <si>
    <t>Depreciation and amortization of tangible and intangible assets</t>
  </si>
  <si>
    <t>Amortization of loss on settlement of interest rate swaps</t>
  </si>
  <si>
    <t>Amortization and Impairment of Mortgage Servicing Rights, Net of Recoveries</t>
  </si>
  <si>
    <t>Deferred Income Tax Expense (Benefit)</t>
  </si>
  <si>
    <t>Other operating activities</t>
  </si>
  <si>
    <t>Changes in operating assets and liabilities:</t>
  </si>
  <si>
    <t>Loans held for sale, including proceeds from sales and repayments</t>
  </si>
  <si>
    <t>Other assets</t>
  </si>
  <si>
    <t>Net cash provided by (used in) operating activities</t>
  </si>
  <si>
    <t>Investment securities available for sale:</t>
  </si>
  <si>
    <t>Purchases</t>
  </si>
  <si>
    <t>Proceeds from sales</t>
  </si>
  <si>
    <t>Proceeds from prepayments and maturities</t>
  </si>
  <si>
    <t>Investment securities held to maturity:</t>
  </si>
  <si>
    <t>Purchases of other investments</t>
  </si>
  <si>
    <t>Proceeds from sale of other investments</t>
  </si>
  <si>
    <t>Net change in loans and leases held for investment</t>
  </si>
  <si>
    <t>Purchases of premises and equipment, including equipment under operating leases</t>
  </si>
  <si>
    <t>Proceeds related to sale or settlement of real estate owned</t>
  </si>
  <si>
    <t>Proceeds from insured foreclosure claims</t>
  </si>
  <si>
    <t>Proceeds from Sale of Mortgage Servicing Rights (MSR)</t>
  </si>
  <si>
    <t>Other investing activities</t>
  </si>
  <si>
    <t>Net cash used in investing activities</t>
  </si>
  <si>
    <t>Financing Activities:</t>
  </si>
  <si>
    <t>Net increase in nonmaturity deposits</t>
  </si>
  <si>
    <t>Net increase in time deposits</t>
  </si>
  <si>
    <t>Increase in short-term Federal Home Loan Bank (FHLB) advances</t>
  </si>
  <si>
    <t>Proceeds from long-term FHLB advances</t>
  </si>
  <si>
    <t>Repayments of long-term FHLB advances</t>
  </si>
  <si>
    <t>Proceeds from Issuance of Subordinated Long-term Debt</t>
  </si>
  <si>
    <t>Proceeds from Issuance of Common Stock</t>
  </si>
  <si>
    <t>Dividends paid</t>
  </si>
  <si>
    <t>Other financing activities</t>
  </si>
  <si>
    <t>Net cash provided by financing activities</t>
  </si>
  <si>
    <t>Net change in cash and cash equivalents</t>
  </si>
  <si>
    <t>Cash and cash equivalents at beginning of period</t>
  </si>
  <si>
    <t>Cash and cash equivalents at end of period</t>
  </si>
  <si>
    <t>Interest Paid</t>
  </si>
  <si>
    <t>Income Taxes Paid</t>
  </si>
  <si>
    <t>Proceeds from Income Tax Refunds</t>
  </si>
  <si>
    <t>Organization and Basis of Presentation (Notes)</t>
  </si>
  <si>
    <t>Organization and Basis of Presentation [Abstract]</t>
  </si>
  <si>
    <t>Organization, Consolidation and Presentation of Financial Statements Disclosure [Text Block]</t>
  </si>
  <si>
    <t>1. Organization and Basis of Presentation a) Organization — EverBank Financial Corp (the Company) is a savings and loan holding company with two direct operating subsidiaries, EverBank (EB) and EverBank Funding, LLC (EBF). EB is a federally chartered thrift institution with its home office located in Jacksonville, Florida. Its direct banking services are offered nationwide. In addition, EB operates financial centers in Florida and commercial and consumer lending centers across the United States. EB (a) accepts deposits from the general public; (b) originates, purchases, services, sells and securitizes residential real estate mortgage loans, home equity loans, commercial real estate loans and commercial loans and leases; and (c) offers full-service securities brokerage and investment advisory services. EB’s subsidiaries are: • AMC Holding, Inc., the parent of CustomerOne Financial Network, Inc.; • Tygris Commercial Finance Group, Inc. (Tygris), the parent of EverBank Commercial Finance, Inc.; • EverInsurance, Inc.; • Elite Lender Services, Inc.; • EverBank Wealth Management, Inc.; and • Business Property Lending, Inc. EBF, a Delaware limited liability company, facilitates the pooling and securitization of mortgage loans for issuance into the secondary market. b) Basis of Presentation — The accompanying consolidated financial statements have been prepared in accordance with accounting principles generally accepted in the United States of America. The accompanying consolidated financial statements include the accounts of the Company and its majority-owned subsidiaries. The results of operations for acquired companies are included from their respective dates of acquisition. Accounting principles generally accepted in the United States of America require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 c) Change in Accounting Principle — The Company changed its accounting principle for share-based compensation through the adoption of Accounting Standards Update (ASU) 2016-09, Compensation-Stock Compensation (Topic 718)-Improvements to Employee Share-Based Payment Accounting in advance of the required application date of January 1, 2017 . ASU 2016-09 is intended to simplify several areas of accounting for share-based compensation arrangements, including the income tax impact, classification on the statement of cash flows and forfeitures with early adoption permitted. The provisions related to ASU 2016-09 require that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prospectively in accordance with the ASU resulting in a reduction in reported income tax expense of $2,878 . ASU 2016-09 also requires that all income tax-related cash flows resulting from excess tax benefits be reported as operating activities in the statement of cash flows, while payments made when directly withholding shares for tax purposes should be classified as financing. Previously, income tax benefits at settlement of an award were reported as a reduction to operating cash flows and an increase to financing cash flows to the extent that those benefits exceeded the income tax benefits reported in earnings during the award's vesting period. The change in cash flow classification associated with excess tax benefits was adopted prospectively resulting in the classification of the $2,878 excess tax benefit as an operating activity. No change in classification was necessary for the presentation of payments made when withholding shares as financing. Finally, the Company elected to retain its current accounting policy to estimate the number of awards expected to vest when calculating the forfeiture rate component of share-based compensation cost. The Company did not have any unrecognized excess tax benefits thus there was no cumulative-effect adjustment to retained earnings recognized as of January 1, 2016 . The remaining provisions of ASU 2016-09 did not have a significant impact on the Company's consolidated financial statements. d) Supplemental Cash Flow Information — Noncash investing activities are presented in the following table for the years ended December 31, 2016 , 2015 , and 2014 : 2016 2015 2014 Supplemental Schedules of Noncash Investing Activities: Loans transferred to foreclosure claims $ 1,422,952 $ 1,119,590 $ 654,818 See Note 5 for disclosures relating to noncash activities relating to loan transfers. e) Reclassification — Certain prior year amounts have been aggregated or disaggregated to conform to the current year presentation. These reclassifications have no effect on previously reported net income available to common shareholders, earnings per common share, or shareholders’ equity.</t>
  </si>
  <si>
    <t>Summary of Significant Accounting Policies</t>
  </si>
  <si>
    <t>Summary of Significant Accounting Policies [Abstract]</t>
  </si>
  <si>
    <t>Significant Accounting Policies [Text Block]</t>
  </si>
  <si>
    <t>2. Summary of Significant Accounting Policies a) Cash and Cash Equivalents -Cash and cash equivalents include cash, amounts due from banks, and interest-bearing deposits in other banks with an original maturity of three months or less. b) Investment Securities -Investment securities are accounted for according to their purpose and holding period. Investments classified as trading securities are bought and held principally for the purpose of selling them in the near term and are carried at fair value. Unrealized gains or losses on trading securities are recorded in earnings as a component of other noninterest income. Investment securities for which the Company has the positive intent and ability to hold to maturity are classified as held to maturity and reported at amortized cost. Securities not classified as held to maturity or trading are considered to be available for sale and are reported at fair value. Unrealized gains and losses on available for sale securities are reported net of applicable taxes as a component of AOCI. Interest and dividends are recognized in interest income on an accrual basis. Amortization and accretion of purchase premiums and discounts on all categories of investments are recognized in interest income using the effective interest method over the expected term of the securities. Gains and losses on the disposition of securities are recorded on the trade date using the specific identification method and are recognized in other noninterest income. Management evaluates all investments for OTTI on a quarterly basis, and more frequently when economic or market conditions warrant such evaluation. For investments in which the fair value is less than the amortized cost, the Company performs an OTTI analysis to determine whether the impairment is temporary and assesses whether (a) it has the intent to sell the debt security, (b) it is more likely than not that it will be required to sell the debt security before its anticipated recovery, (c) it does not expect to recover the amortized cost basis, or (d) it does not expect to collect all cash flows according to the contractual terms. The Company’s OTTI policy for investments defines certain triggers that require a present value calculation of expected cash flows. If none of these triggers are met, the Company performs a qualitative analysis to determine if it expects to recover the entire amortized cost basis of the investment. When certain triggers indicate the likelihood of an OTTI or the qualitative evaluation performed cannot support the expectation of recovering the entire amortized cost basis of an investment, the Company performs a present value cash flow analysis using models that project prepayments, default rates and loss severities on the collateral supporting the security. The Company considers the following factors in determining whether a credit loss exists: • The period over which the debt security is expected to recover; • The length of time and extent to which the fair value has been less than the amortized cost basis; • The level of credit enhancement provided by the structure which includes, but is not limited to credit subordination positions, overcollateralization and protective triggers; • The cause of impairment and changes in the near term prospects of the issuer or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s to credit conditions of the issuer or the security such as credit downgrades by the rating agencies. If the Company intends to sell the debt security, or it is more likely than not that it will be required to sell the security before recovery of its remaining amortized cost basis, total OTTI will be recognized in earnings. However, if neither of those conditions exist, the amount of OTTI related to the credit loss is measured as the excess of the amortized cost over the present value of expected cash flows and is recognized with other securities gains and losses in other noninterest income. The amount of impairment related to all other factors is recognized in AOCI. Subsequent noncredit losses recorded in AOCI attributed to held to maturity investments are accreted to the amortized cost of the investment over the remaining expected life, based on the amount and timing of future estimated cash flows. For equity securities, declines in the fair value below their cost are deemed to be other than temporary unless the Company has the intent and ability to retain the investment in the issuer for a period of time sufficient to allow recovery in the fair value. c) Loans Held for Sale -Loans held for sale represent loans for which the Company has neither the intent nor ability to hold such loans on the balance sheet for the foreseeable future. Certain of these loans represent loans originated with the intent to sell shortly after origination. These loans may be carried at the lower of cost or market value or, when the Company has elected the fair value option of accounting under generally accepted accounting principles (U.S. GAAP), fair value. The Company has elected the fair value option for certain residential mortgage loans. Electing to use the fair value option of accounting represents an irrevocable accounting election that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 The Company has not elected the fair value option for other residential mortgage, government insured pool buyouts and other commercial and commercial real estate loans as a majority of these loans were transferred from the held for investment portfolio and are expected to be sold within a short period subsequent to transfer. These loans are carried at the lower of cost or market value. In determining the lower of cost or market value adjustment on loans held for sale, the Company pools loans based on similar risk characteristics such as loan type and interest rate. Direct loan origination fees and costs are deferred at loan origination or acquisition. Amortization and accretion of these deferred fees and costs are halted when the loan is transferred to held for sale. These amounts are recognized at the time the loan is sold and included in gain on sale of loans. Both reductions in the fair value of loans during their holding period below cost and gains and losses on sale of these loans are recorded in gain on sale of loans. Loans and leases are transferred from loans and leases held for investment to held for sale when the Company no longer has the intent to hold them for the foreseeable future. At the time of transfer, such loans are transferred at the lower of cost or market value. If market value is determined to be lower than amortized cost, the reduction in carrying value is provisioned for and charged-off through the allowance for loan and lease losses to arrive at the appropriate carrying value within loans held for sale. Conversely, loans and leases are transferred from held for sale to held for investment when the Company determines that it has both the intent and ability to hold these loans and leases for the foreseeable future. Loans and leases transferred from loans held for sale to loans held for investment are transferred at the lower of cost or market value on the date of reclassification with any market value adjustment being recognized as an adjustment to the loan’s net recorded investment. 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overnment-sponsored entities (GSE) purchases, or breach of contractual representations and warranties with respect to GSEs. These guarantees are accounted for in accordance with Accounting Standards Codification (ASC) 460, Guarantees , when the obligation is both probable and reasonably estimable and is included in accounts payable and accrued liabilities on the consolidated balance sheets. The guarantee is calculated at the fair value of the guaranty on the date of the loan sale or securitization. The corresponding provision is recognized as a reduction to the net gains on sale, while reductions in the obligation result in a credit to general and administrative expenses as the guarantor is released from risk under the guarantee. Along with this contingent obligation, the Company also records a reserve for those losses that have been incurred but not yet recorded in accordance with ASC 450-20. The Company records a reserve when (1) information is available before the financial statements are issued or available to be issued indicate that it is probable that a liability had been incurred as of the date of the financial statements, and (2) the amount of loss can be reasonably estimated. The reserve for repurchase obligations is included in accounts payable and accrued liabilities on the consolidated balance sheets with changes to the reserve made through general and administrative expenses. See Note 5 and Note 24 for further information related to these guarantees. 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 e) Equipment Financing Receivables Held for Investment -Equipment financing receivables are recorded as the sum of the future minimum loan and lease payments, initial deferred costs and estimated or contractual residual values less unearned income. Our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When the Company determines that the fair value of an equipment financing receivable is lower than the expected residual value of the leased asset at contract expiration, the difference is recognized as an asset impairment in the period in which the analysis is completed. Interest income is recognized as earned using the effective interest method. Direct fees and costs associated with the origination of loans and leases are deferred and included as a component of equipment financing receivables. Net deferred fees or costs are recognized as an adjustment to interest income over the contractual life of the loan or lease using the effective interest method. Acquired equipment financing receivables are recorded as the sum of expected loan and lease payments and residual values less unearned income, which includes purchased loan and lease discounts. Unearned income is recognized based on the expected cash flows using the effective interest method. f) Asset Quality -Written underwriting standards established by the Executive Credit Committee and management govern the lending activities of the Company. Established loan and lease origination procedures require appropriate documentation including borrower financial data and credit reports. For loans secured by real property, the Company generally requires property appraisals, title insurance or a title opinion, hazard insurance and flood insurance, where appropriate. Loan payment performance is monitored and late charges are assessed on past due accounts. Legal proceedings are instituted, as necessary, to minimize loss. Commercial and residential loans of the Company are periodically reviewed through a loan review process. All other loans are also subject to loan review through a periodic sampling process. The Company uses an asset risk classification system consistent with guidelines established by the Office of the Comptroller of the Currency (OCC) as part of its efforts to monitor asset quality. In connection with examinations of insured institutions, both federal and state examiners also have the authority to identify problem assets and, if appropriate, classify them. There are five credit quality indicators for commercial and commercial real estate loans: Pass -These loans represent an acceptable risk for the Company. The loans may represent loans that are secured with cash or other guarantees or that may experience a decline in earnings. Special mention -These loans represent an increased risk to the Company. The loans exhibit potential credit weaknesses or downward trends. While potentially weak, the loans are currently marginally acceptable, and no loss of principal or interest is expected. Substandard -These loans have one or more weaknesses and are characterized by the distinct possibility that the Company will sustain some loss if the deficiencies are not corrected. Doubtful -These loans have the weaknesses of substandard loans with the additional characteristic that the weaknesses make collection or liquidation in full questionable and there is a high probability of loss based on existing facts, conditions and values. Loss -These loans are considered uncollectible and of such little value that continued recognition as a loan is not warranted. There are two credit quality indicators for residential mortgages, equipment financing receivables, and home equity lines and other consumer loans: Performing -No significant change in the collection of payments from the borrower. Non-performing -Loans that are 90 days past due or on nonaccrual and are not accounted for under ASC 310-30. Commercial loans with adverse classifications are reviewed by the Commercial Credit Committee of the Executive Credit Committee on a periodic basis. The Company reports loans that are less than one month past due as current and loans that are less than three months past due as 30-89 days past due. For those loans that are three months or more past due, the Company reports these loans as 90 days or greater. Loans and leases are placed on nonaccrual status when, in the judgment of management, the probability of collection of interest is deemed to be insufficient to warrant further accrual, which is generally when the loan or lease becomes 90 days past due, with the exception of government insured loans. Accordingly, when a loan or lease is placed on nonaccrual status, previously accrued but unpaid interest is reversed from interest income, and both the accrual of interest income and the amortization of unamortized deferred fees, costs, discounts and premiums are suspended. Payments received are applied to the principal balance of the loan or lease. When a client demonstrates a period of performance under the terms of the loan or lease, interest accruals and amortization of deferred fees, costs, discounts and premiums are resumed and suspended interest is recognized. Acquired loans that are accounted for under ASC 310-30 are excluded from being classified as nonaccrual when the Company can reasonably estimate cash flows. Loans are derecognized and recognized in other assets when real estate is acquired by the Company as a result of foreclosure or by deed-in-lieu of foreclosure. Loans foreclosed upon that have an enforceable government guarantee are recorded as foreclosure claims receivable. Loans that do not have enforceable government guarantees are recorded as other real estate owned (OREO). See Note 10 for additional information. g) Allowance for Loan and Lease Losses -The allowance for loan and lease losses represents management’s estimate of probable and reasonably estimable credit losses inherent in loans and leases held for investment as of the balance sheet date. The estimate of the allowance is based on a variety of factors including an evaluation of the loan and lease portfolio, past loss experience, adverse situations that have occurred but are not yet known that may affect the borrower’s ability to repay, the estimated value of underlying collateral, and current economic conditions. For purposes of determining the allowance for loan and lease losses, the Company removes loans that are considered impaired or that are accounted for under ASC 310-30 from the population to be collectively evaluated as such loan segments are to be considered under their applicable guidance. Loans and leases collectively evaluated are segmented according to each population’s risk characteristics such as loan type and guarantees as well as borrower type and geographic location. Loans are segmented into the following portfolio segments: (i) residential mortgages, (ii) commercial and commercial real estate, (iii) equipment financing receivables, and (iv) home equity lines and other consumer. The Company also further disaggregates these portfolios into classes based on the associated risks within those segments. Residential mortgages are divided into two classes: residential and government insured pool buyout loans. Commercial and commercial real estate loans are similarly divided into four classes: other commercial finance, commercial real estate, lender finance and mortgage warehouse finance. Equipment financing receivables and home equity lines and other consumer are not further segmented. Residential mortgages, equipment financing receivables, and home equity lines and other consumer each have distinguishing borrower needs and differing risks associated with each product type. Commercial and commercial real estate loans are further analyzed for the borrower’s ability to repay and the description of underlying collateral. Significant judgment is used to determine the estimation method that fits the credit risk characteristics of each portfolio segment. The Company uses internally developed models in this process. Management must use judgment in establishing input metrics for the modeling processes. The models and assumptions used to determine the allowance are validated and reviewed to ensure that their theoretical foundation, assumptions, data integrity, computational processes, reporting practices and end-user controls are appropriate and properly documented. The foundation for estimating the allowance for loan or lease losses is a review of the various portfolios and the historical performance of those portfolios. The historical performance of each portfolio is analyzed by examining the level of charge-offs over a specific period of time, which may vary depending on the characteristics of the underlying loans within each portfolio. The historical average charge-off level for each portfolio is updated and reviewed at least quarterly. In the Company’s commercial and commercial real estate and certain equipment financing receivable portfolios, the loss allowance is also significantly impacted by the migration of loans among the credit quality classifications, which occur as additional information regarding our borrowers is gathered through periodic credit quality reviews. Any estimates derived through these analyses are then subjected to further evaluation to ensure that the resulting allowance is appropriate in light of all known qualitative or environmental factors. Once a residential mortgage is classified as a TDR, it is evaluated individually for impairment. These reserves are established based on an estimate of expected losses, which considers all available evidence as required under the applicable authoritative guidance. Interest income is recognized as earned unless the loan is placed on nonaccrual status. Management considers a loan to be impaired for classes within commercial and commercial real estate, as well as loans within our equipment financing receivables, when based on current information and events, it is determined that it is probable the Company will not be able to collect all amounts due according to the terms of the loan agreement including scheduled interest payments. If management determines that the value of the impaired loan is less than the recorded investment in the loan (net of previous charge-offs, deferred loan fees or costs and unamortized premium or discount), impairment is recognized through an impairment reserve or a charge-off to the allowance. Interest income is recognized as earned unless the loan is placed on nonaccrual status. Reserves are determined for impaired commercial and commercial real estate loans and loans within equipment financing receivables individually based on management’s evaluation of the borrower’s overall financial condition, resources, and payment record; the prospects for support from any financially responsible guarantors; and the realizable value of any collateral. Reserves are established for these loans based upon an estimate of expected losses for the individual loans deemed to be impaired. This estimate considers all available evidence using one of the methods provided by applicable authoritative guidance. Loans determined to be collateral dependent are measured at the fair value of collateral less disposal costs. Loans for which impairment reserves are provided are excluded from the population to be collectively evaluated to prevent duplicate reserves. The resulting allowance estimates based on the above-described methodologies, regardless of the method of estimation, may be further adjusted to reflect relevant economic factors and specific market risk components. Examples of qualitative factors considered in evaluating the overall allowance estimate include: • Changes in underwriting standards and/or other lending policies or procedures; • Changes in the experience, ability and depth of lending management staff; • Changes in the nature of the portfolio including its composition, concentrations and delinquency; and • Changes in the perceived collectability of loans or leases driven by macroeconomic trends, regulatory changes, industry performance or geographic influences. Loan and lease portfolios tied to acquisitions made during the year are incorporated into the Company’s allowance process. If the acquisition has an impact on the level of exposure to a particular loan or lease type, industry or geographic market, this increase in exposure is factored into the allowance determination process. Loans and leases in every portfolio considered to be uncollectible are charged-off against the allowance. The amount and timing of charge-offs on loans and leases includes consideration of the loan or lease type, length of delinquency, insufficiency of collateral value, lien priority and the overall financial condition of the borrower. Recoveries on loans and leases previously charged-off are credited back to the allowance. Loans and leases that have been charged-off against the allowance are periodically monitored to evaluate whether further adjustments to the allowance are necessary. Loans in the commercial and commercial real estate portfolio are charged-off when: • The loan is risk rated “doubtful” or “loss”. • 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exist. • The Company has agreed, in writing, to accept a deficiency note. Loans in the residential mortgage and home equity portfolios are charged-off when: • 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exist; or (c) notification of the borrower’s bankruptcy is received. • In cases where the Company is in a subordinate position to other debt, the senior lien holder has foreclosed and extinguished the junior lien. Loans and leases in the equipment financing receivables portfolio are charged-off when the loan or lease becomes 150 days delinquent. Credit card receivables are charged-off when the balance becomes 90 days delinquent. Other consumer loans are evaluated on a case by case basis, and are generally charged-off when the balance becomes 120 days delinquent. Based on facts and circumstances available, management believes that the allowance for loan and lease losses is appropriate to cover any probable losses in the Company’s loan and lease portfolio. However, future adjustments to the allowance may be necessary, and the Company’s results of operations could be adversely affected if circumstances differ substantially from the assumptions used by management in determining the allowance for loan and lease losses. h) Reserve for Unfunded Lending Commitments -In addition to the allowance for loan and lease losses, the Company also estimates probable losses related to unfunded lending commitments, such as letters of credit and financial guarantees, excluding commitments measured at fair value. Unfunded lending commitments are subject to the same assessment as funded loans, except utilization assumptions are considered. The reserve for unfunded lending commitments is included in accounts payable and accrued liabilities on the consolidated balance sheets with changes to the reserve made through general and administrative expenses. i) Mortgage Servicing Rights -MSR are acquired through bulk purchases of MSR or are created by selling purchased or originated mortgage loans and agency mortgage-backed securities (MBS) with servicing rights retained. Originated mortgage servicing rights are recognized based on the fair values of the mortgage loans or securities and the related servicing rights at the date of sale using values derived from an internal model. MSR are amortized in proportion to, and over the estimated life of the projected net servicing revenue and are periodically evaluated for impairment. The Company identifies classes of servicing rights based upon the nature of the underlying assumptions used to estimate the fair value of the asset along with the risks associated with the underlying asset. Based upon these criteria, the Company has identified two classes of MSR: residential and commercial. The Company stratifies its MSR based on the predominant risk characteristics of the underlying financial assets, including product type and interest rate coupon. The effect of changes in market interest rates on estimated rates of loan prepayment is the predominant risk characteristic of th</t>
  </si>
  <si>
    <t>Recent Accounting Pronouncements</t>
  </si>
  <si>
    <t>Recent Accounting Pronouncements [Abstract]</t>
  </si>
  <si>
    <t>New Accounting Pronouncements and Changes in Accounting Principles [Text Block]</t>
  </si>
  <si>
    <t>3. Recent Accounting Pronouncements Credit Losses - In June 2016, the Financial Accounting Standards Board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e ASU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ASU will reflect the initial recognition of current expected credit losses for newly recognized assets, as well as any increases or decreases of expected credit losses that have occurred during the period. ASU 2016-13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ASU 2016-13 is effective for annual reporting periods beginning after December 15, 2019, and interim periods within those annual periods with early adoption permitted for fiscal years beginning after December 15, 2018, and interim periods within those annual periods. The Company is currently evaluating the pending adoption of ASU 2016-13 and its impact on the Company's consolidated financial statements. Share-Based Payment - In March 2016, the FASB issued ASU 2016-09, Compensation-Stock Compensation (Topic 718)-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ASU 2016-09 eliminates equity treatment for tax benefits or deficiencies that result from differences between the compensation cost recognized for U.S.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which will result in greater volatility in earnings per share. In addition, ASU 2016-09 simplifies the statements of cash flows by eliminating the bifurcation of excess tax benefits from operating activities to financing activities. Upon adoption, ASU 2016-09 provides for a tiered transition approach whereby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ASU 2016-09 is effective for annual reporting periods beginning after December 15, 2016, and interim periods within those annual periods with early adoption permitted. The Company adopted this ASU for the year ended December 31, 2016. See Note 1 for further information regarding the resulting impact of this change in accounting principle. Leases - In February 2016, the FASB issued ASU 2016-02, Leases (Topic 842) , which amends the existing standards for lease accounting effectively bringing most leases onto the balance sheets of the related lessees by requiring them to recognize a right-of-use asset and a corresponding lease liability, while leaving lessor accounting largely unchanged with only targeted changes incorporated into the update. ASU 2016-02 includes extensive qualitative and quantitative disclosure requirements intended to provide greater insight into the nature of an entity’s leasing activities. Upon adoption, ASU 2016-02 must be adopted using a modified retrospective transition by means of a cumulative-effect adjustment to equity as of the beginning of the period in which the guidance is adopted with certain practical expedients provided. ASU 2016-02 is effective for annual reporting periods beginning after December 15, 2018, and interim periods within those annual periods with early adoption permitted. The Company is currently evaluating the pending adoption of ASU 2016-02 and its impact on the Company's consolidated financial statements. Recognition and Measurement - In January 2016, the FASB issued ASU 2016-01, Financial Instruments - Recognition and Measurement of Financial Assets and Financial Liabilities , which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CI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Upon adoption, ASU 2016-01 provides for a cumulative-effect adjustment to retained earnings except for the impacts of amendments 2 and 3 above, which are prospective in nature. ASU 2016-01 is effective for annual reporting periods beginning after December 15, 2017, and interim periods within those annual periods with early adoption allowable only for amendment 4 above. The Company is currently evaluating the pending adoption of ASU 2016-01 and its impact on the Company's consolidated financial statements. Consolidation - In February 2015, the FASB issued ASU 2015-02, Consolidation (Topic 810) - Amendments to the Consolidation Analysis , which (1) modifies the evaluation of whether limited partnerships and similar legal entities are VIEs or voting interest entities; (2) eliminates the presumption that a general partner should consolidate a limited partnership; (3) affects the consolidation analysis of reporting entities involved with VIEs that have fee arrangements and related party relationship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Upon adoption, ASU 2015-02 provides for transition through either a full retrospective approach or a modified retrospective approach, which requires restatement as of the beginning of the fiscal year of adoption through a cumulative-effect adjustment to retained earnings. ASU 2015-02 is effective for annual reporting periods beginning after December 15, 2015, and interim periods within those annual periods with early adoption permitted. The adoption of ASU 2015-02 did not have a material impact on the Company's consolidated financial statements. Hybrid Financial Instruments - In November 2014, the FASB issued ASU 2014-16, Derivatives and Hedging (Topic 815) - Determining Whether the Host Contract in a Hybrid Financial Instrument Issued in the Form of a Share Is More Akin to Debt or Equity , which will eliminate diversity in practice associated with the accounting for hybrid financial instruments issued in the form of a share. ASU 2014-16 clarifies that no single term or feature, stated or implied, would necessarily determine the economic characteristics and risks of the host contract in determining whether it is more akin to debt or equity. Although an individual term or feature may weigh more heavily in the evaluation, the final determination must be made based on all economic characteristics and risks of the entire hybrid financial instrument. Once the nature of the host contract is determined, any embedded features considered to be derivatives would be evaluated for bifurcation from the host contract. ASU 2014-16 is effective for annual reporting periods beginning on or after December 15, 2015, and interim periods within those annual periods. The Company notes that its Series A Preferred Shares were determined upon issuance to be more akin to equity with no embedded features having been determined to be derivatives. As such, the adoption of ASU 2014-16 did not have a material impact on the Company’s consolidated financial statements. Revenue from Contracts with Customers - In May 2014, the FASB issued ASU 2014-09, Revenue from Contracts with Customers (Subtopic 606) , which supersedes the guidance in former ASC 605, Revenue Recognition .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The effective date of ASU 2014-09 has been deferred by one year from its original effective date through the August 2015 issuance of ASU 2015-14 and thus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the Company's consolidated financial statements and has not yet identified which transition method will be applied upon adoption.</t>
  </si>
  <si>
    <t>Investment Securities (Notes)</t>
  </si>
  <si>
    <t>Investment Securities [Abstract]</t>
  </si>
  <si>
    <t>Investments in Debt and Marketable Equity Securities (and Certain Trading Assets) Disclosure [Text Block]</t>
  </si>
  <si>
    <t>4. Investment Securities The amortized cost, gross unrealized gains, gross unrealized losses, fair value and carrying value of investment securities were as follows as of December 31, 2016 and 2015 : Amortized Cost Gross Unrealized Gains Gross Unrealized Losses Fair Value Carrying Amount 2016 Available for sale: Residential collateralized mortgage obligations (CMO) securities - nonagency $ 452,035 $ 4,219 $ 3,836 $ 452,418 $ 452,418 U.S. Treasury securities 31,879 — 12 31,867 31,867 Asset-backed securities (ABS) 1,426 — 261 1,165 1,165 Other 225 161 — 386 386 Total available for sale securities $ 485,565 $ 4,380 $ 4,109 $ 485,836 $ 485,836 Held to maturity: Residential CMO securities - agency $ 2,809 $ 87 $ — $ 2,896 $ 2,809 Residential MBS - agency 86,648 1,181 687 87,142 86,648 Total held to maturity securities $ 89,457 $ 1,268 $ 687 $ 90,038 $ 89,457 2015 Available for sale: Residential CMO securities - nonagency $ 558,621 $ 1,728 $ 7,091 $ 553,258 $ 553,258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 At December 31, 2016 and 2015 , investment securities with a carrying value of $114,483 and $145,904 , respectively, were pledged to secure other borrowings for other purposes as required or permitted by law. At December 31, 2016 and 2015 , investment securities with a carrying value of $31,867 and $0 , respectively were pledged as collateral for certain derivative positions. The amortized cost and fair value of debt securities at December 31, 2016 , by contractual maturities are shown below. Actual maturities may differ from contractual maturities because the issuers may have the right to call or prepay obligations with or without call or prepayment penalties. Mortgage-backed securities, including collateralized mortgage obligation securities, are disclosed without a specific maturity in the table below as these investment securities are likely to prepay prior to their scheduled contractual maturity dates. Amortized Cost Fair Value 2016 Available for sale: Within one year $ 31,879 $ 31,867 After ten years 1,426 1,165 Not due at a single maturity date 452,183 452,573 $ 485,488 $ 485,605 Held to maturity: Not due at a single maturity date $ 89,457 $ 90,038 For the year ended December 31, 2016 there were no gross gains realized on available for sale securities with $568 and $5,596 gross gains realized on available for sale investments for the years ended December 31, 2015 and 2014 , respectively. For the year ended December 31, 2016 there were $52 gross losses realized with no gross losses realized for the years ended December 31, 2015 and 2014 having been realized. The cost of investments sold is calculated using the specific identification method. The gross unrealized losses and fair value of the Company’s investments with unrealized losses, aggregated by investment category and the length of time individual securities have been in a continuous unrealized loss position, at December 31, 2016 and 2015 are as follows: Less Than 12 Months 12 Months or Greater Total Fair Value Unrealized Losses Fair Value Unrealized Losses Fair Value Unrealized Losses 2016 Debt securities: Residential CMO securities - nonagency $ 65,236 $ 900 $ 122,805 $ 2,936 $ 188,041 $ 3,836 Residential MBS - agency 33,239 680 919 7 34,158 687 U.S. Treasury securities 31,879 12 — — 31,879 12 ABS — — 1,165 261 1,165 261 Total debt securities $ 130,354 $ 1,592 $ 124,889 $ 3,204 $ 255,243 $ 4,796 2015 Debt securities: Residential CMO securities - nonagency $ 173,705 $ 1,003 $ 221,180 $ 6,088 $ 394,885 $ 7,091 Residential MBS - agency 28,514 313 9,171 227 37,685 540 ABS — — 1,352 280 1,352 280 Total debt securities $ 202,219 $ 1,316 $ 231,703 $ 6,595 $ 433,922 $ 7,911 The Company had unrealized losses at December 31, 2016 and 2015 on residential nonagency CMO securities, residential agency MBS, ABS, and U.S. Treasury securitie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ies. At December 31, 2016 , the Company had 49 debt securities in an unrealized loss position. A total of 17 were in an unrealized loss position for less than 12 months. These 17 securities consisted of five residential nonagency CMO securities, 11 residential agency MBS and one U.S. Treasury security. The remaining 32 debt securities were in an unrealized loss position for 12 months or longer. These 32 securities consisted of 28 residential nonagency CMO securities, three ABS and one residential agency MBS. Of the $4,796 in unrealized losses, $2,503 relate to debt securities that are rated investment grade with the remainder representing securities for which the Company believes it has both the intent and ability to hold to recovery. At December 31, 2015 , the Company had 72 debt securities in an unrealized loss position. A total of 30 were in an unrealized loss position for less than 12 months. These 30 securities consisted of 20 residential nonagency CMO securities and ten residential agency MBS. The remaining 42 debt securities were in an unrealized loss position for 12 months or longer. These 42 securities consisted of three ABS, two residential MBS and 37 residential nonagency CMO securities. Of the $7,911 in unrealized losses, $5,298 relate to debt securities that are rated investment grade with the remainder representing securities for which the Company believes it has both the intent and ability to hold to recovery. When certain triggers indicate the likelihood of an OTTI or the qualitative evaluation performed cannot support the expectation of recovering the entire amortized cost basis of an investment, the Company performs cash flow analysi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During the year ended December 31, 2016 and 2015 , the Company recognized credit related OTTI losses of $507 and $110 on available for sale residential nonagency CMO securities. These credit related losses were caused by these investments exhibiting credit ratings that were deemed to be below investment grade, which led to decreased projected cash flows as of December 31, 2016 and 2015 . The Company recognized no credit related OTTI related to held to maturity securities during these periods. The Company recognized no non-credit OTTI for available for sale or held to maturity securities for the years ended December 31, 2016 and 2015 . For the year ended December 31, 2014 , the Company recognized non-credit OTTI in earnings of $685 on available for sale residential nonagency CMO securities. The OTTI losses recorded for the year ended December 31, 2014 , represented additional declines in fair value on securities originally OTTI at December 31, 2013 as a result of regulatory changes created by the Volcker rule, which classified these investments as covered funds that cannot be held by an insured depository institution. As a result, management could not assert at December 31, 2014 that the Company had the ability to hold these investments to recovery. The Company recognized zero credit related OTTI for available for sale or held to maturity securities for the year ended December 31, 2014 . During the years ended December 31, 2016 , 2015 , and 2014 interest and dividend income on investment securities was comprised of the following: 2016 2015 2014 Interest income on available for sale securities $ 13,344 $ 17,818 $ 30,549 Interest income on held to maturity securities 3,423 3,580 3,293 Other interest and dividend income 11,918 9,398 4,770 $ 28,685 $ 30,796 $ 38,612 All investment interest income recognized by the Company during the years ended December 31, 2016 , 2015 and 2014 was fully taxable. Other Investments —Other investments as of December 31, 2016 and 2015 are as follows: 2016 2015 FHLB stock $ 249,005 $ 264,773 Other 4,013 658 Total $ 253,018 $ 265,431 The Company relies on borrowing lines with the Federal Home Loan Bank of Atlanta as an additional funding source. See Note 13 for further discussion related to collateral to secure FHLB advances. As a condition of membership in the FHLB, the Company is required to purchase and hold a certain amount of FHLB stock. The Company’s stock purchase requirement is based, in part, upon the outstanding principal balance of advances from the FHLB. FHLB stock is redeemable at par. The FHLB stock held by the Company is carried at cost and is subject to recoverability testing similar to investment securities. The Company considers the FHLB’s operating performance, liquidity and funding position, credit ratings and ability to meet statutory and regulatory requirements in assessing the recoverability of the investment. The Company will continue to monitor the financial condition of the FHLB as it relates to, among other things, the recoverability of the Company’s investment. As of December 31, 2016 , the Company did not recognize an impairment charge related to the Company’s FHLB stock holdings. There can be no assurance, however, that future negative changes in the financial condition of the FHLB may not require the Company to recognize an impairment charge with respect to such holdings.</t>
  </si>
  <si>
    <t>Loans Held for Sale (Notes)</t>
  </si>
  <si>
    <t>Loans Held for Sale [Abstract]</t>
  </si>
  <si>
    <t>Loans Held for Sale [Text Block]</t>
  </si>
  <si>
    <t>5. Loans Held for Sale Loans held for sale as of December 31, 2016 and 2015 , consist of the following: 2016 2015 Mortgage warehouse (carried at fair value) $ 622,182 $ 624,726 Other residential (carried at fair value) 649,711 683,015 Total loans held for sale carried at fair value 1,271,893 1,307,741 Other residential 130,674 22,774 Commercial and commercial real estate 40,696 178,753 Total loans held for sale carried at lower of cost or market value 171,370 201,527 Total loans held for sale $ 1,443,263 $ 1,509,268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and in part due to the burden of complying with the requirement of hedge accounting, the Company has elected fair value accounting on this portfolio of loans. The Company has also elected the fair value option for originated fixed-rate jumbo loans. Fair value accounting was elected due to the short duration that these loans are present on the balance sheet. Electing to use fair value accounting allows a better offset of the changes in the fair value of the loans and the derivative instruments used to economically hedge these loans without the burden of complying with the requirements of hedge accounting. The Company has not elected the fair value option for other residential mortgage and commercial and commercial real estate loans as the majority of these loans were transferred from the held for investment portfolio and are expected to be sold within a short period subsequent to transfer. These loans are carried at the lower of cost or market value. Other residential loans held at the lower of cost or market value represent government insured pool buyouts that have re-performed and are now eligible to be re-securitized or sold to third parties and other residential mortgage loans for which the Company has changed its intent and has made a decision to sell the loans and as such transferred the loans to held for sale. A majority of these other residential mortgage loans consist of jumbo preferred adjustable rate mortgage (ARM) loans. Commercial and commercial real estate loans represent multi-family loans which the Company is actively marketing to sell. As the Company no longer has the intent to hold these loans for the foreseeable future, the loans were transferred to held for sale. Residential loans, commercial and commercial real estate loans and equipment financing receivables are transferred to the held for sale portfolio when the Company has entered into a commitment to sell a specific portion of its held for investment portfolio or when the Company has a formal marketing strategy and intends to sell a certain loan product. In conjunction with the sale of loans and leases, the Company may be exposed to limited liability related to recourse agreements and repurchase agreements made to its insurers and purchasers, which are included in commitments and contingencies in Note 24 . Commitments and contingencies include amounts related to loans sold that the Company may be required to repurchase, or otherwise indemnify or reimburse the investor or insurer for losses incurred, due to a breach with respect to GSE purchasers or a material breach with respect to non-GSE purchasers, of contractual representations and warranties. Refer to Note 24 for the maximum exposure to loss for a breach or material breach of contractual representations and warranties related to GSE and non-GSE loan sales. The following is a summary of cash flows related to transfers accounted for as sales for the years ended December 31, 2016 , 2015 and 2014 : 2016 2015 2014 Proceeds received from agency securitizations $ 4,514,229 $ 3,878,472 $ 4,832,193 Proceeds received from nonsecuritization sales - residential $ 4,747,467 $ 3,345,165 $ 1,937,032 Proceeds received from nonsecuritization sales - commercial and commercial real estate 609,744 216,010 94,617 Proceeds received from nonsecuritization sales - equipment financing receivables 226,418 116,472 20,975 Proceeds received from nonsecuritization sales $ 5,583,629 $ 3,677,647 $ 2,052,624 Repurchased loans from residential agency sales and securitizations $ 4,972 $ 6,013 $ 5,961 Repurchased loans from nonagency sales 5,626 8,153 4,078 Repurchased loans from commercial sales and securitizations (1) 74,987 105,651 — (1) Represents loans that were voluntarily repurchased out of the Business Lending Trusts through a clean-up call, which were subsequently sold in third-party sales. In connection with these transfers, the Company recorded servicing assets in the amount of $69,988 and $57,212 for the years ended December 31, 2016 and 2015 . All servicing assets are initially recorded at fair value using a Level 3 measurement technique. Refer to Note 8 for information relating to servicing activities and MSR and Note 23 for a description of the valuation process. The gains and losses on the transfers, which qualify as sales, are recorded in the consolidated statements of income in gain on sale of loans, which includes the gain or loss on sale, change in fair value related to fair value option loans, and the change in fair value related to offsetting hedging positions. The following is a summary of transfers of loans from held for investment to held for sale and transfers of loans from held for sale to held for investment for the years ended December 31, 2016 and 2015. Loans Transferred from Held for Investment (LHFI) to Held for Sale (LHFS) 2016 2015 Residential $ 1,435,772 $ 1,114,414 Government insured pool buyouts 1,869,421 1,053,313 Commercial and commercial real estate 471,797 399,482 Equipment financing receivables 217,146 109,070 Total transfers from LHFI to LHFS $ 3,994,136 $ 2,676,279 Loans Transferred from LHFS to LHFI Residential $ 182,437 $ 212,312 Government insured pool buyouts 205 — Commercial and commercial real estate 73,316 111,602 Total transfers from LHFS to LHFI $ 255,958 $ 323,914 When the Company has identified and has made a decision to sell a loan or set of loans which were not originated or acquired with the intent to sell, the Company will transfer the loan from held for investment to held for sale at the lower of cost or market value. The Company will transfer loans from held for sale to held for investment when it no longer has the intent to sell the loans within the foreseeable future. Loans transferred from held for sale to held for investment are transferred at the lower of cost or market. Loan transfers from LHFS to LHFI and transfers from LHFI to LHFS represent noncash activities within the operating and investing sections of the statement of cash flows.</t>
  </si>
  <si>
    <t>Loans and Leases Held for Investment, Net (Notes)</t>
  </si>
  <si>
    <t>Loans and Leases Held for Investment, Net [Abstract]</t>
  </si>
  <si>
    <t>Loans and Leases Held for Investment, Net</t>
  </si>
  <si>
    <t>6. Loans and Leases Held for Investment, Net Loans and leases held for investment as of December 31, 2016 and 2015 are comprised of the following: 2016 2015 Residential mortgages $ 11,813,678 $ 11,717,122 Commercial and commercial real estate 7,938,862 7,607,676 Equipment financing receivables 2,560,105 2,400,909 Home equity lines and other 1,244,332 501,785 Total loans and leases held for investment, net of unearned income 23,556,977 22,227,492 Allowance for loan and lease losses (103,304 ) (78,137 ) Total loans and leases held for investment, net $ 23,453,673 $ 22,149,355 As of December 31, 2016 and 2015 , the carrying values presented above include net purchase loan and lease discounts and net deferred loan and lease origination costs as follows: 2016 2015 Net purchased loan and lease discounts $ 104,558 $ 45,770 Net deferred loan and lease origination costs 123,484 123,255 During the year ended December 31, 2016 and 2015 , unpaid principal balance (UPB) for significant third-party purchases of loans that impacted the Company's LHFI portfolio are as follows: 2016 2015 Residential mortgages (1) $ 4,799,894 $ 3,128,540 Commercial credit facilities 356,578 645,589 Home equity lines of credit 256,926 — (1) Included in this amount are government insured pool buyouts. Of the $645,589 in commercial credit facility balances purchased during the year ended December 31, 2015 , $91,721 of net recorded investment was purchased on May 11, 2015 , representing the purchase of a portfolio of asset based lending loans. The purchase was funded entirely by cash with the transaction being accounted for using the acquisition method of accounting. Based on the acquisition method of accounting, consideration paid totaling $91,829 was allocated to the purchased loans and related accrued interest and fees with no additional assets recognized or liabilities assumed in the transaction. No goodwill was recognized in the transaction. The portfolio will continue to be operated out of New York as the Company hired several professionals who previously worked with the purchased portfolio. Equipment Financing Receivables —Equipment financing receivables are collateralized by a secured interest in the equipment and, in certain circumstances, additional collateral and/or guarantees. As of December 31, 2016 and 2015 , the components of net equipment financing receivables are as follows: 2016 2015 Loans receivable $ 473,297 $ 482,896 Minimum lease payments receivable 1,993,896 1,888,565 Residuals 293,418 214,383 Unearned income (247,951 ) (226,775 ) Equipment financing receivables, net of unearned income 2,512,660 2,359,069 Net premiums (discounts) 47,445 41,840 Equipment financing receivables, net of unearned income 2,560,105 2,400,909 Allowance for loan and lease losses (19,895 ) (12,187 ) Equipment financing receivables, net $ 2,540,210 $ 2,388,722 The following is a schedule of future minimum lease payments to be received on leases held for investment at December 31, 2016 : 2017 $ 661,907 2018 517,283 2019 371,252 2020 235,244 2021 126,413 Thereafter 81,797 Minimum lease payments receivable $ 1,993,896 Concentration of Credit Risk —The Company originates residential mortgages, commercial and commercial real estate, home equity and other consumer loans nationwide. The balance of residential loans held for investment that are not government insured totaled $6,564,126 and $7,501,767 as of December 31, 2016 and 2015 . These loans primarily represent jumbo loans that cannot be delivered to governmental agencies via sale or securitization as their original principal balance exceeds acceptable limits. Although the Company’s loan and lease portfolio is diversified, a significant portion of the portfolio is collateralized by real estate and commercial equipment. The Company’s lending policy related to the real estate portfolio requires real estate loan collateral based upon several factors, including certain loan-to-appraised-value ratios and borrower credit history, while the lending policy related to commercial loans and commercial lines of credit considers several factors, including potential secured interests in collateral, the availability of guarantors and borrower and guarantor credit histories. Our exposure to losses on loans and leases collateralized with real estate or equipment is generally limited to the difference between the net recorded investment in the loan and the fair value of the related collateral less costs to sell. Losses for loans without real estate or equipment as collateral will depend upon any available guarantees or other potential sources of recovery. Due to the highly variable nature of property values and economic performance from region to region, geographic concentrations are one source of information regarding potential losses inherent in the existing portfolio. The 5 highest concentration percentages by state for each category of the Company’s loan and lease portfolio and the corresponding states’ percentages of the U.S. population at December 31, 2016 are as follows: Percentage of Loan Portfolio Residential Mortgages Commercial and Commercial Real Estate (1) Equipment Financing Receivables Home Equity Lines of Credit % of U.S. Population (2) California 26 % 14 % 10 % 51 % 12 % Florida 8 9 11 9 6 New York 7 7 6 7 6 New Jersey 6 6 4 3 Texas 6 9 12 8 North Carolina 6 3 Colorado 8 2 (1) Excludes Mortgage Warehouse Finance and Lender Finance (2) Source: U.S. Census Bureau, 2010 Census An additional factor in evaluating concentration of credit risk arises from evaluating loans for which a higher risk of future default may exist due to a potential triggering event. Loans such as negative amortizing loans and interest only loans provide for an extended period of low payments followed by a period of higher payments as the principal balance begins to be due. Such loans experience a higher risk of default when the principal balance becomes due and borrowers may be unable to make the new loan payment. For December 31, 2016 and 2015 , the Company did not originate negative amortizing loans. The net recorded investment in interest-only loans was $1,840,034 and $1,580,311 for residential real estate loans and home equity lines of credit and $1,690,201 and $1,653,128 for commercial, commercial real estate loans and commercial lines of credit at December 31, 2016 and 2015 , all respectively. Mortgage warehouse finance lines of credit represent large commitments to financial services companies, typically mortgage banking companies, with a total commitment amount of $4,137,500 and an outstanding balance of $2,592,799 extended to 39 borrowers at December 31, 2016 . The average commitment to one borrower within this population as of December 31, 2016 was $106,090 with an average outstanding balance of $66,482 . The maximum commitment to a single borrower within this population represents a commitment of $200,000 . Many of these financial services companies utilize their lines of credit to fund transactions throughout the U.S. and thus geographical concentration is less indicative of the concentration risk associated with these lines. Advances taken on these lines of credit are primarily collateralized by agency and government residential loans originated by our clients. Lender finance business provides revolving lines of credit and term loans secured by equipment and receivables primarily to specialty finance companies on a national basis, with a total commitment amount of $2,423,790 and an outstanding balance of $1,589,554 extended to 73 customers at December 31, 2016 . These specialty finance companies are distributed among diverse sectors including healthcare, air, rail, container, middle market lender, equipment leasing, and specialty lending sectors. At December 31, 2016 53% and 22% of the outstanding balance related to the middle market lender and air lending sectors, respectively. The average commitment to one borrower within this portfolio was $33,203 as of December 31, 2016 , with an average outstanding balance of $21,775 . The maximum commitment to a single borrower within this portfolio represents a commitment of $150,000 . For more information on unfunded commitments on outstanding lines of credit see Note 24 . Acquired Credit Impaired (ACI) Loans and Leases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 Acquisition date details of loans and leases acquired with evidence of credit deterioration during the years ended December 31, 2016 and 2015 are as follows: 2016 2015 Contractual payments receivable for acquired loans and leases at acquisition $ 7,673,494 $ 5,034,486 Expected cash flows for acquired loans and leases at acquisition 4,832,670 3,209,460 Basis in acquired loans and leases at acquisition 4,535,322 2,976,059 Information pertaining to the ACI portfolio as of December 31, 2016 and 2015 is as follows: Residential Commercial and Commercial Real Estate Total 2016 Carrying value, net of allowance $ 4,490,453 $ 52,021 $ 4,542,474 Outstanding unpaid principal balance 4,590,807 56,746 4,647,553 Allowance for loan and lease losses, beginning of year 7,031 346 7,377 Allowance for loan and lease losses, end of year 8,769 35 8,804 Residential Commercial and Commercial Real Estate Total 2015 Carrying value, net of allowance $ 3,449,385 $ 110,984 $ 3,560,369 Outstanding unpaid principal balance 3,503,138 117,051 3,620,189 Allowance for loan and lease losses, beginning of year 5,974 2,042 8,016 Allowance for loan and lease losses, end of year 7,031 346 7,377 The Company recorded a provision for loan loss of $1,427 and a reduction of provision for loan loss of $639 for the ACI portfolio for the years ended December 31, 2016 and 2015 , respectively. The adjustments to provision are the result of changes in expected cash flows on ACI loans. The following is a summary of the accretable yield activity for the ACI loans during the years ended December 31, 2016 and 2015 : Residential Commercial and Commercial Real Estate Total 2016 Balance, beginning of year $ 252,841 $ 43,690 $ 296,531 Additions 297,348 — 297,348 Accretion (207,884 ) (6,974 ) (214,858 ) Reclassifications to (from) accretable yield (2,157 ) (12,219 ) (14,376 ) Transfer from loans held for investment to loans held for sale — (3,304 ) (3,304 ) Balance, end of year $ 340,148 $ 21,193 $ 361,341 Residential Commercial and Commercial Real Estate Total 2015 Balance, beginning of year $ 240,650 $ 61,256 $ 301,906 Additions 233,401 — 233,401 Accretion (139,197 ) (11,343 ) (150,540 ) Reclassifications to (from) accretable yield (82,013 ) (6,223 ) (88,236 ) Balance, end of year $ 252,841 $ 43,690 $ 296,531</t>
  </si>
  <si>
    <t>Allowance for Loan and Lease Losses (Notes)</t>
  </si>
  <si>
    <t>Allowance for Loan and Lease Losses [Abstract]</t>
  </si>
  <si>
    <t>Allowance for Loan and Lease Losses</t>
  </si>
  <si>
    <t>7. Allowance for Loan and Lease Losses Changes in the allowance for loan and lease losses for the years ended December 31, 2016 , 2015 and 2014 are as follows: 2016 Residential Commercial Equipment Home Equity Lines and Other Total Balance, beginning of year $ 26,951 $ 34,875 $ 12,187 $ 4,124 $ 78,137 Provision for loan and lease losses 9,806 16,885 18,257 4,020 48,968 Charge-offs (8,710 ) (4,033 ) (13,510 ) (1,735 ) (27,988 ) Recoveries 717 214 2,961 295 4,187 Balance, end of year $ 28,764 $ 47,941 $ 19,895 $ 6,704 $ 103,304 2015 Residential Commercial Equipment Home Equity Lines and Other Total Balance, beginning of year $ 25,098 $ 23,095 $ 8,649 $ 4,004 $ 60,846 Provision for loan and lease losses 10,288 13,764 12,775 1,360 38,187 Charge-offs (9,143 ) (2,424 ) (11,528 ) (1,578 ) (24,673 ) Recoveries 708 440 2,291 338 3,777 Balance, end of year $ 26,951 $ 34,875 $ 12,187 $ 4,124 $ 78,137 2014 Residential Mortgages Commercial and Commercial Real Estate Equipment Financing Receivables Home Equity Lines and Other Total Balance, beginning of year $ 26,497 $ 29,987 $ 4,273 $ 2,933 $ 63,690 Transfers to loans held for sale (5,049 ) (2,482 ) — (191 ) (7,722 ) Provision for loan and lease losses 10,920 2,494 9,285 1,834 24,533 Charge-offs (8,366 ) (6,913 ) (5,797 ) (1,124 ) (22,200 ) Recoveries 1,096 9 888 552 2,545 Balance, end of year $ 25,098 $ 23,095 $ 8,649 $ 4,004 $ 60,846 During the year ended December 31, 2014 , in conjunction with the sale of residential TDR and non-performing residential loans, the Company transferred loans with a net recorded investment of $79,075 and the related impairment reserve of $5,049 , which was individually evaluated, from loans held for investment to loans held for sale with no additional provision having been recorded. The following tables provide a breakdown of the allowance for loan and lease losses and the recorded investment in loans and leases based on the method for determining the allowance as of December 31, 2016 and 2015 : Allowance for Loan and Lease Losses Individually Collectively ACI Loans Total 2016 Residential mortgages $ 1,921 $ 18,074 $ 8,769 $ 28,764 Commercial and commercial real estate 21,696 26,210 35 47,941 Equipment financing receivables 1,032 18,863 — 19,895 Home equity lines and other — 6,704 — 6,704 Total allowance for loan and lease losses $ 24,649 $ 69,851 $ 8,804 $ 103,304 Loans and Leases Held for Investment at Recorded Investment Individually Collectively ACI Loans Total 2016 Residential mortgages $ 17,112 $ 7,297,344 $ 4,499,222 $ 11,813,678 Commercial and commercial real estate 105,803 7,781,003 52,056 7,938,862 Equipment financing receivables 19,111 2,540,994 — 2,560,105 Home equity lines and other — 1,244,332 — 1,244,332 Total loans and leases held for investment $ 142,026 $ 18,863,673 $ 4,551,278 $ 23,556,977 Allowance for Loan and Lease Losses Individually Collectively ACI Loans Total 2015 Residential mortgages $ 2,206 $ 17,714 $ 7,031 $ 26,951 Commercial and commercial real estate 7,743 26,786 346 34,875 Equipment financing receivables 91 12,096 — 12,187 Home equity lines and other — 4,124 — 4,124 Total allowance for loan and lease losses $ 10,040 $ 60,720 $ 7,377 $ 78,137 Loans and Leases Held for Investment at Recorded Investment Individually Collectively ACI Loans Total 2015 Residential mortgages $ 18,185 $ 8,242,521 $ 3,456,416 $ 11,717,122 Commercial and commercial real estate 81,304 7,415,042 111,330 7,607,676 Equipment financing receivables 4,393 2,396,516 — 2,400,909 Home equity lines and other — 501,785 — 501,785 Total loans and leases held for investment $ 103,882 $ 18,555,864 $ 3,567,746 $ 22,227,492 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 For a detailed description of the risk grading, refer to Note 2 . The following tables present the recorded investment for loans and leases by credit quality indicator as of December 31, 2016 and 2015 : Non-pe rf orming Performing Accrual Nonaccrual Total 2016 Residential mortgages: Residential (1) $ 6,531,912 $ — $ 32,214 $ 6,564,126 Government insured pool buyouts (2) (3) 5,022,454 227,098 — 5,249,552 Equipment financing receivables 2,518,964 — 41,141 2,560,105 Home equity lines and other 1,237,249 — 7,083 1,244,332 Total $ 15,310,579 $ 227,098 $ 80,438 $ 15,618,115 Pass Special Mention Substandard Doubtful Total 2016 Commercial and commercial real estate: Mortgage warehouse finance $ 2,592,799 $ — $ — $ — $ 2,592,799 Lender finance 1,589,554 — — — 1,589,554 Other commercial finance 208,467 6,114 — — 214,581 Commercial real estate 3,410,406 18,247 113,275 — 3,541,928 Total commercial and commercial real estate $ 7,801,226 $ 24,361 $ 113,275 $ — $ 7,938,862 Non-performing Performing Accrual Nonaccrual Total 2015 Residential mortgages: Residential (1) $ 7,469,855 $ — $ 31,912 $ 7,501,767 Government insured pool buyouts (2) (3) 3,873,603 341,752 — 4,215,355 Equipment financing receivables 2,383,502 — 17,407 2,400,909 Home equity lines and other 498,446 — 3,339 501,785 Total $ 14,225,406 $ 341,752 $ 52,658 $ 14,619,816 Pass Special Mention Substandard Doubtful Total 2015 Commercial and commercial real estate: Mortgage warehouse finance $ 2,372,731 $ — $ — $ — $ 2,372,731 Lender finance 1,280,423 — — — 1,280,423 Other commercial finance 208,763 — 1,747 — 210,510 Commercial real estate 3,609,808 23,070 111,134 — 3,744,012 Total commercial and commercial real estate $ 7,471,725 $ 23,070 $ 112,881 $ — $ 7,607,676 (1) For the periods ended December 31, 2016 and 2015 , performing residential mortgages included $ 3,437 and $ 5,148 , respectively of ACI loans 90 days or greater past due and still accruing. (2) For the periods ended December 31, 2016 and 2015 , performing government insured pool buyouts included $ 3,498,061 and $ 2,855,632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 The following tables present an aging analysis of the recorded investment for loans and leases by class as of December 31, 2016 and 2015 : 30-59 Days Past Due 60-89 Days Past Due 90 Days or Greater Past Due Total Past Due Current Total Loans Held for Investment Excluding ACI 2016 Residential mortgages: Residential $ 8,208 $ 6,379 $ 32,214 $ 46,801 $ 6,484,372 $ 6,531,173 Government insured pool buyouts (1) 37,064 19,346 227,098 283,508 499,775 783,283 Commercial and commercial real estate: Mortgage warehouse finance — — — — 2,592,799 2,592,799 Lender finance — — — — 1,589,554 1,589,554 Other commercial finance — — — — 214,581 214,581 Commercial real estate 26,376 — 13,204 39,580 3,450,292 3,489,872 Equipment financing receivables 23,838 10,796 5,197 39,831 2,520,274 2,560,105 Home equity lines and other 1,754 1,984 7,083 10,821 1,233,511 1,244,332 Total loans and leases held for investment $ 97,240 $ 38,505 $ 284,796 $ 420,541 $ 18,585,158 $ 19,005,699 2015 Residential mortgages: Residential $ 9,963 $ 6,150 $ 31,912 $ 48,025 $ 7,408,905 $ 7,456,930 Government insured pool buyouts (1) 30,645 21,117 341,752 393,514 410,262 803,776 Commercial and commercial real estate: Mortgage warehouse finance — — — — 2,372,731 2,372,731 Lender finance — — — — 1,280,423 1,280,423 Other commercial finance — — — — 207,150 207,150 Commercial real estate — — 3,741 3,741 3,632,301 3,636,042 Equipment financing receivables 17,579 5,131 4,737 27,447 2,373,462 2,400,909 Home equity lines and other 1,760 1,496 3,340 6,596 495,189 501,785 Total loans and leases held for investment $ 59,947 $ 33,894 $ 385,482 $ 479,323 $ 18,180,423 $ 18,659,746 (1) Government insured pool buyouts remain on accrual status after 89 days as the interest earned is collectible from the insuring governmental agency. 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At December 31, 2016 and 2015 , the Company had loans collateralized by residential real estate with carrying values of $3,606,926 and $2,994,749 , respectively that were 120 days or more past due. Of the residential loans that were 120 days or more past due, $3,571,405 and $2,960,397 represented loans that were government insured at December 31, 2016 and 2015 , respectively. At December 31, 2016 and 2015 , the Company had foreclosure claims receivable of $527,848 and $530,624 , net of valuation allowances of $14,722 and $11,187 respectively. At December 31, 2016 and 2015 , the Company had residential other real estate owned of $18,988 and $8,069 , net of valuation allowances of $566 and $275 , respectively. Of the residential other real estate owned, $14,125 and $1,989 , respectively, were government insured at December 31, 2016 and 2015 . Impaired Loans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 The following tables present the unpaid principal balance, the recorded investment and the related allowance for impaired loans as of December 31, 2016 and 2015 : 2016 2015 Unpaid Principal Balance Recorded Investment (1) Related Allowance Unpaid Principal Balance Recorded Investment (1) Related Allowance With an allowance recorded: Residential $ 10,845 $ 9,831 $ 1,921 $ 11,578 $ 10,510 $ 2,206 Commercial real estate 73,866 66,749 21,696 52,811 52,029 7,743 Equipment financing receivables 3,144 3,144 1,032 380 380 91 Total impaired loans with an allowance recorded $ 87,855 $ 79,724 $ 24,649 $ 64,769 $ 62,919 $ 10,040 Without a related allowance recorded: Residential $ 8,331 $ 7,281 $ 8,432 $ 7,675 Commercial real estate 41,852 39,054 31,718 29,275 Equipment financing receivables 15,967 15,967 4,013 4,013 Total impaired loans without an allowance recorded $ 66,150 $ 62,302 $ 44,163 $ 40,963 (1) The primary difference between the unpaid principal balance and recorded investment represents charge-offs previously taken. The following table presents the average investment and interest income recognized on impaired loans for the years ended December 31, 2016 , 2015 and 2014 : 2016 2015 2014 Average Investment Interest Income Recognized Average Investment Interest Income Recognized Average Investment Interest Income Recognized With and without a related allowance recorded: Residential $ 17,637 $ 515 $ 17,429 $ 507 $ 44,584 $ 1,237 Commercial real estate 90,026 614 59,626 356 41,576 1,102 Equipment financing receivables 14,381 50 1,165 4 — — Total impaired loans $ 122,044 $ 1,179 $ 78,220 $ 867 $ 86,160 $ 2,339 The following table presents the recorded investment for loans and leases on nonaccrual status by class and loans 90 days or greater past due and still accruing as of December 31, 2016 and 2015 : 2016 2015 Nonaccrual Status 90 Days or Greater Past Due and Accruing Nonaccrual Status 90 Days or Greater Past Due and Accruing Residential mortgages: Residential (1) $ 32,214 $ — $ 31,912 $ — Government insured pool buyouts (2) (3) — 227,098 — 341,752 Commercial real estate 102,255 — 71,913 — Equipment financing receivables 41,141 — 17,407 — Home equity lines and other 7,083 — 3,339 — Total nonaccrual loans and leases $ 182,693 $ 227,098 $ 124,571 $ 341,752 (1) For the periods ended December 31, 2016 and 2015 , the Company has excluded from the preceding table $ 3,437 and $ 5,148 , respectively, of performing residential ACI loans 90 days or greater past due and still accruing. (2) For the periods ended December 31, 2016 and 2015 , the Company has excluded from the preceding table $ 3,498,061 and $ 2,855,632 , respectively, of performing government insured pool buyout ACI loans 90 days or greater past due and still accruing. (3) Government insured pool buyouts that are 90 days or greater past due but remain on accrual status represent loans for which the interest earned is insured and thus collectible from the insuring governmental agency. 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years ended December 31, 2016 , 2015 and 2014 : 2016 Number of Contracts Pre- modification Recorded Investment Post- modification Recorded Investment Loan Type: Residential 9 $ 1,603 $ 1,603 Commercial real estate 5 7,688 7,751 Equipment finance receivable 5 8,946 8,883 Total 19 $ 18,237 $ 18,237 2015 Number of Contracts Pre- modification Recorded Investment Post- modification Recorded Investment Loan Type: Residential 9 $ 2,586 $ 2,595 Commercial real estate 7 17,065 17,065 Equipment finance receivable 13 $ 3,546 $ 4,034 Total 29 $ 23,197 $ 23,694 2014 Number of Contracts Pre- modification Recorded Investment Post- modification Recorded Investment Loan Type: Residential 6 $ 1,942 $ 1,950 Commercial real estate 2 4,743 4,743 Total 8 $ 6,685 $ 6,693 At December 31, 2016 and 2015 , the Company included as TDRs 72 and 73 loans in Chapter 7 bankruptcy with net recorded investments of $5,081 and $4,378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 of loans that were modified during the last 12 months and subsequently defaulted during the years ended December 31, 2016 , 2015 and 2014 are as follows: 2016 2015 2014 Number of Contracts Recorded Investment Number of Contracts Recorded Investment Number of Contracts Recorded Investment Loan Type: Residential 1 $ 251 2 $ 510 2 $ 881 Commercial real estate 1 2,258 — — — — Total 2 $ 2,509 2 $ 510 2 $ 881 The recorded investment of TDRs as of December 31, 2016 and 2015 is summarized as follows: 2016 2015 Loan Type: Residential mortgages $ 17,112 $ 18,185 Commercial and commercial real estate 4,800 12,177 Equipment financing receivables 8,344 4,013 Total recorded investment of TDRs $ 30,256 $ 34,375 Accrual Status: Current $ 11,575 $ 13,843 30-89 days past-due accruing 2,543 2,582 90+ days past-due accruing — — Nonaccrual 16,138 17,950 Total recorded investment of TDRs $ 30,256 $ 34,375 TDRs classified as impaired loans $ 30,256 $ 34,375 Valuation allowance on TDRs 2,416 2,381</t>
  </si>
  <si>
    <t>Servicing Activities and Mortgage Servicing Rights (Notes)</t>
  </si>
  <si>
    <t>Servicing Activities and Mortgage Servicing Rights [Abstract]</t>
  </si>
  <si>
    <t>Servicing Activities and Mortgage Servicing Rights</t>
  </si>
  <si>
    <t>8 . Servicing Activities and Mortgage Servicing Rights A summary of MSR activities for the years ended December 31, 2016 , 2015 and 2014 is as follows: 2016 2015 2014 Balance, beginning of year $ 335,280 $ 435,619 $ 506,680 Originated servicing rights capitalized upon sale of loans 69,988 57,212 57,877 Sale of servicing rights (1,020 ) (54,227 ) (55,547 ) Amortization (68,586 ) (71,150 ) (79,234 ) Decrease (increase) in valuation allowance (61,392 ) (31,986 ) 8,012 Other (329 ) (188 ) (2,169 ) Balance, end of year $ 273,941 $ 335,280 $ 435,619 Valuation allowance: Balance, beginning of year $ 11,778 $ — $ 8,012 Increase in valuation allowance 82,584 48,147 — Recoveries (21,192 ) (16,161 ) (8,012 ) Write-off of impairment — (20,208 ) — Balance, end of year $ 73,170 $ 11,778 $ — Components of loan servicing fee income, which includes servicing fees related to sales and securitizations, for the years ended December 31, 2016 , 2015 and 2014 are presented below: 2016 2015 2014 Contractually specified service fees, net $ 81,909 $ 103,914 $ 130,901 Other ancillary fees 7,251 11,799 23,403 Other 3,365 2,050 4,159 Total $ 92,525 $ 117,763 $ 158,463 Residential The Company services mortgage loans for itself and others. At December 31, 2016 and 2015 , the Company’s residential mortgage servicing portfolio totaled $39,138,000 and $39,841,000 , respectively, including residential mortgage loans held for sale. At December 31, 2016 and 2015 , the Company was subservicing approximately $807,000 and $1,264,000 , respectively. For the years ended December 31, 2016 , 2015 and 2014 , the Company recognized subservicing revenue of $1,235 , $2,049 and $4,184 , respectively. In connection with the servicing of the above loans, the Company maintains escrow funds for taxes and insurance in the name of investors, as well as collections in transit to investors. These escrow funds are segregated and held in separate bank accounts at EB or other financial institutions. Escrow funds held at the Company and included as noninterest-bearing deposits in the accompanying consolidated balance sheets are $580,850 and $562,515 at December 31, 2016 and 2015 , respectively. Escrow funds deposited at other financial institutions and not included in the consolidated balance sheets are $102,140 and $74,539 at December 31, 2016 and 2015 , respectively. At December 31, 2016 and 2015 , the Company had insurance coverage for errors and omissions in the amount of $20,000 and fidelity bond insurance of $45,000 and $55,000 , respectively, related to these servicing activities. For loans securitized and sold for the years ended December 31, 2016 and 2015 with servicing retained, management used the following assumptions to determine the fair value of residential MSR at the date of securitization: 2016 2015 Average discount rates 9.59 % — 9.92% 10.08 % — 11.39% Expected prepayment speeds 7.98 % — 10.55% 7.09 % — 14.12% Weighted-average life in years 6.88 — 7.97 6.29 — 11.61 At December 31, 2016 and 2015 , the Company estimated the fair value of its capitalized residential MSR to be approximately $275,602 and $337,835 , respectively. The carrying value of its residential MSR was $273,941 and $334,572 at December 31, 2016 and 2015 , respectively. The unpaid principal balance below excludes $8,779,000 and $8,686,000 at December 31, 2016 and 2015 , respectively, for loans with no related MSR basis. The MSR portfolio was valued using internally developed estimated cash flows, leading to a level 3 fair value asset. For more information on the fair value of the Company’s MSR portfolio see Note 23 . The characteristics used in estimating the fair value of the residential MSR portfolio at December 31, 2016 and 2015 are as follows: 2016 2015 Unpaid principal balance $ 30,359,000 $ 31,155,000 Weighted-average discount rate (1) 9.69 % 9.73 % Gross weighted-average coupon 4.17 % 4.31 % Weighted-average servicing fee 0.27 % 0.27 % Expected prepayment speed (2) 13.90 % 11.34 % (1) 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 (2) The prepayment speed assumptions include a blend of prepayment speeds that are influenced by mortgage interest rates, the current macroeconomic environment and borrower behaviors and may vary over the expected life of the asset. The Company performed a sensitivity analysis on the residential MSR portfolio as of December 31, 2016 and 2015 with the objective to assess how the fair value of the residential MSR portfolio would change under certain adverse scenarios. The sensitivity analysis included hypothetical adverse changes of 10% and 20% to the weighted-average of certain key assumptions. The negative impact of each change is presented below. 2016 2015 Prepayment Rate 10% adverse rate change $ 13,472 $ 12,718 20% adverse rate change 25,973 24,659 Discount Rate 10% adverse rate change 9,215 12,805 20% adverse rate change 17,840 24,717 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 Commercial The carrying value and fair value of the Company's commercial MSR was $0 and $708 at December 31, 2016 and 2015 , respectively. The Company recognized $5,391 , $14,337 and $13,033 of prepayment penalty income in other noninterest income during the years ended December 31, 2016 , 2015 and 2014 , respectively. The outstanding commercial servicing portfolio totaled $678,026 and $1,029,233 at December 31, 2016 and 2015 , respectively.</t>
  </si>
  <si>
    <t>Premises and Equipment</t>
  </si>
  <si>
    <t>Premises and Equipment [Abstract]</t>
  </si>
  <si>
    <t>Property, Plant and Equipment Disclosure [Text Block]</t>
  </si>
  <si>
    <t>9. Premises and Equipment Premises and equipment at December 31, 2016 and 2015 consist of the following: 2016 2015 Computer hardware and software $ 93,139 $ 105,505 Furniture 17,808 18,141 Leasehold improvements 17,284 17,595 Equipment 9,844 10,714 Total premises and equipment, gross 138,075 151,955 Less accumulated depreciation and amortization (94,481 ) (100,356 ) Total premises and equipment, net of accumulated depreciation and amortization $ 43,594 $ 51,599 Depreciation and amortization expense for premises and equipment was $17,371 , $18,383 and $19,272 for the years ended December 31, 2016 , 2015 and 2014 , respectively.</t>
  </si>
  <si>
    <t>Other Assets</t>
  </si>
  <si>
    <t>Other Assets [Abstract]</t>
  </si>
  <si>
    <t>Other Assets Disclosure [Text Block]</t>
  </si>
  <si>
    <t>10. Other Assets Other assets at December 31, 2016 and 2015 are comprised of the following: 2016 2015 Foreclosure claims receivable, net of allowance of $14,722 and $11,187, respectively $ 527,848 $ 530,624 Accrued interest receivable 156,937 153,156 Servicing advances, net of allowance of $5,554 and $10,280, respectively 53,428 53,709 Fair value of derivatives, net 52,605 10,061 Goodwill 46,859 46,859 Equipment under operating lease, net 38,265 43,250 Other real estate owned, net of allowance of $2,727 and $5,316, respectively 25,515 17,253 Margin receivable, net 20,361 40,811 Corporate advances, net of allowance of $385 and $556, respectively 17,963 28,300 Prepaid assets 13,839 12,802 Income taxes receivable, net 2,827 69,485 Intangible assets, net 996 1,772 Other 46,423 40,795 Total other assets $ 1,003,866 $ 1,048,877 A summary of other real estate owned activity for the years ended December 31, 2016 , 2015 and 2014 is as follows: 2016 2015 2014 Balance, beginning of year $ 17,253 $ 22,509 $ 29,034 Additions 28,923 11,588 21,579 Provision on OREO (1,015 ) (3,489 ) (3,548 ) Sales (19,646 ) (13,355 ) (24,556 ) Balance, end of year $ 25,515 $ 17,253 $ 22,509 Equipment under operating leases at December 31, 2016 and 2015 consist of the following: 2016 2015 Equipment under operating leases (1) $ 48,032 $ 54,416 Less accumulated depreciation (10,340 ) (11,980 ) Total $ 37,692 $ 42,436 (1) Balances exclude rent and deferred rent receivables as well as deferred origination cost. Depreciation expense for equipment under operating leases was $7,461 , $6,987 and $10,401 for the years ended December 31, 2016 , 2015 and 2014 , respectively.</t>
  </si>
  <si>
    <t>Goodwill and Intangible Assets</t>
  </si>
  <si>
    <t>Goodwill and Intangible Assets [Abstract]</t>
  </si>
  <si>
    <t>Goodwill and Intangible Assets Disclosure [Text Block]</t>
  </si>
  <si>
    <t>11. Goodwill and Intangible Assets The carrying amount of goodwill for the years ended December 31, 2016 and 2015 was $46,859 . Substantially all acquired goodwill has been allocated to our Commercial Banking segment. Intangible Assets Components of the finite-lived intangible assets had the following carrying amounts and accumulated amortization at December 31, 2016 and 2015 : Gross Carrying Amount Accumulated Amortization Net Carrying Amount 2016 Technology platform $ 6,237 $ (6,237 ) $ — Core deposit premium 3,200 (3,010 ) 190 Customer relationships 2,613 (1,807 ) 806 Total intangible assets $ 12,050 $ (11,054 ) $ 996 2015 Technology platform $ 6,237 $ (6,180 ) $ 57 Core deposit premium 3,200 (2,552 ) 648 Customer relationships 2,613 (1,546 ) 1,067 Total intangible assets $ 12,050 $ (10,278 ) $ 1,772 Amortization expense related to intangible assets was $776 , $1,933 and $2,108 for the years ended December 31, 2016 , 2015 and 2014 , respectively. Future estimated amortization expense for intangible assets as of December 31, 2016 is as follows: 2017 $ 452 2018 261 2019 261 2020 22 Total $ 996</t>
  </si>
  <si>
    <t>Deposits [Abstract]</t>
  </si>
  <si>
    <t>Deposit Liabilities Disclosures [Text Block]</t>
  </si>
  <si>
    <t>12 . Deposits Deposits as of December 31, 2016 and 2015 are comprised of the following: 2016 2015 Noninterest-bearing demand $ 1,750,529 $ 1,141,357 Interest-bearing demand 3,924,294 3,709,156 Market-based money market accounts 340,777 342,600 Savings and money market accounts, excluding market-based 6,429,407 6,338,685 Market-based time 316,321 374,171 Time, excluding market-based 6,876,900 6,336,073 Total deposits $ 19,638,228 $ 18,242,042 Deposits are reported net of unamortized yield adjustments of $5,094 and $4,907 and unamortized options related to index-linked time deposits of $4,545 and $3,556 at December 31, 2016 and 2015 , respectively. Scheduled maturities of time deposits at December 31, 2016 are as follows: 2017 $ 4,456,213 2018 1,002,887 2019 845,231 2020 568,647 2021 329,811 2022 71 Total $ 7,202,860 Scheduled maturities are reported at the contractual deposit amount, gross of unamortized yield adjustments and unamortized options related to index-linked time deposits. Time deposits that are $100,000 and greater are $2,780,523 and $2,199,135 as of December 31, 2016 and 2015 , respectively. Index-linked Time Deposits MarketSafe Certificates of Deposit (CDs) —EB’s deposit products include MarketSafe CDs with returns that are based upon a variety of reference indices, including commodities, foreign currency, precious metals, equities and U.S. Treasury yields. These index-linked time deposits totaled $114,166 and $149,797 at December 31, 2016 and 2015 , respectively. The general characteristics of all MarketSafe CDs include the following: • On the maturity date of each CD, a depositor will receive an amount equal to 100% of the original principal deposit (except upon an early withdrawal as described below) plus a supplemental payment based upon the performance of the underlying indices at specific points in time (the amount of the supplemental payment will never be a negative amount). • Each CD has a participation factor, which is a percentage of the upside index performance and which determines the return to the depositor on the maturity date. • Early withdrawals are not subject to principal protection or a guaranteed minimum annual percentage yield (APY), if any. EverBank will allow an early withdrawal only upon the death or adjudication of incompetence of the depositor, and penalties may apply. • Deposits are Federal Deposit Insurance Corporation (FDIC) insured. • Terms have ranged from three to eight year s. Commodity Based CDs — During 2015 and 2016, EB had outstanding three commodity-based CDs, the Diversified Commodities CD, the Commodities Solutions CD and Focused Commodities. The Diversified Commodities CD reference index is composed of ten equally weighted commodities (West Texas Intermediate (WTI), crude oil, gold, silver, platinum, soybeans, corn, sugar, nickel and lean hogs) and is tied to spot pricing. Diversified Commodities CDs have a 100% participation factor, with a maximum market upside payment subject to a 10% cap and a -20% floor for the individual commodities. The Diversified Commodities CD product was first issued March 29, 2011 and all such CDs matured by June 21, 2016. The Commodities Solution CD reference index is composed of eight equally weighted commodities (WTI crude oil, gold, silver, soybeans, corn, sugar, copper and nickel) and is tied to spot pricing. The Commodities Solutions CDs have a 100% participation factor, with a maximum market upside payment of 70%. The Commodities Solution CD product was first issued on April 25, 2016 with all such CDs maturing by May 28, 2021. The Focused Commodities CD reference index is composed of six equally weighted commodities (Gold, Silver, Copper, Nickel, Soybeans, and Sugar) and is tied to spot pricing. The Focused Commodities CDs have a 100% participation factor, with a maximum market upside payment of 50%. The Focused Commodities CD product was first issued on October 24, 2016 and all such CDs mature by October 22, 2021. Foreign Currency Based CDs — During 2015 and 2016, EB had outstanding five foreign currency based CDs: Emerging Markets, Evolving Economies, BRICS, Future Economies, and Currency Comeback CDs. The Emerging Markets CD reference index is comprised of four equally weighted currencies: Columbian peso, Israeli shekel, South Korean won, and Turkish lira. Emerging Markets CDs have a 100% participation factor.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100% participation factor with a minimum market upside payment of 15%. The Evolving Economies CD product was first issued on September 23, 2013 and all such CDs mature by October 19, 2018. The BRICS CD reference index is comprised of five equally weighted currencies: Brazilian real, Russian ruble, Indian rupee, Chinese renminbi and South African rand. BRICS CDs have a 100% participation factor. The BRICS CD product was first issued on October 27, 2014 and all such CDs mature by December 14, 2017. The Future Economies CD reference index is comprised of six equally weighted currencies: Brazilian real, Chinese renminbi, Indian rupee, Indonesian rupiah, Mexican peso, and Turkish lira. Future Economies CDs have a 100% participation factor with a minimum market upside payment of 10%. The Future Economies CD product was first issued on May 18, 2015 and all such CDs mature by June 23, 2020. Currency Comeback CDs reference index comprises of five equally weighted currencies: Australian Dollar, Canadian Dollar, Chilean Peso, Mexican Peso, and South African rand. The Currency Comeback CDs have a 100% participation factor. The product was issued on July 25, 2016 and all such CDs mature by July 23, 2021. Metals Based CDs — During 2015 and 2016, EB had outstanding six metals-based CDs: Gold Bullion, Silver Bullion, Diversified Metals, Timeless Metals, Power Metals, and Metals Hedge. The Gold Bullion and Silver Bullion CDs are tied to spot pricing and have a 100% participation factor. The Gold Bullion CD product was first issued on October 25, 2005 and all such CDs matured by June 17, 2015. The Silver Bullion CD product was first issued on August 28, 2007 and all such CDs mature by June 16, 2016. The Diversified Metals CD reference index is composed of three equally weighted precious metal commodities (gold, silver, and platinum) and is tied to spot pricing. Diversified Metals CDs have a 100% participation factor, with a maximum market upside payment limited to 50% of the principal deposit. The Diversified Metals CD product was first issued on May 25, 2010 and all such CDs matured by August 17, 2015. Timeless Metals reference index is comprised of five equally weighted metal commodities (copper, nickel, silver, platinum, and gold) and is tied to spot pricing. Timeless Metals CDs have 100% participation factor, with a maximum market upside payment limited to 50% of the principal deposit. Timeless Metals CDs were first issued on June 21, 2011 and all such CDs matured by August 30, 2016. The Power Metals reference index is comprised of three equally weighted precious metal commodities (gold, silver and copper) and is tied to spot pricing. Power Metals CDs have a 100% participation with a maximum market upside payment limited to 45% of the principal deposit. Power Metals CDs were first issued on July 20, 2015 and all such CDs will mature by August 24, 2020. The Metals Hedge is an indexed, U.S. dollar-denominated CD. Metals Hedge reference index components and weights are: Gold (long) 25%, Silver (long) 25%, and the SPY ETF “S&amp;P” (short) 50%. Metal Hedge CDs have a 100% participation factor with a maximum market upside payment limited to 45% of the principal deposit. Metals Hedge was first issued on November 23, 2015 and all such CDs will mature by November 23, 2020. U.S. Treasury Yield Based CDs — During 2015 and 2016, EB had outstanding one U.S. Treasury yield based CD, the Treasury CD. The Treasury CD reference index is the 10-year U.S. Treasury yield. Treasury CDs have a participation factor of 100% and have a leverage factor of 3.3. The Treasury CD product was first issued on June 23, 2014 and all such CDs mature by June 21, 2019. Deposits Denominated in Foreign Currency A summary of foreign currency denominated deposits at December 31, 2016 and 2015 is as follows: 2016 2015 Noninterest-bearing demand $ 1,416 $ 664 Money market accounts 287,947 290,753 Time 202,155 224,374 Total $ 491,518 $ 515,791 A summary of foreign currency denominated deposits by currency at December 31, 2016 and 2015 is as follows: 2016 2015 Australian Dollar $ 73,279 $ 81,703 Swiss Franc 67,869 66,316 Canadian Dollar 64,542 57,509 Euro 51,909 49,639 Norwegian Krone 39,488 41,866 Chinese Renminbi 38,453 63,528 Brazilian Real 29,124 23,473 New Zealand Dollar 28,613 32,766 Singapore Dollar 27,573 34,574 Pound Sterling 21,535 14,550 Other 49,133 49,867 Total $ 491,518 $ 515,791</t>
  </si>
  <si>
    <t>Other Borrowings (Notes)</t>
  </si>
  <si>
    <t>Other Borrowings [Abstract]</t>
  </si>
  <si>
    <t>Other Borrowings [Text Block]</t>
  </si>
  <si>
    <t>13 . Other Borrowings Other borrowings at December 31, 2016 and 2015 are comprised of the following: 2016 2015 FHLB advances $ 5,506,000 $ 5,877,000 Advances from the FHLB at December 31, 2016 and 2015 are as follows: 2016 2015 Fixed-rate advances with a weighted-average interest rate of 1.65% and 1.21%, respectively $ 3,581,000 $ 5,852,000 Floating-rate advances with an interest rate of 0.62% and 0.28%, respectively (1) 1,925,000 25,000 Total $ 5,506,000 $ 5,877,000 (1) The floating-rate advance interest rates reset on a quarterly basis, mature between February 2023 through October 2034 and can be repaid in whole or in part on any quarterly interest payment date without prepayment penalty. Contractual maturity dates for FHLB advances at December 31, 2016 are as follows: 2017 $ 1,205,000 2018 860,000 2019 480,000 2020 225,000 2021 195,000 Thereafter 2,541,000 Total $ 5,506,000 At December 31, 2016 and 2015 , the Company had an agreement with the Federal Home Loan Bank of Atlanta to borrow up to 35% of the Bank’s assets, subject to the lendable value of the assets pledged under the facility. The agreement requires a blanket floating lien on any of four loan categories: 1-4 family first mortgage loans, multifamily (5+ units) mortgage loans, home equity lines of credit and second mortgage loans, and commercial real estate loans. As of December 31, 2016 and 2015 , all four loan categories were pledged to secure FHLB advances in a blanket floating lien. In addition, the Company also pledges certain investment securities from time to time to secure FHLB advances. At December 31, 2016 , the carrying amounts of loans and investment securities pledged to secure FHLB advances were $18,039,106 and $45,371 , respectively. At December 31, 2015 , the carrying amount of loans and investment securities pledged to secure FHLB advances were $17,456,943 and $36,697 , respectively. The lendable value of assets pledged was $8,685,465 and $8,446,823 as of December 31, 2016 and 2015 , respectively. Based on the lendable value of assets pledged, the Company was eligible to borrow an additional $3,018,965 and $2,337,060 at December 31, 2016 and 2015, respectively. In December 2016, the Company early extinguished FHLB advances with a principal balance of $481,000 . The consideration paid for this early extinguishment was $477,309 representing the net settlement of the advance balances. The resulting gain of $3,691 realized upon extinguishment was recorded in other noninterest income in the consolidated statements of income. Interest expense on FHLB advances for the years ended December 31, 2016 , 2015 and 2014 was $88,287 , $71,896 and $60,450 , respectively.</t>
  </si>
  <si>
    <t>Trust Preferred Securities and Subordinated Notes Payable</t>
  </si>
  <si>
    <t>Trust Preferred Securities and Subordinated Notes Payable [Abstract]</t>
  </si>
  <si>
    <t>Subordinated Borrowings Disclosure [Text Block]</t>
  </si>
  <si>
    <t>14. Trust Preferred Securities and Subordinated Notes Payable Trust preferred securities and subordinated notes payable as of December 31, 2016 and 2015 , consisted of the following: 2016 2015 Trust preferred securities $ 98,750 $ 103,750 Subordinated notes payable, net of unamortized debt issuance costs of $3,472 and $2,580, respectively 261,528 172,420 Total trust preferred securities and subordinated notes payable $ 360,278 $ 276,170 Interest expense on trust preferred securities and subordinated notes payable for the years ended December 31, 2016 , 2015 and 2014 was as follows: 2016 2015 2014 Trust preferred securities $ 5,569 $ 6,412 $ 6,598 Subordinated notes payable 14,745 5,193 — Trust Preferred Securities - As of December 31, 2016 , the Company sponsored and wholly-owned 100% of the common equity of eight unconsolidated trusts that were formed for the purpose of issuing Company-obligated mandatorily redeemable preferred securities (“Trust Preferred Securities”) to third-party investors and invested the proceeds from the sale of the Trust Preferred Securities solely in junior subordinated debt securities of the Company (the “Debentures”). The Debentures held by the trusts, which totaled $98,750 and $103,750 in the aggregate at December 31, 2016 and 2015 , are the sole assets of each trust. The Company’s obligations under the Debentures and related documents, taken together, constitute a full and unconditional guarantee by the Company of the obligations of the trusts. The guarantee covers the distributions and payments on liquidation or redemption of the Trust Preferred Securities, but only to the extent of funds held by the trusts. The Company has the right to redeem the Debentures in whole or in part, on or after specific dates, at a redemption price specified in the indentures plus any accrued but unpaid interest through the redemption date. The terms of the outstanding Trust Preferred Securities at December 31, 2016 and 2015 are summarized as follows: Maturity Dividend Rate 2016 2015 July 2031 10.25% fixed $ 15,000 $ 15,000 July 2031 (1) Three-month LIBOR, plus 3.58% (4.47% and 3.91%, respectively) 15,000 15,000 January 2035 Three-month LIBOR, plus 1.99% (2.87% and 2.31%, respectively) 5,000 10,000 August 2035 Fixed at 6.40% to August 2015 (thereafter, three-month LIBOR, plus 1.80%; 2.72% at December 31, 2016) 10,000 10,000 November 2035 Fixed at 6.08% to November 2015 (thereafter, three-month LIBOR, plus 1.49%; 2.41% at December 31, 2016) 10,000 10,000 December 2036 Fixed at 6.74% to December 2016 (thereafter, three-month LIBOR, plus 1.74%; 2.73% at December 31, 2016) 15,750 15,750 June 2037 Three-month LIBOR, plus 1.70% (2.66% and 2.04%, respectively) 15,000 15,000 September 2037 Three-month LIBOR, plus 1.70% (2.66% and 2.04%, respectively) 13,000 13,000 Total $ 98,750 $ 103,750 (1) London Interbank Offered Rate For the first trust preferred security listed above (July 2031 maturity, 10.25% fixed, $15,000 principal amount outstanding), interest is payable semi-annually and may be deferred at any time at the election of the Company for up to 10 consecutive semiannual periods. For all other trust preferred securities listed above, interest is payable quarterly and may be deferred at any time at the election of the Company for up to 20 consecutive quarterly periods. During a deferral period, the Company is subject to certain restrictions, including being prohibited from declaring and paying dividends on its common stock or preferred stock. As of December 31, 2016 , the Company had not elected to defer interest payments on any of its Trust Preferred Securities. Subordinated Notes Payable - On March 14, 2016 , the Company completed the public offering and sale of $90,000 in aggregate principal amount of 6.00% Fixed-to-Floating Rate Subordinated Notes due 2026 (Subordinated Notes due 2026). The Subordinated Notes due 2026 were sold pursuant to an underwriting agreement at a price to the public of 100% of the face amount and were issued pursuant to an indenture and a supplemental indenture. The Subordinated Notes due 2026 will mature on March 15, 2026 and bear a fixed rate of interest of 6.00% per annum through March 14, 2021 and a floating rate of interest beginning March 15, 2021 equal to 3-month LIBOR plus 4.70% , resetting on a quarterly basis. During the fixed rate period, interest is payable semi-annually in arrears on March 15 and September 15 . During the floating rate period, interest is payable quarterly in arrears on March 15 , June 15 , September 15 , and December 15 . Beginning March 15, 2021 and thereafter, the Company may, at its option, redeem the Subordinated Notes due 2026 in whole or in part at a redemption price equal to 100% of the principal amount plus accrued and unpaid interest, subject to prior approval by the Board of Governors of the Federal Reserve System. On March 30, 2016 , the Company made a capital contribution to EB in the amount of $85,000 from the net proceeds received from the issuance of the Subordinated Notes due 2026. On June 30, 2015, the Company completed the public offering and sale of $175,000 in aggregate principal amount of its 5.75% Subordinated Notes due 2025 (Subordinated Notes due 2025). The subordinated notes were sold pursuant to an underwriting agreement at a price to the public of 100% of the face amount and were issued pursuant to an indenture and a supplemental indenture. The subordinated notes will mature on July 2, 2025 and bear a fixed rate of interest of 5.75% per annum, payable semi-annually in arrears on January 2 and July 2 of each year, commencing on January 2, 2016 . On June 30, 2015 , the Company made a capital contribution to EB in the amount of $150,000 from the net proceeds received from the issuance of the Subordinated Notes due 2025. Both issuances of the subordinated notes are unsecured and will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EverBank Financial Corp only and are not guaranteed by any subsidiaries, including EB. Additionally, the subordinated notes are structurally subordinated to all existing and future indebtedness and other liabilities of our subsidiaries, which means that creditors of our subsidiaries (including in the case of EB,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in whole but not in part, at a redemption price equal to 100% of the principal amount plus accrued and unpaid interest, subject to prior approval by the Board of Governors of the Federal Reserve System.</t>
  </si>
  <si>
    <t>Shareholders' Equity (Notes)</t>
  </si>
  <si>
    <t>Shareholders’ Equity [Abstract]</t>
  </si>
  <si>
    <t>Stockholders' Equity Note Disclosure [Text Block]</t>
  </si>
  <si>
    <t>15. Shareholders’ Equity Series A 6.75% Non-Cumulative Perpetual Preferred Stock — The Series A 6.75% Non-Cumulative Perpetual Preferred Stock (Series A 6.75% Preferred Stock) has a par value $0.01 per share, has no stated maturity and a liquidation preference of $25.00 per depositary share, where one depositary share represents a 1/1,000th interest in a share of the Series A 6.75% Preferred Stock. Redemption is solely at the option of the Company in whole following a regulatory capital treatment event, as defined. In addition, the Series A 6.75% Preferred Stock may be redeemed in whole or in part on January 5, 2018 or any dividend payment date thereafter. Under current rules, any redemption of the Series A 6.75% Preferred Stock is subject to prior approval of the Federal Reserve Board, and it is not subject to any sinking fund or other obligations of the Company. Dividends, if declared, will accrue and be payable quarterly on the liquidation preference amount, on a non-cumulative basis, and are payable in arrears at a rate of 6.75% per annum. As of December 31, 2016 , no dividends were in arrears. In the event that the proposed merger (Merger) with Teachers Insurance and Annuity Association of America (TIAA) closes, the Series A 6.75% Non-Cumulative Perpetual Preferred Stock shall be extinguished in return for a payment of $25.00 per depositary share plus any accrued but unpaid dividends upon the closing of the transaction. Refer to Note 24 for further discussion of the Merger Agreement entered into with TIAA.</t>
  </si>
  <si>
    <t>Accumulated Other Comprehensive Income</t>
  </si>
  <si>
    <t>Accumulated Other Comprehensive Income [Abstract]</t>
  </si>
  <si>
    <t>Comprehensive Income (Loss) Note [Text Block]</t>
  </si>
  <si>
    <t>16. Accumulated Other Comprehensive Income (Loss) AOCI for years ended December 31, 2016 , 2015 and 2014 consists of the following: 2016 2015 2014 Unrealized holding gains (losses) on debt securities: Balance, beginning of year $ (3,378 ) $ (353 ) $ 6,978 Reclassification of unrealized losses (gains) to earnings 559 (527 ) (5,596 ) Net unrealized gains (losses) due to changes in fair value 5,193 (4,387 ) (6,914 ) OTTI loss (noncredit portion), net of accretion — — 685 Tax effect (2,209 ) 1,889 4,494 Balance, end of year 165 (3,378 ) (353 ) Fair market value of interest rate swaps: Balance, beginning of year (20,040 ) (14,012 ) (17,295 ) Reclassification of net unrealized losses to earnings 2,702 — — Net unrealized gains (losses) due to changes in fair value (4,088 ) (9,920 ) 5,268 Tax effect 583 3,892 (1,985 ) Balance, end of year (20,843 ) (20,040 ) (14,012 ) Net loss on settlement of forward swaps: Balance, beginning of year (40,595 ) (51,232 ) (42,298 ) Losses associated with current period transactions — — (32,445 ) Reclassification of net unrealized losses to earnings 15,712 16,736 18,032 Tax effect (5,961 ) (6,099 ) 5,479 Balance, end of year (30,844 ) (40,595 ) (51,232 ) Total accumulated other comprehensive income (loss) $ (51,522 ) $ (64,013 ) $ (65,597 )</t>
  </si>
  <si>
    <t>General and Administrative Expense</t>
  </si>
  <si>
    <t>General and Administrative Expense [Abstract]</t>
  </si>
  <si>
    <t>General and Administrative Expense [Text Block]</t>
  </si>
  <si>
    <t>17. General and Administrative Expense Components of general and administrative expenses for the years ended December 31, 2016 , 2015 and 2014 are presented below: 2016 2015 2014 Legal and professional fees, excluding consent order expense $ 28,760 $ 26,818 $ 31,555 Credit-related expenses 20,699 29,159 27,723 FDIC premium assessment and other agency fees 32,773 27,146 19,465 Advertising and marketing expense 22,971 25,221 21,437 Subservicing expense — 5,033 9,871 Other 55,383 68,174 58,442 Total $ 160,586 $ 181,551 $ 168,493 See Note 24 for a discussion of the consent order.</t>
  </si>
  <si>
    <t>Income Taxes (Notes)</t>
  </si>
  <si>
    <t>Income Taxes [Abstract]</t>
  </si>
  <si>
    <t>Income Taxes</t>
  </si>
  <si>
    <t>18. Income Taxes The provision for income taxes for the years ended December 31, 2016 , 2015 and 2014 consists of the following: 2016 2015 2014 Current: Federal $ 99,895 $ 6,134 $ 8,098 State 17,360 1,654 5,786 Total current 117,255 7,788 13,884 Deferred: Federal (25,041 ) 65,016 72,063 State (7,645 ) 3,829 4,542 Total deferred (32,686 ) 68,845 76,605 Total income tax $ 84,569 $ 76,633 $ 90,489 The Company’s actual provision for income taxes differs from the expected federal income tax provision for the years ended December 31, 2016 , 2015 and 2014 , as follows: 2016 2015 2014 Amount Rate Amount Rate Amount Rate Tax computed at the federal statutory rate $ 80,325 35.00 % $ 72,503 35.00 % $ 83,500 35.00 % State income taxes, net of federal income tax effect 6,083 2.65 % 2,429 1.17 % 6,742 2.83 % Stock compensation excess tax benefit (2,604 ) (1.13 )% — — % — — % Other 765 0.33 % 1,701 0.82 % 247 0.10 % Provision for Income Taxes $ 84,569 36.85 % $ 76,633 36.99 % $ 90,489 37.93 % The components of the Company’s deferred tax assets and liabilities in the consolidated balance sheets as of December 31, 2016 and 2015 are as follows: 2016 2015 Deferred tax assets Federal net operating loss carryforwards $ 52,908 $ 56,687 State net operating loss carryforwards 7,859 7,464 Interest rate swaps 32,409 37,788 Credit and other reserves 73,105 54,232 Allowance for loan losses 40,486 30,996 Purchase accounting 22,363 24,592 Other 24,167 24,982 Total deferred tax assets 253,297 236,741 Valuation allowance (4,245 ) (3,412 ) Total deferred tax assets, net of valuation allowance 249,052 233,329 Deferred tax liabilities Equipment leases 195,865 195,497 Mortgage servicing rights 75,879 84,364 Initial direct costs 17,946 15,866 Other 20,672 24,009 Total deferred tax liabilities 310,362 319,736 Net deferred tax assets (liabilities) $ (61,310 ) $ (86,407 ) Recognition of deferred tax assets is based on management’s belief that it is more likely than not the tax benefit associated with temporary differences, operating loss carryforwards and tax credit carryforwards will be utilized. A valuation allowance is recorded for those deferred tax assets for which it is more likely than not that realization will not occur. At December 31, 2016 , the Company had a deferred tax asset of $52,908 attributable to federal operating loss carryforwards. The federal operating loss carryforward, which should expire in 2030, is attributable to the Tygris acquisition and is subject to an annual limitation. A valuation allowance is not warranted for the federal operating loss carryforwards due to the Company’s positive earnings history. Additionally, any potential ownership changes should not have an impact on the utilization of the federal operating loss carryforwards. At December 31, 2016 , the Company had a gross deferred tax asset of $7,859 attributable to state operating loss carryforwards. Management does not believe that it can realize all of its state net operating loss carryforwards. Accordingly, a valuation allowance of $4,245 was established for certain state net operating loss carryforwards. Deferred tax expense does not include the change in the Company’s net deferred tax assets associated with the tax effects of other comprehensive income adjustments. The Company’s net deferred tax assets decreased $7,588 for other comprehensive income adjustments. A reconciliation of the beginning and ending unrecognized tax benefits as of December 31, 2016 , 2015 and 2014 is as follows: 2016 2015 2014 Balance, beginning of year $ 1,413 $ 1,618 $ 1,268 Additions for tax positions of prior years — — 350 Reductions for lapse of statute of limitations (889 ) (205 ) — Balance, end of year $ 524 $ 1,413 $ 1,618 As of December 31, 2016 , 2015 and 2014 , the Company had unrecognized tax benefits of $524 , $1,413 , and $1,618 , respectively. The balance of the unrecognized tax benefits, if recognized, that would reduce the effective tax rate was $ 341 , $ 918 and $1,052 , as of December 31, 2016 , 2015 , and 2014 , respectively. Included in the unrecognized tax benefits balance are some items that would not impact the effective tax rate if recognized, such as the tax effect of temporary differences and the portion of the gross state unrecognized tax benefits that would be offset by the federal tax effect. The unrecognized tax benefits balance is not expected to decline within the next twelve months. The Company classifies interest and penalties on uncertain tax positions as a component of general and administrative expenses. The Company’s accrued interest and penalties on unrecognized tax benefits was $ 548 as of December 31, 2016 and $442 as December 31, 2015 . Accrued interest and penalties are included in accounts payable and accrued liabilities in the Company’s consolidated balance sheets. The Company is subject to periodic review by federal and state taxing authorities in the ordinary course of business. With few exceptions, the Company is no longer subject to examination by these taxing authorities for years prior to 2013 .</t>
  </si>
  <si>
    <t>Employee Benefit Plans</t>
  </si>
  <si>
    <t>Employee Benefit Plans [Abstract]</t>
  </si>
  <si>
    <t>Compensation and Employee Benefit Plans [Text Block]</t>
  </si>
  <si>
    <t>19. Employee Benefit Plan The Company sponsors a defined contribution plan, adopted under Internal Revenue Code 401(k) (the Plan), covering substantially all full-time employees meeting certain eligibility requirements. Employees may contribute between 1% and 100% of their eligible pretax compensation to the Plan, subject to Internal Revenue Code 401(k) contribution limits. The Company matches, based on the employee's contribution, up to 4% of an employee’s eligible compensation contributed as an elective deferral. The Company recognized expense related to these contributions of $ 9,061 , $8,932 and $8,638 during the years ended December 31, 2016 , 2015 and 2014 , respectively. In addition, the Company may make profit-sharing contributions to the Plan at the discretion of the Board of Directors. During the years ended December 31, 2016 , 2015 and 2014 , the Company recognized expense related to the profit sharing contributions to the Plan of $ 2,615 , $ 3,300 and $4,000 , respectively. Expenses related to 401(k) matching and profit-sharing contributions are included in salaries, commissions, and other employee benefits expense in the consolidated statements of income.</t>
  </si>
  <si>
    <t>Share-Based Compensation</t>
  </si>
  <si>
    <t>Share-based Compensation [Abstract]</t>
  </si>
  <si>
    <t>Disclosure of Compensation Related Costs, Share-based Payments [Text Block]</t>
  </si>
  <si>
    <t>20. Share-Based Compensation The Company issues share-based compensation awards under the EverBank Financial Corp Equity Incentive Plan. These awards include stock options and nonvested stock. All awards granted are approved by the Compensation Committee of the Board of Directors. New common shares are issued from authorized and available shares. At December 31, 2016 , a total of 4,554,672 shares were available for future grants. The Company’s compensation expense and its related income tax benefit are as follows: 2016 2015 2014 Share-based compensation expense recorded in salaries, commissions and other employee benefits expense $ 7,212 $ 6,480 $ 6,605 Share-based compensation expense recorded in general and administrative expense 358 405 435 Income tax benefit 2,914 2,547 2,675 Option Plans — The Company issues stock options under the EverBank Financial Corp Equity Incentive Plan. These options allow certain employees of the Company and other subsidiaries to purchase shares of common stock as an incentive for continued performance. The fair value of options, as determined by the Black-Scholes option-pricing model, is recognized as compensation expense on a straight-line basis over the vesting period. In determining compensation expense, the Company evaluates annual forfeiture rates for stock options based on historical experience. Compensation cost not yet recognized for nonvested options was $2,468 at December 31, 2016 and is expected to be recognized over a weighted average period of 1.02 years. Significant assumptions used in the Black-Scholes option-pricing model to determine the fair value of stock options are as follows: 2015 2014 Risk-free interest rate 1.89 % - 1.91% 2.04 % - 2.16% Expected volatility 33.62% 35.00% Expected term (years) 6.5 6.5 Dividend yield 1.20 % - 1.27% 0.86% The risk-free interest rate is based on the U.S. Treasury constant maturity yield for treasury securities with maturities approximating the expected life of the options granted on the date of grant. The expected option terms were determined using the simplified approach, which is based on the vesting and contractual terms of the options.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weekly price observations over the estimated term of the options granted. Options vest over various periods, generally one to five years with 10 year terms. Based on historical experience and the characteristics of the grantee, the Company's policy is to estimate forfeiture rates over the term of the options, which range from 0% to 20% . Amounts included in compensation expense reflect the fair value of the underlying options as of the grant date multiplied by the number of options expected to vest, accrued on a straight-line basis over the applicable vesting period. A summary of the Company’s stock option activity for the year ended December 31, 2016 , is as follows: Options Weighted- Average Exercise Price Weighted-Average Remaining Contractual Term in Years Aggregate Intrinsic Value Outstanding, beginning of year 8,478,754 $ 13.81 Granted — — Exercised (1,831,905 ) 13.00 $ 10,844 Forfeited (74,269 ) 18.32 Expired (249,589 ) 15.84 Outstanding, end of year 6,322,991 $ 13.92 3.8 $ 35,008 Options exercisable at year end 4,993,370 $ 12.74 2.7 $ 33,522 Options vested and expected to vest 6,221,611 $ 13.85 3.7 $ 34,894 The following table provides additional information related to options awarded and options exercised for the years ended December 31, 2016 , 2015 and 2014 : 2016 2015 2014 Options awarded — 851,868 679,700 Weighted-average grant date fair value of options awarded $ — $ 5.78 $ 6.51 Options exercised 1,831,905 1,294,976 958,026 Total intrinsic value of options exercised $ 10,844 $ 10,913 $ 10,499 Cash received upon exercise of options $ 23,818 $ 13,558 $ 7,537 Tax benefits realized upon exercise of options $ 4,179 $ 4,175 $ 3,710 Nonvested Stock — The Company issues nonvested shares of stock, consisting of restricted stock units (RSU's), to certain employees as an incentive for continued employment and achievement of defined performance metrics by the Company and to certain directors in lieu of cash payouts for compensation. Service-based RSU's generally vest based on future service with the Company and performance-based RSU's generally vest based on the Company achieving defined performance metrics and future service with the company. Beginning in 2016, the Company issued performance-based restricted stock awards in addition to service-based awards. Compensation expense is based on the estimated fair value of the shares at the date of issuance and is recognized on a straight-line basis over the applicable vesting schedule. The grant date fair value of the service-based awards is equal to the price of the Company's common stock at grant date adjusted for expected dividends as the Company's restricted stock units do not accrue dividends. The fair value of performance-based awards is based on a Monte-Carlo simulation valuation of the Company's common stock as of the grant date. Compensation expense not yet recognized for nonvested stock was $7,475 at December 31, 2016 and is expected to be recognized over a weighted-average period of 1.8 years. Significant assumptions used in the Monte Carlo model to determine the fair value of $4.33 for performance-based restricted stock awards are as follows: 2016 Risk-free interest rate 0.94% Expected volatility 23.56% Dividend yield 2.06% The risk-free interest rate is based on the U.S. Treasury constant maturity yield curve with maturities approximating the expected term of the RSUs on the date of grant. The Monte Carlo simulation analyzes the Company's historical stock prices over a lookback period from the grant date based on the term of the award to determine expected volatility. The dividend yield is calculated as the average annual dividend payment based on the Company's dividend forecast over the expected performance period of the award. A summary of the Company’s nonvested stock activity for the years ended December 31, 2016 , 2015 and 2014 is as follows: 2016 2015 2014 Nonvested Stock Weighted- Average Grant Date Fair Value Nonvested Stock Weighted- Average Grant Date Fair Value Nonvested Stock Weighted- Average Grant Date Fair Value Outstanding, beginning of year 716,517 $ 17.42 517,029 $ 17.18 372,607 $ 15.00 Issued 738,230 10.50 298,916 17.58 268,678 18.14 Vested (236,065 ) 16.75 (46,818 ) 16.09 (94,708 ) 11.89 Forfeited (33,804 ) 16.26 (52,610 ) 17.18 (29,548 ) 15.36 Outstanding, end of year 1,184,878 $ 13.27 716,517 $ 17.42 517,029 $ 17.18 In the event that the Merger with TIAA closes, the Company anticipates share-based compensation expense to be accelerated on all outstanding restricted stock awards upon the closing of the transaction. Refer to Note 24 for further discussion of the Merger Agreement entered into with TIAA.</t>
  </si>
  <si>
    <t>Earnings Per Share (Notes)</t>
  </si>
  <si>
    <t>Earnings Per Share [Abstract]</t>
  </si>
  <si>
    <t>Earnings Per Share</t>
  </si>
  <si>
    <t>21. Earnings Per Share The following table sets forth the computation of basic and diluted earnings per common share for the years ended December 31, 2016 , 2015 and 2014 : 2016 2015 2014 Net income $ 144,931 $ 130,526 $ 148,082 Less dividends on preferred stock (10,125 ) (10,125 ) (10,125 ) Net income allocated to common shareholders $ 134,806 $ 120,401 $ 137,957 (Units in Thousands) Average common shares outstanding 125,495 124,527 122,940 Common share equivalents: Stock options 1,455 1,800 2,240 Nonvested stock 578 343 178 Average common shares outstanding, assuming dilution 127,528 126,670 125,358 Basic earnings per share $ 1.07 $ 0.97 $ 1.12 Diluted earnings per share $ 1.06 $ 0.95 $ 1.10 Certain securities were antidilutive and were therefore excluded from the calculation of diluted earnings per share. Common shares attributed to these antidilutive securities had these securities been exercised or converted as of December 31, 2016 , 2015 and 2014 are as follows: 2016 2015 2014 Stock Options 1,764,331 1,314,245 1,169,575</t>
  </si>
  <si>
    <t>Derivative Financial Instruments (Notes)</t>
  </si>
  <si>
    <t>Derivative Financial Instruments [Abstract]</t>
  </si>
  <si>
    <t>Derivative Financial Instruments</t>
  </si>
  <si>
    <t>22 . Derivative Financial Instruments The fair values of derivatives are reported in other assets, accounts payable, or accrued liabilities. The fair values are derived using the valuation techniques described in Note 23 . The total notional or contractual amounts and fair values as of December 31, 2016 and 2015 are as follows: Fair Value Notional Amount Asset Derivatives Liability Derivatives 2016 Qualifying hedge contracts accounted for under Accounting Standards Codification (ASC) 815, Derivatives and Hedging Cash flow hedges: Forward interest rate swaps $ 1,210,000 $ 3,430 $ 37,337 Derivatives not designated as hedging instruments under ASC 815, Derivatives and Hedging Freestanding derivatives: IRLCs 920,588 11,756 3,776 Forward and optional forward sale commitments 2,950,325 6,886 6,799 Forward and optional forward purchase commitments 1,525,000 12,206 4,640 Interest rate swaps and futures 1,173,379 517 2,282 Foreign exchange contracts 494,570 3,661 6,250 Foreign currency, commodity, metals and U.S. Treasury yield indexed options 119,925 4,339 — Options embedded in client deposits 118,711 — 4,286 Indemnification assets 371,577 27,169 — Total freestanding derivatives 66,534 28,033 Netting and cash collateral adjustments (1) (17,359 ) (52,331 ) Total derivatives $ 52,605 $ 13,039 Fair Value Notional Amount Asset Derivatives Liability Derivatives 2015 Qualifying hedge contracts accounted for under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s 82,849 982 — Total freestanding derivatives 15,571 10,971 Netting and cash collateral adjustments (1) (5,510 ) (39,219 ) Total derivatives $ 10,061 $ 4,273 (1) Amounts represent the effect of legally enforceable master netting agreements that allow the Company to settle positive and negative positions as well as cash collateral and related accrued interest held or placed with the same counterparties. Amounts as of December 31, 2016 and 2015 include derivative positions netted totaling $ 15,934 and $ 3,855 , respectively. Cash Flow Hedges As of December 31, 2016 , AOCI included $17,722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8 years. Freestanding Derivatives The following table shows the net losses recognized for the years ended December 31, 2016 , 2015 and 2014 in the consolidated statements of income related to derivatives not designated as hedging instruments under ASC 815, Derivatives and Hedging . These gains and losses are recognized in noninterest income. 2016 2015 2014 Gains (losses) on interest rate contracts (1) $ (24,058 ) $ (38,662 ) $ (60,915 ) Gains (losses) on foreign exchange forward contracts (2) 5,047 (54,815 ) (45,440 ) Other 4 (162 ) (32 ) (1) Interest rate contracts include interest rate lock commitments, forward and optional forward purchase and sales commitments and interest rate swaps and futures. (2)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Interest rate contracts are predominantly used as economic hedges of interest rate lock commitments and loans held for sale. Other derivatives are predominantly used as economic hedges of foreign exchange, commodity, metals and U.S. Treasury yield risk. Credit Risk Contingent Features Certain of the Company’s derivative instruments contain provisions that require the Company to post collateral when derivatives are in a net liability position. The provisions generally are dependent upon the Company’s credit rating as reported by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December 31, 2016 and 2015 was $54,549 and $41,597 , respectively. The Company offsets derivative instruments against the rights to reclaim cash collateral or the obligations to return cash collateral in the balance sheet. As of December 31, 2016 and 2015 , $ 36,397 and $ 35,364 , respectively, in collateral was netted against liability derivative positions subject to master netting agreements. As of December 31, 2016 and 2015 , $56,758 and $76,175 respectively, of cash collateral was posted for derivatives with credit risk contingent features. In addition to cash collateral, investment securities with a fair value of $31,867 and $0 were posted as collateral for derivatives with credit contingent features but were ineligible for collateral netting at December 31, 2016 and 2015 . Counterparty Credit Risk 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December 31, 2016 and 2015 , $1,425 and $1,655 , respectively, in collateral was netted against asset derivative positions subject to master netting agreements. As of December 31, 2016 and 2015 , the Company held $1,766 and $2,900 , respectively, in collateral from its counterparties. Counterparty credit risk related to derivatives is considered in determining fair value.</t>
  </si>
  <si>
    <t>Fair Value Measurements (Notes)</t>
  </si>
  <si>
    <t>Fair Value Measurements [Abstract]</t>
  </si>
  <si>
    <t>Fair Value Measurements</t>
  </si>
  <si>
    <t>23. Fair Value Measurements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Recurring Fair Value Measurements As of December 31, 2016 and 2015 , assets and liabilities measured at fair value on a recurring basis including certain loans held for sale and certain other assets or other liabilities for which the Company has elected the fair value option, are as follows: Fair Value Measurements Using Level 1 Level 2 Level 3 Netting Total 2016 Financial assets: Available for sale securities: Residential CMO securities - nonagency $ — $ 452,418 $ — $ 452,418 U.S. Treasury securities 31,867 — — 31,867 Asset-backed securities — 1,165 — 1,165 Other 231 155 — 386 Total available for sale securities 32,098 453,738 — 485,836 Loans held for sale — 622,182 649,711 1,271,893 Other assets (1) — — 212 212 Derivative financial instruments: Derivative assets (Note 22) — (2) 31,526 38,438 (17,359 ) 52,605 Derivative liabilities (Note 22) — 61,594 3,776 (52,331 ) 13,039 Fair Value Measurements Using Level 1 Level 2 Level 3 Netting Total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22) — (2) 7,462 8,109 (5,510 ) 10,061 Derivative liabilities (Note 22) — 42,777 715 (39,219 ) 4,273 (1) Other assets and liabilities represent the net position of the Company's extended written loan commitments for which the Company has elected the fair value option of accounting. As of December 31, 2016 and 2015, the Company had outstanding commitments of $58,157 and $89,650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s. Changes in assets and liabilities measured at level 3 of the fair value hierarchy on a recurring basis for the years ended December 31, 2016 , 2015 and 2014 are as follows: Loans Held for Sale (1) Other Assets / (Liabilities) (1) Freestanding Derivatives, net (1) 2016 Balance, beginning of period $ 683,015 $ (336 ) $ 7,394 Purchases — — 26,682 Issuances 1,439,199 1,937 118,590 Sales (1,379,391 ) — — Settlements (98,873 ) (962 ) (110,051 ) Gains (losses) included in earnings for the period 5,761 (427 ) (7,953 ) Balance, end of period $ 649,711 $ 212 $ 34,662 Change in unrealized net gains (losses) included in net income related to assets and liabilities still held as of December 31, 2016 $ (5,045 ) $ 207 $ 7,975 2015 Balance, beginning of period $ 317,430 $ — $ 16,862 Issuances 1,561,421 356 114,701 Sales (1,142,060 ) — — Settlements (56,363 ) 325 (118,650 ) Gains (losses) included in earnings for the period 2,587 (1,017 ) (5,519 ) Balance, end of period $ 683,015 $ (336 ) $ 7,394 Change in unrealized net gains (losses) included in net income related to assets and liabilities still held as of December 31, 2015 $ (1,396 ) $ (336 ) $ 7,394 2014 Balance, beginning of period $ 58,912 $ — $ 5,861 Issuances 890,521 — 70,468 Sales (603,294 ) — — Settlements (36,109 ) — (92,363 ) Gains (losses) included in earnings for the period 7,400 — 32,896 Balance, end of period $ 317,430 $ — $ 16,862 Change in unrealized net gains (losses) included in net income related to assets and liabilities still held as of December 31, 2014 $ 1,270 $ — $ 11,000 (1) Net realized and unrealized gains (losses) on loans held for sale, extended written commitments and IRLCs are included in gain on sale of loan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he following table presents quantitative information about level 3 fair value measurements for financial instruments measured at fair value on a recurring basis at December 31, 2016 and 2015 : Level 3 Fair Value Measurement Fair Value Valuation Technique Unobservable Inputs Significant Unobservable Input Value 2016 Min. Max. Weighted Loans held for sale $ 649,711 Discounted cash flow Cost of funds 2.34 % - 3.16% 3.00% Prepayment rate 4.61 % - 25.06% 7.41% Default rate 0.00 % - 2.57% 0.32% Weighted average life (in years) 3.26 - 10.65 8.72 Cumulative loss 0.00 % - 0.43% 0.04% Loss severity 1.60 % - 22.83% 9.43% Other assets 212 Discounted cash flow Loan closing ratio 1.00 % - 99.00% 71.11% (1) Indemnification assets 26,682 Discounted cash flow Discount Rate 5.43 % - 7.02% 6.41% Loss severity 4.40 % - 19.66% 8.80% (2) IRLCs, net 7,980 Discounted cash flow Loan closing ratio 1.00 % - 99.00% 80.03% (1) 2015 Loans held for sale $ 683,015 Discounted cash flow Cost of funds 2.07 % - 3.11% 2.82% Prepayment rate 5.18 % - 27.15% 9.48% Default rate 0.00 % - 2.87% 0.34% Weighted average life (in years) 3.00 - 10.58 7.37 Cumulative loss 0.00 % - 0.56% 0.05% Loss severity 2.25 % - 24.04% 10.90% Other liabilities (336 ) Discounted cash flow Loan closing ratio 1.00 % - 99.00% 72.85% (1) IRLCs, net 7,394 Discounted cash flow Loan closing ratio 1.00 % - 99.00% 80.56% (1) (1) The range represents the highest and lowest loan closing rates used in the valuation process. The range includes the closing ratio for rate locks unclosed at the end of the period, as well as the closing ratio for loans which have settled during the period. (2) The range represents the highest and lowest values for all asset pools that are used in the valuation process. Loans Held for Sale Accounted for under the Fair Value Option The following table presents information on loans held for sale reported under the fair value option at December 31, 2016 and 2015 : 2016 2015 Fair value carrying amount $ 1,271,893 $ 1,307,741 Aggregate unpaid principal balance 1,261,650 1,277,340 Fair value carrying amount less aggregate unpaid principal $ 10,243 $ 30,401 At December 31, 2016 there were $140 of loans recorded under the fair value option that were 90 days or more past due and on nonaccrual status. At December 31, 2015 there were no loans recorded under the fair value option that were 90 days or more past due or on nonaccrual status. Differences between the fair value carrying amount and the aggregate unpaid principal balance include changes in fair value recorded at and subsequent to funding, gains and losses on the related loan commitment prior to funding. The net gain from initial measurement of loans accounted for under the fair value option and subsequent changes in fair value for loans outstanding were $8,688 , $29,684 and $22,609 for the years ended December 31, 2016 , 2015 and 2014 , respectively, and are included in gain on sale of loans. These amounts exclude the impact from offsetting hedging arrangements which are also included in gain on sale of loans in the consolidated statements of income. An immaterial portion of the change in fair value was attributable to changes in instrument-specific credit risk. In 2015, the Company elected the fair value option for extended written loan commitments to originate residential mortgage loans in the Company’s held for investment portfolio. The Company economically hedges these extended loan commitments with MBS options designed to protect against potential changes in fair value. Due to the longer duration that these loan commitments are present on the balance sheet and due to the burden of complying with the requirements of hedge accounting, the Company has elected the fair value option of accounting for these instruments. The Company has not elected the fair value option for loan commitments to originate residential mortgage loans held for investment with lock terms less than 61 days. The Company recognized net gains of $207 and net losses of $336 for the years ended December 31, 2016 and 2015 , respectively, from the initial measurement and subsequent changes in the fair value of the Company's extended written loan commitments which were accounted for under the fair value option. An immaterial portion of the change in fair value was attributable to changes in instrument-specific credit risk. Non-recurring Fair Value Measurements Certain assets are measured at fair value on a non-recurring basis and therefore are not included in the tables above. These measurements primarily result from assets carried at the lower of cost or market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December 31, 2016 and 2015 and related change in fair value are as follows: Level 1 Level 2 Level 3 Total Loss (Gain) Due to Change in Fair Value 2016 Collateral dependent loans (1) $ — $ — $ 101,006 $ 101,006 $ 22,153 Other real estate owned (1) (2) — — 7,847 7,847 969 Mortgage servicing rights (3) — — 260,054 260,054 61,392 Loans held for sale — — 40,696 40,696 619 2015 Collateral dependent loans (1) $ — $ — $ 45,414 $ 45,414 $ 7,324 Other real estate owned (1) (2) — — 3,814 3,814 2,999 Mortgage servicing rights (3) — — 311,447 311,447 11,779 Loans held for sale — — 402 402 40 (1) 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asset at the end of the period using the most recent asset valuation. (2) Gains and losses resulting from subsequent measurement of OREO are included in the consolidated statements of income as general and administrative expense. OREO is included in other assets in the consolidated balance sheets. (3) The fair value for MSR represents the value of the strata with impairment or recoveries on previous valuation allowances. Total gains and losses due to change in fair value for the year ended December 31, 2015 excludes write-offs of the valuation allowance of $20,208 related to the sale of $54,227 in MSR during that same year. The following table presents quantitative information about Level 3 fair value measurements for financial instruments measured at fair value on a non-recurring basis at December 31, 2016 and 2015 : Level 3 Fair Value Measurement Fair Value Valuation Technique Unobservable Inputs Significant Unobservable Input Value 2016 Min. Max. Weighted Avg. Collateral dependent loans $ 101,006 Appraisal value Appraisal value NM - NM N/A (1) Other real estate owned 7,847 Appraisal value Appraisal value NM - NM N/A (1) Mortgage servicing rights 260,054 Discounted cash flow Prepayment speed 10.18 % - 16.14% 13.08% (2) Discount rate 9.46 % - 9.73% 9.62% (3) Loans held for sale 40,696 Discounted cash flow Cost of funds 3.95 % - 4.21% 4.17% Prepayment rate 5.73 % - 6.01% 5.89% Default rate 3.48 % - 4.80% 3.75% Weighted average life (in years) 3.44 - 5.35 5.06 Cumulative loss 0.03 % - 0.05% 0.05% Loss severity 0.25 % - 0.25% 0.25% 2015 Collateral 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 (3) The discount rate range represents the highest and lowest values for the MSR strata with impairment or recoveries on previous valuation allowances. Disclosures about Fair Value of Financial Instruments The following table presents the carrying amount, estimated fair value, and placement in the fair value hierarchy of the Company’s financial instruments as of December 31, 2016 and 2015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See Note 4 for more information regarding the fair value of held to maturity investments. 2016 Carrying Amount Estimated Fair Value Level 1 Level 2 Level 3 Financial assets: Investment securities: Held to maturity $ 89,457 $ 90,038 $ — $ 90,038 $ — Loans held for sale (1) 171,370 171,428 — — 171,428 Loans held for investment (2) 21,389,229 21,358,990 — — 21,358,990 Financial liabilities: Time deposits $ 7,193,221 $ 7,206,514 $ — $ 7,206,514 $ — Other borrowings 5,506,000 5,518,081 — 5,518,081 — Trust preferred securities and subordinated notes payable 360,278 350,064 — 267,643 82,421 2015 Carrying Amount Estimated Fair Value Level 1 Level 2 Level 3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1) The carrying value of loans held for sale excludes $1,271,893 and $1,307,741 in loans measured at fair value on a recurring basis as of December 31, 2016 and 2015 , respectively. (2) The carrying value of loans held for investment is net of the allowance for loan loss of $83,409 and $65,950 as of December 31, 2016 and 2015 , respectively. In addition, the carrying values exclude $2,064,444 and $1,927,601 of lease financing receivables within our equipment financing receivables portfolio as of December 31, 2016 and 2015 , respectively. Fair Value Measurement and Disclosure Valuation Methodology Following are descriptions of the valuation methodologies used for assets and liabilities recorded at fair value on a recurring or non-recurring basis and for estimating fair value for financial instruments not carried at fair value: Investment Securities — Within its available for sale securities portfolio, the Company holds both treasury securities and equity securities which are valued using quoted market prices for identical securities and are therefore classified within Level 1 of the valuation hierarchy. Equity securities are included within other available for sale securities. The remaining investment portfolio (nonagency CMO and ABS available for sale securities, and agency CMO and MBS securities) calculates its fair values using quoted market prices for similar instruments and values from third party pricing services for which management understands the methods used to determine fair value and are therefore classified within Level 2 of the fair value hierarchy. The Company also performs an assessment of the pricing of investment securities received from third party pricing services to ensure that the prices represent a reasonable estimate of fair value. These procedures include, but are not limited to, initial and ongoing review of pricing methodologies and trends. The Company has the ability to challenge values provided by the third party service providers and will discuss its analysis with the third party pricing service providers in order to ensure that investments are recorded or disclosed at the appropriate fair value. When the level and volume of trading activity for certain securities has significantly declined and/or when the Company believes that third party pricing may be based in part on forced liquidations or distressed sales, the Company will perform additional analysis. The Company analyzes each security for the appropriate valuation methodology based on a combination of the market approach reflecting third party pricing information and a discounted cash flow or income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the market and income approaches are weighted to derive the final fair value for each security trading in an inactive or distressed market. As of December 31, 2016 and 2015 , management did not make any adjustments to the prices provided by the third party pricing service as a result of illiquid or inactive markets. Loans Held for Sale — Fair values for loans held for sale valued under the fair value option are derived from quoted market prices for similar loans resulting in a classification within Level 2 of the valuation hierarchy or from models using loan characteristics including product type, pricing features and loan maturity dates and economic assumptions including prepayment estimates and discount rates based on prices currently offered in secondary markets for similar loans resulting in a classification within Level 3 of the valuation hierarchy. Fair values for conforming and non-conforming residential mortgage loans and commercial and commercial real estate loans carried at lower of cost or market value are derived from models using characteristics of the loans including product type, pricing features, underlying collateral and loan maturity dates and economic assumptions including prepayment estimates, discount rates and estimated credit losses for loans for which a majority of the significant assumptions are observable in the market. The Company estimates the fair value of these loans held for sale utilizing a discounted cash flow or income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the final estimates. As such these loans are classified within Level 3 of the valuation hierarchy. Significant increases (decreases) in any of those assumptions in isolation could result in a significantly lower (higher) fair value measurement. Loans Held for Investment — Fair values for loans held for investment are derived using a discounted cash flow or income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Impaired Loans — At the time a loan is considered impaired, it is valued at the lower of cost or market value (less estimated costs to sell). Market or fair value is determined primarily by using either an income, cost, or market approach and is normally provided through appraisals. Impaired loans carried at fair value receive specific allocations within the allowance for loan and lease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for which a new appraisal is expected in the next quarter, the appraisal is reviewed by an officer and an adjustment is made, if appropriate, based on a review of the property, historical changes in value, and current market rates. Such adjustments are usually significant and typically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Other Real Estate Owned — Foreclosed assets are carried at the lower of cost or market value (less estimated costs to sell). Market or fair value is generally based upon appraisals or independent market prices that are periodically updated subsequent to classification as OREO.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changes in market conditions from the time of the valuation, and management’s expertise and knowledge of the client and the client’s business, resulting in a Level 3 fair value classification. Mortgage Servicing Rights — MSR are evaluated for impairment on a quarterly basis. If the carrying amount of an individual stratum exceeds fair value, impairment is recorded on that stratum so that the servicing asset is carried at fair value.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market with readily observable prices and are valued using model-based techniques and significant assumptions not observable in the market.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review the key assumptions used by the respective parties in arriving at those estimates, and adjusted as necessary. Time Deposits — The fair value of time deposits is estimated using quantitative models, including discounted cash flow models that require the use of multiple market inputs including interest rates and spreads to generate continuous yields or pricing curves, and volatility factors. The majority of the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time deposits are classified within Level 2 of the valuation hierarchy. Other Borrowings — For advances that bear interest at a variable rate, the carrying amount is a reasonable estimate of fair value. For fixed-rate advances, fair value is estimated using quantitative discounted cash flow models that require the use of interest rate inputs that are currently offered for fixed-rate advances of similar remaining maturities. The majority of market inputs are actively quoted and can be validated through external sources, including brokers, market transactions and third party pricing services. For hybrid advances, fair value is obtained from an FHLB proprietary model that provides the mathematical approximation of the market value of the underlying hedge. The terms of the hedge are similar to the advances and therefore classified as Level 2 within the valuation hierarchy. Trust Preferred Securities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 Subordinated Notes Payable —The Company issued and sold through a public offering $175,000 and $90,000 of subordinated notes on June 30, 2015 and March 14, 2016 , respectively. These notes are valued using quoted market prices for the publicly traded debt, but are not actively traded on the secondary market and are therefore classified within Level 2 of the valuation hierarchy. Interest Rate Swaps, Forward Interest Rate Swaps and Interest Rate Swap Futures — The fair value of interest rate swaps and forward interest rate swaps is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Note 22 for additional information on cash flow hedges. The fair value of interest rate swap futures are determined based upon quotes provided by the Chicago Mercantile Exchange on which these instruments are traded. Noting such quotes represent valuations for identical instruments in active markets, these assets are classified within Level 1 of the valuation hierarchy. Such pricing is utilized for both active trading and daily settlement of pricing adjustments on outstanding positions. As these pricing adjustments are settled daily between the exchange and the Company, the result is that the Company holds interest rate swap futures with an outstanding notional and a Level 1 fair value of zero as of the balance sheet date. Interest Rate Lock Commitments (IRLC) and Extended Written Loan Commitments — Fair values of interest rate lock commitments and extended written loan commitments are derived using valuation models incorporating current market information or by obtaining market or dealer quotes for instruments with similar characteristics, subject to anticipated loan funding probability or fallout. The significant unobservable input used in the valuation proces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the Company's secondary marketing system using historical data and the ratio is periodically reviewed by the secondary marketing group for reasonableness and as such both IRLC and extended written loan commitments are classified within Level 3 of the valuation hierarchy. Generally, the fair value of these instruments are positive (negative) if prevailing market interest rates are lower (higher) than the locked in rate. Therefore, an increase in the loan closing probability (i.e., higher percentage of loans estimated to close) will result in the fair value of the interest rate lock commitment to increase if in a gain position, or decrease if in a loss position. Forward and Optional Forward Purchase and Sale Commitments — The fair value of forward and optional forward purchase and sale commitments is determined based upon the difference between the settlement values of the commitments and the quoted market values of the securities. The market values can be quoted using similar instruments in an active market and are therefore classified within Level 2 of the valuation hierarchy. Foreign Exchange Contracts — Fair values of foreign exchange contracts are based on quoted prices for each foreign currency at the balance sheet date. The quoted prices are for similar instruments in an active market and are therefore classified within Level 2 of the valuation hierarchy. Options and Options Embedded in Client Depos</t>
  </si>
  <si>
    <t>Commitments and Contingencies (Notes)</t>
  </si>
  <si>
    <t>Commitments and Contingencies Disclosure [Abstract]</t>
  </si>
  <si>
    <t>Commitments and Contingencies</t>
  </si>
  <si>
    <t>24 . Commitments and Contingencies Commitments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 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 Unfunded credit extension commitments at December 31, 2016 and 2015 are as follows: 2016 2015 Commercial and commercial real estate (1) $ 2,652,441 $ 2,002,796 Home equity lines of credit 506,375 144,190 Credit card lines of credit 25,810 21,979 Standby letters of credit 18,923 15,639 Total unfunded credit extension commitments $ 3,203,549 $ 2,184,604 (1) Of the outstanding unfunded commercial and commercial real estate commitments, $1,307,517 and $909,065 were cancellable by the Company at December 31, 2016 and 2015 , respectively. The Company enters into floating rate residential loan commitments to lend. There were $164,181 and $169,922 of these commitments outstanding as of December 31, 2016 and 2015 , respectively. The Company also enters into commitments to lend related to loans in the origination pipeline. These commitments represent arrangements to lend funds or provide liquidity subject to specified contractual provisions. The contractual amounts of the Company's commitments to lend in the held for investment origination pipeline at December 31, 2016 and 2015 are as follows: 2016 2015 Residential $ 154,093 $ 495,039 Commercial and commercial real estate 698,559 662,509 Equipment financing receivables 287,210 329,278 Home equity lines of credit 36,207 106,533 Total commitments to lend in the pipeline $ 1,176,069 $ 1,593,359 Standby letters of credit issued by third party entities are used to guarantee the Company's performance of various contracts. At December 31, 2016 and 2015 , the Company had $ 158,732 and $231,248 , respectively, in letters of credit outstanding. EverBank periodically enters into forward-dated borrowing agreements with the FHLB to borrow funds at a fixed rate of interest. Prior to the funding date, EverBank has the right to terminate any of the advances subject to voluntary termination fees. The outstanding forward-dated agreements as of December 31, 2016 are as follows: Agreement Date Funding Date Amount Interest Rate Maturity Date June 2015 March 2017 $ 25,000 2.86 % June 2022 June 2015 September 2017 25,000 3.01 % September 2022 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Note 22 and Note 23 for information on interest rate lock commitments as they are not included in the table above. The Company has also elected the fair value option on certain extended written loan commitments to originate residential mortgage loans held for investment. See Note 23 for more information on these extended written loan commitments as they are included in the origination pipeline table above under the residential designation. 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s of December 31, 2016 , the Company is obligated to pay $37,367 , in the aggregate, through February 28, 2025. Under this agreement, the amount due in 2017 is $3,927 , and the amount increases 3% each year through 2025. Guarantees — The Company sells and securitizes conventional conforming and federally insured single-family residential mortgage loans predominantly to GSEs, such as Fannie Mae and Freddie Mac. The Company also sells residential mortgage loans, primarily those that do not meet criteria for whole loan sales to GSEs (nonconforming mortgage loans), through whole loan sales and securitization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10 through December 31, 2016 , the Company originated, sold and securitized approximately $77,436,459 of mortgage loans to GSEs and private non-GSE purchasers. In some cases, the Company also has an obligation to repurchase loans in the event of early payment default (EPD) which is typically triggered if a borrower does not make the first several payments due after the loan has been sold to an investor. Certain of the Company's private investors have agreed to waive EPD provisions for conventional conforming and federally insured single-family residential mortgage loans and certain jumbo loan products. However, the Company is subject to EPD provisions for certain non-conforming jumbo loan products and certain cash sales to GSEs. 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loan sales, which are subjected to these representations and warranties, based on trends in claims requests and actual loss severities experienced. The liability includes accruals for probable contingent losses, an accrual for a noncontingent obligation to stand ready to perform over the term of the representations and warranties and an accrual for probable losses identified in the pipeline of repurchase, make-whole and indemnification requests. There is additional inherent uncertainty in the estimate because the Company historically sold a majority of loans servicing released prior to 2009 and currently does not have servicing performance metrics on a majority of those loans it originated and sold during that time period. The estimation process is designed to include amounts based on actual losses experienced from actual repurchase activity. The baseline for the repurchase reserve uses historical loss factors which are applied to those loans originated and sold by the Company. Loss factors, which are tracked by year of loss, are calculated using actual losses incurred on repurchase, indemnification or make-whole arrangements. Under this Level 3 technique, the historical loss factors experienced are accumulated for each sale vintage (year loan was sold) and are applied to more recent sale vintages to estimate inherent losses not yet realized. The Company’s estimated recourse related to these loans was $3,537 and $4,290 at December 31, 2016 and 2015 , respectively, and is recorded in accounts payable and accrued liabilities. The Company incurred liabilities for new loan sales and securitizations of $2,162 , $2,379 and $2,199 for the years ended December 31, 2016 , 2015 and 2014 , respectively. The liability is amortized, through a credit to earnings, as the Company is released from risk. In the ordinary course of its loan servicing activities, the Company routinely initiates actions to foreclose real estate securing serviced loans. For certain serviced loans in which the Company does not own the underlying mortgage,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for others at December 31, 2016 and 2015 , was $30,359,000 and $31,155,000 , respectively. The amount of estimated recourse recorded in accounts payable and accrued liabilities related to servicing activities at December 31, 2016 and 2015 , was $141 and $1,806 , respectively. Operating Leases — The Company has entered into various operating leases for the office space in which it operates, many of which include the ability to extend the original terms of the lease at the Company’s option. General and administrative expense associated with these leases was $ 15,996 , $ 16,874 and $18,821 for the years ended December 31, 2016 , 2015 and 2014 , respectively. The future minimum lease payments for the leases at December 31, 2016 , are as follows: 2017 $ 17,052 2018 12,902 2019 10,898 2020 8,874 2021 6,295 Thereafter 7,266 $ 63,287 Certain of these operating leases include the potential for the landlord to require the Company to remove leasehold improvements prior to vacating the property. Generally this obligation is at the discretion of the landlord, and the likelihood of the option being exercised is uncertain. Any related potential obligation to retire leasehold improvements cannot be reasonably estimated due to the uncertainty of the timing and the probability of the option’s exercise. If the Company did incur such an obligation, the impact to the consolidated financial statements is not expected to be material. Federal Reserve Requirement — The Federal Reserve Board (FRB) requires certain institutions, including EB, to maintain cash reserves in the form of vault cash and average account balances with the Federal Reserve Bank. The reserve requirement is based on average deposits outstanding and was $79,917 and $138,812 at December 31, 2016 and 2015 , respectively. Legal Actions — On January 5, 2016, the OCC terminated EverBank’s consent order, including the remaining portions of the 2011 consent order as amended in 2013 and 2015, having determined that EverBank had satisfied the requirements of such order. In conjunction with the termination, EverBank was required by the OCC to pay $1,000 in civil money penalties pertaining to certain improper fees charged to borrowers during the timeframe the consent order had been in place. The Company’s consent order with the FRB relating to its oversight of mortgage foreclosure practices currently remains in place. At December 31, 2016, Everbank has accrued approximately $129 for potential further remediation payments to be made. Proposed TIAA Merger — On August 7, 2016, the Company entered into an Agreement and Plan of Merger (Merger Agreement) with TIAA. Pursuant to the Merger Agreement, the Company will no longer operate as a publicly traded entity and will become a wholly-owned subsidiary of TIAA. Completion of this Merger is subject to regulatory approval, which is currently pending. Given the uncertain nature of change in control events, the accounting literature restricts accruals of items contingent upon execution of change in control events. As such, the broker fees contingent upon the successful completion of the Merger have not been accrued, which total $19,500 . In addition, certain key employees have previously entered into employment agreements with the Company which require pay out in the event of a change of control and as a result the Company may be obligated to pay out if the Merger is completed. The Merger Agreement restricts the Company from making certain acquisitions and taking other specified actions without the consent of TIAA until the proposed merger occurs.</t>
  </si>
  <si>
    <t>Variable Interest Entities</t>
  </si>
  <si>
    <t>Variable Interest Entities [Abstract]</t>
  </si>
  <si>
    <t>Variable Interest Entity [Text Block]</t>
  </si>
  <si>
    <t>25. Variable Interest Entities The Company, in the normal course of business, engages in certain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Non-Consolidated VIEs The table below summarizes select information related to variable interests held by the Company at December 31, 2016 and 2015 : 2016 2015 Non-consolidated VIEs Total Assets Maximum Exposure Total Assets Maximum Exposure Loans provided to VIEs $ 12,909 $ 12,909 $ 31,825 $ 31,825 Debt securities 543,195 543,195 658,536 658,536 Loans Provided to VIEs 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both the Company’s overall analysis of the allowance for loan and lease losses and, when not yet fully funded, the Company's reserve for unfunded commitments. The Company does not provide any implicit or explicit liquidity guarantees or principal value guarantees to these VIEs. The Company records these commercial real estate loans on its consolidated balance sheet as loans held for investment. Debt Securities 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4 for information related to debt securities. Mortgage Securitizations 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s effectively transfer the risk of future credit losses to the purchasers of the securities issued by the trust. The Company generally retains the servicing rights of the transferred assets but does not retain any other interest in the entities. Because the Company does not have the power to direct the activities of the VIE that most significantly impact the entity’s economic performance, the Company is not the primary beneficiary of its U.S. agency-sponsored mortgage securitizations.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5 for information related to sales of residential mortgage receivables and Note 8 for information related to mortgage servicing rights.</t>
  </si>
  <si>
    <t>Regulatory Matters</t>
  </si>
  <si>
    <t>Regulatory Matters [Abstract]</t>
  </si>
  <si>
    <t>Regulatory Capital Requirements under Banking Regulations [Text Block]</t>
  </si>
  <si>
    <t>26. Regulatory Matters The Company and EB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EB must meet specific capital guideline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On January 1, 2015, the Company and EverBank became subject to revised capital standards as implemented by new final rules approved by the U.S. Banking regulatory agencies, including the FRB, to address relevant provisions of the Dodd-Frank Act. Certain provisions of the new rules will be phased in from that date to January 1, 2019. The final rules: • Require that non-qualifying capital instruments, including trust preferred securities and cumulative perpetual preferred stock, must be fully phased out of Tier 1 capital by January 1, 2016, • Establish new qualifying criteria for regulatory capital, including new limitations on inclusion of deferred tax assets and mortgage servicing rights, • Require a minimum ratio of common equity Tier 1 capital (CET1) to risk-weighted assets (common equity Tier 1 ratio) of 4.5%, • Increase the minimum Tier 1 capital to risk-weighted assets (Tier 1 capital ratio) ratio requirements from 4% to 6%, • 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less than the required amount would be subject to increasingly stringent limitations on certain distributions and payments as the buffer approaches zero , and • Increase capital requirements for past-due loans, high volatility commercial real estate exposures, and certain short-term commitments and securitization exposures. Quantitative measures established by regulation to ensure capital adequacy require the Company to maintain minimum capital amounts and ratios as set forth in the table below. EB’s primary regulatory agency, the OCC, requires EB to maintain ratios of tangible capital (as defined in the regulations) of 1.5% , core capital (as defined) of 4% , and total capital (as defined) of 8% . EB, consistent with the industry, is also subject to prompt corrective action requirements set forth by the FDIC. The FDIC requires EB to maintain minimum total and Tier I capital (as defined in the regulations) to risk-weighted assets (as defined) and core capital (as defined). Management believes that, as of December 31, 2016 , the Company and EverBank met all capital adequacy requirements to which they are subject. The regulatory capital ratios for EB,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6 Common equity Tier 1 ratio $ 2,265,749 12.8 % $ 795,505 4.5 % $ 1,149,063 6.5 % Tier 1 leverage ratio 2,265,749 8.0 1,128,359 4.0 1,410,448 5.0 Tier 1 risk-based capital ratio 2,265,749 12.8 1,060,673 6.0 1,414,231 8.0 Total risk-based capital ratio 2,369,892 13.4 1,414,231 8.0 1,767,789 10.0 2015 Common equity tier 1 ratio $ 2,048,481 12.0 % $ 770,989 4.5 % $ 1,113,650 6.5 % Tier 1 leverage ratio 2,048,481 8.1 1,011,266 4.0 1,264,083 5.0 Tier 1 risk-based capital ratio 2,048,481 12.0 1,027,985 6.0 1,370,647 8.0 Total risk-based capital ratio 2,127,270 12.4 1,370,647 8.0 1,713,308 10.0 The regulatory capital ratios for the Company,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6 Common equity Tier 1 ratio $ 1,864,108 10.5 % $ 795,874 4.5 % $ 1,149,596 6.5 % Tier 1 leverage ratio 2,112,858 7.5 1,128,639 4.0 1,410,799 5.0 Tier 1 risk-based capital ratio 2,112,858 12.0 1,061,166 6.0 1,414,888 8.0 Total risk-based capital ratio 2,478,529 14.0 1,414,888 8.0 1,768,610 10.0 2015 Common equity tier 1 ratio $ 1,704,232 9.9 % $ 770,929 4.5 % $ 1,113,564 6.5 % Tier 1 leverage ratio 1,957,982 7.7 1,011,472 4.0 1,264,340 5.0 Tier 1 risk-based capital ratio 1,957,982 11.4 1,027,905 6.0 1,370,541 8.0 Total risk-based capital ratio 2,209,191 12.9 1,370,541 8.0 1,713,176 10.0 As of December 31, 2016 and 2015 , EB qualified as a well capitalized institution according to the regulatory framework for prompt corrective action (the prompt corrective action requirements are not applicable to the Company). Management does not believe that any condition or event that would result in a change in this category has occurred since December 31, 2016 . OCC regulations impose limitations upon certain capital distributions by federal savings associations, such as certain cash dividends, payments to repurchase or otherwise acquire its shares, payments to stockholders of another institution in a cash-out merger and other distributions charged against capital. The OCC regulates all capital distributions by EB directly or indirectly to the Company, including dividend payments. EB may not pay dividends to the Company if, after paying those dividends, it would fail to meet the required minimum levels under risk-based capital guidelines and the minimum leverage and tangible capital ratio requirements, or in the event the OCC notifies EB that it is subject to heightened supervision. Under the Federal Deposit Insurance Act, or FDIA, an insured depository institution such as EB is prohibited from making capital distributions, including the payment of dividends, if, after making such distribution, the institution would become “undercapitalized.” Payment of dividends by EB also may be restricted at any time at the discretion of the appropriate regulator if it deems the payment to constitute an unsafe and unsound banking practice.</t>
  </si>
  <si>
    <t>Related Parties</t>
  </si>
  <si>
    <t>Related Parties [Abstract]</t>
  </si>
  <si>
    <t>Related Party Transactions Disclosure [Text Block]</t>
  </si>
  <si>
    <t>27. Related Parties The Company lends to and accepts deposits from shareholders, directors, officers and their related business interests on substantially the same terms as loans and deposits to other individuals and businesses of comparable credit worthiness. Loans to related parties were approximately $ 1,334 and $5,812 at December 31, 2016 and 2015 , respectively, and are included in loans held for investment. Deposits held for related parties were approximately $ 8,692 and $7,400 at December 31, 2016 and 2015 , respectively. The Company leased certain office property from a limited partnership owned in part by a director and shareholder of the Company and the director’s direct interests. The lease agreements relate to properties located in Jacksonville, Florida, and reflect substantially the same terms as leases entered into with other businesses of comparable standing. Several of the leases matured in 2014, with one remaining lease that matured in February of 2015 therefore, we had no payment obligations in 2016. Payments related to the properties totaled $ 0 , $66 and $1,998 for the years ended December 31, 2016 , 2015 and 2014 , respectively.</t>
  </si>
  <si>
    <t>Condensed Parent Company Information</t>
  </si>
  <si>
    <t>Condensed Parent Company Information [Abstract]</t>
  </si>
  <si>
    <t>Condensed Financial Information of Parent Company Only Disclosure [Text Block]</t>
  </si>
  <si>
    <t>28. Condensed Parent Company Financial Information Condensed balance sheets of EverBank Financial Corp as of December 31, 2016 and 2015 are as follows: 2016 2015 Assets Cash and cash equivalents $ 120,841 $ 97,345 Investment in subsidiaries: Bank subsidiary 2,261,883 2,050,456 Nonbank subsidiaries — 3,344 Total investment in subsidiaries 2,261,883 2,053,800 Other assets 8,880 6,320 Total Assets $ 2,391,604 $ 2,157,465 Liabilities Accounts payable and accrued liabilities $ 14,832 $ 9,627 Due to subsidiaries, net 162 3,347 Trust preferred securities and subordinated notes payable (Note 14) 360,278 276,170 Total Liabilities 375,272 289,144 Total Shareholders’ Equity (Note 15) 2,016,332 1,868,321 Total Liabilities and Shareholders’ Equity $ 2,391,604 $ 2,157,465 Condensed statements of income of EverBank Financial Corp for the years ended December 31, 2016 , 2015 and 2014 are as follows: 2016 2015 2014 Income Other income $ 2,080 $ 347 $ 261 Total income 2,080 347 261 Expense Interest expense 20,314 11,605 6,598 Noninterest expense 4,807 4,402 4,169 Total expense 25,121 16,007 10,767 Income (loss) before income tax benefit (23,041 ) (15,660 ) (10,506 ) Income tax benefit (8,735 ) (5,827 ) (3,802 ) Income (loss) before equity in earnings of subsidiaries (14,306 ) (9,833 ) (6,704 ) Equity in earnings of subsidiaries 159,237 140,359 154,786 Net Income $ 144,931 $ 130,526 $ 148,082 Comprehensive Income (Loss) (1) $ 157,422 $ 132,110 $ 135,100 (1) Refer to the consolidated statements of comprehensive income for other comprehensive income details. Condensed statements of cash flows of EverBank Financial Corp for the years ended December 31, 2016 , 2015 and 2014 are as follows: 2016 2015 2014 Operating Activities: Net income $ 144,931 $ 130,526 $ 148,082 Adjustments to reconcile net income to net cash provided by (used in) operating activities: Equity in earnings of subsidiaries (159,237 ) (140,359 ) (154,786 ) Amortization of debt issue costs 377 — — Dividends received from bank subsidiary 52,000 40,000 40,000 Deferred income taxes (264 ) (571 ) (68 ) Gain on extinguishment of debt (1,478 ) — — Other operating activities 358 539 462 Changes in operating assets and liabilities: Other assets 1,905 1,804 (4,336 ) Accounts payable and accrued liabilities 4,966 4,546 489 Due to subsidiaries (3,184 ) (305 ) 273 Net cash provided by operating activities 40,374 36,180 30,116 Investing Activities: Capital contributions (85,000 ) (150,000 ) (15,000 ) Net cash used in investing activities (85,000 ) (150,000 ) (15,000 ) Financing Activities: Repurchase of trust preferred securities (3,522 ) — — Proceeds from issuance of subordinated notes payable, net of issuance costs 88,731 172,286 — Proceeds from issuance of common stock 23,845 13,672 7,466 Dividends paid (40,197 ) (35,044 ) (27,336 ) Other financing activities (735 ) — — Net cash provided by (used in) financing activities 68,122 150,914 (19,870 ) Net change in cash and cash equivalents 23,496 37,094 (4,754 ) Cash and cash equivalents at beginning of period 97,345 60,251 65,005 Cash and cash equivalents at end of period $ 120,841 $ 97,345 $ 60,251 Supplemental Disclosures of Cash Flow Information: Cash paid (received) for: Interest $ 18,797 $ 6,630 $ 6,594 Income taxes (10,093 ) (6,392 ) 43</t>
  </si>
  <si>
    <t>Segment Information (Notes)</t>
  </si>
  <si>
    <t>Segment Information [Abstract]</t>
  </si>
  <si>
    <t>Segment Reporting Disclosure [Text Block]</t>
  </si>
  <si>
    <t>29. Segment Information The Company has three reportable business segments: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accounting policies of these reportable business segments are the same as those described in Note 2.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he results of each segment are reported on a continuing basis. The following table presents financial information of reportable business segments as of and for the years ended December 31, 2016 , 2015 and 2014 . The eliminations column includes intersegment eliminations required for consolidation purposes. 2016 Consumer Banking Commercial Banking Corporate Services Eliminations Consolidated Net interest income (expense) $ 415,679 $ 334,404 $ (19,733 ) $ — $ 730,350 Total net revenue 533,599 (1) 380,985 (17,169 ) — 897,415 Intersegment revenue 66,165 (66,165 ) — — — Depreciation and amortization 7,834 9,620 8,155 — 25,609 Income (loss) before income taxes 153,857 (1) 216,210 (140,567 ) — 229,500 Total assets 17,360,662 10,672,692 284,351 (479,619 ) 27,838,086 2015 Consumer Banking Commercial Banking Corporate Services Eliminations Consolidated Net interest income (expense) $ 363,897 $ 315,711 $ (11,265 ) $ — $ 668,343 Total net revenue 528,530 (2) 365,789 (10,596 ) — 883,723 Intersegment revenue 44,476 (44,476 ) — — — Depreciation and amortization 9,259 11,173 6,870 — 27,302 Income (loss) before income taxes 110,637 (2) 221,502 (124,980 ) — 207,159 Total assets 16,273,989 10,354,535 320,501 (347,999 ) 26,601,026 2014 Consumer Banking Commercial Banking Corporate Services Eliminations Consolidated Net interest income (expense) $ 319,807 $ 251,357 $ (6,357 ) $ — $ 564,807 Total net revenue 615,256 (3) 292,706 (5,916 ) — 902,046 Intersegment revenue 66,840 (66,840 ) — — — Depreciation and amortization 9,153 14,980 7,648 — 31,781 Income (loss) before income taxes 168,553 (3) 177,321 (107,303 ) — 238,571 Total assets 13,825,052 7,892,974 215,095 (315,333 ) 21,617,788 (1) Segment earnings in the Consumer Banking segment included $61,392 charges for MSR impairment, net of recoveries, for the year ended December 31, 2016 . (2) Segment earnings in the Consumer Banking segment included $31,986 charges for MSR impairment, net of recoveries, for the year ended December 31, 2015 . (3) Segment earnings in the Consumer Banking segment included $8,012 in recoveries on the MSR valuation allowance, net of impairment charges, for the year ended December 31, 2014 .</t>
  </si>
  <si>
    <t>Summary of Significant Accounting Policies (Policies)</t>
  </si>
  <si>
    <t>Cash and Cash Equivalents, Policy [Policy Text Block]</t>
  </si>
  <si>
    <t>a) Cash and Cash Equivalents -Cash and cash equivalents include cash, amounts due from banks, and interest-bearing deposits in other banks with an original maturity of three months or less.</t>
  </si>
  <si>
    <t>Investment, Policy [Policy Text Block]</t>
  </si>
  <si>
    <t>b) Investment Securities -Investment securities are accounted for according to their purpose and holding period. Investments classified as trading securities are bought and held principally for the purpose of selling them in the near term and are carried at fair value. Unrealized gains or losses on trading securities are recorded in earnings as a component of other noninterest income. Investment securities for which the Company has the positive intent and ability to hold to maturity are classified as held to maturity and reported at amortized cost. Securities not classified as held to maturity or trading are considered to be available for sale and are reported at fair value. Unrealized gains and losses on available for sale securities are reported net of applicable taxes as a component of AOCI. Interest and dividends are recognized in interest income on an accrual basis. Amortization and accretion of purchase premiums and discounts on all categories of investments are recognized in interest income using the effective interest method over the expected term of the securities. Gains and losses on the disposition of securities are recorded on the trade date using the specific identification method and are recognized in other noninterest income. Management evaluates all investments for OTTI on a quarterly basis, and more frequently when economic or market conditions warrant such evaluation. For investments in which the fair value is less than the amortized cost, the Company performs an OTTI analysis to determine whether the impairment is temporary and assesses whether (a) it has the intent to sell the debt security, (b) it is more likely than not that it will be required to sell the debt security before its anticipated recovery, (c) it does not expect to recover the amortized cost basis, or (d) it does not expect to collect all cash flows according to the contractual terms. The Company’s OTTI policy for investments defines certain triggers that require a present value calculation of expected cash flows. If none of these triggers are met, the Company performs a qualitative analysis to determine if it expects to recover the entire amortized cost basis of the investment. When certain triggers indicate the likelihood of an OTTI or the qualitative evaluation performed cannot support the expectation of recovering the entire amortized cost basis of an investment, the Company performs a present value cash flow analysis using models that project prepayments, default rates and loss severities on the collateral supporting the security. The Company considers the following factors in determining whether a credit loss exists: • The period over which the debt security is expected to recover; • The length of time and extent to which the fair value has been less than the amortized cost basis; • The level of credit enhancement provided by the structure which includes, but is not limited to credit subordination positions, overcollateralization and protective triggers; • The cause of impairment and changes in the near term prospects of the issuer or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s to credit conditions of the issuer or the security such as credit downgrades by the rating agencies. If the Company intends to sell the debt security, or it is more likely than not that it will be required to sell the security before recovery of its remaining amortized cost basis, total OTTI will be recognized in earnings. However, if neither of those conditions exist, the amount of OTTI related to the credit loss is measured as the excess of the amortized cost over the present value of expected cash flows and is recognized with other securities gains and losses in other noninterest income. The amount of impairment related to all other factors is recognized in AOCI. Subsequent noncredit losses recorded in AOCI attributed to held to maturity investments are accreted to the amortized cost of the investment over the remaining expected life, based on the amount and timing of future estimated cash flows. For equity securities, declines in the fair value below their cost are deemed to be other than temporary unless the Company has the intent and ability to retain the investment in the issuer for a period of time sufficient to allow recovery in the fair value.</t>
  </si>
  <si>
    <t>Finance, Loan and Lease Receivables, Held-for-sale, Policy [Policy Text Block]</t>
  </si>
  <si>
    <t>c) Loans Held for Sale -Loans held for sale represent loans for which the Company has neither the intent nor ability to hold such loans on the balance sheet for the foreseeable future. Certain of these loans represent loans originated with the intent to sell shortly after origination. These loans may be carried at the lower of cost or market value or, when the Company has elected the fair value option of accounting under generally accepted accounting principles (U.S. GAAP), fair value. The Company has elected the fair value option for certain residential mortgage loans. Electing to use the fair value option of accounting represents an irrevocable accounting election that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 The Company has not elected the fair value option for other residential mortgage, government insured pool buyouts and other commercial and commercial real estate loans as a majority of these loans were transferred from the held for investment portfolio and are expected to be sold within a short period subsequent to transfer. These loans are carried at the lower of cost or market value. In determining the lower of cost or market value adjustment on loans held for sale, the Company pools loans based on similar risk characteristics such as loan type and interest rate. Direct loan origination fees and costs are deferred at loan origination or acquisition. Amortization and accretion of these deferred fees and costs are halted when the loan is transferred to held for sale. These amounts are recognized at the time the loan is sold and included in gain on sale of loans. Both reductions in the fair value of loans during their holding period below cost and gains and losses on sale of these loans are recorded in gain on sale of loans. Loans and leases are transferred from loans and leases held for investment to held for sale when the Company no longer has the intent to hold them for the foreseeable future. At the time of transfer, such loans are transferred at the lower of cost or market value. If market value is determined to be lower than amortized cost, the reduction in carrying value is provisioned for and charged-off through the allowance for loan and lease losses to arrive at the appropriate carrying value within loans held for sale. Conversely, loans and leases are transferred from held for sale to held for investment when the Company determines that it has both the intent and ability to hold these loans and leases for the foreseeable future. Loans and leases transferred from loans held for sale to loans held for investment are transferred at the lower of cost or market value on the date of reclassification with any market value adjustment being recognized as an adjustment to the loan’s net recorded investment. 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overnment-sponsored entities (GSE) purchases, or breach of contractual representations and warranties with respect to GSEs. These guarantees are accounted for in accordance with Accounting Standards Codification (ASC) 460, Guarantees , when the obligation is both probable and reasonably estimable and is included in accounts payable and accrued liabilities on the consolidated balance sheets. The guarantee is calculated at the fair value of the guaranty on the date of the loan sale or securitization. The corresponding provision is recognized as a reduction to the net gains on sale, while reductions in the obligation result in a credit to general and administrative expenses as the guarantor is released from risk under the guarantee. Along with this contingent obligation, the Company also records a reserve for those losses that have been incurred but not yet recorded in accordance with ASC 450-20. The Company records a reserve when (1) information is available before the financial statements are issued or available to be issued indicate that it is probable that a liability had been incurred as of the date of the financial statements, and (2) the amount of loss can be reasonably estimated. The reserve for repurchase obligations is included in accounts payable and accrued liabilities on the consolidated balance sheets with changes to the reserve made through general and administrative expenses. See Note 5 and Note 24 for further information related to these guarantees.</t>
  </si>
  <si>
    <t>Loans and Leases Receivable, Lease Financing, Policy [Policy Text Block]</t>
  </si>
  <si>
    <t>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t>
  </si>
  <si>
    <t>Finance, Loan and Lease Receivables, Held for Investments, Foreclosed Assets Policy [Policy Text Block]</t>
  </si>
  <si>
    <t>Finance, Loans and Leases Receivable, Policy [Policy Text Block]</t>
  </si>
  <si>
    <t>d) Loans Held for Investment -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 Acquired loans are accounted for under ASC 310-30, Loans and Debt Securities Acquired with Deteriorated Credit Quality ,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 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 Certain loan modifications or restructurings are accounted for under ASC 310-40, Troubled Debt Restructuring by Creditors , when applicable. In general, the modification or restructuring of a debt constitutes a troubled debt restructuring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off. 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 e) Equipment Financing Receivables Held for Investment -Equipment financing receivables are recorded as the sum of the future minimum loan and lease payments, initial deferred costs and estimated or contractual residual values less unearned income. Our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When the Company determines that the fair value of an equipment financing receivable is lower than the expected residual value of the leased asset at contract expiration, the difference is recognized as an asset impairment in the period in which the analysis is completed. Interest income is recognized as earned using the effective interest method. Direct fees and costs associated with the origination of loans and leases are deferred and included as a component of equipment financing receivables. Net deferred fees or costs are recognized as an adjustment to interest income over the contractual life of the loan or lease using the effective interest method. Acquired equipment financing receivables are recorded as the sum of expected loan and lease payments and residual values less unearned income, which includes purchased loan and lease discounts. Unearned income is recognized based on the expected cash flows using the effective interest method.</t>
  </si>
  <si>
    <t>Asset Quality, Policy [Policy Text Block]</t>
  </si>
  <si>
    <t>f) Asset Quality -Written underwriting standards established by the Executive Credit Committee and management govern the lending activities of the Company. Established loan and lease origination procedures require appropriate documentation including borrower financial data and credit reports. For loans secured by real property, the Company generally requires property appraisals, title insurance or a title opinion, hazard insurance and flood insurance, where appropriate. Loan payment performance is monitored and late charges are assessed on past due accounts. Legal proceedings are instituted, as necessary, to minimize loss. Commercial and residential loans of the Company are periodically reviewed through a loan review process. All other loans are also subject to loan review through a periodic sampling process. The Company uses an asset risk classification system consistent with guidelines established by the Office of the Comptroller of the Currency (OCC) as part of its efforts to monitor asset quality. In connection with examinations of insured institutions, both federal and state examiners also have the authority to identify problem assets and, if appropriate, classify them. There are five credit quality indicators for commercial and commercial real estate loans: Pass -These loans represent an acceptable risk for the Company. The loans may represent loans that are secured with cash or other guarantees or that may experience a decline in earnings. Special mention -These loans represent an increased risk to the Company. The loans exhibit potential credit weaknesses or downward trends. While potentially weak, the loans are currently marginally acceptable, and no loss of principal or interest is expected. Substandard -These loans have one or more weaknesses and are characterized by the distinct possibility that the Company will sustain some loss if the deficiencies are not corrected. Doubtful -These loans have the weaknesses of substandard loans with the additional characteristic that the weaknesses make collection or liquidation in full questionable and there is a high probability of loss based on existing facts, conditions and values. Loss -These loans are considered uncollectible and of such little value that continued recognition as a loan is not warranted. There are two credit quality indicators for residential mortgages, equipment financing receivables, and home equity lines and other consumer loans: Performing -No significant change in the collection of payments from the borrower. Non-performing -Loans that are 90 days past due or on nonaccrual and are not accounted for under ASC 310-30. Commercial loans with adverse classifications are reviewed by the Commercial Credit Committee of the Executive Credit Committee on a periodic basis. The Company reports loans that are less than one month past due as current and loans that are less than three months past due as 30-89 days past due. For those loans that are three months or more past due, the Company reports these loans as 90 days or greater. Loans and leases are placed on nonaccrual status when, in the judgment of management, the probability of collection of interest is deemed to be insufficient to warrant further accrual, which is generally when the loan or lease becomes 90 days past due, with the exception of government insured loans. Accordingly, when a loan or lease is placed on nonaccrual status, previously accrued but unpaid interest is reversed from interest income, and both the accrual of interest income and the amortization of unamortized deferred fees, costs, discounts and premiums are suspended. Payments received are applied to the principal balance of the loan or lease. When a client demonstrates a period of performance under the terms of the loan or lease, interest accruals and amortization of deferred fees, costs, discounts and premiums are resumed and suspended interest is recognized. Acquired loans that are accounted for under ASC 310-30 are excluded from being classified as nonaccrual when the Company can reasonably estimate cash flows. Loans are derecognized and recognized in other assets when real estate is acquired by the Company as a result of foreclosure or by deed-in-lieu of foreclosure. Loans foreclosed upon that have an enforceable government guarantee are recorded as foreclosure claims receivable. Loans that do not have enforceable government guarantees are recorded as other real estate owned (OREO). See Note 10 for additional information.</t>
  </si>
  <si>
    <t>Loans and Leases Receivable, Allowance for Loan Losses Policy [Policy Text Block]</t>
  </si>
  <si>
    <t>g) Allowance for Loan and Lease Losses -The allowance for loan and lease losses represents management’s estimate of probable and reasonably estimable credit losses inherent in loans and leases held for investment as of the balance sheet date. The estimate of the allowance is based on a variety of factors including an evaluation of the loan and lease portfolio, past loss experience, adverse situations that have occurred but are not yet known that may affect the borrower’s ability to repay, the estimated value of underlying collateral, and current economic conditions. For purposes of determining the allowance for loan and lease losses, the Company removes loans that are considered impaired or that are accounted for under ASC 310-30 from the population to be collectively evaluated as such loan segments are to be considered under their applicable guidance. Loans and leases collectively evaluated are segmented according to each population’s risk characteristics such as loan type and guarantees as well as borrower type and geographic location. Loans are segmented into the following portfolio segments: (i) residential mortgages, (ii) commercial and commercial real estate, (iii) equipment financing receivables, and (iv) home equity lines and other consumer. The Company also further disaggregates these portfolios into classes based on the associated risks within those segments. Residential mortgages are divided into two classes: residential and government insured pool buyout loans. Commercial and commercial real estate loans are similarly divided into four classes: other commercial finance, commercial real estate, lender finance and mortgage warehouse finance. Equipment financing receivables and home equity lines and other consumer are not further segmented. Residential mortgages, equipment financing receivables, and home equity lines and other consumer each have distinguishing borrower needs and differing risks associated with each product type. Commercial and commercial real estate loans are further analyzed for the borrower’s ability to repay and the description of underlying collateral. Significant judgment is used to determine the estimation method that fits the credit risk characteristics of each portfolio segment. The Company uses internally developed models in this process. Management must use judgment in establishing input metrics for the modeling processes. The models and assumptions used to determine the allowance are validated and reviewed to ensure that their theoretical foundation, assumptions, data integrity, computational processes, reporting practices and end-user controls are appropriate and properly documented. The foundation for estimating the allowance for loan or lease losses is a review of the various portfolios and the historical performance of those portfolios. The historical performance of each portfolio is analyzed by examining the level of charge-offs over a specific period of time, which may vary depending on the characteristics of the underlying loans within each portfolio. The historical average charge-off level for each portfolio is updated and reviewed at least quarterly. In the Company’s commercial and commercial real estate and certain equipment financing receivable portfolios, the loss allowance is also significantly impacted by the migration of loans among the credit quality classifications, which occur as additional information regarding our borrowers is gathered through periodic credit quality reviews. Any estimates derived through these analyses are then subjected to further evaluation to ensure that the resulting allowance is appropriate in light of all known qualitative or environmental factors. Once a residential mortgage is classified as a TDR, it is evaluated individually for impairment. These reserves are established based on an estimate of expected losses, which considers all available evidence as required under the applicable authoritative guidance. Interest income is recognized as earned unless the loan is placed on nonaccrual status. Management considers a loan to be impaired for classes within commercial and commercial real estate, as well as loans within our equipment financing receivables, when based on current information and events, it is determined that it is probable the Company will not be able to collect all amounts due according to the terms of the loan agreement including scheduled interest payments. If management determines that the value of the impaired loan is less than the recorded investment in the loan (net of previous charge-offs, deferred loan fees or costs and unamortized premium or discount), impairment is recognized through an impairment reserve or a charge-off to the allowance. Interest income is recognized as earned unless the loan is placed on nonaccrual status. Reserves are determined for impaired commercial and commercial real estate loans and loans within equipment financing receivables individually based on management’s evaluation of the borrower’s overall financial condition, resources, and payment record; the prospects for support from any financially responsible guarantors; and the realizable value of any collateral. Reserves are established for these loans based upon an estimate of expected losses for the individual loans deemed to be impaired. This estimate considers all available evidence using one of the methods provided by applicable authoritative guidance. Loans determined to be collateral dependent are measured at the fair value of collateral less disposal costs. Loans for which impairment reserves are provided are excluded from the population to be collectively evaluated to prevent duplicate reserves. The resulting allowance estimates based on the above-described methodologies, regardless of the method of estimation, may be further adjusted to reflect relevant economic factors and specific market risk components. Examples of qualitative factors considered in evaluating the overall allowance estimate include: • Changes in underwriting standards and/or other lending policies or procedures; • Changes in the experience, ability and depth of lending management staff; • Changes in the nature of the portfolio including its composition, concentrations and delinquency; and • Changes in the perceived collectability of loans or leases driven by macroeconomic trends, regulatory changes, industry performance or geographic influences. Loan and lease portfolios tied to acquisitions made during the year are incorporated into the Company’s allowance process. If the acquisition has an impact on the level of exposure to a particular loan or lease type, industry or geographic market, this increase in exposure is factored into the allowance determination process. Loans and leases in every portfolio considered to be uncollectible are charged-off against the allowance. The amount and timing of charge-offs on loans and leases includes consideration of the loan or lease type, length of delinquency, insufficiency of collateral value, lien priority and the overall financial condition of the borrower. Recoveries on loans and leases previously charged-off are credited back to the allowance. Loans and leases that have been charged-off against the allowance are periodically monitored to evaluate whether further adjustments to the allowance are necessary. Loans in the commercial and commercial real estate portfolio are charged-off when: • The loan is risk rated “doubtful” or “loss”. • 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exist. • The Company has agreed, in writing, to accept a deficiency note. Loans in the residential mortgage and home equity portfolios are charged-off when: • 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exist; or (c) notification of the borrower’s bankruptcy is received. • In cases where the Company is in a subordinate position to other debt, the senior lien holder has foreclosed and extinguished the junior lien. Loans and leases in the equipment financing receivables portfolio are charged-off when the loan or lease becomes 150 days delinquent. Credit card receivables are charged-off when the balance becomes 90 days delinquent. Other consumer loans are evaluated on a case by case basis, and are generally charged-off when the balance becomes 120 days delinquent. Based on facts and circumstances available, management believes that the allowance for loan and lease losses is appropriate to cover any probable losses in the Company’s loan and lease portfolio. However, future adjustments to the allowance may be necessary, and the Company’s results of operations could be adversely affected if circumstances differ substantially from the assumptions used by management in determining the allowance for loan and lease losses.</t>
  </si>
  <si>
    <t>Reserve for Unfunded Lending Commitments, Policy [Policy Text Block]</t>
  </si>
  <si>
    <t>h) Reserve for Unfunded Lending Commitments -In addition to the allowance for loan and lease losses, the Company also estimates probable losses related to unfunded lending commitments, such as letters of credit and financial guarantees, excluding commitments measured at fair value. Unfunded lending commitments are subject to the same assessment as funded loans, except utilization assumptions are considered. The reserve for unfunded lending commitments is included in accounts payable and accrued liabilities on the consolidated balance sheets with changes to the reserve made through general and administrative expenses.</t>
  </si>
  <si>
    <t>Transfers and Servicing of Financial Assets, Policy [Policy Text Block]</t>
  </si>
  <si>
    <t>i) Mortgage Servicing Rights -MSR are acquired through bulk purchases of MSR or are created by selling purchased or originated mortgage loans and agency mortgage-backed securities (MBS) with servicing rights retained. Originated mortgage servicing rights are recognized based on the fair values of the mortgage loans or securities and the related servicing rights at the date of sale using values derived from an internal model. MSR are amortized in proportion to, and over the estimated life of the projected net servicing revenue and are periodically evaluated for impairment. The Company identifies classes of servicing rights based upon the nature of the underlying assumptions used to estimate the fair value of the asset along with the risks associated with the underlying asset. Based upon these criteria, the Company has identified two classes of MSR: residential and commercial. The Company stratifies its MSR based on the predominant risk characteristics of the underlying financial assets, including product type and interest rate coupon. The effect of changes in market interest rates on estimated rates of loan prepayment is the predominant risk characteristic of the MSR. Impairment is recognized through a valuation allowance for each stratum. The valuation allowance is adjusted to reflect the amount, if any, by which the cost basis of the MSR for a given stratum exceeds its fair value. Any fair value in excess of the cost basis for a given stratum is not recognized. The Company recognizes a direct write-down when the recoverability of the valuation allowance is determined to be unrecoverable. Because quoted market prices from active markets are not readily available, a present value cash flow model is used to estimate the fair value of MSR. The key assumptions used in the MSR valuation model are the anticipated rate of loan prepayments, discount rates and weighted average life of the loans. Other assumptions such as costs to service the underlying loans, foreclosure costs, ancillary income, and float rates are also used in determining the value of the MSR. All of the assumptions are based on standards used by market participants in valuing MSR and are reviewed and approved by management on a quarterly basis. In addition, third-party appraisals of fair value are obtained at least quarterly to confirm the reasonableness of values generated by the valuation model. Loan servicing fee income represents income earned for servicing mortgage loans owned by investors. It includes mortgage servicing fees and other ancillary servicing income, net of guaranty fees and subservicing costs paid to third parties. Servicing fees are generally calculated on the outstanding principal balances of the loans serviced and are recorded as income when earned, which is generally when cash is received.</t>
  </si>
  <si>
    <t>Property, Plant and Equipment, Policy [Policy Text Block]</t>
  </si>
  <si>
    <t>j) Premises and Equipment -Computer hardware and software, furniture, equipment, buildings and leasehold improvements are carried at amortized cost. Depreciation is computed using the straight-line method over the estimated useful lives of hardware, software, furniture, equipment and buildings ranging from 3 to 40 years. Leasehold improvements are amortized using the straight-line method over the shorter of their estimated useful lives or the period the Company expects to occupy the leased space. The Company reviews premises and equipment whenever events or changes in circumstances indicate that the carrying amoun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si>
  <si>
    <t>Goodwill and Intangible Assets, Policy [Policy Text Block]</t>
  </si>
  <si>
    <t>k) Goodwill and Intangible Assets -Goodwill, core deposit premiums and other intangible assets are included in other assets in the consolidated balance sheets. Goodwill is not amortized but is evaluated for potential impairment on an annual basis or when events or circumstances indicate a potential impairment at the reporting unit level. Reporting units are first evaluated qualitatively to determine whether it is more likely than not that the fair value of a reporting unit is less than its carrying value. If it is believed that it is more likely than not that a reporting unit's fair value is less than its carrying value, the Company will estimate the reporting unit's fair market value to determine whether carrying value exceeds fair market value. If carrying value exceeds fair market value, goodwill is written down. The Company uses judgment in assessing goodwill and intangible assets for impairment. Estimates of fair value are based on projections of revenues, operating costs and cash flows of each reporting unit considering historical and anticipated future results, general economic and market conditions as well as the impact of planned business or operational strategies. The valuations employ a combination of present value techniques to measure fair value and take into consideration relevant market factors. Additionally, judgment is used in determining the useful lives of finite-lived intangible assets. Changes in judgments and projections could result in a significantly different estimate of the fair value of the reporting units and could result in an impairment of goodwill. Core deposit premiums are amortized over the estimated life of the acquired deposits using the straight-line method. Core deposit premiums are evaluated for impairment whenever events or changes in circumstances indicate that the carrying value of the asset may not be recoverable. Other identifiable intangible assets were recognized through business combinations. These intangible assets are amortized over their estimated lives. No residual value was assigned to any of these intangible assets.</t>
  </si>
  <si>
    <t>Servicing Advances, Policy [Policy Text Block]</t>
  </si>
  <si>
    <t>l) Servicing and Corporate Advances -In the ordinary course of servicing residential and other mortgage loans, the Company routinely advances principal and interest payments to investors prior to their collection from mortgagors and payments of property taxes and insurance premiums in the event mortgagors have not funded their escrow accounts sufficiently (Servicing Advances). Additionally, the Company expends funds related to legal fees, property valuation fees, property inspection fees, maintenance and other preservation costs as required on properties that are in foreclosure (Corporate Advances). The Company establishes an allowance for uncollectible advances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 Servicing and corporate advances are included in other assets in the consolidated balance sheets.</t>
  </si>
  <si>
    <t>Foreclosure Claims Receivable, Policy [Policy Text Block]</t>
  </si>
  <si>
    <t>m) Foreclosure Claims Receivable -Foreclosure claims receivable represent receivables recognized by the Company for government insured or guaranteed loans that have been foreclosed upon for which it has the intent and ability to recover its losses through the government guarantee. Such assets are measured based on the anticipated amount of the principal and interest expected to be recovered under the claim. These receivables are reviewed periodically for impairment. A valuation allowance is established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 The receivable is presented net of the related valuation allowance and is included in other assets in the consolidated balance sheets. Gains and losses upon settlement of foreclosure claims receivable are recognized in general and administrative expense.</t>
  </si>
  <si>
    <t>Equipment Under Operating Leases Net, Policy [Policy Text Block]</t>
  </si>
  <si>
    <t>o) Equipment Under Operating Leases, Net -Equipment under operating leases is carried at amortized cost and is included in other assets in the consolidated balance sheets. Equipment under operating leases is depreciated on a straight-line basis to its estimated residual value over the lease term. Our determination of residual value is derived from a variety of sources including equipment valuation services, appraisals, and publicly available market data on recent sales transactions on similar equipment. The length of time until lease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The Company reviews equipment whenever events or changes in circumstances indicate that the carrying amount of the asse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si>
  <si>
    <t>Deposits, Policy [Policy Text Block]</t>
  </si>
  <si>
    <t>p) Deposits -Deposits with clients include noninterest-bearing and interest-bearing demand deposits, savings and money market accounts, and time deposits. The Company offers deposits denominated in United States (U.S.) dollars as well as various foreign currencies. Foreign-currency denominated deposits are recorded at the spot rate, with any foreign currency gain or loss recognized as an adjustment to the carrying value. To manage the risk that may occur from fluctuations in world currency markets, the Company enters into short-term forward foreign exchange contracts. The Company also offers certain time deposits that provide clients the option to receive payments at maturity based on increases in various metal, commodity, foreign currency and U.S. Treasury yield indices. This potential payment to the client qualifies as an embedded derivative. Changes in the fair value of these derivatives are recognized in other noninterest income. The Company purchases options as an economic hedge for these embedded options with changes in the fair value of these options also recognized in other noninterest income. See Note 22 for additional information.</t>
  </si>
  <si>
    <t>Other Borrowings, Policy [Policy Text Block]</t>
  </si>
  <si>
    <t>q) Other Borrowings -The Company records FHLB advances and notes payable at their principal amount net of deferred issuance costs and any related discounts or premiums. Interest expense is recognized based on the coupon rate of the obligations plus or minus the amortization of any related discounts, premiums or deferred issuance costs.</t>
  </si>
  <si>
    <t>Junior Subordinated Notes, Policy [Policy Text Block]</t>
  </si>
  <si>
    <t>r) Trust Preferred Securities -The Company issues trust preferred securities through unconsolidated trusts as a form of additional funding. These securities are recorded at the principal amount, with interest expense recognized at the coupon rate.</t>
  </si>
  <si>
    <t>Advertising Cost, Policy, Expensed Advertising Cost [Policy Text Block]</t>
  </si>
  <si>
    <t>s) Advertising -Advertising costs are expensed as incurred. See Note 17 for amounts recognized for each of the years presented in the consolidated statements of income.</t>
  </si>
  <si>
    <t>Income Tax, Policy [Policy Text Block]</t>
  </si>
  <si>
    <t>t) Income Taxes -The Company and its subsidiaries file federal and certain state income tax returns on a consolidated basis. Additionally, the Company’s subsidiaries file separate state income tax returns with various state jurisdictions. The provision for income taxes includes the income tax balances of the Company and all of its subsidiaries.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recorded as an unrecognized tax benefit. The Company recognizes income tax related interest and penalties in general and administrative expense.</t>
  </si>
  <si>
    <t>Segment Reporting, Policy [Policy Text Block]</t>
  </si>
  <si>
    <t>u) Segment Information -ASC 280, Segment Reporting , requires the reporting of information about a company’s operating segments using a management approach. This requires that reportable segments be identified based upon those components for which separate financial information is produced internally and which are subject to evaluation by the chief operating decision maker in deciding how to allocate resources to segments. The Company reports the results of its operations through three reportable segments: Consumer Banking, Commercial Banking, and Corporate Services. See Note 29 for additional information on the Company’s segments.</t>
  </si>
  <si>
    <t>Earnings Per Share, Policy [Policy Text Block]</t>
  </si>
  <si>
    <t>v) Earnings Per Common Share (EPS) -Basic EPS is computed by dividing net income allocated to common shareholders by the weighted-average common shares outstanding. Diluted earnings per common share is computed by dividing income allocated to common shareholders by the weighted-average common shares outstanding plus amounts representing the dilutive effect of stock options outstanding, nonvested stock, and the dilution resulting from the conversion of convertible preferred stock, if applicable.</t>
  </si>
  <si>
    <t>Derivatives, Policy [Policy Text Block]</t>
  </si>
  <si>
    <t>w) Derivative Instruments -The Company uses derivative financial instruments to manage exposure to interest rate risk, foreign currency risk and changes in the fair value of loans held for sale. Derivative transactions are measured in terms of the notional amount, but this amount is not reflected in the consolidated balance sheets nor, when viewed in isolation, is it a meaningful measure of the risk profile of the instruments. The notional amount is generally not exchanged and is used only as a basis on which interest and other payments are determined. Derivative instruments used for risk management purposes are classified as cash flow hedging instruments under ASC 815, Derivatives and Hedging, as well as freestanding derivatives. As permitted under U.S. GAAP, the Company nets derivative assets and liabilities, and the related cash collateral received and paid, when a legally enforceable master netting agreement exists between the Company and the derivative counterparty. The Company also offers various deposit products to its clients, with returns that are based upon a variety of reference indices, including commodities, foreign currency, precious metals and U.S. Treasury yields and typically offsets its exposure from such products by entering into financial contracts. The client accommodations and any offsetting financial contracts are treated as freestanding derivatives. Other freestanding derivatives are used to manage the overall changes in price on loans held for sale or trading investments and include interest rate swaps and futures, forward and optional forward purchase and sales commitments and option contracts. The Company’s derivative activities are monitored by its Asset Liability Committee (ALCO), which oversees all asset and liability management and secondary marketing activities. The Company’s hedging strategies are developed through analysis of data from financial models and other internal and industry sources. The Company incorporates the results of hedging strategies into its overall interest rate and asset/liability risk management. Derivatives Designated as Hedges: Cash Flow Hedges -As part of its asset and liability management activities, the Company enters into forward interest rate swaps as a cash flow hedge for forecasted transactions that create variable cash flows. The Company uses pay fixed, receive variable interest rate swaps to synthetically convert these instruments to fixed rate and manage this exposure. The fair values of these derivatives are reported in other assets or accounts payable and accrued liabilities. The effective portion of the cumulative gains or losses on cash flow hedges are reported within accumulated other comprehensive income and are reclassified from accumulated other comprehensive income to current period earnings when the forecasted transaction affects earnings. Any hedge ineffectiveness is reported in interest expense. Payments and proceeds related to the settlement of these derivatives are included in the operating activities section of the consolidated statements of cash flows. All gains or losses on these derivatives are included in the assessment of hedge effectiveness. Derivatives Not Designated as Hedges: Interest Rate Lock Commitments (IRLCs) -In the ordinary course of business, the Company enters into commitments to originate residential mortgage loans at interest rates that are determined prior to funding. IRLCs for loans that the Company intends to sell are considered freestanding derivatives and are recorded at fair value at inception. Cash flows related to IRLCs are included in operating activities on the statement of cash flows. Changes in value subsequent to inception are based on changes in the fair value of the underlying loan and changes in the probability that the loan will fund within the terms of the commitment, affected primarily by changes in interest rates and the passage of time. The aggregate fair value of IRLCs on the balance sheet is recorded in other assets or accounts payable and accrued liabilities with changes in the fair value recognized as gain on sale of loans in the consolidated statements of income. The interest exposure on the Company’s IRLCs is economically hedged with forward and optional forward purchase and sales commitments. Forward and Optional Forward Purchase and Sales Commitments -The Company uses forward purchase and sales commitments and optional forward purchase and sales commitments to manage its exposure to interest rate risk related to loans held for sale. The fair values of these forward and optional forward purchase and sales commitments are recorded in other assets and accounts payable and accrued liabilities. Changes in the fair value of these derivatives are reported as gain on sale of loans in the consolidated statements of income. Cash flows related to forward and optional forward purchase and sales commitments are included in operating activities on the statement of cash flows to match the cash flows of the economically hedged item. Foreign Exchange Contracts -Foreign exchange contracts are commitments to buy or sell a foreign currency at a certain price on a future date and may be settled in cash or through delivery. The Company enters into these contracts to manage its exposure to foreign currency risk related to changes in the fair value of foreign currency denominated deposits. Cash flows related to foreign exchange contracts are included in financing activities on the statement of cash flows to match the cash flows of the economically hedged item. Options and Options Embedded in Client Deposits -The Company purchases options tied to increases in various foreign currency, commodity, metals or U.S. treasury yield indices for a specified term, generally three to eight years, to manage its exposure to changes in the fair value of options embedded in deposit offerings to clients. These options and the related options embedded in client deposits are recorded as freestanding derivatives in other assets, deposits or accounts payable and accrued liabilities. The derivatives are carried at fair value, with changes in fair value recognized in other noninterest income. Cash flows related to options and embedded options are included in operating activities on the statement of cash flows. Interest Rate Swaps, Forward Interest Rate Swaps, and Interest Rate Swap Futures -From time to time the Company enters into interest rate swaps, forward interest rate swaps, and swap futures to manage its exposure to interest rate risk associated with its loans held for sale, including its adjustable rate mortgages. Interest rate swaps, forward interest rate swaps, and interest rate swap futures are recorded as freestanding derivatives in other assets or accounts payable and accrued liabilities and are carried at fair value, with changes in fair value recognized in other noninterest income. Cash flows related to interest rate swaps, forward interest rate swaps, and futures are included in operating activities on the statement of cash flows to match the cash flows of the hedged item. Indemnification Asset -As part of its loan acquisition activities, the Company periodically enters into credit derivative contracts with the servicer of government insured loans whereby the counterparty provides additional guarantees of a portion of the potential credit and advance losses. The Company presents these assets at their fair value with any changes in value being recorded through earnings. Cash flows related to the indemnification assets are included in operating activities on the statement of cash flows to match the cash flows of the economically hedged item.</t>
  </si>
  <si>
    <t>Fair Value Measurement, Policy [Policy Text Block]</t>
  </si>
  <si>
    <t>x) Fair Value Measurements -Assets and liabilities measured at fair value have been categorized based upon the fair value hierarchy described below: Level 1 -Valuation is based upon quoted market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r assumptions that market participants would use in pricing the asset or liability. Valuation techniques include use of option pricing models, discounted cash flow models and similar techniques. The use of different market assumptions and/or estimation methodologies may have a material effect on the estimated fair value amounts. In addition, these estimates do not reflect any premium or discount that could result from offering for sale the Company’s entire holdings of a particular financial instrument at one time. Finally, the tax ramifications related to the realization of any unrealized gains and losses could have a significant effect on fair value estimates and are not considered in any of the internal valuations. Fair value estimates are determined for existing financial instruments, including derivative instruments, without attempting to estimate the value of anticipated future business and the value of certain assets and liabilities that were not considered financial instruments. Significant assets that are not considered financial instruments include MSR, premises and equipment, and goodwill and intangible assets. For assets or liabilities in inactive markets, transaction or quoted prices may require adjustment to reflect uncertainty as to whether or not the underlying transactions are orderly. Management recognizes that significant events that impact fair value may occur after the measurement date. The Company’s policy is to monitor these events and determine whether adjustments to fair value are required. The estimated fair values of all of the Company’s derivative financial instruments are reported in Note 23 . Counterparty risk for derivative contracts and its impact on the determination of fair value are discussed in Note 22 .</t>
  </si>
  <si>
    <t>Consolidation, Variable Interest Entity, Policy [Policy Text Block]</t>
  </si>
  <si>
    <t>y) Variable Interest Entities -The Company is required to evaluate whether to consolidate a variable interest entity (VIE) when it first becomes involved and on an ongoing basis. In almost all cases, a qualitative analysis of its involvement in the entity provides sufficient evidence to determine whether the Company is the primary beneficiary. The Company consolidates VIEs in which it is the primary beneficiary and holds a controlling financial interest. This is evidenced by the power to direct the activities of a VIE that most significantly impact its economic performance and the obligation to absorb losses of, or the right to receive benefits from the VIE that could be potentially significant to the VIE. The Company takes into account all of its involvement in a VIE identifying implicit or explicit variable interests that, individually or in the aggregate, could be significant enough to warrant the designation as the primary beneficiary. Designation as the primary beneficiary requires the Company to consolidate the VIE and provide appropriate disclosures. Participants not determined to be the primary beneficiary do not consolidate and are required to make appropriate disclosures. See Note 25 for additional information.</t>
  </si>
  <si>
    <t>Business Combinations Policy [Policy Text Block]</t>
  </si>
  <si>
    <t>z) Acquisition Activities -Acquisitions are accounted for under the acquisition method of accounting. Purchased assets and assumed liabilities are recorded at fair value at their respective acquisition dates, including identifiable intangible assets. If the fair value of net assets purchased exceeds the fair value of consideration paid, a bargain purchase gain is recognized. If the consideration given exceeds the fair value of the net assets received, goodwill is recognized. Fair values are subject to refinement for up to one year after the closing date of an acquisition as additional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demnification assets are recognized when the seller contractually indemnifies, in whole or in part, the buyer for a particular uncertainty. The recognition and measurement of an indemnification asset is based on the related indemnified item. That is, the acquirer should recognize an indemnification asset at the same time that it recognizes the indemnified item, measured on the same basis as the indemnified item, subject to collectability or contractual limitations on the indemnified amount. If the indemnification asset meets the definition of a derivative, changes in the fair value are recognized in earnings.</t>
  </si>
  <si>
    <t>Organization and Basis of Presentation (Tables)</t>
  </si>
  <si>
    <t>Schedule of Cash Flow, Supplemental Disclosures [Table Text Block]</t>
  </si>
  <si>
    <t>d) Supplemental Cash Flow Information — Noncash investing activities are presented in the following table for the years ended December 31, 2016 , 2015 , and 2014 : 2016 2015 2014 Supplemental Schedules of Noncash Investing Activities: Loans transferred to foreclosure claims $ 1,422,952 $ 1,119,590 $ 654,818</t>
  </si>
  <si>
    <t>Investment Securities (Tables)</t>
  </si>
  <si>
    <t>Schedule of Available for Sale and Held to Maturity Securities [Table Text Block]</t>
  </si>
  <si>
    <t>The amortized cost, gross unrealized gains, gross unrealized losses, fair value and carrying value of investment securities were as follows as of December 31, 2016 and 2015 : Amortized Cost Gross Unrealized Gains Gross Unrealized Losses Fair Value Carrying Amount 2016 Available for sale: Residential collateralized mortgage obligations (CMO) securities - nonagency $ 452,035 $ 4,219 $ 3,836 $ 452,418 $ 452,418 U.S. Treasury securities 31,879 — 12 31,867 31,867 Asset-backed securities (ABS) 1,426 — 261 1,165 1,165 Other 225 161 — 386 386 Total available for sale securities $ 485,565 $ 4,380 $ 4,109 $ 485,836 $ 485,836 Held to maturity: Residential CMO securities - agency $ 2,809 $ 87 $ — $ 2,896 $ 2,809 Residential MBS - agency 86,648 1,181 687 87,142 86,648 Total held to maturity securities $ 89,457 $ 1,268 $ 687 $ 90,038 $ 89,457 2015 Available for sale: Residential CMO securities - nonagency $ 558,621 $ 1,728 $ 7,091 $ 553,258 $ 553,258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t>
  </si>
  <si>
    <t>Investments Classified by Contractual Maturity Date [Table Text Block]</t>
  </si>
  <si>
    <t>Mortgage-backed securities, including collateralized mortgage obligation securities, are disclosed without a specific maturity in the table below as these investment securities are likely to prepay prior to their scheduled contractual maturity dates. Amortized Cost Fair Value 2016 Available for sale: Within one year $ 31,879 $ 31,867 After ten years 1,426 1,165 Not due at a single maturity date 452,183 452,573 $ 485,488 $ 485,605 Held to maturity: Not due at a single maturity date $ 89,457 $ 90,038</t>
  </si>
  <si>
    <t>Schedule of Unrealized Loss on Investments [Table Text Block]</t>
  </si>
  <si>
    <t>The gross unrealized losses and fair value of the Company’s investments with unrealized losses, aggregated by investment category and the length of time individual securities have been in a continuous unrealized loss position, at December 31, 2016 and 2015 are as follows: Less Than 12 Months 12 Months or Greater Total Fair Value Unrealized Losses Fair Value Unrealized Losses Fair Value Unrealized Losses 2016 Debt securities: Residential CMO securities - nonagency $ 65,236 $ 900 $ 122,805 $ 2,936 $ 188,041 $ 3,836 Residential MBS - agency 33,239 680 919 7 34,158 687 U.S. Treasury securities 31,879 12 — — 31,879 12 ABS — — 1,165 261 1,165 261 Total debt securities $ 130,354 $ 1,592 $ 124,889 $ 3,204 $ 255,243 $ 4,796 2015 Debt securities: Residential CMO securities - nonagency $ 173,705 $ 1,003 $ 221,180 $ 6,088 $ 394,885 $ 7,091 Residential MBS - agency 28,514 313 9,171 227 37,685 540 ABS — — 1,352 280 1,352 280 Total debt securities $ 202,219 $ 1,316 $ 231,703 $ 6,595 $ 433,922 $ 7,911</t>
  </si>
  <si>
    <t>Investment Income [Table Text Block]</t>
  </si>
  <si>
    <t>During the years ended December 31, 2016 , 2015 , and 2014 interest and dividend income on investment securities was comprised of the following: 2016 2015 2014 Interest income on available for sale securities $ 13,344 $ 17,818 $ 30,549 Interest income on held to maturity securities 3,423 3,580 3,293 Other interest and dividend income 11,918 9,398 4,770 $ 28,685 $ 30,796 $ 38,612</t>
  </si>
  <si>
    <t>Schedule of Other Investments Not Readily Marketable [Table Text Block]</t>
  </si>
  <si>
    <t>All investment interest income recognized by the Company during the years ended December 31, 2016 , 2015 and 2014 was fully taxable. Other Investments —Other investments as of December 31, 2016 and 2015 are as follows: 2016 2015 FHLB stock $ 249,005 $ 264,773 Other 4,013 658 Total $ 253,018 $ 265,431</t>
  </si>
  <si>
    <t>Loans Held for Sale (Tables)</t>
  </si>
  <si>
    <t>Schedule of Accounts, Notes, Loans and Financing Receivable [Table Text Block]</t>
  </si>
  <si>
    <t>Loans held for sale as of December 31, 2016 and 2015 , consist of the following: 2016 2015 Mortgage warehouse (carried at fair value) $ 622,182 $ 624,726 Other residential (carried at fair value) 649,711 683,015 Total loans held for sale carried at fair value 1,271,893 1,307,741 Other residential 130,674 22,774 Commercial and commercial real estate 40,696 178,753 Total loans held for sale carried at lower of cost or market value 171,370 201,527 Total loans held for sale $ 1,443,263 $ 1,509,268</t>
  </si>
  <si>
    <t>Schedule of Cash Flows Between Transferee and Transferor [Table Text Block]</t>
  </si>
  <si>
    <t>The following is a summary of cash flows related to transfers accounted for as sales for the years ended December 31, 2016 , 2015 and 2014 : 2016 2015 2014 Proceeds received from agency securitizations $ 4,514,229 $ 3,878,472 $ 4,832,193 Proceeds received from nonsecuritization sales - residential $ 4,747,467 $ 3,345,165 $ 1,937,032 Proceeds received from nonsecuritization sales - commercial and commercial real estate 609,744 216,010 94,617 Proceeds received from nonsecuritization sales - equipment financing receivables 226,418 116,472 20,975 Proceeds received from nonsecuritization sales $ 5,583,629 $ 3,677,647 $ 2,052,624 Repurchased loans from residential agency sales and securitizations $ 4,972 $ 6,013 $ 5,961 Repurchased loans from nonagency sales 5,626 8,153 4,078 Repurchased loans from commercial sales and securitizations (1) 74,987 105,651 — (1) Represents loans that were voluntarily repurchased out of the Business Lending Trusts through a clean-up call, which were subsequently sold in third-party sales.</t>
  </si>
  <si>
    <t>Schedule of Loan Transfers [Table Text Block]</t>
  </si>
  <si>
    <t>The following is a summary of transfers of loans from held for investment to held for sale and transfers of loans from held for sale to held for investment for the years ended December 31, 2016 and 2015. Loans Transferred from Held for Investment (LHFI) to Held for Sale (LHFS) 2016 2015 Residential $ 1,435,772 $ 1,114,414 Government insured pool buyouts 1,869,421 1,053,313 Commercial and commercial real estate 471,797 399,482 Equipment financing receivables 217,146 109,070 Total transfers from LHFI to LHFS $ 3,994,136 $ 2,676,279 Loans Transferred from LHFS to LHFI Residential $ 182,437 $ 212,312 Government insured pool buyouts 205 — Commercial and commercial real estate 73,316 111,602 Total transfers from LHFS to LHFI $ 255,958 $ 323,914</t>
  </si>
  <si>
    <t>Loans and Leases Held for Investment, Net (Tables)</t>
  </si>
  <si>
    <t>Loans and leases held for investment as of December 31, 2016 and 2015 are comprised of the following: 2016 2015 Residential mortgages $ 11,813,678 $ 11,717,122 Commercial and commercial real estate 7,938,862 7,607,676 Equipment financing receivables 2,560,105 2,400,909 Home equity lines and other 1,244,332 501,785 Total loans and leases held for investment, net of unearned income 23,556,977 22,227,492 Allowance for loan and lease losses (103,304 ) (78,137 ) Total loans and leases held for investment, net $ 23,453,673 $ 22,149,355</t>
  </si>
  <si>
    <t>Net Purchase Loan And Lease Premiums (Discounts)/Net Deferred Loan And Lease Origination Costs (Fees) [Table Text Block]</t>
  </si>
  <si>
    <t>As of December 31, 2016 and 2015 , the carrying values presented above include net purchase loan and lease discounts and net deferred loan and lease origination costs as follows: 2016 2015 Net purchased loan and lease discounts $ 104,558 $ 45,770 Net deferred loan and lease origination costs 123,484 123,255</t>
  </si>
  <si>
    <t>Significant Acquisitions for Loans and Lease Receivables [Table Text Block]</t>
  </si>
  <si>
    <t>During the year ended December 31, 2016 and 2015 , unpaid principal balance (UPB) for significant third-party purchases of loans that impacted the Company's LHFI portfolio are as follows: 2016 2015 Residential mortgages (1) $ 4,799,894 $ 3,128,540 Commercial credit facilities 356,578 645,589 Home equity lines of credit 256,926 —</t>
  </si>
  <si>
    <t>Schedule of Lease Financing Receivables [Table Text Block]</t>
  </si>
  <si>
    <t>Equipment Financing Receivables —Equipment financing receivables are collateralized by a secured interest in the equipment and, in certain circumstances, additional collateral and/or guarantees. As of December 31, 2016 and 2015 , the components of net equipment financing receivables are as follows: 2016 2015 Loans receivable $ 473,297 $ 482,896 Minimum lease payments receivable 1,993,896 1,888,565 Residuals 293,418 214,383 Unearned income (247,951 ) (226,775 ) Equipment financing receivables, net of unearned income 2,512,660 2,359,069 Net premiums (discounts) 47,445 41,840 Equipment financing receivables, net of unearned income 2,560,105 2,400,909 Allowance for loan and lease losses (19,895 ) (12,187 ) Equipment financing receivables, net $ 2,540,210 $ 2,388,722</t>
  </si>
  <si>
    <t>Schedule of Future Minimum Lease Payments for Capital Leases [Table Text Block]</t>
  </si>
  <si>
    <t>The following is a schedule of future minimum lease payments to be received on leases held for investment at December 31, 2016 : 2017 $ 661,907 2018 517,283 2019 371,252 2020 235,244 2021 126,413 Thereafter 81,797 Minimum lease payments receivable $ 1,993,896</t>
  </si>
  <si>
    <t>Concentration of Credit Risk for Loan Portfolio [Table Text Block]</t>
  </si>
  <si>
    <t>The 5 highest concentration percentages by state for each category of the Company’s loan and lease portfolio and the corresponding states’ percentages of the U.S. population at December 31, 2016 are as follows: Percentage of Loan Portfolio Residential Mortgages Commercial and Commercial Real Estate (1) Equipment Financing Receivables Home Equity Lines of Credit % of U.S. Population (2) California 26 % 14 % 10 % 51 % 12 % Florida 8 9 11 9 6 New York 7 7 6 7 6 New Jersey 6 6 4 3 Texas 6 9 12 8 North Carolina 6 3 Colorado 8 2 (1) Excludes Mortgage Warehouse Finance and Lender Finance (2) Source: U.S. Census Bureau, 2010 Census</t>
  </si>
  <si>
    <t>Acquired Portfolio of Loans/Leases with Evidence of Credit Deterioration [Table Text Block]</t>
  </si>
  <si>
    <t>Information pertaining to the ACI portfolio as of December 31, 2016 and 2015 is as follows: Residential Commercial and Commercial Real Estate Total 2016 Carrying value, net of allowance $ 4,490,453 $ 52,021 $ 4,542,474 Outstanding unpaid principal balance 4,590,807 56,746 4,647,553 Allowance for loan and lease losses, beginning of year 7,031 346 7,377 Allowance for loan and lease losses, end of year 8,769 35 8,804 Residential Commercial and Commercial Real Estate Total 2015 Carrying value, net of allowance $ 3,449,385 $ 110,984 $ 3,560,369 Outstanding unpaid principal balance 3,503,138 117,051 3,620,189 Allowance for loan and lease losses, beginning of year 5,974 2,042 8,016 Allowance for loan and lease losses, end of year 7,031 346 7,377 Acquisition date details of loans and leases acquired with evidence of credit deterioration during the years ended December 31, 2016 and 2015 are as follows: 2016 2015 Contractual payments receivable for acquired loans and leases at acquisition $ 7,673,494 $ 5,034,486 Expected cash flows for acquired loans and leases at acquisition 4,832,670 3,209,460 Basis in acquired loans and leases at acquisition 4,535,322 2,976,059</t>
  </si>
  <si>
    <t>Schedule of Changes in Accretable Yields of Acquired Loans [Table Text Block]</t>
  </si>
  <si>
    <t>The following is a summary of the accretable yield activity for the ACI loans during the years ended December 31, 2016 and 2015 : Residential Commercial and Commercial Real Estate Total 2016 Balance, beginning of year $ 252,841 $ 43,690 $ 296,531 Additions 297,348 — 297,348 Accretion (207,884 ) (6,974 ) (214,858 ) Reclassifications to (from) accretable yield (2,157 ) (12,219 ) (14,376 ) Transfer from loans held for investment to loans held for sale — (3,304 ) (3,304 ) Balance, end of year $ 340,148 $ 21,193 $ 361,341 Residential Commercial and Commercial Real Estate Total 2015 Balance, beginning of year $ 240,650 $ 61,256 $ 301,906 Additions 233,401 — 233,401 Accretion (139,197 ) (11,343 ) (150,540 ) Reclassifications to (from) accretable yield (82,013 ) (6,223 ) (88,236 ) Balance, end of year $ 252,841 $ 43,690 $ 296,531</t>
  </si>
  <si>
    <t>Allowance for Loan and Lease Losses (Tables)</t>
  </si>
  <si>
    <t>Schedule of Credit Losses Related to Financing Receivables, Current and Noncurrent [Table Text Block]</t>
  </si>
  <si>
    <t>Changes in the allowance for loan and lease losses for the years ended December 31, 2016 , 2015 and 2014 are as follows: 2016 Residential Commercial Equipment Home Equity Lines and Other Total Balance, beginning of year $ 26,951 $ 34,875 $ 12,187 $ 4,124 $ 78,137 Provision for loan and lease losses 9,806 16,885 18,257 4,020 48,968 Charge-offs (8,710 ) (4,033 ) (13,510 ) (1,735 ) (27,988 ) Recoveries 717 214 2,961 295 4,187 Balance, end of year $ 28,764 $ 47,941 $ 19,895 $ 6,704 $ 103,304 2015 Residential Commercial Equipment Home Equity Lines and Other Total Balance, beginning of year $ 25,098 $ 23,095 $ 8,649 $ 4,004 $ 60,846 Provision for loan and lease losses 10,288 13,764 12,775 1,360 38,187 Charge-offs (9,143 ) (2,424 ) (11,528 ) (1,578 ) (24,673 ) Recoveries 708 440 2,291 338 3,777 Balance, end of year $ 26,951 $ 34,875 $ 12,187 $ 4,124 $ 78,137 2014 Residential Mortgages Commercial and Commercial Real Estate Equipment Financing Receivables Home Equity Lines and Other Total Balance, beginning of year $ 26,497 $ 29,987 $ 4,273 $ 2,933 $ 63,690 Transfers to loans held for sale (5,049 ) (2,482 ) — (191 ) (7,722 ) Provision for loan and lease losses 10,920 2,494 9,285 1,834 24,533 Charge-offs (8,366 ) (6,913 ) (5,797 ) (1,124 ) (22,200 ) Recoveries 1,096 9 888 552 2,545 Balance, end of year $ 25,098 $ 23,095 $ 8,649 $ 4,004 $ 60,846</t>
  </si>
  <si>
    <t>Allowance for Credit Losses on Financing Receivables [Table Text Block]</t>
  </si>
  <si>
    <t xml:space="preserve">The following tables provide a breakdown of the allowance for loan and lease losses and the recorded investment in loans and leases based on the method for determining the allowance as of December 31, 2016 and 2015 : Allowance for Loan and Lease Losses Individually Collectively ACI Loans Total 2016 Residential mortgages $ 1,921 $ 18,074 $ 8,769 $ 28,764 Commercial and commercial real estate 21,696 26,210 35 47,941 Equipment financing receivables 1,032 18,863 — 19,895 Home equity lines and other — 6,704 — 6,704 Total allowance for loan and lease losses $ 24,649 $ 69,851 $ 8,804 $ 103,304 Loans and Leases Held for Investment at Recorded Investment Individually Collectively ACI Loans Total 2016 Residential mortgages $ 17,112 $ 7,297,344 $ 4,499,222 $ 11,813,678 Commercial and commercial real estate 105,803 7,781,003 52,056 7,938,862 Equipment financing receivables 19,111 2,540,994 — 2,560,105 Home equity lines and other — 1,244,332 — 1,244,332 Total loans and leases held for investment $ 142,026 $ 18,863,673 $ 4,551,278 $ 23,556,977 Allowance for Loan and Lease Losses Individually Collectively ACI Loans Total 2015 Residential mortgages $ 2,206 $ 17,714 $ 7,031 $ 26,951 Commercial and commercial real estate 7,743 26,786 346 34,875 Equipment financing receivables 91 12,096 — 12,187 Home equity lines and other — 4,124 — 4,124 Total allowance for loan and lease losses $ 10,040 $ 60,720 $ 7,377 $ 78,137 Loans and Leases Held for Investment at Recorded Investment Individually Collectively ACI Loans Total 2015 Residential mortgages $ 18,185 $ 8,242,521 $ 3,456,416 $ 11,717,122 Commercial and commercial real estate 81,304 7,415,042 111,330 7,607,676 Equipment financing receivables 4,393 2,396,516 — 2,400,909 Home equity lines and other — 501,785 — 501,785 Total loans and leases held for investment $ 103,882 $ 18,555,864 $ 3,567,746 $ 22,227,492 </t>
  </si>
  <si>
    <t>Financing Receivable Credit Quality Indicators [Table Text Block]</t>
  </si>
  <si>
    <t>The following tables present the recorded investment for loans and leases by credit quality indicator as of December 31, 2016 and 2015 : Non-pe rf orming Performing Accrual Nonaccrual Total 2016 Residential mortgages: Residential (1) $ 6,531,912 $ — $ 32,214 $ 6,564,126 Government insured pool buyouts (2) (3) 5,022,454 227,098 — 5,249,552 Equipment financing receivables 2,518,964 — 41,141 2,560,105 Home equity lines and other 1,237,249 — 7,083 1,244,332 Total $ 15,310,579 $ 227,098 $ 80,438 $ 15,618,115 Pass Special Mention Substandard Doubtful Total 2016 Commercial and commercial real estate: Mortgage warehouse finance $ 2,592,799 $ — $ — $ — $ 2,592,799 Lender finance 1,589,554 — — — 1,589,554 Other commercial finance 208,467 6,114 — — 214,581 Commercial real estate 3,410,406 18,247 113,275 — 3,541,928 Total commercial and commercial real estate $ 7,801,226 $ 24,361 $ 113,275 $ — $ 7,938,862 Non-performing Performing Accrual Nonaccrual Total 2015 Residential mortgages: Residential (1) $ 7,469,855 $ — $ 31,912 $ 7,501,767 Government insured pool buyouts (2) (3) 3,873,603 341,752 — 4,215,355 Equipment financing receivables 2,383,502 — 17,407 2,400,909 Home equity lines and other 498,446 — 3,339 501,785 Total $ 14,225,406 $ 341,752 $ 52,658 $ 14,619,816 Pass Special Mention Substandard Doubtful Total 2015 Commercial and commercial real estate: Mortgage warehouse finance $ 2,372,731 $ — $ — $ — $ 2,372,731 Lender finance 1,280,423 — — — 1,280,423 Other commercial finance 208,763 — 1,747 — 210,510 Commercial real estate 3,609,808 23,070 111,134 — 3,744,012 Total commercial and commercial real estate $ 7,471,725 $ 23,070 $ 112,881 $ — $ 7,607,676 (1) For the periods ended December 31, 2016 and 2015 , performing residential mortgages included $ 3,437 and $ 5,148 , respectively of ACI loans 90 days or greater past due and still accruing. (2) For the periods ended December 31, 2016 and 2015 , performing government insured pool buyouts included $ 3,498,061 and $ 2,855,632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t>
  </si>
  <si>
    <t>Past Due Financing Receivables [Table Text Block]</t>
  </si>
  <si>
    <t>The following tables present an aging analysis of the recorded investment for loans and leases by class as of December 31, 2016 and 2015 : 30-59 Days Past Due 60-89 Days Past Due 90 Days or Greater Past Due Total Past Due Current Total Loans Held for Investment Excluding ACI 2016 Residential mortgages: Residential $ 8,208 $ 6,379 $ 32,214 $ 46,801 $ 6,484,372 $ 6,531,173 Government insured pool buyouts (1) 37,064 19,346 227,098 283,508 499,775 783,283 Commercial and commercial real estate: Mortgage warehouse finance — — — — 2,592,799 2,592,799 Lender finance — — — — 1,589,554 1,589,554 Other commercial finance — — — — 214,581 214,581 Commercial real estate 26,376 — 13,204 39,580 3,450,292 3,489,872 Equipment financing receivables 23,838 10,796 5,197 39,831 2,520,274 2,560,105 Home equity lines and other 1,754 1,984 7,083 10,821 1,233,511 1,244,332 Total loans and leases held for investment $ 97,240 $ 38,505 $ 284,796 $ 420,541 $ 18,585,158 $ 19,005,699 2015 Residential mortgages: Residential $ 9,963 $ 6,150 $ 31,912 $ 48,025 $ 7,408,905 $ 7,456,930 Government insured pool buyouts (1) 30,645 21,117 341,752 393,514 410,262 803,776 Commercial and commercial real estate: Mortgage warehouse finance — — — — 2,372,731 2,372,731 Lender finance — — — — 1,280,423 1,280,423 Other commercial finance — — — — 207,150 207,150 Commercial real estate — — 3,741 3,741 3,632,301 3,636,042 Equipment financing receivables 17,579 5,131 4,737 27,447 2,373,462 2,400,909 Home equity lines and other 1,760 1,496 3,340 6,596 495,189 501,785 Total loans and leases held for investment $ 59,947 $ 33,894 $ 385,482 $ 479,323 $ 18,180,423 $ 18,659,746 (1) Government insured pool buyouts remain on accrual status after 89 days as the interest earned is collectible from the insuring governmental agency.</t>
  </si>
  <si>
    <t>Impaired Financing Receivables [Table Text Block]</t>
  </si>
  <si>
    <t>The following tables present the unpaid principal balance, the recorded investment and the related allowance for impaired loans as of December 31, 2016 and 2015 : 2016 2015 Unpaid Principal Balance Recorded Investment (1) Related Allowance Unpaid Principal Balance Recorded Investment (1) Related Allowance With an allowance recorded: Residential $ 10,845 $ 9,831 $ 1,921 $ 11,578 $ 10,510 $ 2,206 Commercial real estate 73,866 66,749 21,696 52,811 52,029 7,743 Equipment financing receivables 3,144 3,144 1,032 380 380 91 Total impaired loans with an allowance recorded $ 87,855 $ 79,724 $ 24,649 $ 64,769 $ 62,919 $ 10,040 Without a related allowance recorded: Residential $ 8,331 $ 7,281 $ 8,432 $ 7,675 Commercial real estate 41,852 39,054 31,718 29,275 Equipment financing receivables 15,967 15,967 4,013 4,013 Total impaired loans without an allowance recorded $ 66,150 $ 62,302 $ 44,163 $ 40,963 (1) The primary difference between the unpaid principal balance and recorded investment represents charge-offs previously taken. The following table presents the average investment and interest income recognized on impaired loans for the years ended December 31, 2016 , 2015 and 2014 : 2016 2015 2014 Average Investment Interest Income Recognized Average Investment Interest Income Recognized Average Investment Interest Income Recognized With and without a related allowance recorded: Residential $ 17,637 $ 515 $ 17,429 $ 507 $ 44,584 $ 1,237 Commercial real estate 90,026 614 59,626 356 41,576 1,102 Equipment financing receivables 14,381 50 1,165 4 — — Total impaired loans $ 122,044 $ 1,179 $ 78,220 $ 867 $ 86,160 $ 2,339</t>
  </si>
  <si>
    <t>Schedule of Financing Receivables, Non Accrual Status [Table Text Block]</t>
  </si>
  <si>
    <t>The following table presents the recorded investment for loans and leases on nonaccrual status by class and loans 90 days or greater past due and still accruing as of December 31, 2016 and 2015 : 2016 2015 Nonaccrual Status 90 Days or Greater Past Due and Accruing Nonaccrual Status 90 Days or Greater Past Due and Accruing Residential mortgages: Residential (1) $ 32,214 $ — $ 31,912 $ — Government insured pool buyouts (2) (3) — 227,098 — 341,752 Commercial real estate 102,255 — 71,913 — Equipment financing receivables 41,141 — 17,407 — Home equity lines and other 7,083 — 3,339 — Total nonaccrual loans and leases $ 182,693 $ 227,098 $ 124,571 $ 341,752 (1) For the periods ended December 31, 2016 and 2015 , the Company has excluded from the preceding table $ 3,437 and $ 5,148 , respectively, of performing residential ACI loans 90 days or greater past due and still accruing. (2) For the periods ended December 31, 2016 and 2015 , the Company has excluded from the preceding table $ 3,498,061 and $ 2,855,632 , respectively, of performing government insured pool buyout ACI loans 90 days or greater past due and still accruing. (3) Government insured pool buyouts that are 90 days or greater past due but remain on accrual status represent loans for which the interest earned is insured and thus collectible from the insuring governmental agency.</t>
  </si>
  <si>
    <t>Troubled Debt Restructurings on Financing Receivables [Table Text Block]</t>
  </si>
  <si>
    <t>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years ended December 31, 2016 , 2015 and 2014 : 2016 Number of Contracts Pre- modification Recorded Investment Post- modification Recorded Investment Loan Type: Residential 9 $ 1,603 $ 1,603 Commercial real estate 5 7,688 7,751 Equipment finance receivable 5 8,946 8,883 Total 19 $ 18,237 $ 18,237 2015 Number of Contracts Pre- modification Recorded Investment Post- modification Recorded Investment Loan Type: Residential 9 $ 2,586 $ 2,595 Commercial real estate 7 17,065 17,065 Equipment finance receivable 13 $ 3,546 $ 4,034 Total 29 $ 23,197 $ 23,694 2014 Number of Contracts Pre- modification Recorded Investment Post- modification Recorded Investment Loan Type: Residential 6 $ 1,942 $ 1,950 Commercial real estate 2 4,743 4,743 Total 8 $ 6,685 $ 6,693 At December 31, 2016 and 2015 , the Company included as TDRs 72 and 73 loans in Chapter 7 bankruptcy with net recorded investments of $5,081 and $4,378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 of loans that were modified during the last 12 months and subsequently defaulted during the years ended December 31, 2016 , 2015 and 2014 are as follows: 2016 2015 2014 Number of Contracts Recorded Investment Number of Contracts Recorded Investment Number of Contracts Recorded Investment Loan Type: Residential 1 $ 251 2 $ 510 2 $ 881 Commercial real estate 1 2,258 — — — — Total 2 $ 2,509 2 $ 510 2 $ 881 The recorded investment of TDRs as of December 31, 2016 and 2015 is summarized as follows: 2016 2015 Loan Type: Residential mortgages $ 17,112 $ 18,185 Commercial and commercial real estate 4,800 12,177 Equipment financing receivables 8,344 4,013 Total recorded investment of TDRs $ 30,256 $ 34,375 Accrual Status: Current $ 11,575 $ 13,843 30-89 days past-due accruing 2,543 2,582 90+ days past-due accruing — — Nonaccrual 16,138 17,950 Total recorded investment of TDRs $ 30,256 $ 34,375 TDRs classified as impaired loans $ 30,256 $ 34,375 Valuation allowance on TDRs 2,416 2,381</t>
  </si>
  <si>
    <t>Servicing Activities and Mortgage Servicing Rights (Tables)</t>
  </si>
  <si>
    <t>Servicing Assets at Amortized Value [Line Items]</t>
  </si>
  <si>
    <t>Schedule of Servicing Assets at Amortized Value [Table Text Block]</t>
  </si>
  <si>
    <t>A summary of MSR activities for the years ended December 31, 2016 , 2015 and 2014 is as follows: 2016 2015 2014 Balance, beginning of year $ 335,280 $ 435,619 $ 506,680 Originated servicing rights capitalized upon sale of loans 69,988 57,212 57,877 Sale of servicing rights (1,020 ) (54,227 ) (55,547 ) Amortization (68,586 ) (71,150 ) (79,234 ) Decrease (increase) in valuation allowance (61,392 ) (31,986 ) 8,012 Other (329 ) (188 ) (2,169 ) Balance, end of year $ 273,941 $ 335,280 $ 435,619 Valuation allowance: Balance, beginning of year $ 11,778 $ — $ 8,012 Increase in valuation allowance 82,584 48,147 — Recoveries (21,192 ) (16,161 ) (8,012 ) Write-off of impairment — (20,208 ) — Balance, end of year $ 73,170 $ 11,778 $ —</t>
  </si>
  <si>
    <t>Loan Servicing Income [Table Text Block]</t>
  </si>
  <si>
    <t>Components of loan servicing fee income, which includes servicing fees related to sales and securitizations, for the years ended December 31, 2016 , 2015 and 2014 are presented below: 2016 2015 2014 Contractually specified service fees, net $ 81,909 $ 103,914 $ 130,901 Other ancillary fees 7,251 11,799 23,403 Other 3,365 2,050 4,159 Total $ 92,525 $ 117,763 $ 158,463</t>
  </si>
  <si>
    <t>Schedule of Assumptions for Fair Value as of Balance Sheet Date of Assets or Liabilities that relate to Transferor's Continuing Involvement [Table Text Block]</t>
  </si>
  <si>
    <t>For loans securitized and sold for the years ended December 31, 2016 and 2015 with servicing retained, management used the following assumptions to determine the fair value of residential MSR at the date of securitization: 2016 2015 Average discount rates 9.59 % — 9.92% 10.08 % — 11.39% Expected prepayment speeds 7.98 % — 10.55% 7.09 % — 14.12% Weighted-average life in years 6.88 — 7.97 6.29 — 11.61</t>
  </si>
  <si>
    <t>Residential Mortgage [Member]</t>
  </si>
  <si>
    <t>Fair Value Inputs, Assets, Quantitative Information [Table Text Block]</t>
  </si>
  <si>
    <t>The characteristics used in estimating the fair value of the residential MSR portfolio at December 31, 2016 and 2015 are as follows: 2016 2015 Unpaid principal balance $ 30,359,000 $ 31,155,000 Weighted-average discount rate (1) 9.69 % 9.73 % Gross weighted-average coupon 4.17 % 4.31 % Weighted-average servicing fee 0.27 % 0.27 % Expected prepayment speed (2) 13.90 % 11.34 % (1) 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 (2) The prepayment speed assumptions include a blend of prepayment speeds that are influenced by mortgage interest rates, the current macroeconomic environment and borrower behaviors and may vary over the expected life of the asset.</t>
  </si>
  <si>
    <t>Schedule of Sensitivity Analysis of Fair Value, Transferor's Interests in Transferred Financial Assets [Table Text Block]</t>
  </si>
  <si>
    <t>The Company performed a sensitivity analysis on the residential MSR portfolio as of December 31, 2016 and 2015 with the objective to assess how the fair value of the residential MSR portfolio would change under certain adverse scenarios. The sensitivity analysis included hypothetical adverse changes of 10% and 20% to the weighted-average of certain key assumptions. The negative impact of each change is presented below. 2016 2015 Prepayment Rate 10% adverse rate change $ 13,472 $ 12,718 20% adverse rate change 25,973 24,659 Discount Rate 10% adverse rate change 9,215 12,805 20% adverse rate change 17,840 24,717</t>
  </si>
  <si>
    <t>Premises and Equipment (Tables)</t>
  </si>
  <si>
    <t>Property, Plant and Equipment [Table Text Block]</t>
  </si>
  <si>
    <t>Premises and equipment at December 31, 2016 and 2015 consist of the following: 2016 2015 Computer hardware and software $ 93,139 $ 105,505 Furniture 17,808 18,141 Leasehold improvements 17,284 17,595 Equipment 9,844 10,714 Total premises and equipment, gross 138,075 151,955 Less accumulated depreciation and amortization (94,481 ) (100,356 ) Total premises and equipment, net of accumulated depreciation and amortization $ 43,594 $ 51,599</t>
  </si>
  <si>
    <t>Other Assets (Tables)</t>
  </si>
  <si>
    <t>Schedule of Other Assets [Table Text Block]</t>
  </si>
  <si>
    <t>Other assets at December 31, 2016 and 2015 are comprised of the following: 2016 2015 Foreclosure claims receivable, net of allowance of $14,722 and $11,187, respectively $ 527,848 $ 530,624 Accrued interest receivable 156,937 153,156 Servicing advances, net of allowance of $5,554 and $10,280, respectively 53,428 53,709 Fair value of derivatives, net 52,605 10,061 Goodwill 46,859 46,859 Equipment under operating lease, net 38,265 43,250 Other real estate owned, net of allowance of $2,727 and $5,316, respectively 25,515 17,253 Margin receivable, net 20,361 40,811 Corporate advances, net of allowance of $385 and $556, respectively 17,963 28,300 Prepaid assets 13,839 12,802 Income taxes receivable, net 2,827 69,485 Intangible assets, net 996 1,772 Other 46,423 40,795 Total other assets $ 1,003,866 $ 1,048,877</t>
  </si>
  <si>
    <t>Other Real Estate, Roll Forward [Table Text Block]</t>
  </si>
  <si>
    <t>A summary of other real estate owned activity for the years ended December 31, 2016 , 2015 and 2014 is as follows: 2016 2015 2014 Balance, beginning of year $ 17,253 $ 22,509 $ 29,034 Additions 28,923 11,588 21,579 Provision on OREO (1,015 ) (3,489 ) (3,548 ) Sales (19,646 ) (13,355 ) (24,556 ) Balance, end of year $ 25,515 $ 17,253 $ 22,509</t>
  </si>
  <si>
    <t>Schedule of Property Subject to or Available for Operating Lease [Table Text Block]</t>
  </si>
  <si>
    <t>Equipment under operating leases at December 31, 2016 and 2015 consist of the following: 2016 2015 Equipment under operating leases (1) $ 48,032 $ 54,416 Less accumulated depreciation (10,340 ) (11,980 ) Total $ 37,692 $ 42,436 (1) Balances exclude rent and deferred rent receivables as well as deferred origination cost.</t>
  </si>
  <si>
    <t>Goodwill and Intangible Assets (Tables)</t>
  </si>
  <si>
    <t>Schedule of Goodwill [Table Text Block]</t>
  </si>
  <si>
    <t xml:space="preserve">The carrying amount of goodwill for the years ended December 31, 2016 and 2015 was $46,859 . Substantially all acquired goodwill has been allocated to our Commercial Banking segment. </t>
  </si>
  <si>
    <t>Schedule of Acquired Finite-Lived Intangible Assets by Major Class [Table Text Block]</t>
  </si>
  <si>
    <t>Components of the finite-lived intangible assets had the following carrying amounts and accumulated amortization at December 31, 2016 and 2015 : Gross Carrying Amount Accumulated Amortization Net Carrying Amount 2016 Technology platform $ 6,237 $ (6,237 ) $ — Core deposit premium 3,200 (3,010 ) 190 Customer relationships 2,613 (1,807 ) 806 Total intangible assets $ 12,050 $ (11,054 ) $ 996 2015 Technology platform $ 6,237 $ (6,180 ) $ 57 Core deposit premium 3,200 (2,552 ) 648 Customer relationships 2,613 (1,546 ) 1,067 Total intangible assets $ 12,050 $ (10,278 ) $ 1,772</t>
  </si>
  <si>
    <t>Schedule of Finite-Lived Intangible Assets, Future Amortization Expense [Table Text Block]</t>
  </si>
  <si>
    <t>Future estimated amortization expense for intangible assets as of December 31, 2016 is as follows: 2017 $ 452 2018 261 2019 261 2020 22 Total $ 996</t>
  </si>
  <si>
    <t>Deposits (Tables)</t>
  </si>
  <si>
    <t>Schedule of Deposits by Type [Table Text Block]</t>
  </si>
  <si>
    <t>Deposits as of December 31, 2016 and 2015 are comprised of the following: 2016 2015 Noninterest-bearing demand $ 1,750,529 $ 1,141,357 Interest-bearing demand 3,924,294 3,709,156 Market-based money market accounts 340,777 342,600 Savings and money market accounts, excluding market-based 6,429,407 6,338,685 Market-based time 316,321 374,171 Time, excluding market-based 6,876,900 6,336,073 Total deposits $ 19,638,228 $ 18,242,042</t>
  </si>
  <si>
    <t>Schedule Of Time Deposit Contractual Maturities Table [Table Text Block]</t>
  </si>
  <si>
    <t>Scheduled maturities of time deposits at December 31, 2016 are as follows: 2017 $ 4,456,213 2018 1,002,887 2019 845,231 2020 568,647 2021 329,811 2022 71 Total $ 7,202,860</t>
  </si>
  <si>
    <t>Schedule of Deposits Denominated in Foreign Currency [Table Text Block]</t>
  </si>
  <si>
    <t>A summary of foreign currency denominated deposits at December 31, 2016 and 2015 is as follows: 2016 2015 Noninterest-bearing demand $ 1,416 $ 664 Money market accounts 287,947 290,753 Time 202,155 224,374 Total $ 491,518 $ 515,791</t>
  </si>
  <si>
    <t>Schedule of Deposits Denominated in Foreign Currency by Currency [Table Text Block]</t>
  </si>
  <si>
    <t>A summary of foreign currency denominated deposits by currency at December 31, 2016 and 2015 is as follows: 2016 2015 Australian Dollar $ 73,279 $ 81,703 Swiss Franc 67,869 66,316 Canadian Dollar 64,542 57,509 Euro 51,909 49,639 Norwegian Krone 39,488 41,866 Chinese Renminbi 38,453 63,528 Brazilian Real 29,124 23,473 New Zealand Dollar 28,613 32,766 Singapore Dollar 27,573 34,574 Pound Sterling 21,535 14,550 Other 49,133 49,867 Total $ 491,518 $ 515,791</t>
  </si>
  <si>
    <t>Other Borrowings (Tables)</t>
  </si>
  <si>
    <t>Schedule of Other Borrowings by Type [Table Text Block]</t>
  </si>
  <si>
    <t>Other borrowings at December 31, 2016 and 2015 are comprised of the following: 2016 2015 FHLB advances $ 5,506,000 $ 5,877,000</t>
  </si>
  <si>
    <t>Schedule of Advances from Federal Home Loan Bank [Table Text Block]</t>
  </si>
  <si>
    <t xml:space="preserve">Advances from the FHLB at December 31, 2016 and 2015 are as follows: 2016 2015 Fixed-rate advances with a weighted-average interest rate of 1.65% and 1.21%, respectively $ 3,581,000 $ 5,852,000 Floating-rate advances with an interest rate of 0.62% and 0.28%, respectively (1) 1,925,000 25,000 Total $ 5,506,000 $ 5,877,000 (1) The floating-rate advance interest rates reset on a quarterly basis, mature between February 2023 through October 2034 and can be repaid in whole or in part on any quarterly interest payment date without prepayment penalty. </t>
  </si>
  <si>
    <t>Schedule of Contractual Maturity Dates for Federal Home Loan Bank Advances [Table Text Block]</t>
  </si>
  <si>
    <t>Contractual maturity dates for FHLB advances at December 31, 2016 are as follows: 2017 $ 1,205,000 2018 860,000 2019 480,000 2020 225,000 2021 195,000 Thereafter 2,541,000 Total $ 5,506,000</t>
  </si>
  <si>
    <t>Trust Preferred Securities and Subordinated Notes Payable (Tables)</t>
  </si>
  <si>
    <t>Schedule of Subordinated Borrowing [Table Text Block]</t>
  </si>
  <si>
    <t>Trust preferred securities and subordinated notes payable as of December 31, 2016 and 2015 , consisted of the following: 2016 2015 Trust preferred securities $ 98,750 $ 103,750 Subordinated notes payable, net of unamortized debt issuance costs of $3,472 and $2,580, respectively 261,528 172,420 Total trust preferred securities and subordinated notes payable $ 360,278 $ 276,170</t>
  </si>
  <si>
    <t>Schedule of Interest Expense on Subordinated Borrowings [Table Text Block]</t>
  </si>
  <si>
    <t>Interest expense on trust preferred securities and subordinated notes payable for the years ended December 31, 2016 , 2015 and 2014 was as follows: 2016 2015 2014 Trust preferred securities $ 5,569 $ 6,412 $ 6,598 Subordinated notes payable 14,745 5,193 —</t>
  </si>
  <si>
    <t>Schedule of Trust Preferred Securities [Table Text Block]</t>
  </si>
  <si>
    <t>The terms of the outstanding Trust Preferred Securities at December 31, 2016 and 2015 are summarized as follows: Maturity Dividend Rate 2016 2015 July 2031 10.25% fixed $ 15,000 $ 15,000 July 2031 (1) Three-month LIBOR, plus 3.58% (4.47% and 3.91%, respectively) 15,000 15,000 January 2035 Three-month LIBOR, plus 1.99% (2.87% and 2.31%, respectively) 5,000 10,000 August 2035 Fixed at 6.40% to August 2015 (thereafter, three-month LIBOR, plus 1.80%; 2.72% at December 31, 2016) 10,000 10,000 November 2035 Fixed at 6.08% to November 2015 (thereafter, three-month LIBOR, plus 1.49%; 2.41% at December 31, 2016) 10,000 10,000 December 2036 Fixed at 6.74% to December 2016 (thereafter, three-month LIBOR, plus 1.74%; 2.73% at December 31, 2016) 15,750 15,750 June 2037 Three-month LIBOR, plus 1.70% (2.66% and 2.04%, respectively) 15,000 15,000 September 2037 Three-month LIBOR, plus 1.70% (2.66% and 2.04%, respectively) 13,000 13,000 Total $ 98,750 $ 103,750 (1) London Interbank Offered Rate</t>
  </si>
  <si>
    <t>Accumulated Other Comprehensive Income (Tables)</t>
  </si>
  <si>
    <t>Schedule of Accumulated Other Comprehensive Income (Loss) [Table Text Block]</t>
  </si>
  <si>
    <t>AOCI for years ended December 31, 2016 , 2015 and 2014 consists of the following: 2016 2015 2014 Unrealized holding gains (losses) on debt securities: Balance, beginning of year $ (3,378 ) $ (353 ) $ 6,978 Reclassification of unrealized losses (gains) to earnings 559 (527 ) (5,596 ) Net unrealized gains (losses) due to changes in fair value 5,193 (4,387 ) (6,914 ) OTTI loss (noncredit portion), net of accretion — — 685 Tax effect (2,209 ) 1,889 4,494 Balance, end of year 165 (3,378 ) (353 ) Fair market value of interest rate swaps: Balance, beginning of year (20,040 ) (14,012 ) (17,295 ) Reclassification of net unrealized losses to earnings 2,702 — — Net unrealized gains (losses) due to changes in fair value (4,088 ) (9,920 ) 5,268 Tax effect 583 3,892 (1,985 ) Balance, end of year (20,843 ) (20,040 ) (14,012 ) Net loss on settlement of forward swaps: Balance, beginning of year (40,595 ) (51,232 ) (42,298 ) Losses associated with current period transactions — — (32,445 ) Reclassification of net unrealized losses to earnings 15,712 16,736 18,032 Tax effect (5,961 ) (6,099 ) 5,479 Balance, end of year (30,844 ) (40,595 ) (51,232 ) Total accumulated other comprehensive income (loss) $ (51,522 ) $ (64,013 ) $ (65,597 )</t>
  </si>
  <si>
    <t>General and Administrative Expense (Tables)</t>
  </si>
  <si>
    <t>General and Administrative Expenses [Table Text Block]</t>
  </si>
  <si>
    <t>Components of general and administrative expenses for the years ended December 31, 2016 , 2015 and 2014 are presented below: 2016 2015 2014 Legal and professional fees, excluding consent order expense $ 28,760 $ 26,818 $ 31,555 Credit-related expenses 20,699 29,159 27,723 FDIC premium assessment and other agency fees 32,773 27,146 19,465 Advertising and marketing expense 22,971 25,221 21,437 Subservicing expense — 5,033 9,871 Other 55,383 68,174 58,442 Total $ 160,586 $ 181,551 $ 168,493</t>
  </si>
  <si>
    <t>Income Taxes (Tables)</t>
  </si>
  <si>
    <t>Schedule of Components of Income Tax Expense (Benefit) [Table Text Block]</t>
  </si>
  <si>
    <t>The provision for income taxes for the years ended December 31, 2016 , 2015 and 2014 consists of the following: 2016 2015 2014 Current: Federal $ 99,895 $ 6,134 $ 8,098 State 17,360 1,654 5,786 Total current 117,255 7,788 13,884 Deferred: Federal (25,041 ) 65,016 72,063 State (7,645 ) 3,829 4,542 Total deferred (32,686 ) 68,845 76,605 Total income tax $ 84,569 $ 76,633 $ 90,489</t>
  </si>
  <si>
    <t>Schedule of Effective Income Tax Rate Reconciliation [Table Text Block]</t>
  </si>
  <si>
    <t>The Company’s actual provision for income taxes differs from the expected federal income tax provision for the years ended December 31, 2016 , 2015 and 2014 , as follows: 2016 2015 2014 Amount Rate Amount Rate Amount Rate Tax computed at the federal statutory rate $ 80,325 35.00 % $ 72,503 35.00 % $ 83,500 35.00 % State income taxes, net of federal income tax effect 6,083 2.65 % 2,429 1.17 % 6,742 2.83 % Stock compensation excess tax benefit (2,604 ) (1.13 )% — — % — — % Other 765 0.33 % 1,701 0.82 % 247 0.10 % Provision for Income Taxes $ 84,569 36.85 % $ 76,633 36.99 % $ 90,489 37.93 %</t>
  </si>
  <si>
    <t>Schedule of Deferred Tax Assets and Liabilities [Table Text Block]</t>
  </si>
  <si>
    <t>The components of the Company’s deferred tax assets and liabilities in the consolidated balance sheets as of December 31, 2016 and 2015 are as follows: 2016 2015 Deferred tax assets Federal net operating loss carryforwards $ 52,908 $ 56,687 State net operating loss carryforwards 7,859 7,464 Interest rate swaps 32,409 37,788 Credit and other reserves 73,105 54,232 Allowance for loan losses 40,486 30,996 Purchase accounting 22,363 24,592 Other 24,167 24,982 Total deferred tax assets 253,297 236,741 Valuation allowance (4,245 ) (3,412 ) Total deferred tax assets, net of valuation allowance 249,052 233,329 Deferred tax liabilities Equipment leases 195,865 195,497 Mortgage servicing rights 75,879 84,364 Initial direct costs 17,946 15,866 Other 20,672 24,009 Total deferred tax liabilities 310,362 319,736 Net deferred tax assets (liabilities) $ (61,310 ) $ (86,407 )</t>
  </si>
  <si>
    <t>Schedule of Unrecognized Tax Benefits Roll Forward [Table Text Block]</t>
  </si>
  <si>
    <t>A reconciliation of the beginning and ending unrecognized tax benefits as of December 31, 2016 , 2015 and 2014 is as follows: 2016 2015 2014 Balance, beginning of year $ 1,413 $ 1,618 $ 1,268 Additions for tax positions of prior years — — 350 Reductions for lapse of statute of limitations (889 ) (205 ) — Balance, end of year $ 524 $ 1,413 $ 1,618</t>
  </si>
  <si>
    <t>Share-Based Compensation (Tables)</t>
  </si>
  <si>
    <t>Compensation Expense and Income Tax Benefit [Table Text Block]</t>
  </si>
  <si>
    <t>The Company’s compensation expense and its related income tax benefit are as follows: 2016 2015 2014 Share-based compensation expense recorded in salaries, commissions and other employee benefits expense $ 7,212 $ 6,480 $ 6,605 Share-based compensation expense recorded in general and administrative expense 358 405 435 Income tax benefit 2,914 2,547 2,675</t>
  </si>
  <si>
    <t>Schedule of Share-based Payment Award, Stock Options, Valuation Assumptions [Table Text Block]</t>
  </si>
  <si>
    <t>Significant assumptions used in the Black-Scholes option-pricing model to determine the fair value of stock options are as follows: 2015 2014 Risk-free interest rate 1.89 % - 1.91% 2.04 % - 2.16% Expected volatility 33.62% 35.00% Expected term (years) 6.5 6.5 Dividend yield 1.20 % - 1.27% 0.86%</t>
  </si>
  <si>
    <t>Schedule of Stock Options Roll Forward [Table Text Block]</t>
  </si>
  <si>
    <t>A summary of the Company’s stock option activity for the year ended December 31, 2016 , is as follows: Options Weighted- Average Exercise Price Weighted-Average Remaining Contractual Term in Years Aggregate Intrinsic Value Outstanding, beginning of year 8,478,754 $ 13.81 Granted — — Exercised (1,831,905 ) 13.00 $ 10,844 Forfeited (74,269 ) 18.32 Expired (249,589 ) 15.84 Outstanding, end of year 6,322,991 $ 13.92 3.8 $ 35,008 Options exercisable at year end 4,993,370 $ 12.74 2.7 $ 33,522 Options vested and expected to vest 6,221,611 $ 13.85 3.7 $ 34,894</t>
  </si>
  <si>
    <t>Schedule of Share-based Compensation, Stock Options, Activity [Table Text Block]</t>
  </si>
  <si>
    <t>The following table provides additional information related to options awarded and options exercised for the years ended December 31, 2016 , 2015 and 2014 : 2016 2015 2014 Options awarded — 851,868 679,700 Weighted-average grant date fair value of options awarded $ — $ 5.78 $ 6.51 Options exercised 1,831,905 1,294,976 958,026 Total intrinsic value of options exercised $ 10,844 $ 10,913 $ 10,499 Cash received upon exercise of options $ 23,818 $ 13,558 $ 7,537 Tax benefits realized upon exercise of options $ 4,179 $ 4,175 $ 3,710</t>
  </si>
  <si>
    <t>Schedule of Share-based Payment Award, Performance-based restricted stock awards [Table Text Block]</t>
  </si>
  <si>
    <t>Significant assumptions used in the Monte Carlo model to determine the fair value of $4.33 for performance-based restricted stock awards are as follows: 2016 Risk-free interest rate 0.94% Expected volatility 23.56% Dividend yield 2.06%</t>
  </si>
  <si>
    <t>Schedule of Nonvested Share Activity [Table Text Block]</t>
  </si>
  <si>
    <t>A summary of the Company’s nonvested stock activity for the years ended December 31, 2016 , 2015 and 2014 is as follows: 2016 2015 2014 Nonvested Stock Weighted- Average Grant Date Fair Value Nonvested Stock Weighted- Average Grant Date Fair Value Nonvested Stock Weighted- Average Grant Date Fair Value Outstanding, beginning of year 716,517 $ 17.42 517,029 $ 17.18 372,607 $ 15.00 Issued 738,230 10.50 298,916 17.58 268,678 18.14 Vested (236,065 ) 16.75 (46,818 ) 16.09 (94,708 ) 11.89 Forfeited (33,804 ) 16.26 (52,610 ) 17.18 (29,548 ) 15.36 Outstanding, end of year 1,184,878 $ 13.27 716,517 $ 17.42 517,029 $ 17.18</t>
  </si>
  <si>
    <t>Earnings Per Share (Tables)</t>
  </si>
  <si>
    <t>Schedule of Earnings Per Share, Basic and Diluted [Table Text Block]</t>
  </si>
  <si>
    <t>The following table sets forth the computation of basic and diluted earnings per common share for the years ended December 31, 2016 , 2015 and 2014 : 2016 2015 2014 Net income $ 144,931 $ 130,526 $ 148,082 Less dividends on preferred stock (10,125 ) (10,125 ) (10,125 ) Net income allocated to common shareholders $ 134,806 $ 120,401 $ 137,957 (Units in Thousands) Average common shares outstanding 125,495 124,527 122,940 Common share equivalents: Stock options 1,455 1,800 2,240 Nonvested stock 578 343 178 Average common shares outstanding, assuming dilution 127,528 126,670 125,358 Basic earnings per share $ 1.07 $ 0.97 $ 1.12 Diluted earnings per share $ 1.06 $ 0.95 $ 1.10</t>
  </si>
  <si>
    <t>Schedule of Antidilutive Securities Excluded from Computation of Earnings Per Share [Table Text Block]</t>
  </si>
  <si>
    <t>Common shares attributed to these antidilutive securities had these securities been exercised or converted as of December 31, 2016 , 2015 and 2014 are as follows: 2016 2015 2014 Stock Options 1,764,331 1,314,245 1,169,575</t>
  </si>
  <si>
    <t>Derivative Financial Instruments (Tables)</t>
  </si>
  <si>
    <t>Schedule of Derivative Instruments in Statement of Financial Position, Fair Value [Table Text Block]</t>
  </si>
  <si>
    <t xml:space="preserve">The fair values of derivatives are reported in other assets, accounts payable, or accrued liabilities. The fair values are derived using the valuation techniques described in Note 23 . The total notional or contractual amounts and fair values as of December 31, 2016 and 2015 are as follows: Fair Value Notional Amount Asset Derivatives Liability Derivatives 2016 Qualifying hedge contracts accounted for under Accounting Standards Codification (ASC) 815, Derivatives and Hedging Cash flow hedges: Forward interest rate swaps $ 1,210,000 $ 3,430 $ 37,337 Derivatives not designated as hedging instruments under ASC 815, Derivatives and Hedging Freestanding derivatives: IRLCs 920,588 11,756 3,776 Forward and optional forward sale commitments 2,950,325 6,886 6,799 Forward and optional forward purchase commitments 1,525,000 12,206 4,640 Interest rate swaps and futures 1,173,379 517 2,282 Foreign exchange contracts 494,570 3,661 6,250 Foreign currency, commodity, metals and U.S. Treasury yield indexed options 119,925 4,339 — Options embedded in client deposits 118,711 — 4,286 Indemnification assets 371,577 27,169 — Total freestanding derivatives 66,534 28,033 Netting and cash collateral adjustments (1) (17,359 ) (52,331 ) Total derivatives $ 52,605 $ 13,039 Fair Value Notional Amount Asset Derivatives Liability Derivatives 2015 Qualifying hedge contracts accounted for under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s 82,849 982 — Total freestanding derivatives 15,571 10,971 Netting and cash collateral adjustments (1) (5,510 ) (39,219 ) Total derivatives $ 10,061 $ 4,273 (1) Amounts represent the effect of legally enforceable master netting agreements that allow the Company to settle positive and negative positions as well as cash collateral and related accrued interest held or placed with the same counterparties. Amounts as of December 31, 2016 and 2015 include derivative positions netted totaling $ 15,934 and $ 3,855 , respectively. </t>
  </si>
  <si>
    <t>Schedule of Derivative Instruments, Gain (Loss) in Statement of Financial Performance [Table Text Block]</t>
  </si>
  <si>
    <t xml:space="preserve">The following table shows the net losses recognized for the years ended December 31, 2016 , 2015 and 2014 in the consolidated statements of income related to derivatives not designated as hedging instruments under ASC 815, Derivatives and Hedging . These gains and losses are recognized in noninterest income. 2016 2015 2014 Gains (losses) on interest rate contracts (1) $ (24,058 ) $ (38,662 ) $ (60,915 ) Gains (losses) on foreign exchange forward contracts (2) 5,047 (54,815 ) (45,440 ) Other 4 (162 ) (32 ) (1) Interest rate contracts include interest rate lock commitments, forward and optional forward purchase and sales commitments and interest rate swaps and futures. (2)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t>
  </si>
  <si>
    <t>Fair Value Measurements (Tables)</t>
  </si>
  <si>
    <t>Schedule of Fair Value, Assets and Liabilities Measured on Recurring Basis [Table Text Block]</t>
  </si>
  <si>
    <t xml:space="preserve">As of December 31, 2016 and 2015 , assets and liabilities measured at fair value on a recurring basis including certain loans held for sale and certain other assets or other liabilities for which the Company has elected the fair value option, are as follows: Fair Value Measurements Using Level 1 Level 2 Level 3 Netting Total 2016 Financial assets: Available for sale securities: Residential CMO securities - nonagency $ — $ 452,418 $ — $ 452,418 U.S. Treasury securities 31,867 — — 31,867 Asset-backed securities — 1,165 — 1,165 Other 231 155 — 386 Total available for sale securities 32,098 453,738 — 485,836 Loans held for sale — 622,182 649,711 1,271,893 Other assets (1) — — 212 212 Derivative financial instruments: Derivative assets (Note 22) — (2) 31,526 38,438 (17,359 ) 52,605 Derivative liabilities (Note 22) — 61,594 3,776 (52,331 ) 13,039 Fair Value Measurements Using Level 1 Level 2 Level 3 Netting Total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22) — (2) 7,462 8,109 (5,510 ) 10,061 Derivative liabilities (Note 22) — 42,777 715 (39,219 ) 4,273 (1) Other assets and liabilities represent the net position of the Company's extended written loan commitments for which the Company has elected the fair value option of accounting. As of December 31, 2016 and 2015, the Company had outstanding commitments of $58,157 and $89,650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s. </t>
  </si>
  <si>
    <t>Fair Value, Assets Measured on Recurring Basis, Unobservable Input Reconciliation [Table Text Block]</t>
  </si>
  <si>
    <t>Changes in assets and liabilities measured at level 3 of the fair value hierarchy on a recurring basis for the years ended December 31, 2016 , 2015 and 2014 are as follows: Loans Held for Sale (1) Other Assets / (Liabilities) (1) Freestanding Derivatives, net (1) 2016 Balance, beginning of period $ 683,015 $ (336 ) $ 7,394 Purchases — — 26,682 Issuances 1,439,199 1,937 118,590 Sales (1,379,391 ) — — Settlements (98,873 ) (962 ) (110,051 ) Gains (losses) included in earnings for the period 5,761 (427 ) (7,953 ) Balance, end of period $ 649,711 $ 212 $ 34,662 Change in unrealized net gains (losses) included in net income related to assets and liabilities still held as of December 31, 2016 $ (5,045 ) $ 207 $ 7,975 2015 Balance, beginning of period $ 317,430 $ — $ 16,862 Issuances 1,561,421 356 114,701 Sales (1,142,060 ) — — Settlements (56,363 ) 325 (118,650 ) Gains (losses) included in earnings for the period 2,587 (1,017 ) (5,519 ) Balance, end of period $ 683,015 $ (336 ) $ 7,394 Change in unrealized net gains (losses) included in net income related to assets and liabilities still held as of December 31, 2015 $ (1,396 ) $ (336 ) $ 7,394 2014 Balance, beginning of period $ 58,912 $ — $ 5,861 Issuances 890,521 — 70,468 Sales (603,294 ) — — Settlements (36,109 ) — (92,363 ) Gains (losses) included in earnings for the period 7,400 — 32,896 Balance, end of period $ 317,430 $ — $ 16,862 Change in unrealized net gains (losses) included in net income related to assets and liabilities still held as of December 31, 2014 $ 1,270 $ — $ 11,000 (1) Net realized and unrealized gains (losses) on loans held for sale, extended written commitments and IRLCs are included in gain on sale of loans.</t>
  </si>
  <si>
    <t>Fair Value Inputs Assets and Liabilities Recurring Measurements, Quantitative Information [Table Text Block]</t>
  </si>
  <si>
    <t>The following table presents quantitative information about level 3 fair value measurements for financial instruments measured at fair value on a recurring basis at December 31, 2016 and 2015 : Level 3 Fair Value Measurement Fair Value Valuation Technique Unobservable Inputs Significant Unobservable Input Value 2016 Min. Max. Weighted Loans held for sale $ 649,711 Discounted cash flow Cost of funds 2.34 % - 3.16% 3.00% Prepayment rate 4.61 % - 25.06% 7.41% Default rate 0.00 % - 2.57% 0.32% Weighted average life (in years) 3.26 - 10.65 8.72 Cumulative loss 0.00 % - 0.43% 0.04% Loss severity 1.60 % - 22.83% 9.43% Other assets 212 Discounted cash flow Loan closing ratio 1.00 % - 99.00% 71.11% (1) Indemnification assets 26,682 Discounted cash flow Discount Rate 5.43 % - 7.02% 6.41% Loss severity 4.40 % - 19.66% 8.80% (2) IRLCs, net 7,980 Discounted cash flow Loan closing ratio 1.00 % - 99.00% 80.03% (1) 2015 Loans held for sale $ 683,015 Discounted cash flow Cost of funds 2.07 % - 3.11% 2.82% Prepayment rate 5.18 % - 27.15% 9.48% Default rate 0.00 % - 2.87% 0.34% Weighted average life (in years) 3.00 - 10.58 7.37 Cumulative loss 0.00 % - 0.56% 0.05% Loss severity 2.25 % - 24.04% 10.90% Other liabilities (336 ) Discounted cash flow Loan closing ratio 1.00 % - 99.00% 72.85% (1) IRLCs, net 7,394 Discounted cash flow Loan closing ratio 1.00 % - 99.00% 80.56% (1) (1) The range represents the highest and lowest loan closing rates used in the valuation process. The range includes the closing ratio for rate locks unclosed at the end of the period, as well as the closing ratio for loans which have settled during the period. (2) The range represents the highest and lowest values for all asset pools that are used in the valuation process.</t>
  </si>
  <si>
    <t>Fair Value, Option, Quantitative Disclosures [Table Text Block]</t>
  </si>
  <si>
    <t>The following table presents information on loans held for sale reported under the fair value option at December 31, 2016 and 2015 : 2016 2015 Fair value carrying amount $ 1,271,893 $ 1,307,741 Aggregate unpaid principal balance 1,261,650 1,277,340 Fair value carrying amount less aggregate unpaid principal $ 10,243 $ 30,401</t>
  </si>
  <si>
    <t>Fair Value Measurements, Nonrecurring [Table Text Block]</t>
  </si>
  <si>
    <t>Certain assets are measured at fair value on a non-recurring basis and therefore are not included in the tables above. These measurements primarily result from assets carried at the lower of cost or market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December 31, 2016 and 2015 and related change in fair value are as follows: Level 1 Level 2 Level 3 Total Loss (Gain) Due to Change in Fair Value 2016 Collateral dependent loans (1) $ — $ — $ 101,006 $ 101,006 $ 22,153 Other real estate owned (1) (2) — — 7,847 7,847 969 Mortgage servicing rights (3) — — 260,054 260,054 61,392 Loans held for sale — — 40,696 40,696 619 2015 Collateral dependent loans (1) $ — $ — $ 45,414 $ 45,414 $ 7,324 Other real estate owned (1) (2) — — 3,814 3,814 2,999 Mortgage servicing rights (3) — — 311,447 311,447 11,779 Loans held for sale — — 402 402 40 (1) 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asset at the end of the period using the most recent asset valuation. (2) Gains and losses resulting from subsequent measurement of OREO are included in the consolidated statements of income as general and administrative expense. OREO is included in other assets in the consolidated balance sheets. (3) The fair value for MSR represents the value of the strata with impairment or recoveries on previous valuation allowances. Total gains and losses due to change in fair value for the year ended December 31, 2015 excludes write-offs of the valuation allowance of $20,208 related to the sale of $54,227 in MSR during that same year.</t>
  </si>
  <si>
    <t>Fair Value Inputs Assets and Liabilities Nonrecurring Measurements Quantitative Information [Table Text Block]</t>
  </si>
  <si>
    <t>The following table presents quantitative information about Level 3 fair value measurements for financial instruments measured at fair value on a non-recurring basis at December 31, 2016 and 2015 : Level 3 Fair Value Measurement Fair Value Valuation Technique Unobservable Inputs Significant Unobservable Input Value 2016 Min. Max. Weighted Avg. Collateral dependent loans $ 101,006 Appraisal value Appraisal value NM - NM N/A (1) Other real estate owned 7,847 Appraisal value Appraisal value NM - NM N/A (1) Mortgage servicing rights 260,054 Discounted cash flow Prepayment speed 10.18 % - 16.14% 13.08% (2) Discount rate 9.46 % - 9.73% 9.62% (3) Loans held for sale 40,696 Discounted cash flow Cost of funds 3.95 % - 4.21% 4.17% Prepayment rate 5.73 % - 6.01% 5.89% Default rate 3.48 % - 4.80% 3.75% Weighted average life (in years) 3.44 - 5.35 5.06 Cumulative loss 0.03 % - 0.05% 0.05% Loss severity 0.25 % - 0.25% 0.25% 2015 Collateral 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 (3) The discount rate range represents the highest and lowest values for the MSR strata with impairment or recoveries on previous valuation allowances.</t>
  </si>
  <si>
    <t>Fair Value, by Balance Sheet Grouping [Table Text Block]</t>
  </si>
  <si>
    <t>The following table presents the carrying amount, estimated fair value, and placement in the fair value hierarchy of the Company’s financial instruments as of December 31, 2016 and 2015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See Note 4 for more information regarding the fair value of held to maturity investments. 2016 Carrying Amount Estimated Fair Value Level 1 Level 2 Level 3 Financial assets: Investment securities: Held to maturity $ 89,457 $ 90,038 $ — $ 90,038 $ — Loans held for sale (1) 171,370 171,428 — — 171,428 Loans held for investment (2) 21,389,229 21,358,990 — — 21,358,990 Financial liabilities: Time deposits $ 7,193,221 $ 7,206,514 $ — $ 7,206,514 $ — Other borrowings 5,506,000 5,518,081 — 5,518,081 — Trust preferred securities and subordinated notes payable 360,278 350,064 — 267,643 82,421 2015 Carrying Amount Estimated Fair Value Level 1 Level 2 Level 3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1) The carrying value of loans held for sale excludes $1,271,893 and $1,307,741 in loans measured at fair value on a recurring basis as of December 31, 2016 and 2015 , respectively. (2) The carrying value of loans held for investment is net of the allowance for loan loss of $83,409 and $65,950 as of December 31, 2016 and 2015 , respectively. In addition, the carrying values exclude $2,064,444 and $1,927,601 of lease financing receivables within our equipment financing receivables portfolio as of December 31, 2016 and 2015 , respectively.</t>
  </si>
  <si>
    <t>Commitments and Contingencies (Tables)</t>
  </si>
  <si>
    <t>Unfunded Credit Extension Commitments [Table Text Block]</t>
  </si>
  <si>
    <t xml:space="preserve">Unfunded credit extension commitments at December 31, 2016 and 2015 are as follows: 2016 2015 Commercial and commercial real estate (1) $ 2,652,441 $ 2,002,796 Home equity lines of credit 506,375 144,190 Credit card lines of credit 25,810 21,979 Standby letters of credit 18,923 15,639 Total unfunded credit extension commitments $ 3,203,549 $ 2,184,604 (1) Of the outstanding unfunded commercial and commercial real estate commitments, $1,307,517 and $909,065 were cancellable by the Company at December 31, 2016 and 2015 , respectively. </t>
  </si>
  <si>
    <t>Unfunded Commitments Pipeline [Table Text Block]</t>
  </si>
  <si>
    <t>The contractual amounts of the Company's commitments to lend in the held for investment origination pipeline at December 31, 2016 and 2015 are as follows: 2016 2015 Residential $ 154,093 $ 495,039 Commercial and commercial real estate 698,559 662,509 Equipment financing receivables 287,210 329,278 Home equity lines of credit 36,207 106,533 Total commitments to lend in the pipeline $ 1,176,069 $ 1,593,359</t>
  </si>
  <si>
    <t>Schedule of FHLB Forward-Dated Agreements [Table Text Block]</t>
  </si>
  <si>
    <t>The outstanding forward-dated agreements as of December 31, 2016 are as follows: Agreement Date Funding Date Amount Interest Rate Maturity Date June 2015 March 2017 $ 25,000 2.86 % June 2022 June 2015 September 2017 25,000 3.01 % September 2022</t>
  </si>
  <si>
    <t>Schedule of Future Minimum Rental Payments for Operating Leases [Table Text Block]</t>
  </si>
  <si>
    <t>The future minimum lease payments for the leases at December 31, 2016 , are as follows: 2017 $ 17,052 2018 12,902 2019 10,898 2020 8,874 2021 6,295 Thereafter 7,266 $ 63,287</t>
  </si>
  <si>
    <t>Variable Interest Entities (Tables)</t>
  </si>
  <si>
    <t>Schedule of Variable Interest Entities [Table Text Block]</t>
  </si>
  <si>
    <t>The table below summarizes select information related to variable interests held by the Company at December 31, 2016 and 2015 : 2016 2015 Non-consolidated VIEs Total Assets Maximum Exposure Total Assets Maximum Exposure Loans provided to VIEs $ 12,909 $ 12,909 $ 31,825 $ 31,825 Debt securities 543,195 543,195 658,536 658,536</t>
  </si>
  <si>
    <t>Regulatory Matters (Tables)</t>
  </si>
  <si>
    <t>Compliance with Regulatory Capital Requirements under Banking Regulations [Line Items]</t>
  </si>
  <si>
    <t>Schedule of Compliance with Regulatory Capital Requirements under Banking Regulations [Table Text Block]</t>
  </si>
  <si>
    <t>The regulatory capital ratios for the Company,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6 Common equity Tier 1 ratio $ 1,864,108 10.5 % $ 795,874 4.5 % $ 1,149,596 6.5 % Tier 1 leverage ratio 2,112,858 7.5 1,128,639 4.0 1,410,799 5.0 Tier 1 risk-based capital ratio 2,112,858 12.0 1,061,166 6.0 1,414,888 8.0 Total risk-based capital ratio 2,478,529 14.0 1,414,888 8.0 1,768,610 10.0 2015 Common equity tier 1 ratio $ 1,704,232 9.9 % $ 770,929 4.5 % $ 1,113,564 6.5 % Tier 1 leverage ratio 1,957,982 7.7 1,011,472 4.0 1,264,340 5.0 Tier 1 risk-based capital ratio 1,957,982 11.4 1,027,905 6.0 1,370,541 8.0 Total risk-based capital ratio 2,209,191 12.9 1,370,541 8.0 1,713,176 10.0</t>
  </si>
  <si>
    <t>EverBank [Member]</t>
  </si>
  <si>
    <t>The regulatory capital ratios for EB, along with the capital amounts and ratios for the minimum capital adequacy purposes and well capitalized requirements under the prompt corrective action framework are as follows: Actual For Capital Adequacy Purposes To Be Well Capitalized Under Prompt Corrective Action Provisions Amount Ratio Amount Ratio Amount Ratio 2016 Common equity Tier 1 ratio $ 2,265,749 12.8 % $ 795,505 4.5 % $ 1,149,063 6.5 % Tier 1 leverage ratio 2,265,749 8.0 1,128,359 4.0 1,410,448 5.0 Tier 1 risk-based capital ratio 2,265,749 12.8 1,060,673 6.0 1,414,231 8.0 Total risk-based capital ratio 2,369,892 13.4 1,414,231 8.0 1,767,789 10.0 2015 Common equity tier 1 ratio $ 2,048,481 12.0 % $ 770,989 4.5 % $ 1,113,650 6.5 % Tier 1 leverage ratio 2,048,481 8.1 1,011,266 4.0 1,264,083 5.0 Tier 1 risk-based capital ratio 2,048,481 12.0 1,027,985 6.0 1,370,647 8.0 Total risk-based capital ratio 2,127,270 12.4 1,370,647 8.0 1,713,308 10.0</t>
  </si>
  <si>
    <t>Condensed Parent Company Information (Tables)</t>
  </si>
  <si>
    <t>Schedule of Condensed Balance Sheet [Table Text Block]</t>
  </si>
  <si>
    <t>Condensed balance sheets of EverBank Financial Corp as of December 31, 2016 and 2015 are as follows: 2016 2015 Assets Cash and cash equivalents $ 120,841 $ 97,345 Investment in subsidiaries: Bank subsidiary 2,261,883 2,050,456 Nonbank subsidiaries — 3,344 Total investment in subsidiaries 2,261,883 2,053,800 Other assets 8,880 6,320 Total Assets $ 2,391,604 $ 2,157,465 Liabilities Accounts payable and accrued liabilities $ 14,832 $ 9,627 Due to subsidiaries, net 162 3,347 Trust preferred securities and subordinated notes payable (Note 14) 360,278 276,170 Total Liabilities 375,272 289,144 Total Shareholders’ Equity (Note 15) 2,016,332 1,868,321 Total Liabilities and Shareholders’ Equity $ 2,391,604 $ 2,157,465</t>
  </si>
  <si>
    <t>Schedule of Condensed Income Statement [Table Text Block]</t>
  </si>
  <si>
    <t>Condensed statements of income of EverBank Financial Corp for the years ended December 31, 2016 , 2015 and 2014 are as follows: 2016 2015 2014 Income Other income $ 2,080 $ 347 $ 261 Total income 2,080 347 261 Expense Interest expense 20,314 11,605 6,598 Noninterest expense 4,807 4,402 4,169 Total expense 25,121 16,007 10,767 Income (loss) before income tax benefit (23,041 ) (15,660 ) (10,506 ) Income tax benefit (8,735 ) (5,827 ) (3,802 ) Income (loss) before equity in earnings of subsidiaries (14,306 ) (9,833 ) (6,704 ) Equity in earnings of subsidiaries 159,237 140,359 154,786 Net Income $ 144,931 $ 130,526 $ 148,082 Comprehensive Income (Loss) (1) $ 157,422 $ 132,110 $ 135,100 (1) Refer to the consolidated statements of comprehensive income for other comprehensive income details.</t>
  </si>
  <si>
    <t>Schedule of Condensed Cash Flow Statement [Table Text Block]</t>
  </si>
  <si>
    <t>Condensed statements of cash flows of EverBank Financial Corp for the years ended December 31, 2016 , 2015 and 2014 are as follows: 2016 2015 2014 Operating Activities: Net income $ 144,931 $ 130,526 $ 148,082 Adjustments to reconcile net income to net cash provided by (used in) operating activities: Equity in earnings of subsidiaries (159,237 ) (140,359 ) (154,786 ) Amortization of debt issue costs 377 — — Dividends received from bank subsidiary 52,000 40,000 40,000 Deferred income taxes (264 ) (571 ) (68 ) Gain on extinguishment of debt (1,478 ) — — Other operating activities 358 539 462 Changes in operating assets and liabilities: Other assets 1,905 1,804 (4,336 ) Accounts payable and accrued liabilities 4,966 4,546 489 Due to subsidiaries (3,184 ) (305 ) 273 Net cash provided by operating activities 40,374 36,180 30,116 Investing Activities: Capital contributions (85,000 ) (150,000 ) (15,000 ) Net cash used in investing activities (85,000 ) (150,000 ) (15,000 ) Financing Activities: Repurchase of trust preferred securities (3,522 ) — — Proceeds from issuance of subordinated notes payable, net of issuance costs 88,731 172,286 — Proceeds from issuance of common stock 23,845 13,672 7,466 Dividends paid (40,197 ) (35,044 ) (27,336 ) Other financing activities (735 ) — — Net cash provided by (used in) financing activities 68,122 150,914 (19,870 ) Net change in cash and cash equivalents 23,496 37,094 (4,754 ) Cash and cash equivalents at beginning of period 97,345 60,251 65,005 Cash and cash equivalents at end of period $ 120,841 $ 97,345 $ 60,251 Supplemental Disclosures of Cash Flow Information: Cash paid (received) for: Interest $ 18,797 $ 6,630 $ 6,594 Income taxes (10,093 ) (6,392 ) 43</t>
  </si>
  <si>
    <t>Segment Information (Tables)</t>
  </si>
  <si>
    <t>Schedule of Segment Reporting Information, by Segment [Table Text Block]</t>
  </si>
  <si>
    <t>The results of each segment are reported on a continuing basis. The following table presents financial information of reportable business segments as of and for the years ended December 31, 2016 , 2015 and 2014 . The eliminations column includes intersegment eliminations required for consolidation purposes. 2016 Consumer Banking Commercial Banking Corporate Services Eliminations Consolidated Net interest income (expense) $ 415,679 $ 334,404 $ (19,733 ) $ — $ 730,350 Total net revenue 533,599 (1) 380,985 (17,169 ) — 897,415 Intersegment revenue 66,165 (66,165 ) — — — Depreciation and amortization 7,834 9,620 8,155 — 25,609 Income (loss) before income taxes 153,857 (1) 216,210 (140,567 ) — 229,500 Total assets 17,360,662 10,672,692 284,351 (479,619 ) 27,838,086 2015 Consumer Banking Commercial Banking Corporate Services Eliminations Consolidated Net interest income (expense) $ 363,897 $ 315,711 $ (11,265 ) $ — $ 668,343 Total net revenue 528,530 (2) 365,789 (10,596 ) — 883,723 Intersegment revenue 44,476 (44,476 ) — — — Depreciation and amortization 9,259 11,173 6,870 — 27,302 Income (loss) before income taxes 110,637 (2) 221,502 (124,980 ) — 207,159 Total assets 16,273,989 10,354,535 320,501 (347,999 ) 26,601,026 2014 Consumer Banking Commercial Banking Corporate Services Eliminations Consolidated Net interest income (expense) $ 319,807 $ 251,357 $ (6,357 ) $ — $ 564,807 Total net revenue 615,256 (3) 292,706 (5,916 ) — 902,046 Intersegment revenue 66,840 (66,840 ) — — — Depreciation and amortization 9,153 14,980 7,648 — 31,781 Income (loss) before income taxes 168,553 (3) 177,321 (107,303 ) — 238,571 Total assets 13,825,052 7,892,974 215,095 (315,333 ) 21,617,788 (1) Segment earnings in the Consumer Banking segment included $61,392 charges for MSR impairment, net of recoveries, for the year ended December 31, 2016 . (2) Segment earnings in the Consumer Banking segment included $31,986 charges for MSR impairment, net of recoveries, for the year ended December 31, 2015 . (3) Segment earnings in the Consumer Banking segment included $8,012 in recoveries on the MSR valuation allowance, net of impairment charges, for the year ended December 31, 2014 .</t>
  </si>
  <si>
    <t>Organization and Basis of Presentation Textual (Details) $ in Thousands</t>
  </si>
  <si>
    <t>Dec. 31, 2016USD ($)</t>
  </si>
  <si>
    <t>Organization and Basis of Presentation [Line Items]</t>
  </si>
  <si>
    <t>Adoption date of ASU 2016-09</t>
  </si>
  <si>
    <t>Jan. 1,
		2016</t>
  </si>
  <si>
    <t>ASU_2016-09 [Member]</t>
  </si>
  <si>
    <t>New Accounting Pronouncement or Change in Accounting Principle, Effect of Change on Net Income</t>
  </si>
  <si>
    <t>Organization and Basis of Presentation Supplemental Disclosures of Cash Flow Information (Details) - USD ($) $ in Thousands</t>
  </si>
  <si>
    <t>Loans Transferred to Foreclosure Claims</t>
  </si>
  <si>
    <t>Investment Securities Textual (Details)</t>
  </si>
  <si>
    <t>Dec. 31, 2015USD ($)</t>
  </si>
  <si>
    <t>Dec. 31, 2014USD ($)</t>
  </si>
  <si>
    <t>Schedule of Available for Sale and Held-to-Maturity Securities [Line Items]</t>
  </si>
  <si>
    <t>Pledged securities</t>
  </si>
  <si>
    <t>Realized Investment Gains (Losses) [Abstract]</t>
  </si>
  <si>
    <t>Available-for-sale Securities, Gross Realized Gains</t>
  </si>
  <si>
    <t>Available-for-sale Securities, Gross Realized Losses</t>
  </si>
  <si>
    <t>Unrealized Gain (Loss) on Investments [Abstract]</t>
  </si>
  <si>
    <t>Number of Debt Securities Held Unrealized Losses</t>
  </si>
  <si>
    <t>Number of Debt Securities Held Unrealized Losses Less Than Twelve Months</t>
  </si>
  <si>
    <t>Number of Debt Securities Held Unrealized Losses More Than Twelve Months</t>
  </si>
  <si>
    <t>Amount of Unrealized Losses of Debt Securities Rated Investment Grade</t>
  </si>
  <si>
    <t>Other than Temporary Impairment, Credit Losses Recognized in Earnings, Credit Losses on Debt Securities Held</t>
  </si>
  <si>
    <t>Other Than Temporary Impairment Non Credit Losses Reductions Write Downs</t>
  </si>
  <si>
    <t>US Treasury Securities [Member]</t>
  </si>
  <si>
    <t>Available-for-sale Securities</t>
  </si>
  <si>
    <t>Debt Securities [Member]</t>
  </si>
  <si>
    <t>Securities Continuous Unrealized Loss Position, Aggregate Losses</t>
  </si>
  <si>
    <t>Residential CMO securities - nonagency [Member]</t>
  </si>
  <si>
    <t>Held-to-maturity Securities [Member]</t>
  </si>
  <si>
    <t>Other than Temporary Impairment Losses, Investments, Portion Recognized in Earnings, Net, Held-to-maturity Securities</t>
  </si>
  <si>
    <t>Residential MBS - agency [Member]</t>
  </si>
  <si>
    <t>Held-to-maturity Securities, Continuous Unrealized Loss Position, Accumulated Loss</t>
  </si>
  <si>
    <t>Asset-backed Securities [Member]</t>
  </si>
  <si>
    <t>Collateralized Mortgage Obligations [Member]</t>
  </si>
  <si>
    <t>Available-for-sale, Securities in Unrealized Loss Positions, Qualitative Disclosure, Number of Positions, Less than One Year</t>
  </si>
  <si>
    <t>Collateral Already Posted, Aggregate Fair Value</t>
  </si>
  <si>
    <t>Federal Home Loan Bank Certificates and Obligations (FHLB) [Member]</t>
  </si>
  <si>
    <t>Other than Temporary Impairment Losses, Investments, Held-to-maturity Securities</t>
  </si>
  <si>
    <t>Investment Securities Schedule of AFS and HTM Securities (Details) - USD ($) $ in Thousands</t>
  </si>
  <si>
    <t>Available-for-sale Securities, Amortized Cost Basis</t>
  </si>
  <si>
    <t>Available-for-sale Securities, Accumulated Gross Unrealized Gain, before Tax</t>
  </si>
  <si>
    <t>Gross Unrealized Gains</t>
  </si>
  <si>
    <t>Available-for-sale Debt Securities, Accumulated Gross Unrealized Loss, before Tax</t>
  </si>
  <si>
    <t>Gross Unrealized Losses</t>
  </si>
  <si>
    <t>Held-to-maturity Securities</t>
  </si>
  <si>
    <t>Residential CMO securities - agency</t>
  </si>
  <si>
    <t>Other Investments [Member]</t>
  </si>
  <si>
    <t>US Government-sponsored Enterprises Debt Securities [Member] | Residential CMO securities - agency</t>
  </si>
  <si>
    <t>Investment Securities Investments Classified by Contractual Maturity Date (Details) - USD ($) $ in Thousands</t>
  </si>
  <si>
    <t>Available-for-sale Securities, Debt Maturities, Next Twelve Months, Amortized Cost Basis</t>
  </si>
  <si>
    <t>Available-for-sale Securities, Debt Maturities, Next Twelve Months,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Held-to-maturity Securities, Amortized Cost before Other than Temporary Impairment</t>
  </si>
  <si>
    <t>Held-to-maturity Securities, Debt Maturities, without Single Maturity Date, Fair Value</t>
  </si>
  <si>
    <t>Investment Securities Unrealized Losses (Details) $ in Thousands</t>
  </si>
  <si>
    <t>Less Than 12 Months, Fair Value</t>
  </si>
  <si>
    <t>Less Than 12 Months, Unrealized Losses</t>
  </si>
  <si>
    <t>12 Months Or Greater, Fair Value</t>
  </si>
  <si>
    <t>12 Months Or Greater, Unrealized Losses</t>
  </si>
  <si>
    <t>Total Fair Value</t>
  </si>
  <si>
    <t>Total Unrealized Losses</t>
  </si>
  <si>
    <t>Less than 12 Months, Fair Value</t>
  </si>
  <si>
    <t>Available-for-sale Securities, Continuous Unrealized Loss Position, Less than 12 Months, Accumulated Loss</t>
  </si>
  <si>
    <t>12 Months or Greater, Fair Value</t>
  </si>
  <si>
    <t>12 Months or Greater, Unrealized Losses</t>
  </si>
  <si>
    <t>Available-for-sale Securities, Continuous Unrealized Loss Position, Accumulated Loss</t>
  </si>
  <si>
    <t>Held-to-maturity Securities, Continuous Unrealized Loss Position, Less than 12 Months, Accumulated Loss</t>
  </si>
  <si>
    <t>Held-to-maturity Securities, Continuous Unrealized Loss Position, 12 Months or Longer, Accumulated Loss</t>
  </si>
  <si>
    <t>Investment Securities OTTI (Details) - USD ($) $ in Thousands</t>
  </si>
  <si>
    <t>Other than Temporary Impairment, Credit Losses Recognized in Earnings [Line Items]</t>
  </si>
  <si>
    <t>Reduction for securities on which a reduction in value was taken against earnings, Impairment related to all other factors</t>
  </si>
  <si>
    <t>Residential Collateralized Mortgage Obligations Securities Not Issued by US Government Sponsored Enterprises [Member]</t>
  </si>
  <si>
    <t>Investment Securities Investment Income (Details) - USD ($) $ in Thousands</t>
  </si>
  <si>
    <t>Schedule of Investment Income, Reported Amounts, by Category [Line Items]</t>
  </si>
  <si>
    <t>Other Interest and Dividend Income</t>
  </si>
  <si>
    <t>Interest and Dividend Income, Securities</t>
  </si>
  <si>
    <t>Taxable Securities Interest Income</t>
  </si>
  <si>
    <t>Investments [Member]</t>
  </si>
  <si>
    <t>Interest income on available for sale securities</t>
  </si>
  <si>
    <t>Interest income on held to maturity securities</t>
  </si>
  <si>
    <t>Investment Securities Other Investments (Details) - USD ($) $ in Thousands</t>
  </si>
  <si>
    <t>Federal Home Loan Bank Stock</t>
  </si>
  <si>
    <t>Other Investments, Other</t>
  </si>
  <si>
    <t>Other Investments</t>
  </si>
  <si>
    <t>Loans Held for Sale Textual (Details) - USD ($) $ in Thousands</t>
  </si>
  <si>
    <t>Accounts, Notes, Loans and Financing Receivable [Line Items]</t>
  </si>
  <si>
    <t>Servicing Asset at Amortized Value Originated Additions</t>
  </si>
  <si>
    <t>Loans Held for Sale (Details) - USD ($) $ in Thousands</t>
  </si>
  <si>
    <t>Loans held for sale</t>
  </si>
  <si>
    <t>Conventional Mortgage Loan [Member]</t>
  </si>
  <si>
    <t>Other Residential Carried at Fair Value [Member]</t>
  </si>
  <si>
    <t>Aggregate Fair Value Under Fair Value Option [Member]</t>
  </si>
  <si>
    <t>Other Residential Mortgage [Member]</t>
  </si>
  <si>
    <t>Commercial Portfolio Segment [Member]</t>
  </si>
  <si>
    <t>Loans Held for Sale Carried at Lower of Cost or Market [Member]</t>
  </si>
  <si>
    <t>Loans Held for Sale Loan Securitizations (Details) - USD ($) $ in Thousands</t>
  </si>
  <si>
    <t>Agency Securitizations [Member]</t>
  </si>
  <si>
    <t>Cash Flows Between Transferor and Transferee, Proceeds from New Transfers</t>
  </si>
  <si>
    <t>Nonagency Sales [Member]</t>
  </si>
  <si>
    <t>Cash Flows Between Transferor and Transferee, Purchases of Previously Transferred Financial Assets</t>
  </si>
  <si>
    <t>Residential Mortgage [Member] | Agency Securitizations [Member]</t>
  </si>
  <si>
    <t>Residential Mortgage [Member] | Nonagency Sales [Member]</t>
  </si>
  <si>
    <t>Commercial Portfolio Segment [Member] | Nonagency Sales [Member]</t>
  </si>
  <si>
    <t>Financing Receivable [Member] | Nonagency Sales [Member]</t>
  </si>
  <si>
    <t>(1)Represents loans that were voluntarily repurchased out of the Business Lending Trusts through a clean-up call, which were subsequently sold in third-party sales.</t>
  </si>
  <si>
    <t>Loans Held for Sale Schedule of loan transfers (Details) - USD ($) $ in Thousands</t>
  </si>
  <si>
    <t>Schedule of Loan Transfers [Line Items]</t>
  </si>
  <si>
    <t>Transfer of Portfolio Loans and Leases to Held-for-sale</t>
  </si>
  <si>
    <t>Transfer of Loans Held-for-sale to Portfolio Loans</t>
  </si>
  <si>
    <t>US Government Agency Insured Loans [Member]</t>
  </si>
  <si>
    <t>Financing Receivable [Member]</t>
  </si>
  <si>
    <t>Loans and Leases Held for Investment, Net Textual (Details) - USD ($) $ in Thousands</t>
  </si>
  <si>
    <t>Business Acquisition, Effective Date of Acquisition</t>
  </si>
  <si>
    <t>May 11,
		2015</t>
  </si>
  <si>
    <t>Business Combination, Consideration Transferred</t>
  </si>
  <si>
    <t>Loans and Leases Receivable, Net of Deferred Income</t>
  </si>
  <si>
    <t>Interest Only Loans Residential</t>
  </si>
  <si>
    <t>Interest-only commercial and commercial real estate</t>
  </si>
  <si>
    <t>Acquired Credit Impaired Loans and Leases Provision for Loan and Lease Losses</t>
  </si>
  <si>
    <t>Commercial and Commercial Real Estate [Member]</t>
  </si>
  <si>
    <t>Finance Leases Portfolio Segment [Member]</t>
  </si>
  <si>
    <t>Commercial Loan [Member]</t>
  </si>
  <si>
    <t>Financing Receivable, Significant Purchases</t>
  </si>
  <si>
    <t>Asset Based Lending [Member]</t>
  </si>
  <si>
    <t>Business Combination, Acquired Receivables, Fair Value</t>
  </si>
  <si>
    <t>Mortgage Warehouse Finance [Member]</t>
  </si>
  <si>
    <t>Commitment to extend credit, Total</t>
  </si>
  <si>
    <t>Financing Receivable, Net</t>
  </si>
  <si>
    <t>Concentration Risk, Customer</t>
  </si>
  <si>
    <t>Lender finance [Member]</t>
  </si>
  <si>
    <t>Middle market lender [Member] | Lender finance [Member]</t>
  </si>
  <si>
    <t>Concentration Risk, Percentage</t>
  </si>
  <si>
    <t>53.00%</t>
  </si>
  <si>
    <t>Customer Concentration Risk [Member] | Mortgage Warehouse Finance [Member]</t>
  </si>
  <si>
    <t>Commitment to Extend Credit, Average Balance</t>
  </si>
  <si>
    <t>Financing Receivable, Average Outstanding Balance</t>
  </si>
  <si>
    <t>Commitment to Extend Credit, Maximum to Single Borrower</t>
  </si>
  <si>
    <t>Customer Concentration Risk [Member] | Lender finance [Member]</t>
  </si>
  <si>
    <t>Air Transportation Equipment [Member] | Lender finance [Member]</t>
  </si>
  <si>
    <t>22.00%</t>
  </si>
  <si>
    <t>Residential Portfolio Segment [Member] | Performing Financial Instruments [Member]</t>
  </si>
  <si>
    <t>(1) For the periods ended December 31, 2016 and 2015, performing residential mortgages included $3,437 and $5,148, respectively of ACI loans 90 days or greater past due and still accruing.</t>
  </si>
  <si>
    <t>Loans and Leases Held for Investment, Net (Details) - USD ($) $ in Thousands</t>
  </si>
  <si>
    <t>Dec. 31, 2013</t>
  </si>
  <si>
    <t>Total loans and leases held for investment, net of discounts</t>
  </si>
  <si>
    <t>Home equity lines [Member]</t>
  </si>
  <si>
    <t>Equipment financing receivables [Member]</t>
  </si>
  <si>
    <t>Residential Portfolio Segment [Member]</t>
  </si>
  <si>
    <t>Loans and Leases Held for Investment, Net Net Purchase Loan/Lease Fees (Details) - USD ($) $ in Thousands</t>
  </si>
  <si>
    <t>Net purchased loan and lease discounts</t>
  </si>
  <si>
    <t>Unamortized Loan Commitment and Origination Fees and Unamortized Discounts or Premiums</t>
  </si>
  <si>
    <t>Loans and Leases Held for Investment, Net Lease Financing Receivables (Details) - USD ($) $ in Thousands</t>
  </si>
  <si>
    <t>Equipment Loans Receivable</t>
  </si>
  <si>
    <t>Capital Leases, Future Minimum Payments Receivable</t>
  </si>
  <si>
    <t>Capital Leases - Residuals</t>
  </si>
  <si>
    <t>Capital Leases - Unearned Income</t>
  </si>
  <si>
    <t>Capital Leases, Net Investment in Direct Financing Leases</t>
  </si>
  <si>
    <t>Capital Leases - Lease Origination Costs</t>
  </si>
  <si>
    <t>Capital Leases Net Investment In Direct Financing Leases Gross of Allowance for Loan and Lease Losses</t>
  </si>
  <si>
    <t>Capital Leases, Net Investment in Direct Financing Leases, Allowance for Uncollectible Minimum Lease Payment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Rolling Year Five</t>
  </si>
  <si>
    <t>Capital Leases, Future Minimum Payments Receivable Thereafter</t>
  </si>
  <si>
    <t>Loans and Leases Held for Investment, Net Concentration of Credit Risk (Details)</t>
  </si>
  <si>
    <t>California [Member]</t>
  </si>
  <si>
    <t>Concentration Risk [Line Items]</t>
  </si>
  <si>
    <t>Percentage of United States Population</t>
  </si>
  <si>
    <t>12.00%</t>
  </si>
  <si>
    <t>Florida [Member]</t>
  </si>
  <si>
    <t>6.00%</t>
  </si>
  <si>
    <t>Texas [Member]</t>
  </si>
  <si>
    <t>8.00%</t>
  </si>
  <si>
    <t>New York [Member]</t>
  </si>
  <si>
    <t>NEW JERSEY</t>
  </si>
  <si>
    <t>3.00%</t>
  </si>
  <si>
    <t>NORTH CAROLINA</t>
  </si>
  <si>
    <t>COLORADO</t>
  </si>
  <si>
    <t>2.00%</t>
  </si>
  <si>
    <t>Residential Portfolio Segment [Member] | California [Member]</t>
  </si>
  <si>
    <t>26.00%</t>
  </si>
  <si>
    <t>Residential Portfolio Segment [Member] | Florida [Member]</t>
  </si>
  <si>
    <t>Residential Portfolio Segment [Member] | Texas [Member]</t>
  </si>
  <si>
    <t>Residential Portfolio Segment [Member] | New York [Member]</t>
  </si>
  <si>
    <t>7.00%</t>
  </si>
  <si>
    <t>Residential Portfolio Segment [Member] | NEW JERSEY</t>
  </si>
  <si>
    <t>Home Equity Loan [Member] | California [Member]</t>
  </si>
  <si>
    <t>51.00%</t>
  </si>
  <si>
    <t>Home Equity Loan [Member] | Florida [Member]</t>
  </si>
  <si>
    <t>9.00%</t>
  </si>
  <si>
    <t>Home Equity Loan [Member] | New York [Member]</t>
  </si>
  <si>
    <t>Home Equity Loan [Member] | NEW JERSEY</t>
  </si>
  <si>
    <t>4.00%</t>
  </si>
  <si>
    <t>Home Equity Loan [Member] | COLORADO</t>
  </si>
  <si>
    <t>Equipment financing receivables [Member] | California [Member]</t>
  </si>
  <si>
    <t>10.00%</t>
  </si>
  <si>
    <t>Equipment financing receivables [Member] | Florida [Member]</t>
  </si>
  <si>
    <t>11.00%</t>
  </si>
  <si>
    <t>Equipment financing receivables [Member] | Texas [Member]</t>
  </si>
  <si>
    <t>Equipment financing receivables [Member] | New York [Member]</t>
  </si>
  <si>
    <t>Equipment financing receivables [Member] | NEW JERSEY</t>
  </si>
  <si>
    <t>Commercial and Commercial Real Estate [Member] | California [Member]</t>
  </si>
  <si>
    <t>14.00%</t>
  </si>
  <si>
    <t>[2]</t>
  </si>
  <si>
    <t>Commercial and Commercial Real Estate [Member] | Florida [Member]</t>
  </si>
  <si>
    <t>Commercial and Commercial Real Estate [Member] | Texas [Member]</t>
  </si>
  <si>
    <t>Commercial and Commercial Real Estate [Member] | New York [Member]</t>
  </si>
  <si>
    <t>Commercial and Commercial Real Estate [Member] | NORTH CAROLINA</t>
  </si>
  <si>
    <t>(2) Source: U.S. Census Bureau, 2010 Census</t>
  </si>
  <si>
    <t>(1) Excludes Mortgage Warehouse Finance and Lender Finance</t>
  </si>
  <si>
    <t>Loans and Leases Held for Investment, Net Acquired Portfolio of Loans and Leases with Evidence of Credit Deterioration (Details) - USD ($) $ in Thousand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Carrying value, net of allowance</t>
  </si>
  <si>
    <t>Certain Loans Acquired in Transfer Not Accounted for as Debt Securities, Commercial, Outstanding Balance</t>
  </si>
  <si>
    <t>Certain Loans and Debt Securities Acquired in Transfer, with Related Allowance for Credit Losses Due to Subsequent Impairment</t>
  </si>
  <si>
    <t>Loans and Leases Held for Investment, Net Schedule of Changes in Accretable Yields of Acquired Loans (Details) - USD ($) $ in Thousands</t>
  </si>
  <si>
    <t>Accretable Yield</t>
  </si>
  <si>
    <t>Additions</t>
  </si>
  <si>
    <t>Accretion</t>
  </si>
  <si>
    <t>Certain Loans Acquired in Transfer Not Accounted for as Debt Securities, Accretable Yield, Reclassifications from Nonaccretable Difference</t>
  </si>
  <si>
    <t>Transfers to Loans Held-for-sale</t>
  </si>
  <si>
    <t>Loans and Leases Held for Investment, Net Significant Purchases of Loans and Lease Receivables (Details) - USD ($) $ in Thousands</t>
  </si>
  <si>
    <t>Home Equity Line of Credit [Member]</t>
  </si>
  <si>
    <t>Significant purchases in loan and lease receivables [Line Items]</t>
  </si>
  <si>
    <t>(1) Included in this amount are government insured pool buyouts.</t>
  </si>
  <si>
    <t>Allowance for Loan and Lease Losses Textual (Details)</t>
  </si>
  <si>
    <t>Dec. 31, 2013USD ($)</t>
  </si>
  <si>
    <t>Financing Receivable, Allowance for Credit Losses [Line Items]</t>
  </si>
  <si>
    <t>Loans Transferred from Held for Investment to Held for Sale</t>
  </si>
  <si>
    <t>Mortgage Loans in Process of Foreclosure, Amount</t>
  </si>
  <si>
    <t>Foreclosure Claims Receivable</t>
  </si>
  <si>
    <t>Foreclosure Claims Receivable Allowance</t>
  </si>
  <si>
    <t>Other Real Estate</t>
  </si>
  <si>
    <t>Real Estate Owned, Valuation Allowance</t>
  </si>
  <si>
    <t>Financing Receivable, TDR Modifications, Number of Loans in Chapter 7 Bankruptcy</t>
  </si>
  <si>
    <t>Financing Receivable, TDR Modifications, Chapter 7 Bankruptcy</t>
  </si>
  <si>
    <t>Sale of Non-performing Assets [Member]</t>
  </si>
  <si>
    <t>Allowance for Loan and Lease Losses, Loans Sold</t>
  </si>
  <si>
    <t>Residential Real Estate [Member]</t>
  </si>
  <si>
    <t>Loans Insured or Guaranteed by US Government Authorities [Member]</t>
  </si>
  <si>
    <t>Real Estate Acquired Through Foreclosure</t>
  </si>
  <si>
    <t>Allowance for Loan and Lease Losses Change in ALLL (Details) - USD ($) $ in Thousands</t>
  </si>
  <si>
    <t>Loans and Leases Held for Investment, Allowance</t>
  </si>
  <si>
    <t>Allowance for Loan and Lease Losses, Adjustments, Net</t>
  </si>
  <si>
    <t>Provision for Loan and Lease Losses</t>
  </si>
  <si>
    <t>Charge-offs</t>
  </si>
  <si>
    <t>Recoveries</t>
  </si>
  <si>
    <t>Home equity lines and other [Member]</t>
  </si>
  <si>
    <t>Allowance for Loan and Lease Losses ALLL and Recorded Investment Breakout (Details) - USD ($) $ in Thousands</t>
  </si>
  <si>
    <t>Allowance for Loan and Lease Losses, Individually Evaluated for Impairment</t>
  </si>
  <si>
    <t>Allowance for Loan and Lease Losses, Collectively Evaluated for Impairment</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Performing Financing Receivable [Member] | Equipment financing receivables [Member]</t>
  </si>
  <si>
    <t>Performing Financing Receivable [Member] | Home equity lines and other [Member]</t>
  </si>
  <si>
    <t>Receivables Acquired with Deteriorated Credit Quality [Member]</t>
  </si>
  <si>
    <t>Financing Receivable, Allowance for Credit Losses</t>
  </si>
  <si>
    <t>Receivables Acquired with Deteriorated Credit Quality [Member] | Residential Mortgage [Member]</t>
  </si>
  <si>
    <t>Receivables Acquired with Deteriorated Credit Quality [Member] | Commercial and Commercial Real Estate [Member]</t>
  </si>
  <si>
    <t>Receivables Acquired with Deteriorated Credit Quality [Member] | Equipment financing receivables [Member]</t>
  </si>
  <si>
    <t>Receivables Acquired with Deteriorated Credit Quality [Member] | Home equity lines and other [Member]</t>
  </si>
  <si>
    <t>Allowance for Loan and Lease Losses Schedule of Recorded Investment Credit Quality Indicators (Details) - USD ($) $ in Thousands</t>
  </si>
  <si>
    <t>Financing Receivable, Recorded Investment [Line Items]</t>
  </si>
  <si>
    <t>Financing Receivable, Recorded Investment, 90 Days Past Due and Still Accruing</t>
  </si>
  <si>
    <t>Financing Receivable, Recorded Investment, Nonaccrual Status</t>
  </si>
  <si>
    <t>Government Insured pool Buyout Portfolio Segment [Member]</t>
  </si>
  <si>
    <t>[1],[2]</t>
  </si>
  <si>
    <t>Residential, Leasing, Home Equity Line of Credit and Consumer and Credit Card [Member]</t>
  </si>
  <si>
    <t>Other commercial finance [Member]</t>
  </si>
  <si>
    <t>Commercial Real Estate [Member]</t>
  </si>
  <si>
    <t>Performing Financing Receivable [Member] | Residential Portfolio Segment [Member]</t>
  </si>
  <si>
    <t>[3]</t>
  </si>
  <si>
    <t>Performing Financing Receivable [Member] | Residential Portfolio Segment [Member] | 90 Days Past Due and Accruing [Member]</t>
  </si>
  <si>
    <t>Performing Financing Receivable [Member] | Government Insured pool Buyout Portfolio Segment [Member]</t>
  </si>
  <si>
    <t>Performing Financing Receivable [Member] | Government Insured pool Buyout Portfolio Segment [Member] | 90 Days Past Due and Accruing [Member]</t>
  </si>
  <si>
    <t>Performing Financing Receivable [Member] | Residential, Leasing, Home Equity Line of Credit and Consumer and Credit Card [Member]</t>
  </si>
  <si>
    <t>Nonperforming Financing Receivable [Member] | Residential Portfolio Segment [Member]</t>
  </si>
  <si>
    <t>[3],[4]</t>
  </si>
  <si>
    <t>Nonperforming Financing Receivable [Member] | Government Insured pool Buyout Portfolio Segment [Member]</t>
  </si>
  <si>
    <t>[1],[2],[5],[6]</t>
  </si>
  <si>
    <t>Nonperforming Financing Receivable [Member] | Equipment financing receivables [Member]</t>
  </si>
  <si>
    <t>Nonperforming Financing Receivable [Member] | Home equity lines and other [Member]</t>
  </si>
  <si>
    <t>Nonperforming Financing Receivable [Member] | Residential, Leasing, Home Equity Line of Credit and Consumer and Credit Card [Member]</t>
  </si>
  <si>
    <t>Nonperforming Financing Receivable [Member] | Commercial Real Estate [Member]</t>
  </si>
  <si>
    <t>Pass [Member] | Mortgage Warehouse Finance [Member]</t>
  </si>
  <si>
    <t>Pass [Member] | Lender finance [Member]</t>
  </si>
  <si>
    <t>Pass [Member] | Other commercial finance [Member]</t>
  </si>
  <si>
    <t>Pass [Member] | Commercial Real Estate [Member]</t>
  </si>
  <si>
    <t>Pass [Member] | Commercial and Commercial Real Estate [Member]</t>
  </si>
  <si>
    <t>Special Mention [Member] | Mortgage Warehouse Finance [Member]</t>
  </si>
  <si>
    <t>Special Mention [Member] | Lender finance [Member]</t>
  </si>
  <si>
    <t>Special Mention [Member] | Other commercial finance [Member]</t>
  </si>
  <si>
    <t>Special Mention [Member] | Commercial Real Estate [Member]</t>
  </si>
  <si>
    <t>Special Mention [Member] | Commercial and Commercial Real Estate [Member]</t>
  </si>
  <si>
    <t>Substandard [Member] | Mortgage Warehouse Finance [Member]</t>
  </si>
  <si>
    <t>Substandard [Member] | Lender finance [Member]</t>
  </si>
  <si>
    <t>Substandard [Member] | Other commercial finance [Member]</t>
  </si>
  <si>
    <t>Substandard [Member] | Commercial Real Estate [Member]</t>
  </si>
  <si>
    <t>Substandard [Member] | Commercial and Commercial Real Estate [Member]</t>
  </si>
  <si>
    <t>Doubtful [Member] | Mortgage Warehouse Finance [Member]</t>
  </si>
  <si>
    <t>Doubtful [Member] | Lender finance [Member]</t>
  </si>
  <si>
    <t>Doubtful [Member] | Other commercial finance [Member]</t>
  </si>
  <si>
    <t>Doubtful [Member] | Commercial Real Estate [Member]</t>
  </si>
  <si>
    <t>Doubtful [Member] | Commercial and Commercial Real Estate [Member]</t>
  </si>
  <si>
    <t>(1) Government insured pool buyouts remain on accrual status after 89 days as the interest earned is collectible from the insuring governmental agency.</t>
  </si>
  <si>
    <t>(3) Non-performing government insured pool buyouts represent loans that are 90 days or greater past due but remain on accrual status as the interest earned is insured and thus collectible from the insuring governmental agency.</t>
  </si>
  <si>
    <t>[4]</t>
  </si>
  <si>
    <t>(1) For the periods ended December 31, 2016 and 2015, the Company has excluded from the preceding table $3,437 and $5,148, respectively, of performing residential ACI loans 90 days or greater past due and still accruing.</t>
  </si>
  <si>
    <t>[5]</t>
  </si>
  <si>
    <t>(2) For the periods ended December 31, 2016 and 2015, the Company has excluded from the preceding table $3,498,061 and $2,855,632, respectively, of performing government insured pool buyout ACI loans 90 days or greater past due and still accruing.</t>
  </si>
  <si>
    <t>[6]</t>
  </si>
  <si>
    <t>(3) Government insured pool buyouts that are 90 days or greater past due but remain on accrual status represent loans for which the interest earned is insured and thus collectible from the insuring governmental agency.</t>
  </si>
  <si>
    <t>Allowance for Loan and Lease Losses Past Due (Details) - USD ($) $ in Thousands</t>
  </si>
  <si>
    <t>Financing Receivable, Recorded Investment, Past Due [Line Items]</t>
  </si>
  <si>
    <t>Financing Receivable, Recorded Investment, Past Due</t>
  </si>
  <si>
    <t>Financing Receivable, Recorded Investment, Current</t>
  </si>
  <si>
    <t>Loans and Lease Receivables, Net of Unearned Income and ACI Loans</t>
  </si>
  <si>
    <t>Financing Receivables, 60 to 89 Days Past Due [Member]</t>
  </si>
  <si>
    <t>Financing Receivables, 60 to 89 Days Past Due [Member] | Residential Portfolio Segment [Member]</t>
  </si>
  <si>
    <t>Financing Receivables, 60 to 89 Days Past Due [Member] | US Government Agency Insured Loans [Member]</t>
  </si>
  <si>
    <t>Financing Receivables, 60 to 89 Days Past Due [Member] | Mortgage Warehouse Finance [Member]</t>
  </si>
  <si>
    <t>Financing Receivables, 60 to 89 Days Past Due [Member] | Lender finance [Member]</t>
  </si>
  <si>
    <t>Financing Receivables, 60 to 89 Days Past Due [Member] | Other commercial finance [Member]</t>
  </si>
  <si>
    <t>Financing Receivables, 60 to 89 Days Past Due [Member] | Commercial Real Estate [Member]</t>
  </si>
  <si>
    <t>Financing Receivables, 60 to 89 Days Past Due [Member] | Equipment financing receivables [Member]</t>
  </si>
  <si>
    <t>Financing Receivables, 60 to 89 Days Past Due [Member] | Home equity lines and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US Government Agency Insured Loans [Member]</t>
  </si>
  <si>
    <t>Financing Receivables, Equal to Greater than 90 Days Past Due [Member] | Mortgage Warehouse Finance [Member]</t>
  </si>
  <si>
    <t>Financing Receivables, Equal to Greater than 90 Days Past Due [Member] | Lender finance [Member]</t>
  </si>
  <si>
    <t>Financing Receivables, Equal to Greater than 90 Days Past Due [Member] | Other commercial finance [Member]</t>
  </si>
  <si>
    <t>Financing Receivables, Equal to Greater than 90 Days Past Due [Member] | Commercial Real Estate [Member]</t>
  </si>
  <si>
    <t>Financing Receivables, Equal to Greater than 90 Days Past Due [Member] | Equipment financing receivables [Member]</t>
  </si>
  <si>
    <t>Financing Receivables, Equal to Greater than 90 Days Past Due [Member] | Home equity lines and other [Member]</t>
  </si>
  <si>
    <t>Financing Receivables, 30 to 59 Days Past Due [Member]</t>
  </si>
  <si>
    <t>Financing Receivables, 30 to 59 Days Past Due [Member] | Residential Portfolio Segment [Member]</t>
  </si>
  <si>
    <t>Financing Receivables, 30 to 59 Days Past Due [Member] | US Government Agency Insured Loans [Member]</t>
  </si>
  <si>
    <t>Financing Receivables, 30 to 59 Days Past Due [Member] | Mortgage Warehouse Finance [Member]</t>
  </si>
  <si>
    <t>Financing Receivables, 30 to 59 Days Past Due [Member] | Lender finance [Member]</t>
  </si>
  <si>
    <t>Financing Receivables, 30 to 59 Days Past Due [Member] | Other commercial finance [Member]</t>
  </si>
  <si>
    <t>Financing Receivables, 30 to 59 Days Past Due [Member] | Commercial Real Estate [Member]</t>
  </si>
  <si>
    <t>Financing Receivables, 30 to 59 Days Past Due [Member] | Equipment financing receivables [Member]</t>
  </si>
  <si>
    <t>Financing Receivables, 30 to 59 Days Past Due [Member] | Home equity lines and other [Member]</t>
  </si>
  <si>
    <t>Allowance for Loan and Lease Losses Impaired Loans (Details) - USD ($) $ in Thousands</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Investment</t>
  </si>
  <si>
    <t>Impaired Financing Receivable, Interest Income, Cash Basis Method</t>
  </si>
  <si>
    <t>(1)The primary difference between the unpaid principal balance and recorded investment represents charge-offs previously taken.</t>
  </si>
  <si>
    <t>Allowance for Loan and Lease Losses Nonaccrual Status (Details) - USD ($) $ in Thousands</t>
  </si>
  <si>
    <t>Financing Receivable, Recorded Investment, Greater than 90 Days Past Due and Accruing</t>
  </si>
  <si>
    <t>Performing Financial Instruments [Member] | Residential Portfolio Segment [Member]</t>
  </si>
  <si>
    <t>Performing Financial Instruments [Member] | US Government Agency Insured Loans [Member]</t>
  </si>
  <si>
    <t>Performing Financial Instruments [Member] | Equipment financing receivables [Member]</t>
  </si>
  <si>
    <t>Performing Financial Instruments [Member] | Home equity lines and other [Member]</t>
  </si>
  <si>
    <t>Nonperforming Financing Receivable [Member] | US Government Agency Insured Loans [Member]</t>
  </si>
  <si>
    <t>Allowance for Loan and Lease Losses Troubled Debt Restructurings (Details)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s Troubled Debt Restructurings Recorded Investment</t>
  </si>
  <si>
    <t>Financing Receivables Troubled Debt Restructurings Recorded Investment 30 to 89 Past Due and Accruing</t>
  </si>
  <si>
    <t>Financing Receivables Troubled Debt Restructurings Recorded Investment 90 days and greater Past Due and Accruing</t>
  </si>
  <si>
    <t>Impaired Financing Receivable, Recorded Investment</t>
  </si>
  <si>
    <t>Valuation Allowances and Reserves, Balance</t>
  </si>
  <si>
    <t>Nonperforming Financial Instruments [Member]</t>
  </si>
  <si>
    <t>Equipment Finance Receivable [Member]</t>
  </si>
  <si>
    <t>Servicing Activities and Mortgage Servicing Rights Residential Textual (Details) - USD ($) $ in Thousands</t>
  </si>
  <si>
    <t>Subservicing Income</t>
  </si>
  <si>
    <t>Escrow Deposit</t>
  </si>
  <si>
    <t>Escrow Deposit At Other Financial Institutions</t>
  </si>
  <si>
    <t>Insurance Coverage, Errors and Ommissions</t>
  </si>
  <si>
    <t>Insurance Coverage, Fidelity Bond</t>
  </si>
  <si>
    <t>Servicing Asset at Amortized Cost</t>
  </si>
  <si>
    <t>Unpaid Principal Balance, Loans Originated and Serviced</t>
  </si>
  <si>
    <t>Outstanding Principal Balance On Loans Subserviced</t>
  </si>
  <si>
    <t>Servicing Asset at Amortized Cost, Fair Value</t>
  </si>
  <si>
    <t>Unpaid Principal Balance, Loans Originated and Serviced, Without MSR Basis</t>
  </si>
  <si>
    <t>Servicing Activities and Mortgage Servicing Rights Commercial Textual (Details) - USD ($) $ in Thousands</t>
  </si>
  <si>
    <t>Servicing Assets at Fair Value [Line Items]</t>
  </si>
  <si>
    <t>Prepayment Penalty Income</t>
  </si>
  <si>
    <t>Unpaid Principal Balance, Loans Acquired and Serviced</t>
  </si>
  <si>
    <t>Servicing Activities and Mortgage Servicing Rights Rollforward (Details) - USD ($) $ in Thousands</t>
  </si>
  <si>
    <t>Mortgage Servicing Rights Rollforward:</t>
  </si>
  <si>
    <t>Servicing Asset at Amortized Cost, Disposals</t>
  </si>
  <si>
    <t>Amortization</t>
  </si>
  <si>
    <t>Increase (decrease) in valuation allowance</t>
  </si>
  <si>
    <t>Valuation Allowance:</t>
  </si>
  <si>
    <t>Valuation Allowance for Impairment of Recognized Servicing Assets, Balance</t>
  </si>
  <si>
    <t>Increase in valuation allowance</t>
  </si>
  <si>
    <t>Valuation Allowance for Impairment of Recognized Servicing Assets, Aggregate Write-Downs</t>
  </si>
  <si>
    <t>Servicing Activities and Mortgage Servicing Rights Loan Servicing Income (Details) - USD ($) $ in Thousands</t>
  </si>
  <si>
    <t>Contractually specified servicing fees, net</t>
  </si>
  <si>
    <t>Other ancillary fees</t>
  </si>
  <si>
    <t>Servicing Activities and Mortgage Servicing Rights Fair Value Assumptions for Securitized/Sold Loans (Details) - Mortgage Servicing Rights [Member] - Residential Mortgage [Member]</t>
  </si>
  <si>
    <t>Minimum [Member]</t>
  </si>
  <si>
    <t>Assumption for Fair Value as of Balance Sheet Date of Assets or Liabilities that relate to Transferor's Continuing Involvement [Line Items]</t>
  </si>
  <si>
    <t>Average discount rate</t>
  </si>
  <si>
    <t>9.59%</t>
  </si>
  <si>
    <t>10.08%</t>
  </si>
  <si>
    <t>Expected prepayment speeds</t>
  </si>
  <si>
    <t>7.98%</t>
  </si>
  <si>
    <t>7.09%</t>
  </si>
  <si>
    <t>Average life in years</t>
  </si>
  <si>
    <t>6 years 10 months 17 days</t>
  </si>
  <si>
    <t>6 years 3 months 15 days</t>
  </si>
  <si>
    <t>Maximum [Member]</t>
  </si>
  <si>
    <t>9.92%</t>
  </si>
  <si>
    <t>11.39%</t>
  </si>
  <si>
    <t>10.55%</t>
  </si>
  <si>
    <t>14.12%</t>
  </si>
  <si>
    <t>7 years 11 months 20 days</t>
  </si>
  <si>
    <t>11 years 7 months 10 days</t>
  </si>
  <si>
    <t>Servicing Activities and Mortgage Servicing Rights Fair Value Portfolio Characteristics (Details) - Mortgage Servicing Rights [Member] - Residential Mortgage [Member] - USD ($) $ in Thousands</t>
  </si>
  <si>
    <t>Unpaid Principal Balance, Loans Originated and Serviced, with MSR Basis</t>
  </si>
  <si>
    <t>Servicing Assets and Servicing Liabilities at Fair Value, Assumptions Used to Estimate Fair Value, Discount Rate</t>
  </si>
  <si>
    <t>9.69%</t>
  </si>
  <si>
    <t>9.73%</t>
  </si>
  <si>
    <t>Gross Weighted-Average Coupon</t>
  </si>
  <si>
    <t>4.17%</t>
  </si>
  <si>
    <t>4.31%</t>
  </si>
  <si>
    <t>Weighted-Average Servicing Fee</t>
  </si>
  <si>
    <t>0.27%</t>
  </si>
  <si>
    <t>Expected Prepayment Speed</t>
  </si>
  <si>
    <t>13.90%</t>
  </si>
  <si>
    <t>11.34%</t>
  </si>
  <si>
    <t>(1)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t>
  </si>
  <si>
    <t>(2) 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 Mortgage Servicing Rights [Member] - Residential Mortgage [Member] - USD ($) $ in Thousands</t>
  </si>
  <si>
    <t>Prepayment Rate [Abstract]</t>
  </si>
  <si>
    <t>10% adverse rate change</t>
  </si>
  <si>
    <t>20% adverse rate change</t>
  </si>
  <si>
    <t>Discount Rate [Abstract]</t>
  </si>
  <si>
    <t>Premises and Equipment Textual (Details) - USD ($) $ in Thousands</t>
  </si>
  <si>
    <t>Depreciation, Depletion and Amortization</t>
  </si>
  <si>
    <t>Premises and Equipment (Details) - USD ($) $ in Thousands</t>
  </si>
  <si>
    <t>Property, Plant and Equipment [Line Items]</t>
  </si>
  <si>
    <t>Premises and Equipment, Gross</t>
  </si>
  <si>
    <t>Accumulated Depreciation, Depletion and Amortization, Property, Plant, and Equipment</t>
  </si>
  <si>
    <t>Premises and Equipment, Net</t>
  </si>
  <si>
    <t>Computer hardware and software [Member]</t>
  </si>
  <si>
    <t>Furniture and Fixtures [Member]</t>
  </si>
  <si>
    <t>Leasehold Improvements [Member]</t>
  </si>
  <si>
    <t>Equipment [Member]</t>
  </si>
  <si>
    <t>Other Assets Rollforward (Details) - USD ($) $ in Thousands</t>
  </si>
  <si>
    <t>Foreclosure claims receivable, net of allowance</t>
  </si>
  <si>
    <t>Accrued interest receivable</t>
  </si>
  <si>
    <t>Servicing advances, net of allowance</t>
  </si>
  <si>
    <t>Fair value of derivatives, net</t>
  </si>
  <si>
    <t>Goodwill</t>
  </si>
  <si>
    <t>Equipment under operating lease, net</t>
  </si>
  <si>
    <t>Other real estate owned, net of valuation allowance</t>
  </si>
  <si>
    <t>Margin receivable, net</t>
  </si>
  <si>
    <t>Corporate advances, net</t>
  </si>
  <si>
    <t>Prepaid assets</t>
  </si>
  <si>
    <t>Income Taxes Receivable</t>
  </si>
  <si>
    <t>Intangible assets, net</t>
  </si>
  <si>
    <t>Servicing Advances On Mortgage Loans Allowance</t>
  </si>
  <si>
    <t>Corporate advances allowance</t>
  </si>
  <si>
    <t>Other Assets REO Rollforward (Details) - USD ($) $ in Thousands</t>
  </si>
  <si>
    <t>Other Real Estate, Additions</t>
  </si>
  <si>
    <t>Other Real Estate, Provision on OREO</t>
  </si>
  <si>
    <t>Other Real Estate, Sales</t>
  </si>
  <si>
    <t>Other Assets Equipment Under Operating Leases (Details) - USD ($) $ in Thousands</t>
  </si>
  <si>
    <t>Property Subject to or Available for Operating Lease [Line Items]</t>
  </si>
  <si>
    <t>Property Subject to or Available for Operating Lease, Gross</t>
  </si>
  <si>
    <t>Property Subject to or Available for Operating Lease, Accumulated Depreciation</t>
  </si>
  <si>
    <t>Property Subject to or Available for Operating Lease, Gross excluding Rent and Deferred Rent Receivables</t>
  </si>
  <si>
    <t>Equipment Leased to Other Party [Member]</t>
  </si>
  <si>
    <t>Depreciation</t>
  </si>
  <si>
    <t>(1) Balances exclude rent and deferred rent receivables as well as deferred origination cost.</t>
  </si>
  <si>
    <t>Goodwill and Intangible Assets Textual (Details) - USD ($) $ in Thousands</t>
  </si>
  <si>
    <t>Amortization of Intangible Assets</t>
  </si>
  <si>
    <t>Goodwill and Intangible Assets Intangible Assets Finite-Lived (Details) - USD ($) $ in Thousands</t>
  </si>
  <si>
    <t>Finite-Lived Intangible Assets [Line Items]</t>
  </si>
  <si>
    <t>Gross Carrying Amount</t>
  </si>
  <si>
    <t>Accumulated Amortization</t>
  </si>
  <si>
    <t>Net Carrying Amount</t>
  </si>
  <si>
    <t>Technology Platform [Member]</t>
  </si>
  <si>
    <t>Core Deposits [Member]</t>
  </si>
  <si>
    <t>Customer Relationships [Member]</t>
  </si>
  <si>
    <t>Goodwill and Intangible Assets Intangible Assets Amortization Expense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Net</t>
  </si>
  <si>
    <t>Deposits Textual (Details) - USD ($) $ in Thousands</t>
  </si>
  <si>
    <t>Time Deposit Liabilities [Line Items]</t>
  </si>
  <si>
    <t>Debt Instrument, Unamortized Discount (Premium), Net</t>
  </si>
  <si>
    <t>Unamortized Options Related to Index-linked Time Deposits</t>
  </si>
  <si>
    <t>Time Deposits, $100,000 or More</t>
  </si>
  <si>
    <t>Index-linked Time Deposits</t>
  </si>
  <si>
    <t>Commodity Based CDs [Member]</t>
  </si>
  <si>
    <t>Time Deposit Liabilities, Description</t>
  </si>
  <si>
    <t>During 2015 and 2016, EB had outstanding three commodity-based CDs, the Diversified Commodities CD, the Commodities Solutions CD and Focused Commodities. The Diversified Commodities CD reference index is composed of ten equally weighted commodities (West Texas Intermediate (WTI), crude oil, gold, silver, platinum, soybeans, corn, sugar, nickel and lean hogs) and is tied to spot pricing.  Diversified Commodities CDs have a 100% participation factor, with a maximum market upside payment subject to a 10% cap and a -20% floor for the individual commodities.  The Diversified Commodities CD product was first issued March 29, 2011 and all such CDs matured by June 21, 2016.  The Commodities Solution CD reference index is composed of eight equally weighted commodities (WTI crude oil, gold, silver, soybeans, corn, sugar, copper and nickel) and is tied to spot pricing. The Commodities Solutions CDs have a 100% participation factor, with a maximum market upside payment of 70%. The Commodities Solution CD product was first issued on April 25, 2016 with all such CDs maturing by May 28, 2021.  The Focused Commodities CD reference index is composed of six equally weighted commodities (Gold, Silver, Copper, Nickel, Soybeans, and Sugar) and is tied to spot pricing. The Focused Commodities CDs have a 100% participation factor, with a maximum market upside payment of 50%. The Focused Commodities CD product was first issued on October 24, 2016 and all such CDs mature by October 22, 2021.</t>
  </si>
  <si>
    <t>Foreign Currency Based CDs [Member]</t>
  </si>
  <si>
    <t>During 2015 and 2016, EB had outstanding five foreign currency based CDs: Emerging Markets, Evolving Economies, BRICS, Future Economies, and Currency Comeback CDs. The Emerging Markets CD reference index is comprised of four equally weighted currencies: Columbian peso, Israeli shekel, South Korean won, and Turkish lira. Emerging Markets CDs have a 100% participation factor.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100% participation factor with a minimum market upside payment of 15%. The Evolving Economies CD product was first issued on September 23, 2013 and all such CDs mature by October 19, 2018. The BRICS CD reference index is comprised of five equally weighted currencies: Brazilian real, Russian ruble, Indian rupee, Chinese renminbi and South African rand. BRICS CDs have a 100% participation factor. The BRICS CD product was first issued on October 27, 2014 and all such CDs mature by December 14, 2017. The Future Economies CD reference index is comprised of six equally weighted currencies: Brazilian real, Chinese renminbi, Indian rupee, Indonesian rupiah, Mexican peso, and Turkish lira. Future Economies CDs have a 100% participation factor with a minimum market upside payment of 10%. The Future Economies CD product was first issued on May 18, 2015 and all such CDs mature by June 23, 2020. Currency Comeback CDs reference index comprises of five equally weighted currencies: Australian Dollar, Canadian Dollar, Chilean Peso, Mexican Peso, and South African rand. The Currency Comeback CDs have a 100% participation factor. The product was issued on July 25, 2016 and all such CDs mature by July 23, 2021.</t>
  </si>
  <si>
    <t>Metal Based CDs [Member]</t>
  </si>
  <si>
    <t>During 2015 and 2016, EB had outstanding six metals-based CDs: Gold Bullion, Silver Bullion, Diversified Metals, Timeless Metals, Power Metals, and Metals Hedge. The Gold Bullion and Silver Bullion CDs are tied to spot pricing and have a 100% participation factor. The Gold Bullion CD product was first issued on October 25, 2005 and all such CDs matured by June 17, 2015. The Silver Bullion CD product was first issued on August 28, 2007 and all such CDs mature by June 16, 2016.  The Diversified Metals CD reference index is composed of three equally weighted precious metal commodities (gold, silver, and platinum) and is tied to spot pricing.  Diversified Metals CDs have a 100% participation factor, with a maximum market upside payment limited to 50% of the principal deposit.  The Diversified Metals CD product was first issued on May 25, 2010 and all such CDs matured by August 17, 2015.  Timeless Metals reference index is comprised of five equally weighted metal commodities (copper, nickel, silver, platinum, and gold) and is tied to spot pricing.  Timeless Metals CDs have 100% participation factor, with a maximum market upside payment limited to 50% of the principal deposit. Timeless Metals CDs were first issued on June 21, 2011 and all such CDs matured by August 30, 2016. The Power Metals reference index is comprised of three equally weighted precious metal commodities (gold, silver and copper) and is tied to spot pricing.  Power Metals CDs have a 100% participation with a maximum market upside payment limited to 45% of the principal deposit. Power Metals CDs were first issued on July 20, 2015 and all such CDs will mature by August 24, 2020. The Metals Hedge is an indexed, U.S. dollar-denominated CD.  Metals Hedge reference index components and weights are: Gold (long) 25%, Silver (long) 25%, and the SPY ETF “S&amp;P” (short) 50%. Metal Hedge CDs have a 100% participation factor with a maximum market upside payment limited to 45% of the principal deposit. Metals Hedge was first issued on November 23, 2015 and all such CDs will mature by November 23, 2020.</t>
  </si>
  <si>
    <t>US Treasury Yield Based CDs [Member]</t>
  </si>
  <si>
    <t>During 2015 and 2016, EB had outstanding one U.S. Treasury yield based CD, the Treasury CD.  The Treasury CD reference index is the 10-year U.S. Treasury yield.  Treasury CDs have a participation factor of 100% and have a leverage factor of 3.3.  The Treasury CD product was first issued on June 23, 2014 and all such CDs mature by June 21, 2019.</t>
  </si>
  <si>
    <t>Deposits Deposits by Type (Details) - USD ($) $ in Thousands</t>
  </si>
  <si>
    <t>Noninterest-bearing Deposit Liabilities</t>
  </si>
  <si>
    <t>Interest-bearing Deposit Liabilities, Domestic</t>
  </si>
  <si>
    <t>Market-based Money Market Accounts</t>
  </si>
  <si>
    <t>Savings and Money Market Accounts, excluding Market-based</t>
  </si>
  <si>
    <t>Market-based Time</t>
  </si>
  <si>
    <t>Time, excluding Market-Based</t>
  </si>
  <si>
    <t>Deposits Scheduled Maturities of Time Deposits (Details) $ in Thousands</t>
  </si>
  <si>
    <t>Time Deposit Maturities, Next Twelve Months</t>
  </si>
  <si>
    <t>Time Deposit Maturities, Year Two</t>
  </si>
  <si>
    <t>Time Deposit Maturities, Year Three</t>
  </si>
  <si>
    <t>Time Deposit Maturities, Year Four</t>
  </si>
  <si>
    <t>Time Deposit Maturities, Year Five</t>
  </si>
  <si>
    <t>Time Deposit Maturities, Year Six</t>
  </si>
  <si>
    <t>Time Deposits</t>
  </si>
  <si>
    <t>Deposits Deposits Denominated in Foreign Currency Summary (Details) - USD ($) $ in Thousands</t>
  </si>
  <si>
    <t>Noninterest-bearing Deposit Liabilities, Foreign</t>
  </si>
  <si>
    <t>Interest-bearing Foreign Deposit, Money Market</t>
  </si>
  <si>
    <t>Interest-bearing Foreign Deposit, Time Deposits</t>
  </si>
  <si>
    <t>Deposits, Foreign</t>
  </si>
  <si>
    <t>Deposits Deposits Denominated in Foreign Currency by Currency (Details) - USD ($) $ in Thousands</t>
  </si>
  <si>
    <t>Deposits Denominated in Foreign Currency [Line Items]</t>
  </si>
  <si>
    <t>Australian Dollar [Member]</t>
  </si>
  <si>
    <t>Swiss Franc [Member]</t>
  </si>
  <si>
    <t>Chinese Renminbi [Member]</t>
  </si>
  <si>
    <t>Canadian Dollar [Member]</t>
  </si>
  <si>
    <t>Euro [Member]</t>
  </si>
  <si>
    <t>Norwegian Krone [Member]</t>
  </si>
  <si>
    <t>Singapore Dollar [Member]</t>
  </si>
  <si>
    <t>New Zealand Dollar [Member]</t>
  </si>
  <si>
    <t>Brazilian Real [Member]</t>
  </si>
  <si>
    <t>Pound Sterling [Member]</t>
  </si>
  <si>
    <t>Other Currency [Member]</t>
  </si>
  <si>
    <t>Other Borrowings Textual (Details) - USD ($) $ in Thousands</t>
  </si>
  <si>
    <t>1 Months Ended</t>
  </si>
  <si>
    <t>Debt Instrument [Line Items]</t>
  </si>
  <si>
    <t>Federal Home Loan Bank Borrowings, Percentage of Bank Assets</t>
  </si>
  <si>
    <t>35.00%</t>
  </si>
  <si>
    <t>Loan Categories Pledged to Secure Federal Home Loan Bank Advances</t>
  </si>
  <si>
    <t>Pledged Financial Instruments, Not Separately Reported, Loans Receivable, for Federal Home Loan Bank Debt</t>
  </si>
  <si>
    <t>Pledged Financial Instruments, Not Separately Reported, Securities for Federal Home Loan Bank</t>
  </si>
  <si>
    <t>Pledged Assets, Lendable Value, FHLB</t>
  </si>
  <si>
    <t>Pledged Assets, Lendable Value, Amount Eligible to be Borrowed, FHLB</t>
  </si>
  <si>
    <t>Long-term Federal Home Loan Bank Advances</t>
  </si>
  <si>
    <t>Repayments of Long-term Debt</t>
  </si>
  <si>
    <t>Interest Expense, Federal Home Loan Bank Advances</t>
  </si>
  <si>
    <t>Federal Home Loan Bank Advances [Member]</t>
  </si>
  <si>
    <t>Gains (Losses) on Extinguishment of Debt</t>
  </si>
  <si>
    <t>Other Borrowings Other Borrowings (Details) - USD ($) $ in Thousands</t>
  </si>
  <si>
    <t>Advances from Federal Home Loan Banks, Including Unamortized Premium</t>
  </si>
  <si>
    <t>Other Borrowings Schedule of Advances from the FHLB (Details) - USD ($) $ in Thousands</t>
  </si>
  <si>
    <t>Advances from Federal Home Loan Banks</t>
  </si>
  <si>
    <t>Fixed-rate Advance [Member]</t>
  </si>
  <si>
    <t>Federal Home Loan Bank, Advances, Maturities Summary, Fixed Rate</t>
  </si>
  <si>
    <t>Debt, Weighted Average Interest Rate</t>
  </si>
  <si>
    <t>1.65%</t>
  </si>
  <si>
    <t>1.21%</t>
  </si>
  <si>
    <t>Floating-rate Advance [Member]</t>
  </si>
  <si>
    <t>Federal Home Loan Bank, Advances, Maturities Summary, Convertible</t>
  </si>
  <si>
    <t>0.62%</t>
  </si>
  <si>
    <t>0.28%</t>
  </si>
  <si>
    <t>(1) The floating-rate advance interest rates reset on a quarterly basis, mature between February 2023 through October 2034 and can be repaid in whole or in part on any quarterly interest payment date without prepayment penalty.</t>
  </si>
  <si>
    <t>Other Borrowings Contractual Maturity Schedule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after Year Five</t>
  </si>
  <si>
    <t>Federal Home Loan Bank, Advances, Branch of FHLB Bank, Amount of Advances</t>
  </si>
  <si>
    <t>Trust Preferred Securities and Subordinated Notes Payable Textual (Details) $ in Thousands</t>
  </si>
  <si>
    <t>Mar. 30, 2016USD ($)</t>
  </si>
  <si>
    <t>Jun. 30, 2015USD ($)</t>
  </si>
  <si>
    <t>Dec. 31, 2016USD ($)trust</t>
  </si>
  <si>
    <t>Mar. 14, 2016</t>
  </si>
  <si>
    <t>Equity Method Investment, Ownership Percentage</t>
  </si>
  <si>
    <t>100.00%</t>
  </si>
  <si>
    <t>Number of Unconsolidated Trusts | trust</t>
  </si>
  <si>
    <t>Junior Subordinated Notes</t>
  </si>
  <si>
    <t>Payments of Distributions to Affiliates</t>
  </si>
  <si>
    <t>Fixed at 10.25%, Maturity Jul 2031 [Member]</t>
  </si>
  <si>
    <t>Debt Instrument, Payment Terms</t>
  </si>
  <si>
    <t>For the first trust preferred security listed above (July 2031 maturity, 10.25% fixed, $15,000 principal amount outstanding), interest is payable semi-annually and may be deferred at any time at the election of the Company for up to 10 consecutive semiannual periods.</t>
  </si>
  <si>
    <t>Three-month LIBOR, plus 3.58%, Maturity Jul 2031 [Member]</t>
  </si>
  <si>
    <t>For all other trust preferred securities listed above, interest is payable quarterly and may be deferred at any time at the election of the Company for up to 20 consecutive quarterly periods.</t>
  </si>
  <si>
    <t>Three-month LIBOR, plus 1.99%, Maturity Jan 2035 [Member]</t>
  </si>
  <si>
    <t>Fixed at 6.40% to Aug 2015, Thereafter, Three-month LIBOR, plus 1.80%, Maturity Aug 2035 [Member] [Member]</t>
  </si>
  <si>
    <t>Fixed at 6.08% to Nov 2015, Thereafter, Three-month LIBOR, plus 1.49%, Maturity Nov 2035 [Member]</t>
  </si>
  <si>
    <t>Fixed at 6.74% to Dec 2016, Thereafter, Three-month LIBOR, plus 1.74%, Maturity Dec 2036 [Member]</t>
  </si>
  <si>
    <t>Three-month LIBOR, plus 1.70%, Maturity Jun, 2037 [Member]</t>
  </si>
  <si>
    <t>Three-month LIBOR, plus 1.70%, Maturity Sep 2037 [Member]</t>
  </si>
  <si>
    <t>Subordinated Debt [Member]</t>
  </si>
  <si>
    <t>Long-term Debt, Percentage Bearing Fixed Interest, Amount</t>
  </si>
  <si>
    <t>Long-term Debt, Percentage Bearing Fixed Interest, Percentage Rate</t>
  </si>
  <si>
    <t>5.75%</t>
  </si>
  <si>
    <t>Subordinated Debt [Member] | Fixed at 6.00% to Floating Rate, Maturity March 2026 [Member]</t>
  </si>
  <si>
    <t>(1) London Interbank Offered Rate</t>
  </si>
  <si>
    <t>Trust Preferred Securities and Subordinated Notes Payable Schedule of Trust Preferred Securities and Subordinated Notes Payable (Details) - USD ($) $ in Thousands</t>
  </si>
  <si>
    <t>Subordiated Notes Payable [Member]</t>
  </si>
  <si>
    <t>Unamortized Debt Issuance Expense</t>
  </si>
  <si>
    <t>Trust Preferred Securities and Subordinated Notes Payable Schedule of Interest Expense (Details) - USD ($) $ in Thousands</t>
  </si>
  <si>
    <t>Interest Expense, Trust Preferred Securities</t>
  </si>
  <si>
    <t>Interest Expense, Subordinated Notes and Debentures</t>
  </si>
  <si>
    <t>Trust Preferred Securities and Subordinated Notes Payable Schedule of Trust Preferred Securities (Details) - USD ($) $ in Thousands</t>
  </si>
  <si>
    <t>Debt Instrument, Interest Rate, Stated Percentage</t>
  </si>
  <si>
    <t>10.25%</t>
  </si>
  <si>
    <t>Debt Instrument, Interest Rate, Effective Percentage</t>
  </si>
  <si>
    <t>4.47%</t>
  </si>
  <si>
    <t>3.91%</t>
  </si>
  <si>
    <t>Debt Instrument, Basis Spread on Variable Rate</t>
  </si>
  <si>
    <t>3.58%</t>
  </si>
  <si>
    <t>Debt Instrument, Description of Variable Rate Basis</t>
  </si>
  <si>
    <t>Three-month LIBOR</t>
  </si>
  <si>
    <t>2.87%</t>
  </si>
  <si>
    <t>2.31%</t>
  </si>
  <si>
    <t>1.99%</t>
  </si>
  <si>
    <t>2.72%</t>
  </si>
  <si>
    <t>1.80%</t>
  </si>
  <si>
    <t>2.41%</t>
  </si>
  <si>
    <t>1.49%</t>
  </si>
  <si>
    <t>2.73%</t>
  </si>
  <si>
    <t>1.74%</t>
  </si>
  <si>
    <t>2.66%</t>
  </si>
  <si>
    <t>2.04%</t>
  </si>
  <si>
    <t>1.70%</t>
  </si>
  <si>
    <t>Shareholders' Equity (Details) - USD ($) $ / shares in Units, $ in Thousands</t>
  </si>
  <si>
    <t>Preferred Stock, Par or Stated Value Per Share</t>
  </si>
  <si>
    <t>Preferred Stock, Liquidation Preference Per Share</t>
  </si>
  <si>
    <t>Preferred Stock, Redemption Date</t>
  </si>
  <si>
    <t>Jan. 5,
		2018</t>
  </si>
  <si>
    <t>Preferred Stock, Dividend Rate, Percentage</t>
  </si>
  <si>
    <t>6.75%</t>
  </si>
  <si>
    <t>Preferred Stock, Amount of Preferred Dividends in Arrears</t>
  </si>
  <si>
    <t>Accumulated Other Comprehensive Income (Details) - USD ($) $ in Thousands</t>
  </si>
  <si>
    <t>Component of Accumulated Other Comprehensive Income (Loss) [Line Items]</t>
  </si>
  <si>
    <t>Accumulated Other Comprehensive Income (Loss), Available-for-sale Securities Adjustment, Net of Tax</t>
  </si>
  <si>
    <t>Net unrealized losses due to changes in fair value</t>
  </si>
  <si>
    <t>Accumulated Other Comprehensive Income (Loss), Net of Tax</t>
  </si>
  <si>
    <t>Interest Rate Swap [Member]</t>
  </si>
  <si>
    <t>Interest Rate Fair Value Hedge Asset at Fair Value</t>
  </si>
  <si>
    <t>Reclassification of net unrealized losses to earnings</t>
  </si>
  <si>
    <t>Swap [Member]</t>
  </si>
  <si>
    <t>Gain (Loss) on Settlement of Forward Swaps</t>
  </si>
  <si>
    <t>General and Administrative Expense (Details) - USD ($) $ in Thousands</t>
  </si>
  <si>
    <t>Legal and Professional Fees, Excluding Consent Order Expense</t>
  </si>
  <si>
    <t>Other Credit Related Expense</t>
  </si>
  <si>
    <t>FDIC Premium Assessment and Other Agency Fees</t>
  </si>
  <si>
    <t>Advertising and Marketing Expense</t>
  </si>
  <si>
    <t>Subservicing Expense</t>
  </si>
  <si>
    <t>Other General and Administrative Expense</t>
  </si>
  <si>
    <t>Income Taxes Textual (Details) - USD ($) $ in Thousands</t>
  </si>
  <si>
    <t>Dec. 31, 2012</t>
  </si>
  <si>
    <t>Deferred Tax Assets, Operating Loss Carryforwards, Domestic</t>
  </si>
  <si>
    <t>Deferred Tax Assets, Operating Loss Carryforwards, State and Local</t>
  </si>
  <si>
    <t>Deferred Tax Assets, Valuation Allowance</t>
  </si>
  <si>
    <t>Deferred Tax Assets, Other Comprehensive Loss</t>
  </si>
  <si>
    <t>Unrecognized Tax Benefits</t>
  </si>
  <si>
    <t>Unrecognized Tax Benefits that Would Impact Effective Tax Rate</t>
  </si>
  <si>
    <t>Unrecognized Tax Benefits, Income Tax Penalties and Interest Accrued</t>
  </si>
  <si>
    <t>Income Taxes Provision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Reconciliation of Federal Income Taxes (Details) - USD ($) $ in Thousands</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2.65%</t>
  </si>
  <si>
    <t>1.17%</t>
  </si>
  <si>
    <t>2.83%</t>
  </si>
  <si>
    <t>Effective Income Tax Rate Reconciliation, Nondeductible Expense, Share-based Compensation Cost, Amount</t>
  </si>
  <si>
    <t>Effective Income Tax Rate Reconciliation, Deduction, Employee Stock Ownership Plan Dividend, Percent</t>
  </si>
  <si>
    <t>1.13%</t>
  </si>
  <si>
    <t>0.00%</t>
  </si>
  <si>
    <t>Income Tax Reconciliation, Other Adjustments</t>
  </si>
  <si>
    <t>Effective Income Tax Rate Reconciliation, Other Adjustments</t>
  </si>
  <si>
    <t>0.33%</t>
  </si>
  <si>
    <t>0.82%</t>
  </si>
  <si>
    <t>0.10%</t>
  </si>
  <si>
    <t>Effective Income Tax Rate, Continuing Operations</t>
  </si>
  <si>
    <t>36.85%</t>
  </si>
  <si>
    <t>36.99%</t>
  </si>
  <si>
    <t>37.93%</t>
  </si>
  <si>
    <t>Income Taxes Deferred Income Tax Assets and Liabilities (Details) - USD ($) $ in Thousands</t>
  </si>
  <si>
    <t>Deferred Tax Assets, Derivative Instruments</t>
  </si>
  <si>
    <t>Deferred Tax Assets, Tax Deferred Expense, Reserves and Accruals, Accrued Liabilities</t>
  </si>
  <si>
    <t>Deferred Tax Assets, Loans and Leases Receivable, Allowance</t>
  </si>
  <si>
    <t>Deferred Tax Assets, Purchase Accounting</t>
  </si>
  <si>
    <t>Deferred Tax Assets, Other</t>
  </si>
  <si>
    <t>Deferred Tax Assets, Gross</t>
  </si>
  <si>
    <t>Deferred Tax Assets, Net of Valuation Allowance</t>
  </si>
  <si>
    <t>Deferred Tax Liabilities, Leasing Arrangements</t>
  </si>
  <si>
    <t>Deferred Tax Liabilities, Mortgage Servicing Rights</t>
  </si>
  <si>
    <t>Deferred Tax Liabilities, Initial direct costs</t>
  </si>
  <si>
    <t>Deferred Tax Liabilities, Other</t>
  </si>
  <si>
    <t>Deferred Tax Liabilities, Gross</t>
  </si>
  <si>
    <t>Deferred Tax Liabilities, Net</t>
  </si>
  <si>
    <t>Income Taxes Schedule of Unrecognized Tax Benefits (Details) - USD ($) $ in Thousands</t>
  </si>
  <si>
    <t>Unrecognized Tax Benefits, Increase Resulting from Prior Period Tax Positions</t>
  </si>
  <si>
    <t>Unrecognized Tax Benefits, Reductions Resulting from Lapse of Applicable Statute of Limitations</t>
  </si>
  <si>
    <t>Employee Benefit Plans (Details) - USD ($) $ in Thousands</t>
  </si>
  <si>
    <t>Defined Contribution Plan, Percent Contributed by Employee, Maximum</t>
  </si>
  <si>
    <t>Defined Contribution Plan, Percent Contributed by Employee, Minimum</t>
  </si>
  <si>
    <t>1.00%</t>
  </si>
  <si>
    <t>Defined Contribution Plan, Employer Matching Contribution, Percent</t>
  </si>
  <si>
    <t>Defined Contribution Plan, Cost Recognized</t>
  </si>
  <si>
    <t>Defined Contribution Plan, Employer Discretionary Contribution Amount</t>
  </si>
  <si>
    <t>Share-Based Compensation Textual (Details) $ / shares in Units, $ in Thousands</t>
  </si>
  <si>
    <t>Dec. 31, 2016USD ($)$ / sharesshares</t>
  </si>
  <si>
    <t>Share-based Compensation Arrangement by Share-based Payment Award, Number of Shares Available for Grant | shares</t>
  </si>
  <si>
    <t>Employee Service Share-based Compensation, Nonvested Awards, Total Compensation Cost Not yet Recognized, Stock Options</t>
  </si>
  <si>
    <t>Weighted Average Amortization Period</t>
  </si>
  <si>
    <t>1 year 7 days</t>
  </si>
  <si>
    <t>Share Based Compensation Options Vesting Period, Minimun</t>
  </si>
  <si>
    <t>1 year</t>
  </si>
  <si>
    <t>Share Based Compensation Options Vesting Period, Maximum</t>
  </si>
  <si>
    <t>5 years</t>
  </si>
  <si>
    <t>Share-based Compensation, Contractual Option Vesting Terms Range, Upper Limit Range</t>
  </si>
  <si>
    <t>10 years</t>
  </si>
  <si>
    <t>Share-based Compensation, Options, Estimated Forfeiture Rates Range, Lower Limit</t>
  </si>
  <si>
    <t>Share-based Compensation, Options, Estimated Forfeiture Rates Range, Upper Limit</t>
  </si>
  <si>
    <t>20.00%</t>
  </si>
  <si>
    <t>Employee Service Share-based Compensation, Nonvested Awards, Total Compensation Cost Not yet Recognized</t>
  </si>
  <si>
    <t>Employee Service Share-based Compensation, Nonvested Awards, Total Compensation Cost Not yet Recognized, Period for Recognition</t>
  </si>
  <si>
    <t>1 year 9 months 19 days</t>
  </si>
  <si>
    <t>Share-based Compensation Arrangement by Share-based Payment Award, Equity Instruments Other than Options, Nonvested, Weighted Average Grant Date Fair Value | $ / shares</t>
  </si>
  <si>
    <t>Share-Based Compensation Compensation Expense and Income Tax Benefit (Details) - USD ($) $ in Thousands</t>
  </si>
  <si>
    <t>Share-based Compensation Arrangement by Share-based Payment Award [Line Items]</t>
  </si>
  <si>
    <t>Employee Service Share-based Compensation, Tax Benefit from Compensation Expense</t>
  </si>
  <si>
    <t>Salaries Commissions and Other Employee Benefits Expense [Member]</t>
  </si>
  <si>
    <t>Share-based Compensation</t>
  </si>
  <si>
    <t>General and Administrative Expense [Member]</t>
  </si>
  <si>
    <t>Share-Based Compensation Options, Fair Value Input (Details)</t>
  </si>
  <si>
    <t>Share-based Compensation Arrangement by Share-based Payment Award, Fair Value Assumptions, Risk Free Interest Rate, Minimum</t>
  </si>
  <si>
    <t>1.89%</t>
  </si>
  <si>
    <t>Share-based Compensation Arrangement by Share-based Payment Award, Fair Value Assumptions, Risk Free Interest Rate, Maximum</t>
  </si>
  <si>
    <t>1.91%</t>
  </si>
  <si>
    <t>2.16%</t>
  </si>
  <si>
    <t>Share-based Compensation Arrangement by Share-based Payment Award, Fair Value Assumptions, Expected Volatility Rate, Minimum</t>
  </si>
  <si>
    <t>33.62%</t>
  </si>
  <si>
    <t>Share-based Compensation Arrangement by Share-based Payment Award, Fair Value Assumptions, Expected Term</t>
  </si>
  <si>
    <t>6 years 6 months 1 day</t>
  </si>
  <si>
    <t>Share-based Compensation Arrangement by Share-based Payment Award, Fair Value Assumptions, Expected Dividend Rate</t>
  </si>
  <si>
    <t>0.86%</t>
  </si>
  <si>
    <t>1.20%</t>
  </si>
  <si>
    <t>1.27%</t>
  </si>
  <si>
    <t>Share-Based Compensation Options, Rollforward (Details)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Options, Exercises in Period, Weighted Average Exercise Price</t>
  </si>
  <si>
    <t>Share-based Compensation Arrangement by Share-based Payment Award, Options, Exercises in Period, Total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3 years 9 months 18 days</t>
  </si>
  <si>
    <t>Share-based Compensation Arrangement by Share-based Payment Award, Options, Outstanding, Intrinsic Value</t>
  </si>
  <si>
    <t>Share-based compensation, Options, Options Fully Vested and Excercisable</t>
  </si>
  <si>
    <t>Share-based compensation, Options, Options Fully Vested and Excersiable, Weighted Average Exercise Price</t>
  </si>
  <si>
    <t>Share-based Compensation, Options, Options Fully Vested and Exercisable, Weighted-Average Remaining Contractual Term in Years</t>
  </si>
  <si>
    <t>2 years 8 months 12 days</t>
  </si>
  <si>
    <t>Share-based Compensation, Options, Options Fully Vested and Exercisable at Year End, Intrinsic Value</t>
  </si>
  <si>
    <t>Share-based Compensation, Options, Options Expected to Vest</t>
  </si>
  <si>
    <t>Share-based Compensation, Options, Options, Expected to Vest, Weighted-Average Exercise Price</t>
  </si>
  <si>
    <t>Share-based Compensation, Options, Options Expected to Vest, Weighted Average Remaining Contractual Term in Years</t>
  </si>
  <si>
    <t>3 years 8 months 12 days</t>
  </si>
  <si>
    <t>Share-based Compensation, Options, Options Expected to Vest, Intrinsic Value</t>
  </si>
  <si>
    <t>Share-Based Compensation Options, Additional Disclosures (Details) - USD ($) $ / shares in Units, $ in Thousands</t>
  </si>
  <si>
    <t>Share-based Compensation Arrangement by Share-based Payment Award, Options, Grants in Period, Weighted Average Grant Date Fair Value</t>
  </si>
  <si>
    <t>Proceeds from Stock Options Exercised</t>
  </si>
  <si>
    <t>Employee Service Share-based Compensation, Tax Benefit Realized from Exercise of Stock Options</t>
  </si>
  <si>
    <t>Share-Based Compensation Nonvested Stock, Fair Value (Details)</t>
  </si>
  <si>
    <t>Performance Shares [Member]</t>
  </si>
  <si>
    <t>Share-based Compensation Arrangement by Share-based Payment Award, Fair Value Assumptions, Risk Free Interest Rate</t>
  </si>
  <si>
    <t>0.94%</t>
  </si>
  <si>
    <t>Share-based Goods and Nonemployee Services Transaction, Valuation Method, Expected Volatility Rate</t>
  </si>
  <si>
    <t>23.56%</t>
  </si>
  <si>
    <t>2.06%</t>
  </si>
  <si>
    <t>Share-Based Compensation Nonvested Stock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arnings Per Share (Details) - USD ($) $ / shares in Units, shares in Thousands, $ in Thousands</t>
  </si>
  <si>
    <t>Earnings Per Share, Basic, by Common Class, Including Two Class Method [Line Items]</t>
  </si>
  <si>
    <t>Dividends, Preferred Stock</t>
  </si>
  <si>
    <t>Average common shares outstanding</t>
  </si>
  <si>
    <t>Average common shares outstanding, assuming dilution</t>
  </si>
  <si>
    <t>Basic earnings per share</t>
  </si>
  <si>
    <t>Diluted earnings per share</t>
  </si>
  <si>
    <t>Employee Stock Option [Member]</t>
  </si>
  <si>
    <t>Weighted Average Number Diluted Shares Outstanding Adjustment</t>
  </si>
  <si>
    <t>Restricted Stock Units (RSUs) [Member]</t>
  </si>
  <si>
    <t>Earnings Per Share Antidilutive Shares (Details) - shares</t>
  </si>
  <si>
    <t>Stock Options</t>
  </si>
  <si>
    <t>Derivative Financial Instruments Fair Values of Derivatives by Balance Sheet Location (Details) - USD ($) $ in Thousands</t>
  </si>
  <si>
    <t>Derivatives, Fair Value [Line Items]</t>
  </si>
  <si>
    <t>Derivative Asset and Liability Positions Netted</t>
  </si>
  <si>
    <t>Not Designated as Hedging Instrument [Member]</t>
  </si>
  <si>
    <t>Asset Derivatives, Fair Value, Gross Asset</t>
  </si>
  <si>
    <t>Liability Derivatives, Fair Value, Gross Liability</t>
  </si>
  <si>
    <t>Derivative Asset Netting and Cash Collateral Adjustments</t>
  </si>
  <si>
    <t>Derivative Liability Netting and Cash Collateral Adjustments</t>
  </si>
  <si>
    <t>Interest Rate Swap [Member] | Not Designated as Hedging Instrument [Member]</t>
  </si>
  <si>
    <t>Derivative, Notional Amount</t>
  </si>
  <si>
    <t>Interest Rate Lock Commitments [Member] | Not Designated as Hedging Instrument [Member]</t>
  </si>
  <si>
    <t>Forward Sales Commitments [Member] | Not Designated as Hedging Instrument [Member]</t>
  </si>
  <si>
    <t>Purchase Commitment [Member] | Not Designated as Hedging Instrument [Member]</t>
  </si>
  <si>
    <t>Foreign Exchange Contract [Member] | Not Designated as Hedging Instrument [Member]</t>
  </si>
  <si>
    <t>Foreign Exchange Option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s</t>
  </si>
  <si>
    <t>Derivative Liability</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December 31, 2016 and 2015 include derivative positions netted totaling $15,934 and $3,855, respectively.</t>
  </si>
  <si>
    <t>Derivative Financial Instruments AOCI Gain Loss to Income next 12 months Textual (Details) $ in Thousands</t>
  </si>
  <si>
    <t>Interest Rate Cash Flow Hedge Gain (Loss) to be Reclassified During Next 12 Months, Net</t>
  </si>
  <si>
    <t>Term of Cash Flow Hedges</t>
  </si>
  <si>
    <t>18 years</t>
  </si>
  <si>
    <t>Derivative Financial Instruments Activity for Derivatives in Cash Flow Hedges &amp; Freestanding Derivatives (Details) - Not Designated as Hedging Instrument [Member] - USD ($) $ in Thousands</t>
  </si>
  <si>
    <t>Interest Rate Contract [Member]</t>
  </si>
  <si>
    <t>Derivative Instruments, Gain (Loss) [Line Items]</t>
  </si>
  <si>
    <t>Derivative Instruments Not Designated as Hedging Instruments, Gain (Loss), Net</t>
  </si>
  <si>
    <t>Forward Contracts [Member]</t>
  </si>
  <si>
    <t>Other Contract [Member]</t>
  </si>
  <si>
    <t>(1)Interest rate contracts include interest rate lock commitments, forward and optional forward purchase and sales commitments and interest rate swaps and futures.</t>
  </si>
  <si>
    <t>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t>
  </si>
  <si>
    <t>Derivative Financial Instruments Credit Risk Contingent Features Textual (Details) - USD ($) $ in Thousands</t>
  </si>
  <si>
    <t>Credit Risk Contingent Features [Line Items]</t>
  </si>
  <si>
    <t>Derivative, Net Liability Position, Aggregate Fair Value</t>
  </si>
  <si>
    <t>Derivative Liability, Collateral, Right to Reclaim Cash, Offset</t>
  </si>
  <si>
    <t>Cash and Cash Equivalents [Member]</t>
  </si>
  <si>
    <t>Derivative Financial Instruments Counterparty Credit Risk Textual (Details) - USD ($) $ in Thousands</t>
  </si>
  <si>
    <t>Derivative [Line Items]</t>
  </si>
  <si>
    <t>Derivative Asset, Collateral, Obligation to Return Cash, Offset</t>
  </si>
  <si>
    <t>Derivative Financial Instruments, Assets [Member]</t>
  </si>
  <si>
    <t>Fair Value Measurements Textual (Details) - USD ($) $ in Thousands</t>
  </si>
  <si>
    <t>Fair Value, Balance Sheet Grouping, Financial Statement Captions [Line Items]</t>
  </si>
  <si>
    <t>Loans Held-for-sale, Fair Value Disclosure</t>
  </si>
  <si>
    <t>Fixed at 6.00% to Floating Rate, Maturity March 2026 [Member] | Subordinated Debt [Member]</t>
  </si>
  <si>
    <t>Fair Value Measurements Assets and Liabilities Measured on a Recurring Basis (Details) - USD ($) $ in Thousands</t>
  </si>
  <si>
    <t>Fair Value, Assets and Liabilities Measured on Recurring and Nonrecurring Basis [Line Items]</t>
  </si>
  <si>
    <t>Fair Value, Measurements, Recurring [Member]</t>
  </si>
  <si>
    <t>Derivative Liabilities</t>
  </si>
  <si>
    <t>Fair Value, Measurements, Recurring [Member] | Residential Collateralized Mortgage Obligations Securities Not Issued by US Government Sponsored Enterprises [Member]</t>
  </si>
  <si>
    <t>Fair Value, Measurements, Recurring [Member] | US Treasury Securities [Member]</t>
  </si>
  <si>
    <t>Fair Value, Measurements, Recurring [Member] | Asset-backed Securities [Member]</t>
  </si>
  <si>
    <t>Fair Value, Measurements, Recurring [Member] | Other Securities [Member]</t>
  </si>
  <si>
    <t>Fair Value, Measurements, Recurring [Member] | Available-for-sale Securities [Member]</t>
  </si>
  <si>
    <t>Fair Value, Measurements, Recurring [Member] | Fair Value, Inputs, Level 1 [Member]</t>
  </si>
  <si>
    <t>Derivative Asset, Fair Value, Gross Asset</t>
  </si>
  <si>
    <t>Derivative Liability, Fair Value, Gross Liability</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US Treasury Securiti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1 [Member] | Available-for-sale Securities [Member]</t>
  </si>
  <si>
    <t>Fair Value, Measurements, Recurring [Member] | Fair Value, Inputs, Level 2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US Treasury Securiti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2 [Member] | Available-for-sale Securities [Member]</t>
  </si>
  <si>
    <t>Fair Value, Measurements, Recurring [Member] | Fair Value, Inputs, Level 3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US Treasury Securities [Member]</t>
  </si>
  <si>
    <t>Fair Value, Measurements, Recurring [Member] | Fair Value, Inputs, Level 3 [Member] | Asset-backed Securities [Member]</t>
  </si>
  <si>
    <t>Fair Value, Measurements, Recurring [Member] | Fair Value, Inputs, Level 3 [Member] | Other Securities [Member]</t>
  </si>
  <si>
    <t>Fair Value, Measurements, Recurring [Member] | Fair Value, Inputs, Level 3 [Member] | Available-for-sale Securities [Member]</t>
  </si>
  <si>
    <t>Other Assets [Member]</t>
  </si>
  <si>
    <t>Fair Value, Option, Changes in Instrument Specific Credit Risk, Gains (Losses) on Assets, Methodology</t>
  </si>
  <si>
    <t>immaterial</t>
  </si>
  <si>
    <t>Other Assets [Member] | Fair Value, Measurements, Recurring [Member] | Fair Value, Inputs, Level 1 [Member]</t>
  </si>
  <si>
    <t>Other Assets [Member] | Fair Value, Measurements, Recurring [Member] | Fair Value, Inputs, Level 2 [Member]</t>
  </si>
  <si>
    <t>Other Assets [Member] | Fair Value, Measurements, Recurring [Member] | Fair Value, Inputs, Level 3 [Member]</t>
  </si>
  <si>
    <t>Loans Held for Sale [Member]</t>
  </si>
  <si>
    <t>Loans Held for Sale [Member] | Fair Value, Measurements, Recurring [Member] | Fair Value, Inputs, Level 1 [Member]</t>
  </si>
  <si>
    <t>Loans Held for Sale [Member] | Fair Value, Measurements, Recurring [Member] | Fair Value, Inputs, Level 2 [Member]</t>
  </si>
  <si>
    <t>Loans Held for Sale [Member] | Fair Value, Measurements, Recurring [Member] | Fair Value, Inputs, Level 3 [Member]</t>
  </si>
  <si>
    <t>Other Liabilities [Member]</t>
  </si>
  <si>
    <t>Other Liabilities [Member] | Fair Value, Measurements, Recurring [Member] | Fair Value, Inputs, Level 1 [Member]</t>
  </si>
  <si>
    <t>Other Liabilities, Fair Value Disclosure</t>
  </si>
  <si>
    <t>Other Liabilities [Member] | Fair Value, Measurements, Recurring [Member] | Fair Value, Inputs, Level 2 [Member]</t>
  </si>
  <si>
    <t>Other Liabilities [Member] | Fair Value, Measurements, Recurring [Member] | Fair Value, Inputs, Level 3 [Member]</t>
  </si>
  <si>
    <t>Aggregate Fair Value Under Fair Value Option [Member] | Fair Value, Measurements, Recurring [Member]</t>
  </si>
  <si>
    <t>Aggregate Fair Value Under Fair Value Option [Member] | Other Assets [Member] | Fair Value, Measurements, Recurring [Member]</t>
  </si>
  <si>
    <t>Aggregate Fair Value Under Fair Value Option [Member] | Loans Held for Sale [Member] | Fair Value, Measurements, Recurring [Member]</t>
  </si>
  <si>
    <t>Aggregate Fair Value Under Fair Value Option [Member] | Other Liabilities [Member] | Fair Value, Measurements, Recurring [Member]</t>
  </si>
  <si>
    <t>Commitment to Lend at Floating Interest Rate</t>
  </si>
  <si>
    <t>Residential Mortgage [Member] | Other Assets [Member]</t>
  </si>
  <si>
    <t>Residential Mortgage [Member] | Other Liabilities [Member]</t>
  </si>
  <si>
    <t>(2)Level 1 derivative assets include interest rate swap futures. These futures are settled on a daily basis between the counterparty and the Company, resulting in the Company holding an outstanding notional balance and a zero derivative balance. See Note 22 for additional information regarding the interest rate futures.</t>
  </si>
  <si>
    <t>(1)Other assets and liabilities represent the net position of the Company's extended written loan commitments for which the Company has elected the fair value option of accounting. As of December 31, 2016 and 2015, the Company had outstanding commitments of $58,157 and $89,650, respectively, related to these extended loan commitments.</t>
  </si>
  <si>
    <t>Fair Value Measurements Fair Value Assets and Liabilities Measured On Recurring Basis Reconciliation (Details) - USD ($) $ in Thousands</t>
  </si>
  <si>
    <t>Fair Value, Measurement with Unobservable Inputs Reconciliation, Recurring Basis, Asset Value</t>
  </si>
  <si>
    <t>Issues</t>
  </si>
  <si>
    <t>Fair Value, Measurement with Unobservable Inputs Reconciliation, Recurring Basis, Asset, Sales</t>
  </si>
  <si>
    <t>Settlements</t>
  </si>
  <si>
    <t>Gain (Loss) Included in Earnings</t>
  </si>
  <si>
    <t>Change in Unrealized Gain (Loss) Included in Other Income</t>
  </si>
  <si>
    <t>Fair Value, Measurement with Unobservable Inputs Reconciliation, Recurring Basis, Asset, Purchases</t>
  </si>
  <si>
    <t>Fair Value, Measurement with Unobservable Inputs Reconciliations, Recurring Basis, Liability Value</t>
  </si>
  <si>
    <t>Freestanding Derivative [Member]</t>
  </si>
  <si>
    <t>Fair Value, Measurement with Unobservable Inputs Reconciliation, Recurring Basis, Liability, Sales</t>
  </si>
  <si>
    <t>(1)Net realized and unrealized gains (losses) on loans held for sale, extended written commitments and IRLCs are included in gain on sale of loans.</t>
  </si>
  <si>
    <t>Fair Value Measurements Level 3 Fair Value Recurring Quantitative Information (Details) - USD ($) $ in Thousands</t>
  </si>
  <si>
    <t>Fair Value Inputs, Assets, Quantitative Information [Line Items]</t>
  </si>
  <si>
    <t>Discounted Cash Flow [Member] | Fair Value, Measurements, Recurring [Member] | Fair Value, Inputs, Level 3 [Member]</t>
  </si>
  <si>
    <t>Indemnification Asset</t>
  </si>
  <si>
    <t>Discounted Cash Flow [Member] | Other Assets [Member] | Fair Value, Measurements, Recurring [Member] | Minimum [Member]</t>
  </si>
  <si>
    <t>Fair Value Inputs Loan Closing Ratio</t>
  </si>
  <si>
    <t>Discounted Cash Flow [Member] | Other Assets [Member] | Fair Value, Measurements, Recurring [Member] | Maximum [Member]</t>
  </si>
  <si>
    <t>99.00%</t>
  </si>
  <si>
    <t>Discounted Cash Flow [Member] | Other Assets [Member] | Fair Value, Measurements, Recurring [Member] | Weighted Average [Member]</t>
  </si>
  <si>
    <t>71.11%</t>
  </si>
  <si>
    <t>Discounted Cash Flow [Member] | Other Assets [Member] | Fair Value, Measurements, Recurring [Member] | Fair Value, Inputs, Level 3 [Member]</t>
  </si>
  <si>
    <t>Discounted Cash Flow [Member] | Indemnification Asset [Member] | Fair Value, Measurements, Recurring [Member] | Minimum [Member]</t>
  </si>
  <si>
    <t>Fair Value Unobservable Input, Discount Rate</t>
  </si>
  <si>
    <t>5.43%</t>
  </si>
  <si>
    <t>Fair Value Unobservable Input, Loss Severity</t>
  </si>
  <si>
    <t>4.40%</t>
  </si>
  <si>
    <t>Discounted Cash Flow [Member] | Indemnification Asset [Member] | Fair Value, Measurements, Recurring [Member] | Maximum [Member]</t>
  </si>
  <si>
    <t>7.02%</t>
  </si>
  <si>
    <t>19.66%</t>
  </si>
  <si>
    <t>Discounted Cash Flow [Member] | Indemnification Asset [Member] | Fair Value, Measurements, Recurring [Member] | Weighted Average [Member]</t>
  </si>
  <si>
    <t>6.41%</t>
  </si>
  <si>
    <t>8.80%</t>
  </si>
  <si>
    <t>Discounted Cash Flow [Member] | Interest Rate Lock Commitments [Member] | Fair Value, Measurements, Recurring [Member] | Minimum [Member]</t>
  </si>
  <si>
    <t>Discounted Cash Flow [Member] | Interest Rate Lock Commitments [Member] | Fair Value, Measurements, Recurring [Member] | Maximum [Member]</t>
  </si>
  <si>
    <t>Discounted Cash Flow [Member] | Interest Rate Lock Commitments [Member] | Fair Value, Measurements, Recurring [Member] | Weighted Average [Member]</t>
  </si>
  <si>
    <t>80.03%</t>
  </si>
  <si>
    <t>80.56%</t>
  </si>
  <si>
    <t>Discounted Cash Flow [Member] | Loans Held for Sale [Member] | Fair Value, Measurements, Recurring [Member] | Minimum [Member]</t>
  </si>
  <si>
    <t>2.34%</t>
  </si>
  <si>
    <t>2.07%</t>
  </si>
  <si>
    <t>Fair Value Unobservable Input, Prepayment Speed</t>
  </si>
  <si>
    <t>4.61%</t>
  </si>
  <si>
    <t>5.18%</t>
  </si>
  <si>
    <t>Fair Value Inputs, Probability of Default</t>
  </si>
  <si>
    <t>Fair Value Inputs, Weighted Average Life</t>
  </si>
  <si>
    <t>3 years 3 months 4 days</t>
  </si>
  <si>
    <t>3 years</t>
  </si>
  <si>
    <t>Fair Value Inputs, Cumulative Loss</t>
  </si>
  <si>
    <t>1.60%</t>
  </si>
  <si>
    <t>2.25%</t>
  </si>
  <si>
    <t>Discounted Cash Flow [Member] | Loans Held for Sale [Member] | Fair Value, Measurements, Recurring [Member] | Maximum [Member]</t>
  </si>
  <si>
    <t>3.16%</t>
  </si>
  <si>
    <t>3.11%</t>
  </si>
  <si>
    <t>25.06%</t>
  </si>
  <si>
    <t>27.15%</t>
  </si>
  <si>
    <t>2.57%</t>
  </si>
  <si>
    <t>10 years 7 months 25 days</t>
  </si>
  <si>
    <t>10 years 6 months 30 days</t>
  </si>
  <si>
    <t>0.43%</t>
  </si>
  <si>
    <t>0.56%</t>
  </si>
  <si>
    <t>22.83%</t>
  </si>
  <si>
    <t>24.04%</t>
  </si>
  <si>
    <t>Discounted Cash Flow [Member] | Loans Held for Sale [Member] | Fair Value, Measurements, Recurring [Member] | Weighted Average [Member]</t>
  </si>
  <si>
    <t>2.82%</t>
  </si>
  <si>
    <t>7.41%</t>
  </si>
  <si>
    <t>9.48%</t>
  </si>
  <si>
    <t>0.32%</t>
  </si>
  <si>
    <t>0.34%</t>
  </si>
  <si>
    <t>8 years 8 months 19 days</t>
  </si>
  <si>
    <t>7 years 4 months 15 days</t>
  </si>
  <si>
    <t>0.04%</t>
  </si>
  <si>
    <t>0.05%</t>
  </si>
  <si>
    <t>9.43%</t>
  </si>
  <si>
    <t>10.90%</t>
  </si>
  <si>
    <t>Interest Rate Lock Commitments [Member] | Discounted Cash Flow [Member] | Fair Value, Measurements, Recurring [Member] | Fair Value, Inputs, Level 3 [Member]</t>
  </si>
  <si>
    <t>Other Derivatives Not Designated as Hedging Instruments at Fair Value, Net</t>
  </si>
  <si>
    <t>Other Liabilities [Member] | Discounted Cash Flow [Member] | Fair Value, Measurements, Recurring [Member] | Minimum [Member]</t>
  </si>
  <si>
    <t>Other Liabilities [Member] | Discounted Cash Flow [Member] | Fair Value, Measurements, Recurring [Member] | Maximum [Member]</t>
  </si>
  <si>
    <t>Other Liabilities [Member] | Discounted Cash Flow [Member] | Fair Value, Measurements, Recurring [Member] | Weighted Average [Member]</t>
  </si>
  <si>
    <t>72.85%</t>
  </si>
  <si>
    <t>Other Liabilities [Member] | Discounted Cash Flow [Member] | Fair Value, Measurements, Recurring [Member] | Fair Value, Inputs, Level 3 [Member]</t>
  </si>
  <si>
    <t>(1)The range represents the highest and lowest loan closing rates used in the valuation process. The range includes the closing ratio for rate locks unclosed at the end of the period, as well as the closing ratio for loans which have settled during the period.</t>
  </si>
  <si>
    <t>(2)The range represents the highest and lowest values for all asset pools that are used in the valuation process.</t>
  </si>
  <si>
    <t>Fair Value Measurements Fair Value Option Disclosures (Details) - USD ($) $ in Thousands</t>
  </si>
  <si>
    <t>Fair Value, Option, Quantitative Disclosures [Line Items]</t>
  </si>
  <si>
    <t>Aggregate Unpaid Principal Balance Under Fair Value Option [Member]</t>
  </si>
  <si>
    <t>Fair Value, Option, Aggregate Fair Value Over Under Aggregate Unpaid Principal Balance [Member]</t>
  </si>
  <si>
    <t>Fair Value, Option, Aggregate Differences, Loans and Long-term Receivables</t>
  </si>
  <si>
    <t>Fair Value, Measurements, Recurring [Member] | Aggregate Fair Value Under Fair Value Option [Member]</t>
  </si>
  <si>
    <t>Fair Value, Option, Changes in Fair Value, Gain (Loss)</t>
  </si>
  <si>
    <t>Loans Held for Sale [Member] | Fair Value, Measurements, Recurring [Member] | Aggregate Fair Value Under Fair Value Option [Member]</t>
  </si>
  <si>
    <t>Nonperforming Financial Instruments [Member] | Fair Value, Measurements, Recurring [Member] | Loans Held for Sale [Member]</t>
  </si>
  <si>
    <t>Fair Value Measurements Assets and Liabilities Measured on a Nonrecurring Basis (Details) - USD ($) $ in Thousands</t>
  </si>
  <si>
    <t>Valuation Allowance for Impairment of Recognized Servicing Assets, Aggregate Write-Downs, fair value footnote</t>
  </si>
  <si>
    <t>Servicing Asset at Amortized Cost, Disposals, fair value footnote</t>
  </si>
  <si>
    <t>Fair Value, Measurements, Nonrecurring [Member] | Changes Measurement [Member]</t>
  </si>
  <si>
    <t>Collateral dependent loans</t>
  </si>
  <si>
    <t>Other Real Estate Owned, Fair Value Disclosure</t>
  </si>
  <si>
    <t>Mortgage servicing rights</t>
  </si>
  <si>
    <t>Fair Value, Measurements, Non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1) 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asset at the end of the period using the most recent asset valuation.</t>
  </si>
  <si>
    <t>(2)Gains and losses resulting from subsequent measurement of OREO are included in the consolidated statements of income as general and administrative expense. OREO is included in other assets in the consolidated balance sheets.</t>
  </si>
  <si>
    <t>(3)The fair value for MSR represents the value of the strata with impairment or recoveries on previous valuation allowances. Total gains and losses due to change in fair value for the year ended December 31, 2015 excludes write-offs of the valuation allowance of $20,208 related to the sale of $54,227 in MSR during that same year.</t>
  </si>
  <si>
    <t>Fair Value Measurements Level 3 Fair Value Nonrecurring Quantitative Information (Details) - USD ($) $ in Thousands</t>
  </si>
  <si>
    <t>Collateral Dependent Loans, Fair Value Disclosure</t>
  </si>
  <si>
    <t>Servicing Asset at Fair Value, Amount</t>
  </si>
  <si>
    <t>Appraised Value [Member] | Fair Value, Measurements, Nonrecurring [Member] | Fair Value, Inputs, Level 3 [Member]</t>
  </si>
  <si>
    <t>Discounted Cash Flow [Member] | Fair Value, Measurements, Nonrecurring [Member] | Fair Value, Inputs, Level 3 [Member]</t>
  </si>
  <si>
    <t>Minimum [Member] | Mortgage Servicing Rights [Member] | Discounted Cash Flow [Member] | Fair Value, Measurements, Nonrecurring [Member]</t>
  </si>
  <si>
    <t>Fair Value Inputs, Prepayment Rate</t>
  </si>
  <si>
    <t>10.18%</t>
  </si>
  <si>
    <t>8.61%</t>
  </si>
  <si>
    <t>Fair Value Inputs, Discount Rate</t>
  </si>
  <si>
    <t>9.46%</t>
  </si>
  <si>
    <t>9.55%</t>
  </si>
  <si>
    <t>Minimum [Member] | Loans Held for Sale [Member] | Discounted Cash Flow [Member] | Fair Value, Measurements, Nonrecurring [Member]</t>
  </si>
  <si>
    <t>5.73%</t>
  </si>
  <si>
    <t>5.40%</t>
  </si>
  <si>
    <t>3.95%</t>
  </si>
  <si>
    <t>2.59%</t>
  </si>
  <si>
    <t>3.48%</t>
  </si>
  <si>
    <t>2.39%</t>
  </si>
  <si>
    <t>3 years 5 months 9 days</t>
  </si>
  <si>
    <t>5 years 8 months 27 days</t>
  </si>
  <si>
    <t>0.03%</t>
  </si>
  <si>
    <t>0.30%</t>
  </si>
  <si>
    <t>Fair Value Inputs, Loss Severity</t>
  </si>
  <si>
    <t>0.25%</t>
  </si>
  <si>
    <t>1.73%</t>
  </si>
  <si>
    <t>Maximum [Member] | Mortgage Servicing Rights [Member] | Discounted Cash Flow [Member] | Fair Value, Measurements, Nonrecurring [Member]</t>
  </si>
  <si>
    <t>16.14%</t>
  </si>
  <si>
    <t>14.72%</t>
  </si>
  <si>
    <t>9.71%</t>
  </si>
  <si>
    <t>Maximum [Member] | Loans Held for Sale [Member] | Discounted Cash Flow [Member] | Fair Value, Measurements, Nonrecurring [Member]</t>
  </si>
  <si>
    <t>6.01%</t>
  </si>
  <si>
    <t>11.50%</t>
  </si>
  <si>
    <t>4.21%</t>
  </si>
  <si>
    <t>2.96%</t>
  </si>
  <si>
    <t>4.80%</t>
  </si>
  <si>
    <t>5 years 4 months 7 days</t>
  </si>
  <si>
    <t>9 years 5 months 20 days</t>
  </si>
  <si>
    <t>13.73%</t>
  </si>
  <si>
    <t>25.97%</t>
  </si>
  <si>
    <t>Weighted Average [Member] | Mortgage Servicing Rights [Member] | Discounted Cash Flow [Member] | Fair Value, Measurements, Nonrecurring [Member]</t>
  </si>
  <si>
    <t>13.08%</t>
  </si>
  <si>
    <t>9.09%</t>
  </si>
  <si>
    <t>9.62%</t>
  </si>
  <si>
    <t>9.57%</t>
  </si>
  <si>
    <t>Weighted Average [Member] | Loans Held for Sale [Member] | Discounted Cash Flow [Member] | Fair Value, Measurements, Nonrecurring [Member]</t>
  </si>
  <si>
    <t>5.89%</t>
  </si>
  <si>
    <t>8.36%</t>
  </si>
  <si>
    <t>3.75%</t>
  </si>
  <si>
    <t>62.67%</t>
  </si>
  <si>
    <t>5 years 21 days</t>
  </si>
  <si>
    <t>6 years 11 months 9 days</t>
  </si>
  <si>
    <t>3.61%</t>
  </si>
  <si>
    <t>11.12%</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impairment or recoveries on previous valuation allowances.</t>
  </si>
  <si>
    <t>(3)The discount rate range represents the highest and lowest values for the MSR strata with impairment or recoveries on previous valuation allowances.</t>
  </si>
  <si>
    <t>Fair Value Measurements Fair Value by Balance Sheet Grouping (Details) - USD ($) $ in Thousands</t>
  </si>
  <si>
    <t>Time Deposits, carrying amount</t>
  </si>
  <si>
    <t>Other Borrowings</t>
  </si>
  <si>
    <t>Loans Receivable, Allowance</t>
  </si>
  <si>
    <t>Loans and Leases Receivable, Net Amount</t>
  </si>
  <si>
    <t>Estimate of Fair Value Measurement [Member]</t>
  </si>
  <si>
    <t>Loans Receivable, Fair Value Disclosure</t>
  </si>
  <si>
    <t>Time Deposits Fair Value Disclosure</t>
  </si>
  <si>
    <t>Other Borrowings, Fair Value Disclosure</t>
  </si>
  <si>
    <t>Junior Subordinated Notes, Fair Value Disclosure</t>
  </si>
  <si>
    <t>Reported Value Measurement [Member]</t>
  </si>
  <si>
    <t>Loans Receivable, Net, Excluding Leases</t>
  </si>
  <si>
    <t>Fair Value, Inputs, Level 1 [Member] | Estimate of Fair Value Measurement [Member]</t>
  </si>
  <si>
    <t>Fair Value, Inputs, Level 2 [Member] | Estimate of Fair Value Measurement [Member]</t>
  </si>
  <si>
    <t>Fair Value, Inputs, Level 3 [Member] | Estimate of Fair Value Measurement [Member]</t>
  </si>
  <si>
    <t>(1)The carrying value of loans held for sale excludes $1,271,893 and $1,307,741 in loans measured at fair value on a recurring basis as of December 31, 2016 and 2015, respectively.</t>
  </si>
  <si>
    <t>(2)The carrying value of loans held for investment is net of the allowance for loan loss of $83,409 and $65,950 as of December 31, 2016 and 2015, respectively. In addition, the carrying values exclude $2,064,444 and $1,927,601 of lease financing receivables within our equipment financing receivables portfolio as of December 31, 2016 and 2015, respectively.</t>
  </si>
  <si>
    <t>Commitments and Contingencies Unfunded Commitments to Extend Credit Textual (Details) - USD ($) $ in Thousands</t>
  </si>
  <si>
    <t>Other Commitments [Line Items]</t>
  </si>
  <si>
    <t>Letters of Credit Outstanding, Amount</t>
  </si>
  <si>
    <t>Other Commitment</t>
  </si>
  <si>
    <t>Other Commitment, Due in Next Twelve Months</t>
  </si>
  <si>
    <t>Other Commitment Percentage Increase</t>
  </si>
  <si>
    <t>Commitments and Contingencies Unfunded Credit Extension Commitments (Details) - USD ($) $ in Thousands</t>
  </si>
  <si>
    <t>Unfunded Commitments to Extend Credit [Line Items]</t>
  </si>
  <si>
    <t>Unfunded Commitments to Extend Credit</t>
  </si>
  <si>
    <t>Credit Card Receivable [Member]</t>
  </si>
  <si>
    <t>Standby Letters of Credit [Member]</t>
  </si>
  <si>
    <t>Cancellable [Member] | Commercial Loan [Member]</t>
  </si>
  <si>
    <t>(1) Of the outstanding unfunded commercial and commercial real estate commitments, $1,307,517 and $909,065 were cancellable by the Company at December 31, 2016 and 2015, respectively.</t>
  </si>
  <si>
    <t>Commitments and Contingencies Unfunded Commitments Pipeline (Details) - USD ($) $ in Thousands</t>
  </si>
  <si>
    <t>Unfunded Commitments Pipeline [Line Items]</t>
  </si>
  <si>
    <t>Unfunded Commitments Pipeline</t>
  </si>
  <si>
    <t>Leasing [Member]</t>
  </si>
  <si>
    <t>Commitments and Contingencies Forward-Dated FHLB Borrowing Agreements (Details) - June 2015 [Member] $ in Thousands</t>
  </si>
  <si>
    <t>March 2017 [Member] | June 2022 [Member]</t>
  </si>
  <si>
    <t>FHLB Forward-Dated Borrowing Agreement</t>
  </si>
  <si>
    <t>Federal Home Loan Bank, Advances, Branch of FHLB Bank, Interest Rate</t>
  </si>
  <si>
    <t>2.86%</t>
  </si>
  <si>
    <t>September 2017 [Member] | September 2022 [Member]</t>
  </si>
  <si>
    <t>3.01%</t>
  </si>
  <si>
    <t>Commitments and Contingencies Guarantees - Textual (Details) - USD ($) $ in Thousands</t>
  </si>
  <si>
    <t>Loss Contingencies [Line Items]</t>
  </si>
  <si>
    <t>Loss Contingency Accrual</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Recourse Related To Servicing Receivables [Member]</t>
  </si>
  <si>
    <t>Mortgage Servicing Rights [Member] | Residential Mortgage [Member]</t>
  </si>
  <si>
    <t>Commitments and Contingencies Operating Lease (Details) - USD ($) $ in Thousand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Federal Reserve Requirement - Textual (Details) - USD ($) $ in Thousands</t>
  </si>
  <si>
    <t>Cash Reserve Deposit Required and Made</t>
  </si>
  <si>
    <t>Commitments and Contingencies Legal Actions (Details) $ in Thousands</t>
  </si>
  <si>
    <t>OCC [Member]</t>
  </si>
  <si>
    <t>Litigation Settlement, Amount</t>
  </si>
  <si>
    <t>Commitments and Contingencies TIAA Merger (Details) - USD ($) $ in Thousands</t>
  </si>
  <si>
    <t>Aug. 07, 2016</t>
  </si>
  <si>
    <t>TIAA [Member]</t>
  </si>
  <si>
    <t>Variable Interest Entities (Details) - USD ($) $ in Thousands</t>
  </si>
  <si>
    <t>Variable Interest, Not Primary Beneficiary Commercial Loans Originated to Variable Interest Entities [Member]</t>
  </si>
  <si>
    <t>Noncontrolling Interest [Line Items]</t>
  </si>
  <si>
    <t>Variable Interest Entity, Nonconsolidated, Carrying Amount, Assets</t>
  </si>
  <si>
    <t>Variable Interest Entity, Nonconsolidated, Carrying Amount, Assets and Liabilities, Net</t>
  </si>
  <si>
    <t>Variable Interest, Not Primary Beneficiary, Collateralized Mortgage Obligations, Mortgage Backed Securities, and Asset Backed Securities Through VIEs [Member]</t>
  </si>
  <si>
    <t>Regulatory Matters Textual (Details)</t>
  </si>
  <si>
    <t>New Basel III Rules</t>
  </si>
  <si>
    <t>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less than the required amount would be subject to increasingly stringent limitations on certain distributions and payments as the buffer approaches zero</t>
  </si>
  <si>
    <t>Tangible Capital Required for Capital Adequacy to Tangible Assets</t>
  </si>
  <si>
    <t>1.50%</t>
  </si>
  <si>
    <t>Tier One Capital to Adjusted Tangible Assets</t>
  </si>
  <si>
    <t>Capital to Risk Weighted Assets</t>
  </si>
  <si>
    <t>Regulatory Matters (Details) - USD ($) $ in Thousands</t>
  </si>
  <si>
    <t>Scenario, Actual [Member]</t>
  </si>
  <si>
    <t>Common Equity Tier 1 Capital</t>
  </si>
  <si>
    <t>Common Equity Tier 1 Ratio</t>
  </si>
  <si>
    <t>10.50%</t>
  </si>
  <si>
    <t>9.90%</t>
  </si>
  <si>
    <t>Tier One Leverage Capital</t>
  </si>
  <si>
    <t>Tier 1 Leverage Ratio</t>
  </si>
  <si>
    <t>7.50%</t>
  </si>
  <si>
    <t>7.70%</t>
  </si>
  <si>
    <t>Tier One Risk Based Capital</t>
  </si>
  <si>
    <t>Tier 1 Risk-Based Capital Ratio</t>
  </si>
  <si>
    <t>11.40%</t>
  </si>
  <si>
    <t>Capital</t>
  </si>
  <si>
    <t>Total Risk-Based Capital Ratio</t>
  </si>
  <si>
    <t>12.90%</t>
  </si>
  <si>
    <t>For Capital Adequacy Purposes [Member]</t>
  </si>
  <si>
    <t>4.50%</t>
  </si>
  <si>
    <t>To Be Well Capitalized Under Prompt Corrective Action Provisions [Member]</t>
  </si>
  <si>
    <t>6.50%</t>
  </si>
  <si>
    <t>5.00%</t>
  </si>
  <si>
    <t>EverBank [Member] | Scenario, Actual [Member]</t>
  </si>
  <si>
    <t>12.80%</t>
  </si>
  <si>
    <t>8.10%</t>
  </si>
  <si>
    <t>13.40%</t>
  </si>
  <si>
    <t>12.40%</t>
  </si>
  <si>
    <t>EverBank [Member] | For Capital Adequacy Purposes [Member]</t>
  </si>
  <si>
    <t>EverBank [Member] | To Be Well Capitalized Under Prompt Corrective Action Provisions [Member]</t>
  </si>
  <si>
    <t>Regulatory Matters Regulatory Capital Ratios for EFC (Details) - USD ($) $ in Thousands</t>
  </si>
  <si>
    <t>Related Parties (Details) - USD ($) $ in Thousands</t>
  </si>
  <si>
    <t>Loans and Leases Receivable, Related Parties</t>
  </si>
  <si>
    <t>Related Party Deposit Liabilities</t>
  </si>
  <si>
    <t>Related Party Transaction, Amounts of Transaction</t>
  </si>
  <si>
    <t>Condensed Parent Company Information Balance Sheets (Details) - USD ($) $ in Thousands</t>
  </si>
  <si>
    <t>Condensed Financial Statements, Captions [Line Items]</t>
  </si>
  <si>
    <t>Cash and Cash Equivalents, at Carrying Value</t>
  </si>
  <si>
    <t>Accounts Payable and Accrued Liabilities</t>
  </si>
  <si>
    <t>Liabilities</t>
  </si>
  <si>
    <t>Stockholders' Equity, Including Portion Attributable to Noncontrolling Interest</t>
  </si>
  <si>
    <t>Liabilities and Equity</t>
  </si>
  <si>
    <t>Investment in Subsidaries, Bank Subsidiary</t>
  </si>
  <si>
    <t>Investment in Subsidaries, Nonbank Subsidiaries</t>
  </si>
  <si>
    <t>Investments in and Advance to Affiliates, Subsidiaries, Associates, and Joint Ventures</t>
  </si>
  <si>
    <t>Due to Affiliate</t>
  </si>
  <si>
    <t>Condensed Parent Company Information Income Statement (Details) - USD ($) $ in Thousands</t>
  </si>
  <si>
    <t>Income (Loss) from Continuing Operations before Equity Method Investments, Income Taxes, Extraordinary Items, Noncontrolling Interest</t>
  </si>
  <si>
    <t>Net Income (Loss) Attributable to Parent</t>
  </si>
  <si>
    <t>Other Income</t>
  </si>
  <si>
    <t>Income, Total</t>
  </si>
  <si>
    <t>Expenses, Total</t>
  </si>
  <si>
    <t>Income loss before equity in earnings of subsidiaries</t>
  </si>
  <si>
    <t>Income (Loss) from Equity Method Investments</t>
  </si>
  <si>
    <t>Condensed Parent Company Information Statement of Cash Flows (Details) - USD ($) $ in Thousands</t>
  </si>
  <si>
    <t>Other Operating Activities, Cash Flow Statement</t>
  </si>
  <si>
    <t>Increase (Decrease) in Other Operating Assets</t>
  </si>
  <si>
    <t>Increase (Decrease) in Accounts Payable and Accrued Liabilities</t>
  </si>
  <si>
    <t>Net Cash Provided by (Used in) Operating Activities</t>
  </si>
  <si>
    <t>Net Cash Provided by (Used in) Investing Activities</t>
  </si>
  <si>
    <t>Payments of Dividends</t>
  </si>
  <si>
    <t>Proceeds from (Payments for) Other Financing Activities</t>
  </si>
  <si>
    <t>Cash and Cash Equivalents, Period Increase (Decrease)</t>
  </si>
  <si>
    <t>Amortization of Gain on Interest Rate Swaps</t>
  </si>
  <si>
    <t>Proceeds from Dividends Received</t>
  </si>
  <si>
    <t>Extinguishment of Debt, Gain (Loss), Net of Tax</t>
  </si>
  <si>
    <t>Increase (Decrease) in Due to Related Parties</t>
  </si>
  <si>
    <t>Proceeds from Contributions from Affiliates</t>
  </si>
  <si>
    <t>Payments for Repurchase of Trust Preferred Securities</t>
  </si>
  <si>
    <t>Segment Information Financial Information by Reportable Segments (Details) $ in Thousands</t>
  </si>
  <si>
    <t>Segment Reporting Information [Line Items]</t>
  </si>
  <si>
    <t>Number of Reportable Segments</t>
  </si>
  <si>
    <t>Net interest income (expense)</t>
  </si>
  <si>
    <t>Income before income taxes</t>
  </si>
  <si>
    <t>Mortgage Servicing Rights (MSR) Impairment (Recovery)</t>
  </si>
  <si>
    <t>Consumer Banking Segment [Member]</t>
  </si>
  <si>
    <t>Total net revenue</t>
  </si>
  <si>
    <t>Depreciation and amortization</t>
  </si>
  <si>
    <t>Servicing Asset at Amortized Cost, Valuation Allowance</t>
  </si>
  <si>
    <t>Commercial Banking Segment [Member]</t>
  </si>
  <si>
    <t>Corporate Services [Member]</t>
  </si>
  <si>
    <t>Segment Reconciling Items [Member]</t>
  </si>
  <si>
    <t>Consolidated [Member]</t>
  </si>
  <si>
    <t>Intersegment Eliminations [Member] | Consumer Banking Segment [Member]</t>
  </si>
  <si>
    <t>Intersegment Eliminations [Member] | Commercial Banking Segment [Member]</t>
  </si>
  <si>
    <t>Intersegment Eliminations [Member] | Corporate Services [Member]</t>
  </si>
  <si>
    <t>Intersegment Eliminations [Member] | Segment Reconciling Items [Member]</t>
  </si>
  <si>
    <t>Intersegment Eliminations [Member] | Consolidated [Member]</t>
  </si>
  <si>
    <t>(1) Segment earnings in the Consumer Banking segment included $61,392 charges for MSR impairment, net of recoveries, for the year ended December 31, 2016.</t>
  </si>
  <si>
    <t>(2)Segment earnings in the Consumer Banking segment included $31,986 charges for MSR impairment, net of recoveries, for the year ended December 31, 2015.</t>
  </si>
  <si>
    <t>(3)Segment earnings in the Consumer Banking segment included $8,012 in recoveries on the MSR valuation allowance, net of impairment charges, for the year ended December 31, 201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74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429369372</v>
      </c>
    </row>
    <row r="18" spans="1:4">
      <c r="A18" s="4" t="s">
        <v>30</v>
      </c>
      <c r="C18" s="5" t="n">
        <v>127657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16</v>
      </c>
      <c r="B1" s="2" t="s">
        <v>2</v>
      </c>
      <c r="C1" s="2" t="s">
        <v>32</v>
      </c>
      <c r="D1" s="2" t="s">
        <v>85</v>
      </c>
      <c r="E1" s="2" t="s">
        <v>702</v>
      </c>
    </row>
    <row r="2" spans="1:5">
      <c r="A2" s="3" t="s">
        <v>239</v>
      </c>
    </row>
    <row r="3" spans="1:5">
      <c r="A3" s="4" t="s">
        <v>1017</v>
      </c>
      <c r="B3" s="6" t="n">
        <v>527848</v>
      </c>
      <c r="C3" s="6" t="n">
        <v>530624</v>
      </c>
    </row>
    <row r="4" spans="1:5">
      <c r="A4" s="4" t="s">
        <v>1018</v>
      </c>
      <c r="B4" s="5" t="n">
        <v>156937</v>
      </c>
      <c r="C4" s="5" t="n">
        <v>153156</v>
      </c>
    </row>
    <row r="5" spans="1:5">
      <c r="A5" s="4" t="s">
        <v>1019</v>
      </c>
      <c r="B5" s="5" t="n">
        <v>53428</v>
      </c>
      <c r="C5" s="5" t="n">
        <v>53709</v>
      </c>
    </row>
    <row r="6" spans="1:5">
      <c r="A6" s="4" t="s">
        <v>1020</v>
      </c>
      <c r="B6" s="5" t="n">
        <v>52605</v>
      </c>
      <c r="C6" s="5" t="n">
        <v>10061</v>
      </c>
    </row>
    <row r="7" spans="1:5">
      <c r="A7" s="4" t="s">
        <v>1021</v>
      </c>
      <c r="B7" s="5" t="n">
        <v>46859</v>
      </c>
      <c r="C7" s="5" t="n">
        <v>46859</v>
      </c>
    </row>
    <row r="8" spans="1:5">
      <c r="A8" s="4" t="s">
        <v>1022</v>
      </c>
      <c r="B8" s="5" t="n">
        <v>38265</v>
      </c>
      <c r="C8" s="5" t="n">
        <v>43250</v>
      </c>
    </row>
    <row r="9" spans="1:5">
      <c r="A9" s="4" t="s">
        <v>1023</v>
      </c>
      <c r="B9" s="5" t="n">
        <v>25515</v>
      </c>
      <c r="C9" s="5" t="n">
        <v>17253</v>
      </c>
      <c r="D9" s="6" t="n">
        <v>22509</v>
      </c>
      <c r="E9" s="6" t="n">
        <v>29034</v>
      </c>
    </row>
    <row r="10" spans="1:5">
      <c r="A10" s="4" t="s">
        <v>1024</v>
      </c>
      <c r="B10" s="5" t="n">
        <v>20361</v>
      </c>
      <c r="C10" s="5" t="n">
        <v>40811</v>
      </c>
    </row>
    <row r="11" spans="1:5">
      <c r="A11" s="4" t="s">
        <v>1025</v>
      </c>
      <c r="B11" s="5" t="n">
        <v>17963</v>
      </c>
      <c r="C11" s="5" t="n">
        <v>28300</v>
      </c>
    </row>
    <row r="12" spans="1:5">
      <c r="A12" s="4" t="s">
        <v>1026</v>
      </c>
      <c r="B12" s="5" t="n">
        <v>13839</v>
      </c>
      <c r="C12" s="5" t="n">
        <v>12802</v>
      </c>
    </row>
    <row r="13" spans="1:5">
      <c r="A13" s="4" t="s">
        <v>1027</v>
      </c>
      <c r="B13" s="5" t="n">
        <v>2827</v>
      </c>
      <c r="C13" s="5" t="n">
        <v>69485</v>
      </c>
    </row>
    <row r="14" spans="1:5">
      <c r="A14" s="4" t="s">
        <v>1028</v>
      </c>
      <c r="B14" s="5" t="n">
        <v>996</v>
      </c>
      <c r="C14" s="5" t="n">
        <v>1772</v>
      </c>
    </row>
    <row r="15" spans="1:5">
      <c r="A15" s="4" t="s">
        <v>105</v>
      </c>
      <c r="B15" s="5" t="n">
        <v>46423</v>
      </c>
      <c r="C15" s="5" t="n">
        <v>40795</v>
      </c>
    </row>
    <row r="16" spans="1:5">
      <c r="A16" s="4" t="s">
        <v>49</v>
      </c>
      <c r="B16" s="5" t="n">
        <v>1003866</v>
      </c>
      <c r="C16" s="5" t="n">
        <v>1048877</v>
      </c>
    </row>
    <row r="17" spans="1:5">
      <c r="A17" s="4" t="s">
        <v>1029</v>
      </c>
      <c r="B17" s="5" t="n">
        <v>5554</v>
      </c>
      <c r="C17" s="5" t="n">
        <v>10280</v>
      </c>
    </row>
    <row r="18" spans="1:5">
      <c r="A18" s="4" t="s">
        <v>794</v>
      </c>
      <c r="B18" s="5" t="n">
        <v>14722</v>
      </c>
      <c r="C18" s="5" t="n">
        <v>11187</v>
      </c>
    </row>
    <row r="19" spans="1:5">
      <c r="A19" s="4" t="s">
        <v>796</v>
      </c>
      <c r="B19" s="5" t="n">
        <v>2727</v>
      </c>
      <c r="C19" s="5" t="n">
        <v>5316</v>
      </c>
    </row>
    <row r="20" spans="1:5">
      <c r="A20" s="4" t="s">
        <v>1030</v>
      </c>
      <c r="B20" s="6" t="n">
        <v>385</v>
      </c>
      <c r="C20" s="6" t="n">
        <v>5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31</v>
      </c>
      <c r="B1" s="2" t="s">
        <v>1</v>
      </c>
    </row>
    <row r="2" spans="1:5">
      <c r="B2" s="2" t="s">
        <v>2</v>
      </c>
      <c r="C2" s="2" t="s">
        <v>32</v>
      </c>
      <c r="D2" s="2" t="s">
        <v>85</v>
      </c>
      <c r="E2" s="2" t="s">
        <v>702</v>
      </c>
    </row>
    <row r="3" spans="1:5">
      <c r="A3" s="3" t="s">
        <v>239</v>
      </c>
    </row>
    <row r="4" spans="1:5">
      <c r="A4" s="4" t="s">
        <v>795</v>
      </c>
      <c r="B4" s="6" t="n">
        <v>25515</v>
      </c>
      <c r="C4" s="6" t="n">
        <v>17253</v>
      </c>
      <c r="D4" s="6" t="n">
        <v>22509</v>
      </c>
      <c r="E4" s="6" t="n">
        <v>29034</v>
      </c>
    </row>
    <row r="5" spans="1:5">
      <c r="A5" s="4" t="s">
        <v>1032</v>
      </c>
      <c r="B5" s="5" t="n">
        <v>28923</v>
      </c>
      <c r="C5" s="5" t="n">
        <v>11588</v>
      </c>
      <c r="D5" s="5" t="n">
        <v>21579</v>
      </c>
    </row>
    <row r="6" spans="1:5">
      <c r="A6" s="4" t="s">
        <v>1033</v>
      </c>
      <c r="B6" s="5" t="n">
        <v>-1015</v>
      </c>
      <c r="C6" s="5" t="n">
        <v>-3489</v>
      </c>
      <c r="D6" s="5" t="n">
        <v>-3548</v>
      </c>
    </row>
    <row r="7" spans="1:5">
      <c r="A7" s="4" t="s">
        <v>1034</v>
      </c>
      <c r="B7" s="6" t="n">
        <v>-19646</v>
      </c>
      <c r="C7" s="6" t="n">
        <v>-13355</v>
      </c>
      <c r="D7" s="6" t="n">
        <v>-245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5</v>
      </c>
      <c r="C1" s="2" t="s">
        <v>1</v>
      </c>
    </row>
    <row r="2" spans="1:5">
      <c r="C2" s="2" t="s">
        <v>2</v>
      </c>
      <c r="D2" s="2" t="s">
        <v>32</v>
      </c>
      <c r="E2" s="2" t="s">
        <v>85</v>
      </c>
    </row>
    <row r="3" spans="1:5">
      <c r="A3" s="3" t="s">
        <v>1036</v>
      </c>
    </row>
    <row r="4" spans="1:5">
      <c r="A4" s="4" t="s">
        <v>1037</v>
      </c>
      <c r="B4" s="4" t="s">
        <v>135</v>
      </c>
      <c r="C4" s="6" t="n">
        <v>48032</v>
      </c>
      <c r="D4" s="6" t="n">
        <v>54416</v>
      </c>
    </row>
    <row r="5" spans="1:5">
      <c r="A5" s="4" t="s">
        <v>1038</v>
      </c>
      <c r="C5" s="5" t="n">
        <v>-10340</v>
      </c>
      <c r="D5" s="5" t="n">
        <v>-11980</v>
      </c>
    </row>
    <row r="6" spans="1:5">
      <c r="A6" s="4" t="s">
        <v>1039</v>
      </c>
      <c r="C6" s="5" t="n">
        <v>37692</v>
      </c>
      <c r="D6" s="5" t="n">
        <v>42436</v>
      </c>
    </row>
    <row r="7" spans="1:5">
      <c r="A7" s="4" t="s">
        <v>1040</v>
      </c>
    </row>
    <row r="8" spans="1:5">
      <c r="A8" s="3" t="s">
        <v>1036</v>
      </c>
    </row>
    <row r="9" spans="1:5">
      <c r="A9" s="4" t="s">
        <v>1041</v>
      </c>
      <c r="C9" s="6" t="n">
        <v>7461</v>
      </c>
      <c r="D9" s="6" t="n">
        <v>6987</v>
      </c>
      <c r="E9" s="6" t="n">
        <v>10401</v>
      </c>
    </row>
    <row r="10" spans="1:5"/>
    <row r="11" spans="1:5">
      <c r="A11" s="4" t="s">
        <v>135</v>
      </c>
      <c r="B11" s="4" t="s">
        <v>1042</v>
      </c>
    </row>
  </sheetData>
  <mergeCells count="4">
    <mergeCell ref="A1:B2"/>
    <mergeCell ref="C1:E1"/>
    <mergeCell ref="A10:D10"/>
    <mergeCell ref="B11:D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3</v>
      </c>
      <c r="B1" s="2" t="s">
        <v>1</v>
      </c>
    </row>
    <row r="2" spans="1:4">
      <c r="B2" s="2" t="s">
        <v>2</v>
      </c>
      <c r="C2" s="2" t="s">
        <v>32</v>
      </c>
      <c r="D2" s="2" t="s">
        <v>85</v>
      </c>
    </row>
    <row r="3" spans="1:4">
      <c r="A3" s="3" t="s">
        <v>243</v>
      </c>
    </row>
    <row r="4" spans="1:4">
      <c r="A4" s="4" t="s">
        <v>1021</v>
      </c>
      <c r="B4" s="6" t="n">
        <v>46859</v>
      </c>
      <c r="C4" s="6" t="n">
        <v>46859</v>
      </c>
    </row>
    <row r="5" spans="1:4">
      <c r="A5" s="4" t="s">
        <v>1044</v>
      </c>
      <c r="B5" s="6" t="n">
        <v>776</v>
      </c>
      <c r="C5" s="6" t="n">
        <v>1933</v>
      </c>
      <c r="D5" s="6" t="n">
        <v>21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1046</v>
      </c>
    </row>
    <row r="3" spans="1:3">
      <c r="A3" s="4" t="s">
        <v>1047</v>
      </c>
      <c r="B3" s="6" t="n">
        <v>12050</v>
      </c>
      <c r="C3" s="6" t="n">
        <v>12050</v>
      </c>
    </row>
    <row r="4" spans="1:3">
      <c r="A4" s="4" t="s">
        <v>1048</v>
      </c>
      <c r="B4" s="5" t="n">
        <v>-11054</v>
      </c>
      <c r="C4" s="5" t="n">
        <v>-10278</v>
      </c>
    </row>
    <row r="5" spans="1:3">
      <c r="A5" s="4" t="s">
        <v>1049</v>
      </c>
      <c r="B5" s="5" t="n">
        <v>996</v>
      </c>
      <c r="C5" s="5" t="n">
        <v>1772</v>
      </c>
    </row>
    <row r="6" spans="1:3">
      <c r="A6" s="4" t="s">
        <v>1050</v>
      </c>
    </row>
    <row r="7" spans="1:3">
      <c r="A7" s="3" t="s">
        <v>1046</v>
      </c>
    </row>
    <row r="8" spans="1:3">
      <c r="A8" s="4" t="s">
        <v>1047</v>
      </c>
      <c r="B8" s="5" t="n">
        <v>6237</v>
      </c>
      <c r="C8" s="5" t="n">
        <v>6237</v>
      </c>
    </row>
    <row r="9" spans="1:3">
      <c r="A9" s="4" t="s">
        <v>1048</v>
      </c>
      <c r="B9" s="5" t="n">
        <v>-6237</v>
      </c>
      <c r="C9" s="5" t="n">
        <v>-6180</v>
      </c>
    </row>
    <row r="10" spans="1:3">
      <c r="A10" s="4" t="s">
        <v>1049</v>
      </c>
      <c r="B10" s="5" t="n">
        <v>0</v>
      </c>
      <c r="C10" s="5" t="n">
        <v>57</v>
      </c>
    </row>
    <row r="11" spans="1:3">
      <c r="A11" s="4" t="s">
        <v>1051</v>
      </c>
    </row>
    <row r="12" spans="1:3">
      <c r="A12" s="3" t="s">
        <v>1046</v>
      </c>
    </row>
    <row r="13" spans="1:3">
      <c r="A13" s="4" t="s">
        <v>1047</v>
      </c>
      <c r="B13" s="5" t="n">
        <v>3200</v>
      </c>
      <c r="C13" s="5" t="n">
        <v>3200</v>
      </c>
    </row>
    <row r="14" spans="1:3">
      <c r="A14" s="4" t="s">
        <v>1048</v>
      </c>
      <c r="B14" s="5" t="n">
        <v>-3010</v>
      </c>
      <c r="C14" s="5" t="n">
        <v>-2552</v>
      </c>
    </row>
    <row r="15" spans="1:3">
      <c r="A15" s="4" t="s">
        <v>1049</v>
      </c>
      <c r="B15" s="5" t="n">
        <v>190</v>
      </c>
      <c r="C15" s="5" t="n">
        <v>648</v>
      </c>
    </row>
    <row r="16" spans="1:3">
      <c r="A16" s="4" t="s">
        <v>1052</v>
      </c>
    </row>
    <row r="17" spans="1:3">
      <c r="A17" s="3" t="s">
        <v>1046</v>
      </c>
    </row>
    <row r="18" spans="1:3">
      <c r="A18" s="4" t="s">
        <v>1047</v>
      </c>
      <c r="B18" s="5" t="n">
        <v>2613</v>
      </c>
      <c r="C18" s="5" t="n">
        <v>2613</v>
      </c>
    </row>
    <row r="19" spans="1:3">
      <c r="A19" s="4" t="s">
        <v>1048</v>
      </c>
      <c r="B19" s="5" t="n">
        <v>-1807</v>
      </c>
      <c r="C19" s="5" t="n">
        <v>-1546</v>
      </c>
    </row>
    <row r="20" spans="1:3">
      <c r="A20" s="4" t="s">
        <v>1049</v>
      </c>
      <c r="B20" s="6" t="n">
        <v>806</v>
      </c>
      <c r="C20" s="6" t="n">
        <v>10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1055</v>
      </c>
      <c r="B3" s="6" t="n">
        <v>452</v>
      </c>
    </row>
    <row r="4" spans="1:3">
      <c r="A4" s="4" t="s">
        <v>1056</v>
      </c>
      <c r="B4" s="5" t="n">
        <v>261</v>
      </c>
    </row>
    <row r="5" spans="1:3">
      <c r="A5" s="4" t="s">
        <v>1057</v>
      </c>
      <c r="B5" s="5" t="n">
        <v>261</v>
      </c>
    </row>
    <row r="6" spans="1:3">
      <c r="A6" s="4" t="s">
        <v>1058</v>
      </c>
      <c r="B6" s="5" t="n">
        <v>22</v>
      </c>
    </row>
    <row r="7" spans="1:3">
      <c r="A7" s="4" t="s">
        <v>1059</v>
      </c>
      <c r="B7" s="6" t="n">
        <v>996</v>
      </c>
      <c r="C7" s="6" t="n">
        <v>17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060</v>
      </c>
      <c r="B1" s="2" t="s">
        <v>1</v>
      </c>
    </row>
    <row r="2" spans="1:3">
      <c r="B2" s="2" t="s">
        <v>2</v>
      </c>
      <c r="C2" s="2" t="s">
        <v>32</v>
      </c>
    </row>
    <row r="3" spans="1:3">
      <c r="A3" s="3" t="s">
        <v>1061</v>
      </c>
    </row>
    <row r="4" spans="1:3">
      <c r="A4" s="4" t="s">
        <v>1062</v>
      </c>
      <c r="B4" s="6" t="n">
        <v>5094</v>
      </c>
      <c r="C4" s="6" t="n">
        <v>4907</v>
      </c>
    </row>
    <row r="5" spans="1:3">
      <c r="A5" s="4" t="s">
        <v>1063</v>
      </c>
      <c r="B5" s="5" t="n">
        <v>4545</v>
      </c>
      <c r="C5" s="5" t="n">
        <v>3556</v>
      </c>
    </row>
    <row r="6" spans="1:3">
      <c r="A6" s="4" t="s">
        <v>1064</v>
      </c>
      <c r="B6" s="5" t="n">
        <v>2780523</v>
      </c>
      <c r="C6" s="5" t="n">
        <v>2199135</v>
      </c>
    </row>
    <row r="7" spans="1:3">
      <c r="A7" s="4" t="s">
        <v>1065</v>
      </c>
      <c r="B7" s="6" t="n">
        <v>114166</v>
      </c>
      <c r="C7" s="6" t="n">
        <v>149797</v>
      </c>
    </row>
    <row r="8" spans="1:3">
      <c r="A8" s="4" t="s">
        <v>1066</v>
      </c>
    </row>
    <row r="9" spans="1:3">
      <c r="A9" s="3" t="s">
        <v>1061</v>
      </c>
    </row>
    <row r="10" spans="1:3">
      <c r="A10" s="4" t="s">
        <v>1067</v>
      </c>
      <c r="B10" s="4" t="s">
        <v>1068</v>
      </c>
    </row>
    <row r="11" spans="1:3">
      <c r="A11" s="4" t="s">
        <v>1069</v>
      </c>
    </row>
    <row r="12" spans="1:3">
      <c r="A12" s="3" t="s">
        <v>1061</v>
      </c>
    </row>
    <row r="13" spans="1:3">
      <c r="A13" s="4" t="s">
        <v>1067</v>
      </c>
      <c r="B13" s="4" t="s">
        <v>1070</v>
      </c>
    </row>
    <row r="14" spans="1:3">
      <c r="A14" s="4" t="s">
        <v>1071</v>
      </c>
    </row>
    <row r="15" spans="1:3">
      <c r="A15" s="3" t="s">
        <v>1061</v>
      </c>
    </row>
    <row r="16" spans="1:3">
      <c r="A16" s="4" t="s">
        <v>1067</v>
      </c>
      <c r="B16" s="4" t="s">
        <v>1072</v>
      </c>
    </row>
    <row r="17" spans="1:3">
      <c r="A17" s="4" t="s">
        <v>1073</v>
      </c>
    </row>
    <row r="18" spans="1:3">
      <c r="A18" s="3" t="s">
        <v>1061</v>
      </c>
    </row>
    <row r="19" spans="1:3">
      <c r="A19" s="4" t="s">
        <v>1067</v>
      </c>
      <c r="B19" s="4" t="s">
        <v>10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5</v>
      </c>
      <c r="B1" s="2" t="s">
        <v>2</v>
      </c>
      <c r="C1" s="2" t="s">
        <v>32</v>
      </c>
    </row>
    <row r="2" spans="1:3">
      <c r="A2" s="3" t="s">
        <v>246</v>
      </c>
    </row>
    <row r="3" spans="1:3">
      <c r="A3" s="4" t="s">
        <v>1076</v>
      </c>
      <c r="B3" s="6" t="n">
        <v>1750529</v>
      </c>
      <c r="C3" s="6" t="n">
        <v>1141357</v>
      </c>
    </row>
    <row r="4" spans="1:3">
      <c r="A4" s="4" t="s">
        <v>1077</v>
      </c>
      <c r="B4" s="5" t="n">
        <v>3924294</v>
      </c>
      <c r="C4" s="5" t="n">
        <v>3709156</v>
      </c>
    </row>
    <row r="5" spans="1:3">
      <c r="A5" s="4" t="s">
        <v>1078</v>
      </c>
      <c r="B5" s="5" t="n">
        <v>340777</v>
      </c>
      <c r="C5" s="5" t="n">
        <v>342600</v>
      </c>
    </row>
    <row r="6" spans="1:3">
      <c r="A6" s="4" t="s">
        <v>1079</v>
      </c>
      <c r="B6" s="5" t="n">
        <v>6429407</v>
      </c>
      <c r="C6" s="5" t="n">
        <v>6338685</v>
      </c>
    </row>
    <row r="7" spans="1:3">
      <c r="A7" s="4" t="s">
        <v>1080</v>
      </c>
      <c r="B7" s="5" t="n">
        <v>316321</v>
      </c>
      <c r="C7" s="5" t="n">
        <v>374171</v>
      </c>
    </row>
    <row r="8" spans="1:3">
      <c r="A8" s="4" t="s">
        <v>1081</v>
      </c>
      <c r="B8" s="5" t="n">
        <v>6876900</v>
      </c>
      <c r="C8" s="5" t="n">
        <v>6336073</v>
      </c>
    </row>
    <row r="9" spans="1:3">
      <c r="A9" s="4" t="s">
        <v>51</v>
      </c>
      <c r="B9" s="6" t="n">
        <v>19638228</v>
      </c>
      <c r="C9" s="6" t="n">
        <v>182420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082</v>
      </c>
      <c r="B1" s="2" t="s">
        <v>556</v>
      </c>
    </row>
    <row r="2" spans="1:2">
      <c r="A2" s="3" t="s">
        <v>246</v>
      </c>
    </row>
    <row r="3" spans="1:2">
      <c r="A3" s="4" t="s">
        <v>1083</v>
      </c>
      <c r="B3" s="6" t="n">
        <v>4456213</v>
      </c>
    </row>
    <row r="4" spans="1:2">
      <c r="A4" s="4" t="s">
        <v>1084</v>
      </c>
      <c r="B4" s="5" t="n">
        <v>1002887</v>
      </c>
    </row>
    <row r="5" spans="1:2">
      <c r="A5" s="4" t="s">
        <v>1085</v>
      </c>
      <c r="B5" s="5" t="n">
        <v>845231</v>
      </c>
    </row>
    <row r="6" spans="1:2">
      <c r="A6" s="4" t="s">
        <v>1086</v>
      </c>
      <c r="B6" s="5" t="n">
        <v>568647</v>
      </c>
    </row>
    <row r="7" spans="1:2">
      <c r="A7" s="4" t="s">
        <v>1087</v>
      </c>
      <c r="B7" s="5" t="n">
        <v>329811</v>
      </c>
    </row>
    <row r="8" spans="1:2">
      <c r="A8" s="4" t="s">
        <v>1088</v>
      </c>
      <c r="B8" s="5" t="n">
        <v>71</v>
      </c>
    </row>
    <row r="9" spans="1:2">
      <c r="A9" s="4" t="s">
        <v>1089</v>
      </c>
      <c r="B9" s="6" t="n">
        <v>72028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246</v>
      </c>
    </row>
    <row r="3" spans="1:3">
      <c r="A3" s="4" t="s">
        <v>1091</v>
      </c>
      <c r="B3" s="6" t="n">
        <v>1416</v>
      </c>
      <c r="C3" s="6" t="n">
        <v>664</v>
      </c>
    </row>
    <row r="4" spans="1:3">
      <c r="A4" s="4" t="s">
        <v>1092</v>
      </c>
      <c r="B4" s="5" t="n">
        <v>287947</v>
      </c>
      <c r="C4" s="5" t="n">
        <v>290753</v>
      </c>
    </row>
    <row r="5" spans="1:3">
      <c r="A5" s="4" t="s">
        <v>1093</v>
      </c>
      <c r="B5" s="5" t="n">
        <v>202155</v>
      </c>
      <c r="C5" s="5" t="n">
        <v>224374</v>
      </c>
    </row>
    <row r="6" spans="1:3">
      <c r="A6" s="4" t="s">
        <v>1094</v>
      </c>
      <c r="B6" s="6" t="n">
        <v>491518</v>
      </c>
      <c r="C6" s="6" t="n">
        <v>5157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4</v>
      </c>
      <c r="B3" s="6" t="n">
        <v>491518</v>
      </c>
      <c r="C3" s="6" t="n">
        <v>515791</v>
      </c>
    </row>
    <row r="4" spans="1:3">
      <c r="A4" s="4" t="s">
        <v>1097</v>
      </c>
    </row>
    <row r="5" spans="1:3">
      <c r="A5" s="3" t="s">
        <v>1096</v>
      </c>
    </row>
    <row r="6" spans="1:3">
      <c r="A6" s="4" t="s">
        <v>1094</v>
      </c>
      <c r="B6" s="5" t="n">
        <v>73279</v>
      </c>
      <c r="C6" s="5" t="n">
        <v>81703</v>
      </c>
    </row>
    <row r="7" spans="1:3">
      <c r="A7" s="4" t="s">
        <v>1098</v>
      </c>
    </row>
    <row r="8" spans="1:3">
      <c r="A8" s="3" t="s">
        <v>1096</v>
      </c>
    </row>
    <row r="9" spans="1:3">
      <c r="A9" s="4" t="s">
        <v>1094</v>
      </c>
      <c r="B9" s="5" t="n">
        <v>67869</v>
      </c>
      <c r="C9" s="5" t="n">
        <v>66316</v>
      </c>
    </row>
    <row r="10" spans="1:3">
      <c r="A10" s="4" t="s">
        <v>1099</v>
      </c>
    </row>
    <row r="11" spans="1:3">
      <c r="A11" s="3" t="s">
        <v>1096</v>
      </c>
    </row>
    <row r="12" spans="1:3">
      <c r="A12" s="4" t="s">
        <v>1094</v>
      </c>
      <c r="B12" s="5" t="n">
        <v>38453</v>
      </c>
      <c r="C12" s="5" t="n">
        <v>63528</v>
      </c>
    </row>
    <row r="13" spans="1:3">
      <c r="A13" s="4" t="s">
        <v>1100</v>
      </c>
    </row>
    <row r="14" spans="1:3">
      <c r="A14" s="3" t="s">
        <v>1096</v>
      </c>
    </row>
    <row r="15" spans="1:3">
      <c r="A15" s="4" t="s">
        <v>1094</v>
      </c>
      <c r="B15" s="5" t="n">
        <v>64542</v>
      </c>
      <c r="C15" s="5" t="n">
        <v>57509</v>
      </c>
    </row>
    <row r="16" spans="1:3">
      <c r="A16" s="4" t="s">
        <v>1101</v>
      </c>
    </row>
    <row r="17" spans="1:3">
      <c r="A17" s="3" t="s">
        <v>1096</v>
      </c>
    </row>
    <row r="18" spans="1:3">
      <c r="A18" s="4" t="s">
        <v>1094</v>
      </c>
      <c r="B18" s="5" t="n">
        <v>51909</v>
      </c>
      <c r="C18" s="5" t="n">
        <v>49639</v>
      </c>
    </row>
    <row r="19" spans="1:3">
      <c r="A19" s="4" t="s">
        <v>1102</v>
      </c>
    </row>
    <row r="20" spans="1:3">
      <c r="A20" s="3" t="s">
        <v>1096</v>
      </c>
    </row>
    <row r="21" spans="1:3">
      <c r="A21" s="4" t="s">
        <v>1094</v>
      </c>
      <c r="B21" s="5" t="n">
        <v>39488</v>
      </c>
      <c r="C21" s="5" t="n">
        <v>41866</v>
      </c>
    </row>
    <row r="22" spans="1:3">
      <c r="A22" s="4" t="s">
        <v>1103</v>
      </c>
    </row>
    <row r="23" spans="1:3">
      <c r="A23" s="3" t="s">
        <v>1096</v>
      </c>
    </row>
    <row r="24" spans="1:3">
      <c r="A24" s="4" t="s">
        <v>1094</v>
      </c>
      <c r="B24" s="5" t="n">
        <v>27573</v>
      </c>
      <c r="C24" s="5" t="n">
        <v>34574</v>
      </c>
    </row>
    <row r="25" spans="1:3">
      <c r="A25" s="4" t="s">
        <v>1104</v>
      </c>
    </row>
    <row r="26" spans="1:3">
      <c r="A26" s="3" t="s">
        <v>1096</v>
      </c>
    </row>
    <row r="27" spans="1:3">
      <c r="A27" s="4" t="s">
        <v>1094</v>
      </c>
      <c r="B27" s="5" t="n">
        <v>28613</v>
      </c>
      <c r="C27" s="5" t="n">
        <v>32766</v>
      </c>
    </row>
    <row r="28" spans="1:3">
      <c r="A28" s="4" t="s">
        <v>1105</v>
      </c>
    </row>
    <row r="29" spans="1:3">
      <c r="A29" s="3" t="s">
        <v>1096</v>
      </c>
    </row>
    <row r="30" spans="1:3">
      <c r="A30" s="4" t="s">
        <v>1094</v>
      </c>
      <c r="B30" s="5" t="n">
        <v>29124</v>
      </c>
      <c r="C30" s="5" t="n">
        <v>23473</v>
      </c>
    </row>
    <row r="31" spans="1:3">
      <c r="A31" s="4" t="s">
        <v>1106</v>
      </c>
    </row>
    <row r="32" spans="1:3">
      <c r="A32" s="3" t="s">
        <v>1096</v>
      </c>
    </row>
    <row r="33" spans="1:3">
      <c r="A33" s="4" t="s">
        <v>1094</v>
      </c>
      <c r="B33" s="5" t="n">
        <v>21535</v>
      </c>
      <c r="C33" s="5" t="n">
        <v>14550</v>
      </c>
    </row>
    <row r="34" spans="1:3">
      <c r="A34" s="4" t="s">
        <v>1107</v>
      </c>
    </row>
    <row r="35" spans="1:3">
      <c r="A35" s="3" t="s">
        <v>1096</v>
      </c>
    </row>
    <row r="36" spans="1:3">
      <c r="A36" s="4" t="s">
        <v>1094</v>
      </c>
      <c r="B36" s="6" t="n">
        <v>49133</v>
      </c>
      <c r="C36" s="6" t="n">
        <v>498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8</v>
      </c>
      <c r="B1" s="2" t="s">
        <v>1109</v>
      </c>
      <c r="C1" s="2" t="s">
        <v>1</v>
      </c>
    </row>
    <row r="2" spans="1:5">
      <c r="B2" s="2" t="s">
        <v>2</v>
      </c>
      <c r="C2" s="2" t="s">
        <v>2</v>
      </c>
      <c r="D2" s="2" t="s">
        <v>32</v>
      </c>
      <c r="E2" s="2" t="s">
        <v>85</v>
      </c>
    </row>
    <row r="3" spans="1:5">
      <c r="A3" s="3" t="s">
        <v>1110</v>
      </c>
    </row>
    <row r="4" spans="1:5">
      <c r="A4" s="4" t="s">
        <v>1111</v>
      </c>
      <c r="B4" s="4" t="s">
        <v>1112</v>
      </c>
      <c r="C4" s="4" t="s">
        <v>1112</v>
      </c>
      <c r="D4" s="4" t="s">
        <v>1112</v>
      </c>
    </row>
    <row r="5" spans="1:5">
      <c r="A5" s="4" t="s">
        <v>1113</v>
      </c>
      <c r="B5" s="5" t="n">
        <v>4</v>
      </c>
      <c r="C5" s="5" t="n">
        <v>4</v>
      </c>
      <c r="D5" s="5" t="n">
        <v>4</v>
      </c>
    </row>
    <row r="6" spans="1:5">
      <c r="A6" s="4" t="s">
        <v>1114</v>
      </c>
      <c r="B6" s="6" t="n">
        <v>18039106</v>
      </c>
      <c r="C6" s="6" t="n">
        <v>18039106</v>
      </c>
      <c r="D6" s="6" t="n">
        <v>17456943</v>
      </c>
    </row>
    <row r="7" spans="1:5">
      <c r="A7" s="4" t="s">
        <v>1115</v>
      </c>
      <c r="B7" s="5" t="n">
        <v>45371</v>
      </c>
      <c r="C7" s="5" t="n">
        <v>45371</v>
      </c>
      <c r="D7" s="5" t="n">
        <v>36697</v>
      </c>
    </row>
    <row r="8" spans="1:5">
      <c r="A8" s="4" t="s">
        <v>1116</v>
      </c>
      <c r="B8" s="5" t="n">
        <v>8685465</v>
      </c>
      <c r="C8" s="5" t="n">
        <v>8685465</v>
      </c>
      <c r="D8" s="5" t="n">
        <v>8446823</v>
      </c>
    </row>
    <row r="9" spans="1:5">
      <c r="A9" s="4" t="s">
        <v>1117</v>
      </c>
      <c r="B9" s="5" t="n">
        <v>3018965</v>
      </c>
      <c r="C9" s="5" t="n">
        <v>3018965</v>
      </c>
      <c r="D9" s="5" t="n">
        <v>2337060</v>
      </c>
    </row>
    <row r="10" spans="1:5">
      <c r="A10" s="4" t="s">
        <v>1118</v>
      </c>
      <c r="B10" s="5" t="n">
        <v>481000</v>
      </c>
      <c r="C10" s="5" t="n">
        <v>481000</v>
      </c>
    </row>
    <row r="11" spans="1:5">
      <c r="A11" s="4" t="s">
        <v>1119</v>
      </c>
      <c r="B11" s="5" t="n">
        <v>477309</v>
      </c>
    </row>
    <row r="12" spans="1:5">
      <c r="A12" s="4" t="s">
        <v>1120</v>
      </c>
      <c r="C12" s="6" t="n">
        <v>88287</v>
      </c>
      <c r="D12" s="6" t="n">
        <v>71896</v>
      </c>
      <c r="E12" s="6" t="n">
        <v>60450</v>
      </c>
    </row>
    <row r="13" spans="1:5">
      <c r="A13" s="4" t="s">
        <v>1121</v>
      </c>
    </row>
    <row r="14" spans="1:5">
      <c r="A14" s="3" t="s">
        <v>1110</v>
      </c>
    </row>
    <row r="15" spans="1:5">
      <c r="A15" s="4" t="s">
        <v>1122</v>
      </c>
      <c r="B15" s="6" t="n">
        <v>369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3</v>
      </c>
      <c r="B1" s="2" t="s">
        <v>2</v>
      </c>
      <c r="C1" s="2" t="s">
        <v>32</v>
      </c>
    </row>
    <row r="2" spans="1:3">
      <c r="A2" s="3" t="s">
        <v>250</v>
      </c>
    </row>
    <row r="3" spans="1:3">
      <c r="A3" s="4" t="s">
        <v>1124</v>
      </c>
      <c r="B3" s="6" t="n">
        <v>5506000</v>
      </c>
      <c r="C3" s="6" t="n">
        <v>5877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5</v>
      </c>
      <c r="C1" s="2" t="s">
        <v>2</v>
      </c>
      <c r="D1" s="2" t="s">
        <v>32</v>
      </c>
    </row>
    <row r="2" spans="1:4">
      <c r="A2" s="3" t="s">
        <v>1110</v>
      </c>
    </row>
    <row r="3" spans="1:4">
      <c r="A3" s="4" t="s">
        <v>1126</v>
      </c>
      <c r="C3" s="6" t="n">
        <v>5506000</v>
      </c>
      <c r="D3" s="6" t="n">
        <v>5877000</v>
      </c>
    </row>
    <row r="4" spans="1:4">
      <c r="A4" s="4" t="s">
        <v>1127</v>
      </c>
    </row>
    <row r="5" spans="1:4">
      <c r="A5" s="3" t="s">
        <v>1110</v>
      </c>
    </row>
    <row r="6" spans="1:4">
      <c r="A6" s="4" t="s">
        <v>1128</v>
      </c>
      <c r="C6" s="6" t="n">
        <v>3581000</v>
      </c>
      <c r="D6" s="6" t="n">
        <v>5852000</v>
      </c>
    </row>
    <row r="7" spans="1:4">
      <c r="A7" s="4" t="s">
        <v>1129</v>
      </c>
      <c r="C7" s="4" t="s">
        <v>1130</v>
      </c>
      <c r="D7" s="4" t="s">
        <v>1131</v>
      </c>
    </row>
    <row r="8" spans="1:4">
      <c r="A8" s="4" t="s">
        <v>1132</v>
      </c>
    </row>
    <row r="9" spans="1:4">
      <c r="A9" s="3" t="s">
        <v>1110</v>
      </c>
    </row>
    <row r="10" spans="1:4">
      <c r="A10" s="4" t="s">
        <v>1133</v>
      </c>
      <c r="B10" s="4" t="s">
        <v>135</v>
      </c>
      <c r="C10" s="6" t="n">
        <v>1925000</v>
      </c>
      <c r="D10" s="6" t="n">
        <v>25000</v>
      </c>
    </row>
    <row r="11" spans="1:4">
      <c r="A11" s="4" t="s">
        <v>1129</v>
      </c>
      <c r="C11" s="4" t="s">
        <v>1134</v>
      </c>
      <c r="D11" s="4" t="s">
        <v>1135</v>
      </c>
    </row>
    <row r="12" spans="1:4"/>
    <row r="13" spans="1:4">
      <c r="A13" s="4" t="s">
        <v>135</v>
      </c>
      <c r="B13" s="4" t="s">
        <v>1136</v>
      </c>
    </row>
  </sheetData>
  <mergeCells count="3">
    <mergeCell ref="A1:B1"/>
    <mergeCell ref="A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3" t="s">
        <v>250</v>
      </c>
    </row>
    <row r="3" spans="1:3">
      <c r="A3" s="4" t="s">
        <v>1138</v>
      </c>
      <c r="B3" s="6" t="n">
        <v>1205000</v>
      </c>
    </row>
    <row r="4" spans="1:3">
      <c r="A4" s="4" t="s">
        <v>1139</v>
      </c>
      <c r="B4" s="5" t="n">
        <v>860000</v>
      </c>
    </row>
    <row r="5" spans="1:3">
      <c r="A5" s="4" t="s">
        <v>1140</v>
      </c>
      <c r="B5" s="5" t="n">
        <v>480000</v>
      </c>
    </row>
    <row r="6" spans="1:3">
      <c r="A6" s="4" t="s">
        <v>1141</v>
      </c>
      <c r="B6" s="5" t="n">
        <v>225000</v>
      </c>
    </row>
    <row r="7" spans="1:3">
      <c r="A7" s="4" t="s">
        <v>1142</v>
      </c>
      <c r="B7" s="5" t="n">
        <v>195000</v>
      </c>
    </row>
    <row r="8" spans="1:3">
      <c r="A8" s="4" t="s">
        <v>1143</v>
      </c>
      <c r="B8" s="5" t="n">
        <v>2541000</v>
      </c>
    </row>
    <row r="9" spans="1:3">
      <c r="A9" s="4" t="s">
        <v>1144</v>
      </c>
      <c r="B9" s="6" t="n">
        <v>5506000</v>
      </c>
      <c r="C9" s="6" t="n">
        <v>5877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80"/>
    <col customWidth="1" max="6" min="6" width="14"/>
    <col customWidth="1" max="7" min="7" width="21"/>
  </cols>
  <sheetData>
    <row r="1" spans="1:7">
      <c r="A1" s="1" t="s">
        <v>1145</v>
      </c>
      <c r="C1" s="2" t="s">
        <v>1146</v>
      </c>
      <c r="D1" s="2" t="s">
        <v>1147</v>
      </c>
      <c r="E1" s="2" t="s">
        <v>1148</v>
      </c>
      <c r="F1" s="2" t="s">
        <v>1149</v>
      </c>
      <c r="G1" s="2" t="s">
        <v>565</v>
      </c>
    </row>
    <row r="2" spans="1:7">
      <c r="A2" s="3" t="s">
        <v>1110</v>
      </c>
    </row>
    <row r="3" spans="1:7">
      <c r="A3" s="4" t="s">
        <v>1150</v>
      </c>
      <c r="E3" s="4" t="s">
        <v>1151</v>
      </c>
    </row>
    <row r="4" spans="1:7">
      <c r="A4" s="4" t="s">
        <v>1152</v>
      </c>
      <c r="E4" s="5" t="n">
        <v>8</v>
      </c>
    </row>
    <row r="5" spans="1:7">
      <c r="A5" s="4" t="s">
        <v>1153</v>
      </c>
      <c r="E5" s="6" t="n">
        <v>98750</v>
      </c>
      <c r="G5" s="6" t="n">
        <v>103750</v>
      </c>
    </row>
    <row r="6" spans="1:7">
      <c r="A6" s="4" t="s">
        <v>1154</v>
      </c>
      <c r="C6" s="6" t="n">
        <v>85000</v>
      </c>
      <c r="D6" s="6" t="n">
        <v>150000</v>
      </c>
    </row>
    <row r="7" spans="1:7">
      <c r="A7" s="4" t="s">
        <v>1155</v>
      </c>
    </row>
    <row r="8" spans="1:7">
      <c r="A8" s="3" t="s">
        <v>1110</v>
      </c>
    </row>
    <row r="9" spans="1:7">
      <c r="A9" s="4" t="s">
        <v>1153</v>
      </c>
      <c r="E9" s="6" t="n">
        <v>15000</v>
      </c>
      <c r="G9" s="5" t="n">
        <v>15000</v>
      </c>
    </row>
    <row r="10" spans="1:7">
      <c r="A10" s="4" t="s">
        <v>1156</v>
      </c>
      <c r="E10" s="4" t="s">
        <v>1157</v>
      </c>
    </row>
    <row r="11" spans="1:7">
      <c r="A11" s="4" t="s">
        <v>1158</v>
      </c>
    </row>
    <row r="12" spans="1:7">
      <c r="A12" s="3" t="s">
        <v>1110</v>
      </c>
    </row>
    <row r="13" spans="1:7">
      <c r="A13" s="4" t="s">
        <v>1153</v>
      </c>
      <c r="B13" s="4" t="s">
        <v>135</v>
      </c>
      <c r="E13" s="6" t="n">
        <v>15000</v>
      </c>
      <c r="G13" s="5" t="n">
        <v>15000</v>
      </c>
    </row>
    <row r="14" spans="1:7">
      <c r="A14" s="4" t="s">
        <v>1156</v>
      </c>
      <c r="E14" s="4" t="s">
        <v>1159</v>
      </c>
    </row>
    <row r="15" spans="1:7">
      <c r="A15" s="4" t="s">
        <v>1160</v>
      </c>
    </row>
    <row r="16" spans="1:7">
      <c r="A16" s="3" t="s">
        <v>1110</v>
      </c>
    </row>
    <row r="17" spans="1:7">
      <c r="A17" s="4" t="s">
        <v>1153</v>
      </c>
      <c r="E17" s="6" t="n">
        <v>5000</v>
      </c>
      <c r="G17" s="5" t="n">
        <v>10000</v>
      </c>
    </row>
    <row r="18" spans="1:7">
      <c r="A18" s="4" t="s">
        <v>1156</v>
      </c>
      <c r="E18" s="4" t="s">
        <v>1159</v>
      </c>
    </row>
    <row r="19" spans="1:7">
      <c r="A19" s="4" t="s">
        <v>1161</v>
      </c>
    </row>
    <row r="20" spans="1:7">
      <c r="A20" s="3" t="s">
        <v>1110</v>
      </c>
    </row>
    <row r="21" spans="1:7">
      <c r="A21" s="4" t="s">
        <v>1153</v>
      </c>
      <c r="E21" s="6" t="n">
        <v>10000</v>
      </c>
      <c r="G21" s="5" t="n">
        <v>10000</v>
      </c>
    </row>
    <row r="22" spans="1:7">
      <c r="A22" s="4" t="s">
        <v>1156</v>
      </c>
      <c r="E22" s="4" t="s">
        <v>1159</v>
      </c>
    </row>
    <row r="23" spans="1:7">
      <c r="A23" s="4" t="s">
        <v>1162</v>
      </c>
    </row>
    <row r="24" spans="1:7">
      <c r="A24" s="3" t="s">
        <v>1110</v>
      </c>
    </row>
    <row r="25" spans="1:7">
      <c r="A25" s="4" t="s">
        <v>1153</v>
      </c>
      <c r="E25" s="6" t="n">
        <v>10000</v>
      </c>
      <c r="G25" s="5" t="n">
        <v>10000</v>
      </c>
    </row>
    <row r="26" spans="1:7">
      <c r="A26" s="4" t="s">
        <v>1156</v>
      </c>
      <c r="E26" s="4" t="s">
        <v>1159</v>
      </c>
    </row>
    <row r="27" spans="1:7">
      <c r="A27" s="4" t="s">
        <v>1163</v>
      </c>
    </row>
    <row r="28" spans="1:7">
      <c r="A28" s="3" t="s">
        <v>1110</v>
      </c>
    </row>
    <row r="29" spans="1:7">
      <c r="A29" s="4" t="s">
        <v>1153</v>
      </c>
      <c r="E29" s="6" t="n">
        <v>15750</v>
      </c>
      <c r="G29" s="5" t="n">
        <v>15750</v>
      </c>
    </row>
    <row r="30" spans="1:7">
      <c r="A30" s="4" t="s">
        <v>1156</v>
      </c>
      <c r="E30" s="4" t="s">
        <v>1159</v>
      </c>
    </row>
    <row r="31" spans="1:7">
      <c r="A31" s="4" t="s">
        <v>1164</v>
      </c>
    </row>
    <row r="32" spans="1:7">
      <c r="A32" s="3" t="s">
        <v>1110</v>
      </c>
    </row>
    <row r="33" spans="1:7">
      <c r="A33" s="4" t="s">
        <v>1153</v>
      </c>
      <c r="E33" s="6" t="n">
        <v>15000</v>
      </c>
      <c r="G33" s="5" t="n">
        <v>15000</v>
      </c>
    </row>
    <row r="34" spans="1:7">
      <c r="A34" s="4" t="s">
        <v>1156</v>
      </c>
      <c r="E34" s="4" t="s">
        <v>1159</v>
      </c>
    </row>
    <row r="35" spans="1:7">
      <c r="A35" s="4" t="s">
        <v>1165</v>
      </c>
    </row>
    <row r="36" spans="1:7">
      <c r="A36" s="3" t="s">
        <v>1110</v>
      </c>
    </row>
    <row r="37" spans="1:7">
      <c r="A37" s="4" t="s">
        <v>1153</v>
      </c>
      <c r="E37" s="6" t="n">
        <v>13000</v>
      </c>
      <c r="G37" s="5" t="n">
        <v>13000</v>
      </c>
    </row>
    <row r="38" spans="1:7">
      <c r="A38" s="4" t="s">
        <v>1156</v>
      </c>
      <c r="E38" s="4" t="s">
        <v>1159</v>
      </c>
    </row>
    <row r="39" spans="1:7">
      <c r="A39" s="4" t="s">
        <v>1166</v>
      </c>
    </row>
    <row r="40" spans="1:7">
      <c r="A40" s="3" t="s">
        <v>1110</v>
      </c>
    </row>
    <row r="41" spans="1:7">
      <c r="A41" s="4" t="s">
        <v>1167</v>
      </c>
      <c r="E41" s="6" t="n">
        <v>175000</v>
      </c>
      <c r="G41" s="6" t="n">
        <v>175000</v>
      </c>
    </row>
    <row r="42" spans="1:7">
      <c r="A42" s="4" t="s">
        <v>1168</v>
      </c>
      <c r="D42" s="4" t="s">
        <v>1169</v>
      </c>
      <c r="F42" s="4" t="s">
        <v>731</v>
      </c>
    </row>
    <row r="43" spans="1:7">
      <c r="A43" s="4" t="s">
        <v>1170</v>
      </c>
    </row>
    <row r="44" spans="1:7">
      <c r="A44" s="3" t="s">
        <v>1110</v>
      </c>
    </row>
    <row r="45" spans="1:7">
      <c r="A45" s="4" t="s">
        <v>1167</v>
      </c>
      <c r="E45" s="6" t="n">
        <v>90000</v>
      </c>
    </row>
    <row r="46" spans="1:7"/>
    <row r="47" spans="1:7">
      <c r="A47" s="4" t="s">
        <v>135</v>
      </c>
      <c r="B47" s="4" t="s">
        <v>1171</v>
      </c>
    </row>
  </sheetData>
  <mergeCells count="3">
    <mergeCell ref="A1:B1"/>
    <mergeCell ref="A46:F46"/>
    <mergeCell ref="B47:F4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2</v>
      </c>
    </row>
    <row r="2" spans="1:3">
      <c r="A2" s="3" t="s">
        <v>1110</v>
      </c>
    </row>
    <row r="3" spans="1:3">
      <c r="A3" s="4" t="s">
        <v>1153</v>
      </c>
      <c r="B3" s="6" t="n">
        <v>98750</v>
      </c>
      <c r="C3" s="6" t="n">
        <v>103750</v>
      </c>
    </row>
    <row r="4" spans="1:3">
      <c r="A4" s="4" t="s">
        <v>57</v>
      </c>
      <c r="B4" s="5" t="n">
        <v>360278</v>
      </c>
      <c r="C4" s="5" t="n">
        <v>276170</v>
      </c>
    </row>
    <row r="5" spans="1:3">
      <c r="A5" s="4" t="s">
        <v>1173</v>
      </c>
    </row>
    <row r="6" spans="1:3">
      <c r="A6" s="3" t="s">
        <v>1110</v>
      </c>
    </row>
    <row r="7" spans="1:3">
      <c r="A7" s="4" t="s">
        <v>57</v>
      </c>
      <c r="B7" s="5" t="n">
        <v>261528</v>
      </c>
      <c r="C7" s="5" t="n">
        <v>172420</v>
      </c>
    </row>
    <row r="8" spans="1:3">
      <c r="A8" s="4" t="s">
        <v>1174</v>
      </c>
      <c r="B8" s="6" t="n">
        <v>3472</v>
      </c>
      <c r="C8" s="6" t="n">
        <v>25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85</v>
      </c>
    </row>
    <row r="3" spans="1:4">
      <c r="A3" s="3" t="s">
        <v>254</v>
      </c>
    </row>
    <row r="4" spans="1:4">
      <c r="A4" s="4" t="s">
        <v>1176</v>
      </c>
      <c r="B4" s="6" t="n">
        <v>5569</v>
      </c>
      <c r="C4" s="6" t="n">
        <v>6412</v>
      </c>
      <c r="D4" s="6" t="n">
        <v>6598</v>
      </c>
    </row>
    <row r="5" spans="1:4">
      <c r="A5" s="4" t="s">
        <v>1177</v>
      </c>
      <c r="B5" s="6" t="n">
        <v>14745</v>
      </c>
      <c r="C5" s="6" t="n">
        <v>5193</v>
      </c>
      <c r="D5"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4"/>
    <col customWidth="1" max="3" min="3" width="18"/>
    <col customWidth="1" max="4" min="4" width="18"/>
  </cols>
  <sheetData>
    <row r="1" spans="1:4">
      <c r="A1" s="1" t="s">
        <v>1178</v>
      </c>
      <c r="C1" s="2" t="s">
        <v>1</v>
      </c>
    </row>
    <row r="2" spans="1:4">
      <c r="C2" s="2" t="s">
        <v>2</v>
      </c>
      <c r="D2" s="2" t="s">
        <v>32</v>
      </c>
    </row>
    <row r="3" spans="1:4">
      <c r="A3" s="3" t="s">
        <v>1110</v>
      </c>
    </row>
    <row r="4" spans="1:4">
      <c r="A4" s="4" t="s">
        <v>1153</v>
      </c>
      <c r="C4" s="6" t="n">
        <v>98750</v>
      </c>
      <c r="D4" s="6" t="n">
        <v>103750</v>
      </c>
    </row>
    <row r="5" spans="1:4">
      <c r="A5" s="4" t="s">
        <v>1155</v>
      </c>
    </row>
    <row r="6" spans="1:4">
      <c r="A6" s="3" t="s">
        <v>1110</v>
      </c>
    </row>
    <row r="7" spans="1:4">
      <c r="A7" s="4" t="s">
        <v>1179</v>
      </c>
      <c r="C7" s="4" t="s">
        <v>1180</v>
      </c>
      <c r="D7" s="4" t="s">
        <v>1180</v>
      </c>
    </row>
    <row r="8" spans="1:4">
      <c r="A8" s="4" t="s">
        <v>1153</v>
      </c>
      <c r="C8" s="6" t="n">
        <v>15000</v>
      </c>
      <c r="D8" s="6" t="n">
        <v>15000</v>
      </c>
    </row>
    <row r="9" spans="1:4">
      <c r="A9" s="4" t="s">
        <v>1158</v>
      </c>
    </row>
    <row r="10" spans="1:4">
      <c r="A10" s="3" t="s">
        <v>1110</v>
      </c>
    </row>
    <row r="11" spans="1:4">
      <c r="A11" s="4" t="s">
        <v>1153</v>
      </c>
      <c r="B11" s="4" t="s">
        <v>135</v>
      </c>
      <c r="C11" s="6" t="n">
        <v>15000</v>
      </c>
      <c r="D11" s="6" t="n">
        <v>15000</v>
      </c>
    </row>
    <row r="12" spans="1:4">
      <c r="A12" s="4" t="s">
        <v>1181</v>
      </c>
      <c r="C12" s="4" t="s">
        <v>1182</v>
      </c>
      <c r="D12" s="4" t="s">
        <v>1183</v>
      </c>
    </row>
    <row r="13" spans="1:4">
      <c r="A13" s="4" t="s">
        <v>1184</v>
      </c>
      <c r="C13" s="4" t="s">
        <v>1185</v>
      </c>
      <c r="D13" s="4" t="s">
        <v>1185</v>
      </c>
    </row>
    <row r="14" spans="1:4">
      <c r="A14" s="4" t="s">
        <v>1186</v>
      </c>
      <c r="C14" s="4" t="s">
        <v>1187</v>
      </c>
      <c r="D14" s="4" t="s">
        <v>1187</v>
      </c>
    </row>
    <row r="15" spans="1:4">
      <c r="A15" s="4" t="s">
        <v>1160</v>
      </c>
    </row>
    <row r="16" spans="1:4">
      <c r="A16" s="3" t="s">
        <v>1110</v>
      </c>
    </row>
    <row r="17" spans="1:4">
      <c r="A17" s="4" t="s">
        <v>1153</v>
      </c>
      <c r="C17" s="6" t="n">
        <v>5000</v>
      </c>
      <c r="D17" s="6" t="n">
        <v>10000</v>
      </c>
    </row>
    <row r="18" spans="1:4">
      <c r="A18" s="4" t="s">
        <v>1181</v>
      </c>
      <c r="C18" s="4" t="s">
        <v>1188</v>
      </c>
      <c r="D18" s="4" t="s">
        <v>1189</v>
      </c>
    </row>
    <row r="19" spans="1:4">
      <c r="A19" s="4" t="s">
        <v>1184</v>
      </c>
      <c r="C19" s="4" t="s">
        <v>1190</v>
      </c>
      <c r="D19" s="4" t="s">
        <v>1190</v>
      </c>
    </row>
    <row r="20" spans="1:4">
      <c r="A20" s="4" t="s">
        <v>1186</v>
      </c>
      <c r="C20" s="4" t="s">
        <v>1187</v>
      </c>
      <c r="D20" s="4" t="s">
        <v>1187</v>
      </c>
    </row>
    <row r="21" spans="1:4">
      <c r="A21" s="4" t="s">
        <v>1161</v>
      </c>
    </row>
    <row r="22" spans="1:4">
      <c r="A22" s="3" t="s">
        <v>1110</v>
      </c>
    </row>
    <row r="23" spans="1:4">
      <c r="A23" s="4" t="s">
        <v>1179</v>
      </c>
      <c r="C23" s="4" t="s">
        <v>1191</v>
      </c>
      <c r="D23" s="4" t="s">
        <v>1191</v>
      </c>
    </row>
    <row r="24" spans="1:4">
      <c r="A24" s="4" t="s">
        <v>1153</v>
      </c>
      <c r="C24" s="6" t="n">
        <v>10000</v>
      </c>
      <c r="D24" s="6" t="n">
        <v>10000</v>
      </c>
    </row>
    <row r="25" spans="1:4">
      <c r="A25" s="4" t="s">
        <v>1184</v>
      </c>
      <c r="C25" s="4" t="s">
        <v>1192</v>
      </c>
      <c r="D25" s="4" t="s">
        <v>1192</v>
      </c>
    </row>
    <row r="26" spans="1:4">
      <c r="A26" s="4" t="s">
        <v>1186</v>
      </c>
      <c r="C26" s="4" t="s">
        <v>1187</v>
      </c>
      <c r="D26" s="4" t="s">
        <v>1187</v>
      </c>
    </row>
    <row r="27" spans="1:4">
      <c r="A27" s="4" t="s">
        <v>1162</v>
      </c>
    </row>
    <row r="28" spans="1:4">
      <c r="A28" s="3" t="s">
        <v>1110</v>
      </c>
    </row>
    <row r="29" spans="1:4">
      <c r="A29" s="4" t="s">
        <v>1179</v>
      </c>
      <c r="C29" s="4" t="s">
        <v>1193</v>
      </c>
      <c r="D29" s="4" t="s">
        <v>1193</v>
      </c>
    </row>
    <row r="30" spans="1:4">
      <c r="A30" s="4" t="s">
        <v>1153</v>
      </c>
      <c r="C30" s="6" t="n">
        <v>10000</v>
      </c>
      <c r="D30" s="6" t="n">
        <v>10000</v>
      </c>
    </row>
    <row r="31" spans="1:4">
      <c r="A31" s="4" t="s">
        <v>1184</v>
      </c>
      <c r="C31" s="4" t="s">
        <v>1194</v>
      </c>
      <c r="D31" s="4" t="s">
        <v>1194</v>
      </c>
    </row>
    <row r="32" spans="1:4">
      <c r="A32" s="4" t="s">
        <v>1186</v>
      </c>
      <c r="C32" s="4" t="s">
        <v>1187</v>
      </c>
      <c r="D32" s="4" t="s">
        <v>1187</v>
      </c>
    </row>
    <row r="33" spans="1:4">
      <c r="A33" s="4" t="s">
        <v>1163</v>
      </c>
    </row>
    <row r="34" spans="1:4">
      <c r="A34" s="3" t="s">
        <v>1110</v>
      </c>
    </row>
    <row r="35" spans="1:4">
      <c r="A35" s="4" t="s">
        <v>1179</v>
      </c>
      <c r="C35" s="4" t="s">
        <v>1195</v>
      </c>
      <c r="D35" s="4" t="s">
        <v>1195</v>
      </c>
    </row>
    <row r="36" spans="1:4">
      <c r="A36" s="4" t="s">
        <v>1153</v>
      </c>
      <c r="C36" s="6" t="n">
        <v>15750</v>
      </c>
      <c r="D36" s="6" t="n">
        <v>15750</v>
      </c>
    </row>
    <row r="37" spans="1:4">
      <c r="A37" s="4" t="s">
        <v>1184</v>
      </c>
      <c r="C37" s="4" t="s">
        <v>1196</v>
      </c>
      <c r="D37" s="4" t="s">
        <v>1196</v>
      </c>
    </row>
    <row r="38" spans="1:4">
      <c r="A38" s="4" t="s">
        <v>1186</v>
      </c>
      <c r="C38" s="4" t="s">
        <v>1187</v>
      </c>
      <c r="D38" s="4" t="s">
        <v>1187</v>
      </c>
    </row>
    <row r="39" spans="1:4">
      <c r="A39" s="4" t="s">
        <v>1164</v>
      </c>
    </row>
    <row r="40" spans="1:4">
      <c r="A40" s="3" t="s">
        <v>1110</v>
      </c>
    </row>
    <row r="41" spans="1:4">
      <c r="A41" s="4" t="s">
        <v>1153</v>
      </c>
      <c r="C41" s="6" t="n">
        <v>15000</v>
      </c>
      <c r="D41" s="6" t="n">
        <v>15000</v>
      </c>
    </row>
    <row r="42" spans="1:4">
      <c r="A42" s="4" t="s">
        <v>1181</v>
      </c>
      <c r="C42" s="4" t="s">
        <v>1197</v>
      </c>
      <c r="D42" s="4" t="s">
        <v>1198</v>
      </c>
    </row>
    <row r="43" spans="1:4">
      <c r="A43" s="4" t="s">
        <v>1184</v>
      </c>
      <c r="C43" s="4" t="s">
        <v>1199</v>
      </c>
      <c r="D43" s="4" t="s">
        <v>1199</v>
      </c>
    </row>
    <row r="44" spans="1:4">
      <c r="A44" s="4" t="s">
        <v>1186</v>
      </c>
      <c r="C44" s="4" t="s">
        <v>1187</v>
      </c>
      <c r="D44" s="4" t="s">
        <v>1187</v>
      </c>
    </row>
    <row r="45" spans="1:4">
      <c r="A45" s="4" t="s">
        <v>1165</v>
      </c>
    </row>
    <row r="46" spans="1:4">
      <c r="A46" s="3" t="s">
        <v>1110</v>
      </c>
    </row>
    <row r="47" spans="1:4">
      <c r="A47" s="4" t="s">
        <v>1153</v>
      </c>
      <c r="C47" s="6" t="n">
        <v>13000</v>
      </c>
      <c r="D47" s="6" t="n">
        <v>13000</v>
      </c>
    </row>
    <row r="48" spans="1:4">
      <c r="A48" s="4" t="s">
        <v>1181</v>
      </c>
      <c r="C48" s="4" t="s">
        <v>1197</v>
      </c>
      <c r="D48" s="4" t="s">
        <v>1198</v>
      </c>
    </row>
    <row r="49" spans="1:4">
      <c r="A49" s="4" t="s">
        <v>1184</v>
      </c>
      <c r="C49" s="4" t="s">
        <v>1199</v>
      </c>
      <c r="D49" s="4" t="s">
        <v>1199</v>
      </c>
    </row>
    <row r="50" spans="1:4">
      <c r="A50" s="4" t="s">
        <v>1186</v>
      </c>
      <c r="C50" s="4" t="s">
        <v>1187</v>
      </c>
      <c r="D50" s="4" t="s">
        <v>1187</v>
      </c>
    </row>
    <row r="51" spans="1:4"/>
    <row r="52" spans="1:4">
      <c r="A52" s="4" t="s">
        <v>135</v>
      </c>
      <c r="B52" s="4" t="s">
        <v>1171</v>
      </c>
    </row>
  </sheetData>
  <mergeCells count="4">
    <mergeCell ref="A1:B2"/>
    <mergeCell ref="C1:D1"/>
    <mergeCell ref="A51:C51"/>
    <mergeCell ref="B52:C5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0</v>
      </c>
      <c r="B1" s="2" t="s">
        <v>1</v>
      </c>
    </row>
    <row r="2" spans="1:3">
      <c r="B2" s="2" t="s">
        <v>2</v>
      </c>
      <c r="C2" s="2" t="s">
        <v>32</v>
      </c>
    </row>
    <row r="3" spans="1:3">
      <c r="A3" s="3" t="s">
        <v>258</v>
      </c>
    </row>
    <row r="4" spans="1:3">
      <c r="A4" s="4" t="s">
        <v>1201</v>
      </c>
      <c r="B4" s="7" t="n">
        <v>0.01</v>
      </c>
      <c r="C4" s="7" t="n">
        <v>0.01</v>
      </c>
    </row>
    <row r="5" spans="1:3">
      <c r="A5" s="4" t="s">
        <v>1202</v>
      </c>
      <c r="B5" s="6" t="n">
        <v>25</v>
      </c>
    </row>
    <row r="6" spans="1:3">
      <c r="A6" s="4" t="s">
        <v>1203</v>
      </c>
      <c r="B6" s="4" t="s">
        <v>1204</v>
      </c>
    </row>
    <row r="7" spans="1:3">
      <c r="A7" s="4" t="s">
        <v>1205</v>
      </c>
      <c r="B7" s="4" t="s">
        <v>1206</v>
      </c>
    </row>
    <row r="8" spans="1:3">
      <c r="A8" s="4" t="s">
        <v>1207</v>
      </c>
      <c r="B8"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32</v>
      </c>
      <c r="D2" s="2" t="s">
        <v>85</v>
      </c>
      <c r="E2" s="2" t="s">
        <v>702</v>
      </c>
    </row>
    <row r="3" spans="1:5">
      <c r="A3" s="3" t="s">
        <v>1209</v>
      </c>
    </row>
    <row r="4" spans="1:5">
      <c r="A4" s="4" t="s">
        <v>1210</v>
      </c>
      <c r="B4" s="6" t="n">
        <v>165</v>
      </c>
      <c r="C4" s="6" t="n">
        <v>-3378</v>
      </c>
      <c r="D4" s="6" t="n">
        <v>-353</v>
      </c>
      <c r="E4" s="6" t="n">
        <v>6978</v>
      </c>
    </row>
    <row r="5" spans="1:5">
      <c r="A5" s="4" t="s">
        <v>124</v>
      </c>
      <c r="B5" s="5" t="n">
        <v>559</v>
      </c>
      <c r="C5" s="5" t="n">
        <v>-527</v>
      </c>
      <c r="D5" s="5" t="n">
        <v>-5596</v>
      </c>
    </row>
    <row r="6" spans="1:5">
      <c r="A6" s="4" t="s">
        <v>123</v>
      </c>
      <c r="B6" s="5" t="n">
        <v>-5193</v>
      </c>
      <c r="C6" s="5" t="n">
        <v>4387</v>
      </c>
      <c r="D6" s="5" t="n">
        <v>6914</v>
      </c>
    </row>
    <row r="7" spans="1:5">
      <c r="A7" s="4" t="s">
        <v>125</v>
      </c>
      <c r="B7" s="5" t="n">
        <v>0</v>
      </c>
      <c r="C7" s="5" t="n">
        <v>0</v>
      </c>
      <c r="D7" s="5" t="n">
        <v>-685</v>
      </c>
    </row>
    <row r="8" spans="1:5">
      <c r="A8" s="4" t="s">
        <v>126</v>
      </c>
      <c r="B8" s="5" t="n">
        <v>-2209</v>
      </c>
      <c r="C8" s="5" t="n">
        <v>1889</v>
      </c>
      <c r="D8" s="5" t="n">
        <v>4494</v>
      </c>
    </row>
    <row r="9" spans="1:5">
      <c r="A9" s="4" t="s">
        <v>1211</v>
      </c>
      <c r="B9" s="5" t="n">
        <v>-4088</v>
      </c>
      <c r="C9" s="5" t="n">
        <v>-9920</v>
      </c>
      <c r="D9" s="5" t="n">
        <v>-27177</v>
      </c>
    </row>
    <row r="10" spans="1:5">
      <c r="A10" s="4" t="s">
        <v>126</v>
      </c>
      <c r="B10" s="5" t="n">
        <v>-5378</v>
      </c>
      <c r="C10" s="5" t="n">
        <v>-2207</v>
      </c>
      <c r="D10" s="5" t="n">
        <v>3494</v>
      </c>
    </row>
    <row r="11" spans="1:5">
      <c r="A11" s="4" t="s">
        <v>1212</v>
      </c>
      <c r="B11" s="5" t="n">
        <v>-51522</v>
      </c>
      <c r="C11" s="5" t="n">
        <v>-64013</v>
      </c>
    </row>
    <row r="12" spans="1:5">
      <c r="A12" s="4" t="s">
        <v>1213</v>
      </c>
    </row>
    <row r="13" spans="1:5">
      <c r="A13" s="3" t="s">
        <v>1209</v>
      </c>
    </row>
    <row r="14" spans="1:5">
      <c r="A14" s="4" t="s">
        <v>1214</v>
      </c>
      <c r="B14" s="5" t="n">
        <v>-20843</v>
      </c>
      <c r="C14" s="5" t="n">
        <v>-20040</v>
      </c>
      <c r="D14" s="5" t="n">
        <v>-14012</v>
      </c>
      <c r="E14" s="5" t="n">
        <v>-17295</v>
      </c>
    </row>
    <row r="15" spans="1:5">
      <c r="A15" s="4" t="s">
        <v>1215</v>
      </c>
      <c r="B15" s="5" t="n">
        <v>2702</v>
      </c>
      <c r="C15" s="5" t="n">
        <v>0</v>
      </c>
      <c r="D15" s="5" t="n">
        <v>0</v>
      </c>
    </row>
    <row r="16" spans="1:5">
      <c r="A16" s="4" t="s">
        <v>1211</v>
      </c>
      <c r="B16" s="5" t="n">
        <v>-4088</v>
      </c>
      <c r="C16" s="5" t="n">
        <v>-9920</v>
      </c>
      <c r="D16" s="5" t="n">
        <v>5268</v>
      </c>
    </row>
    <row r="17" spans="1:5">
      <c r="A17" s="4" t="s">
        <v>126</v>
      </c>
      <c r="B17" s="5" t="n">
        <v>-583</v>
      </c>
      <c r="C17" s="5" t="n">
        <v>3892</v>
      </c>
      <c r="D17" s="5" t="n">
        <v>1985</v>
      </c>
    </row>
    <row r="18" spans="1:5">
      <c r="A18" s="4" t="s">
        <v>1216</v>
      </c>
    </row>
    <row r="19" spans="1:5">
      <c r="A19" s="3" t="s">
        <v>1209</v>
      </c>
    </row>
    <row r="20" spans="1:5">
      <c r="A20" s="4" t="s">
        <v>1215</v>
      </c>
      <c r="B20" s="5" t="n">
        <v>15712</v>
      </c>
      <c r="C20" s="5" t="n">
        <v>16736</v>
      </c>
      <c r="D20" s="5" t="n">
        <v>18032</v>
      </c>
    </row>
    <row r="21" spans="1:5">
      <c r="A21" s="4" t="s">
        <v>1211</v>
      </c>
      <c r="B21" s="5" t="n">
        <v>0</v>
      </c>
      <c r="C21" s="5" t="n">
        <v>0</v>
      </c>
      <c r="D21" s="5" t="n">
        <v>-32445</v>
      </c>
    </row>
    <row r="22" spans="1:5">
      <c r="A22" s="4" t="s">
        <v>126</v>
      </c>
      <c r="B22" s="5" t="n">
        <v>-5961</v>
      </c>
      <c r="C22" s="5" t="n">
        <v>-6099</v>
      </c>
      <c r="D22" s="5" t="n">
        <v>5479</v>
      </c>
    </row>
    <row r="23" spans="1:5">
      <c r="A23" s="4" t="s">
        <v>1217</v>
      </c>
      <c r="B23" s="5" t="n">
        <v>-30844</v>
      </c>
      <c r="C23" s="5" t="n">
        <v>-40595</v>
      </c>
      <c r="D23" s="5" t="n">
        <v>-51232</v>
      </c>
      <c r="E23" s="6" t="n">
        <v>-42298</v>
      </c>
    </row>
    <row r="24" spans="1:5">
      <c r="A24" s="4" t="s">
        <v>1212</v>
      </c>
      <c r="B24" s="6" t="n">
        <v>-51522</v>
      </c>
      <c r="C24" s="6" t="n">
        <v>-64013</v>
      </c>
      <c r="D24" s="6" t="n">
        <v>-6559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8</v>
      </c>
      <c r="B1" s="2" t="s">
        <v>1</v>
      </c>
    </row>
    <row r="2" spans="1:4">
      <c r="B2" s="2" t="s">
        <v>2</v>
      </c>
      <c r="C2" s="2" t="s">
        <v>32</v>
      </c>
      <c r="D2" s="2" t="s">
        <v>85</v>
      </c>
    </row>
    <row r="3" spans="1:4">
      <c r="A3" s="3" t="s">
        <v>266</v>
      </c>
    </row>
    <row r="4" spans="1:4">
      <c r="A4" s="4" t="s">
        <v>1219</v>
      </c>
      <c r="B4" s="6" t="n">
        <v>28760</v>
      </c>
      <c r="C4" s="6" t="n">
        <v>26818</v>
      </c>
      <c r="D4" s="6" t="n">
        <v>31555</v>
      </c>
    </row>
    <row r="5" spans="1:4">
      <c r="A5" s="4" t="s">
        <v>1220</v>
      </c>
      <c r="B5" s="5" t="n">
        <v>20699</v>
      </c>
      <c r="C5" s="5" t="n">
        <v>29159</v>
      </c>
      <c r="D5" s="5" t="n">
        <v>27723</v>
      </c>
    </row>
    <row r="6" spans="1:4">
      <c r="A6" s="4" t="s">
        <v>1221</v>
      </c>
      <c r="B6" s="5" t="n">
        <v>32773</v>
      </c>
      <c r="C6" s="5" t="n">
        <v>27146</v>
      </c>
      <c r="D6" s="5" t="n">
        <v>19465</v>
      </c>
    </row>
    <row r="7" spans="1:4">
      <c r="A7" s="4" t="s">
        <v>1222</v>
      </c>
      <c r="B7" s="5" t="n">
        <v>22971</v>
      </c>
      <c r="C7" s="5" t="n">
        <v>25221</v>
      </c>
      <c r="D7" s="5" t="n">
        <v>21437</v>
      </c>
    </row>
    <row r="8" spans="1:4">
      <c r="A8" s="4" t="s">
        <v>1223</v>
      </c>
      <c r="B8" s="5" t="n">
        <v>0</v>
      </c>
      <c r="C8" s="5" t="n">
        <v>5033</v>
      </c>
      <c r="D8" s="5" t="n">
        <v>9871</v>
      </c>
    </row>
    <row r="9" spans="1:4">
      <c r="A9" s="4" t="s">
        <v>1224</v>
      </c>
      <c r="B9" s="5" t="n">
        <v>55383</v>
      </c>
      <c r="C9" s="5" t="n">
        <v>68174</v>
      </c>
      <c r="D9" s="5" t="n">
        <v>58442</v>
      </c>
    </row>
    <row r="10" spans="1:4">
      <c r="A10" s="4" t="s">
        <v>265</v>
      </c>
      <c r="B10" s="6" t="n">
        <v>160586</v>
      </c>
      <c r="C10" s="6" t="n">
        <v>181551</v>
      </c>
      <c r="D10" s="6" t="n">
        <v>1684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225</v>
      </c>
      <c r="B1" s="2" t="s">
        <v>2</v>
      </c>
      <c r="C1" s="2" t="s">
        <v>32</v>
      </c>
      <c r="D1" s="2" t="s">
        <v>85</v>
      </c>
      <c r="E1" s="2" t="s">
        <v>1226</v>
      </c>
    </row>
    <row r="2" spans="1:5">
      <c r="A2" s="3" t="s">
        <v>270</v>
      </c>
    </row>
    <row r="3" spans="1:5">
      <c r="A3" s="4" t="s">
        <v>1227</v>
      </c>
      <c r="B3" s="6" t="n">
        <v>52908</v>
      </c>
      <c r="C3" s="6" t="n">
        <v>56687</v>
      </c>
    </row>
    <row r="4" spans="1:5">
      <c r="A4" s="4" t="s">
        <v>1228</v>
      </c>
      <c r="B4" s="5" t="n">
        <v>7859</v>
      </c>
      <c r="C4" s="5" t="n">
        <v>7464</v>
      </c>
    </row>
    <row r="5" spans="1:5">
      <c r="A5" s="4" t="s">
        <v>1229</v>
      </c>
      <c r="B5" s="5" t="n">
        <v>4245</v>
      </c>
      <c r="C5" s="5" t="n">
        <v>3412</v>
      </c>
    </row>
    <row r="6" spans="1:5">
      <c r="A6" s="4" t="s">
        <v>1230</v>
      </c>
      <c r="B6" s="5" t="n">
        <v>-7588</v>
      </c>
    </row>
    <row r="7" spans="1:5">
      <c r="A7" s="4" t="s">
        <v>1231</v>
      </c>
      <c r="B7" s="5" t="n">
        <v>524</v>
      </c>
      <c r="C7" s="5" t="n">
        <v>1413</v>
      </c>
      <c r="D7" s="6" t="n">
        <v>1618</v>
      </c>
      <c r="E7" s="6" t="n">
        <v>1268</v>
      </c>
    </row>
    <row r="8" spans="1:5">
      <c r="A8" s="4" t="s">
        <v>1232</v>
      </c>
      <c r="B8" s="5" t="n">
        <v>341</v>
      </c>
      <c r="C8" s="5" t="n">
        <v>918</v>
      </c>
      <c r="D8" s="6" t="n">
        <v>1052</v>
      </c>
    </row>
    <row r="9" spans="1:5">
      <c r="A9" s="4" t="s">
        <v>1233</v>
      </c>
      <c r="B9" s="6" t="n">
        <v>548</v>
      </c>
      <c r="C9" s="6" t="n">
        <v>4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34</v>
      </c>
      <c r="B1" s="2" t="s">
        <v>1</v>
      </c>
    </row>
    <row r="2" spans="1:4">
      <c r="B2" s="2" t="s">
        <v>2</v>
      </c>
      <c r="C2" s="2" t="s">
        <v>32</v>
      </c>
      <c r="D2" s="2" t="s">
        <v>85</v>
      </c>
    </row>
    <row r="3" spans="1:4">
      <c r="A3" s="3" t="s">
        <v>270</v>
      </c>
    </row>
    <row r="4" spans="1:4">
      <c r="A4" s="4" t="s">
        <v>1235</v>
      </c>
      <c r="B4" s="6" t="n">
        <v>99895</v>
      </c>
      <c r="C4" s="6" t="n">
        <v>6134</v>
      </c>
      <c r="D4" s="6" t="n">
        <v>8098</v>
      </c>
    </row>
    <row r="5" spans="1:4">
      <c r="A5" s="4" t="s">
        <v>1236</v>
      </c>
      <c r="B5" s="5" t="n">
        <v>17360</v>
      </c>
      <c r="C5" s="5" t="n">
        <v>1654</v>
      </c>
      <c r="D5" s="5" t="n">
        <v>5786</v>
      </c>
    </row>
    <row r="6" spans="1:4">
      <c r="A6" s="4" t="s">
        <v>1237</v>
      </c>
      <c r="B6" s="5" t="n">
        <v>117255</v>
      </c>
      <c r="C6" s="5" t="n">
        <v>7788</v>
      </c>
      <c r="D6" s="5" t="n">
        <v>13884</v>
      </c>
    </row>
    <row r="7" spans="1:4">
      <c r="A7" s="4" t="s">
        <v>1238</v>
      </c>
      <c r="B7" s="5" t="n">
        <v>-25041</v>
      </c>
      <c r="C7" s="5" t="n">
        <v>65016</v>
      </c>
      <c r="D7" s="5" t="n">
        <v>72063</v>
      </c>
    </row>
    <row r="8" spans="1:4">
      <c r="A8" s="4" t="s">
        <v>1239</v>
      </c>
      <c r="B8" s="5" t="n">
        <v>-7645</v>
      </c>
      <c r="C8" s="5" t="n">
        <v>3829</v>
      </c>
      <c r="D8" s="5" t="n">
        <v>4542</v>
      </c>
    </row>
    <row r="9" spans="1:4">
      <c r="A9" s="4" t="s">
        <v>165</v>
      </c>
      <c r="B9" s="5" t="n">
        <v>-32686</v>
      </c>
      <c r="C9" s="5" t="n">
        <v>68845</v>
      </c>
      <c r="D9" s="5" t="n">
        <v>76605</v>
      </c>
    </row>
    <row r="10" spans="1:4">
      <c r="A10" s="4" t="s">
        <v>1240</v>
      </c>
      <c r="B10" s="6" t="n">
        <v>84569</v>
      </c>
      <c r="C10" s="6" t="n">
        <v>76633</v>
      </c>
      <c r="D10" s="6" t="n">
        <v>904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85</v>
      </c>
    </row>
    <row r="3" spans="1:4">
      <c r="A3" s="3" t="s">
        <v>270</v>
      </c>
    </row>
    <row r="4" spans="1:4">
      <c r="A4" s="4" t="s">
        <v>1242</v>
      </c>
      <c r="B4" s="6" t="n">
        <v>80325</v>
      </c>
      <c r="C4" s="6" t="n">
        <v>72503</v>
      </c>
      <c r="D4" s="6" t="n">
        <v>83500</v>
      </c>
    </row>
    <row r="5" spans="1:4">
      <c r="A5" s="4" t="s">
        <v>1243</v>
      </c>
      <c r="B5" s="4" t="s">
        <v>1112</v>
      </c>
      <c r="C5" s="4" t="s">
        <v>1112</v>
      </c>
      <c r="D5" s="4" t="s">
        <v>1112</v>
      </c>
    </row>
    <row r="6" spans="1:4">
      <c r="A6" s="4" t="s">
        <v>1244</v>
      </c>
      <c r="B6" s="6" t="n">
        <v>6083</v>
      </c>
      <c r="C6" s="6" t="n">
        <v>2429</v>
      </c>
      <c r="D6" s="6" t="n">
        <v>6742</v>
      </c>
    </row>
    <row r="7" spans="1:4">
      <c r="A7" s="4" t="s">
        <v>1245</v>
      </c>
      <c r="B7" s="4" t="s">
        <v>1246</v>
      </c>
      <c r="C7" s="4" t="s">
        <v>1247</v>
      </c>
      <c r="D7" s="4" t="s">
        <v>1248</v>
      </c>
    </row>
    <row r="8" spans="1:4">
      <c r="A8" s="4" t="s">
        <v>1249</v>
      </c>
      <c r="B8" s="6" t="n">
        <v>-2604</v>
      </c>
      <c r="C8" s="6" t="n">
        <v>0</v>
      </c>
      <c r="D8" s="6" t="n">
        <v>0</v>
      </c>
    </row>
    <row r="9" spans="1:4">
      <c r="A9" s="4" t="s">
        <v>1250</v>
      </c>
      <c r="B9" s="4" t="s">
        <v>1251</v>
      </c>
      <c r="C9" s="4" t="s">
        <v>1252</v>
      </c>
      <c r="D9" s="4" t="s">
        <v>1252</v>
      </c>
    </row>
    <row r="10" spans="1:4">
      <c r="A10" s="4" t="s">
        <v>1253</v>
      </c>
      <c r="B10" s="6" t="n">
        <v>765</v>
      </c>
      <c r="C10" s="6" t="n">
        <v>1701</v>
      </c>
      <c r="D10" s="6" t="n">
        <v>247</v>
      </c>
    </row>
    <row r="11" spans="1:4">
      <c r="A11" s="4" t="s">
        <v>1254</v>
      </c>
      <c r="B11" s="4" t="s">
        <v>1255</v>
      </c>
      <c r="C11" s="4" t="s">
        <v>1256</v>
      </c>
      <c r="D11" s="4" t="s">
        <v>1257</v>
      </c>
    </row>
    <row r="12" spans="1:4">
      <c r="A12" s="4" t="s">
        <v>1240</v>
      </c>
      <c r="B12" s="6" t="n">
        <v>84569</v>
      </c>
      <c r="C12" s="6" t="n">
        <v>76633</v>
      </c>
      <c r="D12" s="6" t="n">
        <v>90489</v>
      </c>
    </row>
    <row r="13" spans="1:4">
      <c r="A13" s="4" t="s">
        <v>1258</v>
      </c>
      <c r="B13" s="4" t="s">
        <v>1259</v>
      </c>
      <c r="C13" s="4" t="s">
        <v>1260</v>
      </c>
      <c r="D13" s="4" t="s">
        <v>126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2</v>
      </c>
    </row>
    <row r="2" spans="1:3">
      <c r="A2" s="3" t="s">
        <v>270</v>
      </c>
    </row>
    <row r="3" spans="1:3">
      <c r="A3" s="4" t="s">
        <v>1227</v>
      </c>
      <c r="B3" s="6" t="n">
        <v>52908</v>
      </c>
      <c r="C3" s="6" t="n">
        <v>56687</v>
      </c>
    </row>
    <row r="4" spans="1:3">
      <c r="A4" s="4" t="s">
        <v>1228</v>
      </c>
      <c r="B4" s="5" t="n">
        <v>7859</v>
      </c>
      <c r="C4" s="5" t="n">
        <v>7464</v>
      </c>
    </row>
    <row r="5" spans="1:3">
      <c r="A5" s="4" t="s">
        <v>1263</v>
      </c>
      <c r="B5" s="5" t="n">
        <v>32409</v>
      </c>
      <c r="C5" s="5" t="n">
        <v>37788</v>
      </c>
    </row>
    <row r="6" spans="1:3">
      <c r="A6" s="4" t="s">
        <v>1264</v>
      </c>
      <c r="B6" s="5" t="n">
        <v>73105</v>
      </c>
      <c r="C6" s="5" t="n">
        <v>54232</v>
      </c>
    </row>
    <row r="7" spans="1:3">
      <c r="A7" s="4" t="s">
        <v>1265</v>
      </c>
      <c r="B7" s="5" t="n">
        <v>40486</v>
      </c>
      <c r="C7" s="5" t="n">
        <v>30996</v>
      </c>
    </row>
    <row r="8" spans="1:3">
      <c r="A8" s="4" t="s">
        <v>1266</v>
      </c>
      <c r="B8" s="5" t="n">
        <v>22363</v>
      </c>
      <c r="C8" s="5" t="n">
        <v>24592</v>
      </c>
    </row>
    <row r="9" spans="1:3">
      <c r="A9" s="4" t="s">
        <v>1267</v>
      </c>
      <c r="B9" s="5" t="n">
        <v>24167</v>
      </c>
      <c r="C9" s="5" t="n">
        <v>24982</v>
      </c>
    </row>
    <row r="10" spans="1:3">
      <c r="A10" s="4" t="s">
        <v>1268</v>
      </c>
      <c r="B10" s="5" t="n">
        <v>253297</v>
      </c>
      <c r="C10" s="5" t="n">
        <v>236741</v>
      </c>
    </row>
    <row r="11" spans="1:3">
      <c r="A11" s="4" t="s">
        <v>1229</v>
      </c>
      <c r="B11" s="5" t="n">
        <v>-4245</v>
      </c>
      <c r="C11" s="5" t="n">
        <v>-3412</v>
      </c>
    </row>
    <row r="12" spans="1:3">
      <c r="A12" s="4" t="s">
        <v>1269</v>
      </c>
      <c r="B12" s="5" t="n">
        <v>249052</v>
      </c>
      <c r="C12" s="5" t="n">
        <v>233329</v>
      </c>
    </row>
    <row r="13" spans="1:3">
      <c r="A13" s="4" t="s">
        <v>1270</v>
      </c>
      <c r="B13" s="5" t="n">
        <v>195865</v>
      </c>
      <c r="C13" s="5" t="n">
        <v>195497</v>
      </c>
    </row>
    <row r="14" spans="1:3">
      <c r="A14" s="4" t="s">
        <v>1271</v>
      </c>
      <c r="B14" s="5" t="n">
        <v>75879</v>
      </c>
      <c r="C14" s="5" t="n">
        <v>84364</v>
      </c>
    </row>
    <row r="15" spans="1:3">
      <c r="A15" s="4" t="s">
        <v>1272</v>
      </c>
      <c r="B15" s="5" t="n">
        <v>17946</v>
      </c>
      <c r="C15" s="5" t="n">
        <v>15866</v>
      </c>
    </row>
    <row r="16" spans="1:3">
      <c r="A16" s="4" t="s">
        <v>1273</v>
      </c>
      <c r="B16" s="5" t="n">
        <v>20672</v>
      </c>
      <c r="C16" s="5" t="n">
        <v>24009</v>
      </c>
    </row>
    <row r="17" spans="1:3">
      <c r="A17" s="4" t="s">
        <v>1274</v>
      </c>
      <c r="B17" s="5" t="n">
        <v>310362</v>
      </c>
      <c r="C17" s="5" t="n">
        <v>319736</v>
      </c>
    </row>
    <row r="18" spans="1:3">
      <c r="A18" s="4" t="s">
        <v>1275</v>
      </c>
      <c r="B18" s="6" t="n">
        <v>-61310</v>
      </c>
      <c r="C18" s="6" t="n">
        <v>-864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6</v>
      </c>
      <c r="B1" s="2" t="s">
        <v>1</v>
      </c>
    </row>
    <row r="2" spans="1:5">
      <c r="B2" s="2" t="s">
        <v>2</v>
      </c>
      <c r="C2" s="2" t="s">
        <v>32</v>
      </c>
      <c r="D2" s="2" t="s">
        <v>85</v>
      </c>
      <c r="E2" s="2" t="s">
        <v>1226</v>
      </c>
    </row>
    <row r="3" spans="1:5">
      <c r="A3" s="3" t="s">
        <v>270</v>
      </c>
    </row>
    <row r="4" spans="1:5">
      <c r="A4" s="4" t="s">
        <v>1231</v>
      </c>
      <c r="B4" s="6" t="n">
        <v>524</v>
      </c>
      <c r="C4" s="6" t="n">
        <v>1413</v>
      </c>
      <c r="D4" s="6" t="n">
        <v>1618</v>
      </c>
      <c r="E4" s="6" t="n">
        <v>1268</v>
      </c>
    </row>
    <row r="5" spans="1:5">
      <c r="A5" s="4" t="s">
        <v>1277</v>
      </c>
      <c r="B5" s="5" t="n">
        <v>0</v>
      </c>
      <c r="C5" s="5" t="n">
        <v>0</v>
      </c>
      <c r="D5" s="5" t="n">
        <v>350</v>
      </c>
    </row>
    <row r="6" spans="1:5">
      <c r="A6" s="4" t="s">
        <v>1278</v>
      </c>
      <c r="B6" s="6" t="n">
        <v>-889</v>
      </c>
      <c r="C6" s="6" t="n">
        <v>-205</v>
      </c>
      <c r="D6"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9</v>
      </c>
      <c r="B1" s="2" t="s">
        <v>1</v>
      </c>
    </row>
    <row r="2" spans="1:4">
      <c r="B2" s="2" t="s">
        <v>2</v>
      </c>
      <c r="C2" s="2" t="s">
        <v>32</v>
      </c>
      <c r="D2" s="2" t="s">
        <v>85</v>
      </c>
    </row>
    <row r="3" spans="1:4">
      <c r="A3" s="3" t="s">
        <v>274</v>
      </c>
    </row>
    <row r="4" spans="1:4">
      <c r="A4" s="4" t="s">
        <v>1280</v>
      </c>
      <c r="B4" s="4" t="s">
        <v>1151</v>
      </c>
    </row>
    <row r="5" spans="1:4">
      <c r="A5" s="4" t="s">
        <v>1281</v>
      </c>
      <c r="B5" s="4" t="s">
        <v>1282</v>
      </c>
    </row>
    <row r="6" spans="1:4">
      <c r="A6" s="4" t="s">
        <v>1283</v>
      </c>
      <c r="B6" s="4" t="s">
        <v>753</v>
      </c>
    </row>
    <row r="7" spans="1:4">
      <c r="A7" s="4" t="s">
        <v>1284</v>
      </c>
      <c r="B7" s="6" t="n">
        <v>9061</v>
      </c>
      <c r="C7" s="6" t="n">
        <v>8932</v>
      </c>
      <c r="D7" s="6" t="n">
        <v>8638</v>
      </c>
    </row>
    <row r="8" spans="1:4">
      <c r="A8" s="4" t="s">
        <v>1285</v>
      </c>
      <c r="B8" s="6" t="n">
        <v>2615</v>
      </c>
      <c r="C8" s="6" t="n">
        <v>3300</v>
      </c>
      <c r="D8" s="6" t="n">
        <v>4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286</v>
      </c>
      <c r="B1" s="2" t="s">
        <v>1</v>
      </c>
    </row>
    <row r="2" spans="1:2">
      <c r="B2" s="2" t="s">
        <v>1287</v>
      </c>
    </row>
    <row r="3" spans="1:2">
      <c r="A3" s="3" t="s">
        <v>278</v>
      </c>
    </row>
    <row r="4" spans="1:2">
      <c r="A4" s="4" t="s">
        <v>1288</v>
      </c>
      <c r="B4" s="5" t="n">
        <v>4554672</v>
      </c>
    </row>
    <row r="5" spans="1:2">
      <c r="A5" s="4" t="s">
        <v>1289</v>
      </c>
      <c r="B5" s="6" t="n">
        <v>2468</v>
      </c>
    </row>
    <row r="6" spans="1:2">
      <c r="A6" s="4" t="s">
        <v>1290</v>
      </c>
      <c r="B6" s="4" t="s">
        <v>1291</v>
      </c>
    </row>
    <row r="7" spans="1:2">
      <c r="A7" s="4" t="s">
        <v>1292</v>
      </c>
      <c r="B7" s="4" t="s">
        <v>1293</v>
      </c>
    </row>
    <row r="8" spans="1:2">
      <c r="A8" s="4" t="s">
        <v>1294</v>
      </c>
      <c r="B8" s="4" t="s">
        <v>1295</v>
      </c>
    </row>
    <row r="9" spans="1:2">
      <c r="A9" s="4" t="s">
        <v>1296</v>
      </c>
      <c r="B9" s="4" t="s">
        <v>1297</v>
      </c>
    </row>
    <row r="10" spans="1:2">
      <c r="A10" s="4" t="s">
        <v>1298</v>
      </c>
      <c r="B10" s="4" t="s">
        <v>1252</v>
      </c>
    </row>
    <row r="11" spans="1:2">
      <c r="A11" s="4" t="s">
        <v>1299</v>
      </c>
      <c r="B11" s="4" t="s">
        <v>1300</v>
      </c>
    </row>
    <row r="12" spans="1:2">
      <c r="A12" s="4" t="s">
        <v>1301</v>
      </c>
      <c r="B12" s="6" t="n">
        <v>7475</v>
      </c>
    </row>
    <row r="13" spans="1:2">
      <c r="A13" s="4" t="s">
        <v>1302</v>
      </c>
      <c r="B13" s="4" t="s">
        <v>1303</v>
      </c>
    </row>
    <row r="14" spans="1:2">
      <c r="A14" s="4" t="s">
        <v>1304</v>
      </c>
      <c r="B14" s="7" t="n">
        <v>4.3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5</v>
      </c>
    </row>
    <row r="3" spans="1:4">
      <c r="A3" s="3" t="s">
        <v>1306</v>
      </c>
    </row>
    <row r="4" spans="1:4">
      <c r="A4" s="4" t="s">
        <v>1307</v>
      </c>
      <c r="B4" s="6" t="n">
        <v>2914</v>
      </c>
      <c r="C4" s="6" t="n">
        <v>2547</v>
      </c>
      <c r="D4" s="6" t="n">
        <v>2675</v>
      </c>
    </row>
    <row r="5" spans="1:4">
      <c r="A5" s="4" t="s">
        <v>1308</v>
      </c>
    </row>
    <row r="6" spans="1:4">
      <c r="A6" s="3" t="s">
        <v>1306</v>
      </c>
    </row>
    <row r="7" spans="1:4">
      <c r="A7" s="4" t="s">
        <v>1309</v>
      </c>
      <c r="B7" s="5" t="n">
        <v>7212</v>
      </c>
      <c r="C7" s="5" t="n">
        <v>6480</v>
      </c>
      <c r="D7" s="5" t="n">
        <v>6605</v>
      </c>
    </row>
    <row r="8" spans="1:4">
      <c r="A8" s="4" t="s">
        <v>1310</v>
      </c>
    </row>
    <row r="9" spans="1:4">
      <c r="A9" s="3" t="s">
        <v>1306</v>
      </c>
    </row>
    <row r="10" spans="1:4">
      <c r="A10" s="4" t="s">
        <v>1309</v>
      </c>
      <c r="B10" s="6" t="n">
        <v>358</v>
      </c>
      <c r="C10" s="6" t="n">
        <v>405</v>
      </c>
      <c r="D10" s="6" t="n">
        <v>4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11</v>
      </c>
      <c r="B1" s="2" t="s">
        <v>1</v>
      </c>
    </row>
    <row r="2" spans="1:3">
      <c r="B2" s="2" t="s">
        <v>32</v>
      </c>
      <c r="C2" s="2" t="s">
        <v>85</v>
      </c>
    </row>
    <row r="3" spans="1:3">
      <c r="A3" s="3" t="s">
        <v>1306</v>
      </c>
    </row>
    <row r="4" spans="1:3">
      <c r="A4" s="4" t="s">
        <v>1312</v>
      </c>
      <c r="B4" s="4" t="s">
        <v>1313</v>
      </c>
      <c r="C4" s="4" t="s">
        <v>1198</v>
      </c>
    </row>
    <row r="5" spans="1:3">
      <c r="A5" s="4" t="s">
        <v>1314</v>
      </c>
      <c r="B5" s="4" t="s">
        <v>1315</v>
      </c>
      <c r="C5" s="4" t="s">
        <v>1316</v>
      </c>
    </row>
    <row r="6" spans="1:3">
      <c r="A6" s="4" t="s">
        <v>1317</v>
      </c>
      <c r="B6" s="4" t="s">
        <v>1318</v>
      </c>
      <c r="C6" s="4" t="s">
        <v>1112</v>
      </c>
    </row>
    <row r="7" spans="1:3">
      <c r="A7" s="4" t="s">
        <v>1319</v>
      </c>
      <c r="B7" s="4" t="s">
        <v>1320</v>
      </c>
      <c r="C7" s="4" t="s">
        <v>1320</v>
      </c>
    </row>
    <row r="8" spans="1:3">
      <c r="A8" s="4" t="s">
        <v>1321</v>
      </c>
      <c r="C8" s="4" t="s">
        <v>1322</v>
      </c>
    </row>
    <row r="9" spans="1:3">
      <c r="A9" s="4" t="s">
        <v>967</v>
      </c>
    </row>
    <row r="10" spans="1:3">
      <c r="A10" s="3" t="s">
        <v>1306</v>
      </c>
    </row>
    <row r="11" spans="1:3">
      <c r="A11" s="4" t="s">
        <v>1321</v>
      </c>
      <c r="B11" s="4" t="s">
        <v>1323</v>
      </c>
    </row>
    <row r="12" spans="1:3">
      <c r="A12" s="4" t="s">
        <v>978</v>
      </c>
    </row>
    <row r="13" spans="1:3">
      <c r="A13" s="3" t="s">
        <v>1306</v>
      </c>
    </row>
    <row r="14" spans="1:3">
      <c r="A14" s="4" t="s">
        <v>1321</v>
      </c>
      <c r="B14" s="4" t="s">
        <v>132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5</v>
      </c>
      <c r="B1" s="2" t="s">
        <v>1</v>
      </c>
    </row>
    <row r="2" spans="1:4">
      <c r="B2" s="2" t="s">
        <v>2</v>
      </c>
      <c r="C2" s="2" t="s">
        <v>32</v>
      </c>
      <c r="D2" s="2" t="s">
        <v>85</v>
      </c>
    </row>
    <row r="3" spans="1:4">
      <c r="A3" s="3" t="s">
        <v>278</v>
      </c>
    </row>
    <row r="4" spans="1:4">
      <c r="A4" s="4" t="s">
        <v>1326</v>
      </c>
      <c r="B4" s="5" t="n">
        <v>6322991</v>
      </c>
      <c r="C4" s="5" t="n">
        <v>8478754</v>
      </c>
    </row>
    <row r="5" spans="1:4">
      <c r="A5" s="4" t="s">
        <v>1327</v>
      </c>
      <c r="B5" s="7" t="n">
        <v>13.92</v>
      </c>
      <c r="C5" s="7" t="n">
        <v>13.81</v>
      </c>
    </row>
    <row r="6" spans="1:4">
      <c r="A6" s="4" t="s">
        <v>1328</v>
      </c>
      <c r="B6" s="5" t="n">
        <v>0</v>
      </c>
      <c r="C6" s="5" t="n">
        <v>851868</v>
      </c>
      <c r="D6" s="5" t="n">
        <v>679700</v>
      </c>
    </row>
    <row r="7" spans="1:4">
      <c r="A7" s="4" t="s">
        <v>1329</v>
      </c>
      <c r="B7" s="6" t="n">
        <v>0</v>
      </c>
    </row>
    <row r="8" spans="1:4">
      <c r="A8" s="4" t="s">
        <v>1330</v>
      </c>
      <c r="B8" s="5" t="n">
        <v>-1831905</v>
      </c>
      <c r="C8" s="5" t="n">
        <v>-1294976</v>
      </c>
      <c r="D8" s="5" t="n">
        <v>-958026</v>
      </c>
    </row>
    <row r="9" spans="1:4">
      <c r="A9" s="4" t="s">
        <v>1331</v>
      </c>
      <c r="B9" s="6" t="n">
        <v>13</v>
      </c>
    </row>
    <row r="10" spans="1:4">
      <c r="A10" s="4" t="s">
        <v>1332</v>
      </c>
      <c r="B10" s="6" t="n">
        <v>10844</v>
      </c>
      <c r="C10" s="6" t="n">
        <v>10913</v>
      </c>
      <c r="D10" s="6" t="n">
        <v>10499</v>
      </c>
    </row>
    <row r="11" spans="1:4">
      <c r="A11" s="4" t="s">
        <v>1333</v>
      </c>
      <c r="B11" s="5" t="n">
        <v>-74269</v>
      </c>
    </row>
    <row r="12" spans="1:4">
      <c r="A12" s="4" t="s">
        <v>1334</v>
      </c>
      <c r="B12" s="7" t="n">
        <v>18.32</v>
      </c>
    </row>
    <row r="13" spans="1:4">
      <c r="A13" s="4" t="s">
        <v>1335</v>
      </c>
      <c r="B13" s="5" t="n">
        <v>-249589</v>
      </c>
    </row>
    <row r="14" spans="1:4">
      <c r="A14" s="4" t="s">
        <v>1336</v>
      </c>
      <c r="B14" s="7" t="n">
        <v>15.84</v>
      </c>
    </row>
    <row r="15" spans="1:4">
      <c r="A15" s="4" t="s">
        <v>1337</v>
      </c>
      <c r="B15" s="4" t="s">
        <v>1338</v>
      </c>
    </row>
    <row r="16" spans="1:4">
      <c r="A16" s="4" t="s">
        <v>1339</v>
      </c>
      <c r="B16" s="6" t="n">
        <v>35008</v>
      </c>
    </row>
    <row r="17" spans="1:4">
      <c r="A17" s="4" t="s">
        <v>1340</v>
      </c>
      <c r="B17" s="5" t="n">
        <v>4993370</v>
      </c>
    </row>
    <row r="18" spans="1:4">
      <c r="A18" s="4" t="s">
        <v>1341</v>
      </c>
      <c r="B18" s="7" t="n">
        <v>12.74</v>
      </c>
    </row>
    <row r="19" spans="1:4">
      <c r="A19" s="4" t="s">
        <v>1342</v>
      </c>
      <c r="B19" s="4" t="s">
        <v>1343</v>
      </c>
    </row>
    <row r="20" spans="1:4">
      <c r="A20" s="4" t="s">
        <v>1344</v>
      </c>
      <c r="B20" s="6" t="n">
        <v>33522</v>
      </c>
    </row>
    <row r="21" spans="1:4">
      <c r="A21" s="4" t="s">
        <v>1345</v>
      </c>
      <c r="B21" s="5" t="n">
        <v>6221611</v>
      </c>
    </row>
    <row r="22" spans="1:4">
      <c r="A22" s="4" t="s">
        <v>1346</v>
      </c>
      <c r="B22" s="7" t="n">
        <v>13.85</v>
      </c>
    </row>
    <row r="23" spans="1:4">
      <c r="A23" s="4" t="s">
        <v>1347</v>
      </c>
      <c r="B23" s="4" t="s">
        <v>1348</v>
      </c>
    </row>
    <row r="24" spans="1:4">
      <c r="A24" s="4" t="s">
        <v>1349</v>
      </c>
      <c r="B24" s="6" t="n">
        <v>3489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85</v>
      </c>
    </row>
    <row r="3" spans="1:4">
      <c r="A3" s="3" t="s">
        <v>278</v>
      </c>
    </row>
    <row r="4" spans="1:4">
      <c r="A4" s="4" t="s">
        <v>1328</v>
      </c>
      <c r="B4" s="5" t="n">
        <v>0</v>
      </c>
      <c r="C4" s="5" t="n">
        <v>851868</v>
      </c>
      <c r="D4" s="5" t="n">
        <v>679700</v>
      </c>
    </row>
    <row r="5" spans="1:4">
      <c r="A5" s="4" t="s">
        <v>1351</v>
      </c>
      <c r="B5" s="6" t="n">
        <v>0</v>
      </c>
      <c r="C5" s="7" t="n">
        <v>5.78</v>
      </c>
      <c r="D5" s="7" t="n">
        <v>6.51</v>
      </c>
    </row>
    <row r="6" spans="1:4">
      <c r="A6" s="4" t="s">
        <v>1330</v>
      </c>
      <c r="B6" s="5" t="n">
        <v>1831905</v>
      </c>
      <c r="C6" s="5" t="n">
        <v>1294976</v>
      </c>
      <c r="D6" s="5" t="n">
        <v>958026</v>
      </c>
    </row>
    <row r="7" spans="1:4">
      <c r="A7" s="4" t="s">
        <v>1332</v>
      </c>
      <c r="B7" s="6" t="n">
        <v>10844</v>
      </c>
      <c r="C7" s="6" t="n">
        <v>10913</v>
      </c>
      <c r="D7" s="6" t="n">
        <v>10499</v>
      </c>
    </row>
    <row r="8" spans="1:4">
      <c r="A8" s="4" t="s">
        <v>1352</v>
      </c>
      <c r="B8" s="5" t="n">
        <v>23818</v>
      </c>
      <c r="C8" s="5" t="n">
        <v>13558</v>
      </c>
      <c r="D8" s="5" t="n">
        <v>7537</v>
      </c>
    </row>
    <row r="9" spans="1:4">
      <c r="A9" s="4" t="s">
        <v>1353</v>
      </c>
      <c r="B9" s="6" t="n">
        <v>4179</v>
      </c>
      <c r="C9" s="6" t="n">
        <v>4175</v>
      </c>
      <c r="D9" s="6" t="n">
        <v>37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v>
      </c>
      <c r="C2" s="2" t="s">
        <v>85</v>
      </c>
    </row>
    <row r="3" spans="1:3">
      <c r="A3" s="3" t="s">
        <v>1306</v>
      </c>
    </row>
    <row r="4" spans="1:3">
      <c r="A4" s="4" t="s">
        <v>1321</v>
      </c>
      <c r="C4" s="4" t="s">
        <v>1322</v>
      </c>
    </row>
    <row r="5" spans="1:3">
      <c r="A5" s="4" t="s">
        <v>1355</v>
      </c>
    </row>
    <row r="6" spans="1:3">
      <c r="A6" s="3" t="s">
        <v>1306</v>
      </c>
    </row>
    <row r="7" spans="1:3">
      <c r="A7" s="4" t="s">
        <v>1356</v>
      </c>
      <c r="B7" s="4" t="s">
        <v>1357</v>
      </c>
    </row>
    <row r="8" spans="1:3">
      <c r="A8" s="4" t="s">
        <v>1358</v>
      </c>
      <c r="B8" s="4" t="s">
        <v>1359</v>
      </c>
    </row>
    <row r="9" spans="1:3">
      <c r="A9" s="4" t="s">
        <v>1321</v>
      </c>
      <c r="B9" s="4" t="s">
        <v>136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1</v>
      </c>
      <c r="B1" s="2" t="s">
        <v>1</v>
      </c>
    </row>
    <row r="2" spans="1:5">
      <c r="B2" s="2" t="s">
        <v>2</v>
      </c>
      <c r="C2" s="2" t="s">
        <v>32</v>
      </c>
      <c r="D2" s="2" t="s">
        <v>85</v>
      </c>
      <c r="E2" s="2" t="s">
        <v>1226</v>
      </c>
    </row>
    <row r="3" spans="1:5">
      <c r="A3" s="3" t="s">
        <v>278</v>
      </c>
    </row>
    <row r="4" spans="1:5">
      <c r="A4" s="4" t="s">
        <v>1362</v>
      </c>
      <c r="B4" s="5" t="n">
        <v>1184878</v>
      </c>
      <c r="C4" s="5" t="n">
        <v>716517</v>
      </c>
      <c r="D4" s="5" t="n">
        <v>517029</v>
      </c>
      <c r="E4" s="5" t="n">
        <v>372607</v>
      </c>
    </row>
    <row r="5" spans="1:5">
      <c r="A5" s="4" t="s">
        <v>1363</v>
      </c>
      <c r="B5" s="7" t="n">
        <v>13.27</v>
      </c>
      <c r="C5" s="7" t="n">
        <v>17.42</v>
      </c>
      <c r="D5" s="7" t="n">
        <v>17.18</v>
      </c>
      <c r="E5" s="6" t="n">
        <v>15</v>
      </c>
    </row>
    <row r="6" spans="1:5">
      <c r="A6" s="4" t="s">
        <v>1364</v>
      </c>
      <c r="B6" s="5" t="n">
        <v>738230</v>
      </c>
      <c r="C6" s="5" t="n">
        <v>298916</v>
      </c>
      <c r="D6" s="5" t="n">
        <v>268678</v>
      </c>
    </row>
    <row r="7" spans="1:5">
      <c r="A7" s="4" t="s">
        <v>1365</v>
      </c>
      <c r="B7" s="7" t="n">
        <v>10.5</v>
      </c>
      <c r="C7" s="7" t="n">
        <v>17.58</v>
      </c>
      <c r="D7" s="7" t="n">
        <v>18.14</v>
      </c>
    </row>
    <row r="8" spans="1:5">
      <c r="A8" s="4" t="s">
        <v>1366</v>
      </c>
      <c r="B8" s="5" t="n">
        <v>-236065</v>
      </c>
      <c r="C8" s="5" t="n">
        <v>-46818</v>
      </c>
      <c r="D8" s="5" t="n">
        <v>-94708</v>
      </c>
    </row>
    <row r="9" spans="1:5">
      <c r="A9" s="4" t="s">
        <v>1367</v>
      </c>
      <c r="B9" s="7" t="n">
        <v>16.75</v>
      </c>
      <c r="C9" s="7" t="n">
        <v>16.09</v>
      </c>
      <c r="D9" s="7" t="n">
        <v>11.89</v>
      </c>
    </row>
    <row r="10" spans="1:5">
      <c r="A10" s="4" t="s">
        <v>1368</v>
      </c>
      <c r="B10" s="5" t="n">
        <v>-33804</v>
      </c>
      <c r="C10" s="5" t="n">
        <v>-52610</v>
      </c>
      <c r="D10" s="5" t="n">
        <v>-29548</v>
      </c>
    </row>
    <row r="11" spans="1:5">
      <c r="A11" s="4" t="s">
        <v>1369</v>
      </c>
      <c r="B11" s="7" t="n">
        <v>16.26</v>
      </c>
      <c r="C11" s="7" t="n">
        <v>17.18</v>
      </c>
      <c r="D11" s="7" t="n">
        <v>15.3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85</v>
      </c>
    </row>
    <row r="3" spans="1:4">
      <c r="A3" s="3" t="s">
        <v>1371</v>
      </c>
    </row>
    <row r="4" spans="1:4">
      <c r="A4" s="4" t="s">
        <v>115</v>
      </c>
      <c r="B4" s="6" t="n">
        <v>144931</v>
      </c>
      <c r="C4" s="6" t="n">
        <v>130526</v>
      </c>
      <c r="D4" s="6" t="n">
        <v>148082</v>
      </c>
    </row>
    <row r="5" spans="1:4">
      <c r="A5" s="4" t="s">
        <v>1372</v>
      </c>
      <c r="B5" s="5" t="n">
        <v>-10125</v>
      </c>
      <c r="C5" s="5" t="n">
        <v>-10125</v>
      </c>
      <c r="D5" s="5" t="n">
        <v>-10125</v>
      </c>
    </row>
    <row r="6" spans="1:4">
      <c r="A6" s="4" t="s">
        <v>117</v>
      </c>
      <c r="B6" s="6" t="n">
        <v>134806</v>
      </c>
      <c r="C6" s="6" t="n">
        <v>120401</v>
      </c>
      <c r="D6" s="6" t="n">
        <v>137957</v>
      </c>
    </row>
    <row r="7" spans="1:4">
      <c r="A7" s="4" t="s">
        <v>1373</v>
      </c>
      <c r="B7" s="5" t="n">
        <v>125495</v>
      </c>
      <c r="C7" s="5" t="n">
        <v>124527</v>
      </c>
      <c r="D7" s="5" t="n">
        <v>122940</v>
      </c>
    </row>
    <row r="8" spans="1:4">
      <c r="A8" s="4" t="s">
        <v>1374</v>
      </c>
      <c r="B8" s="5" t="n">
        <v>127528</v>
      </c>
      <c r="C8" s="5" t="n">
        <v>126670</v>
      </c>
      <c r="D8" s="5" t="n">
        <v>125358</v>
      </c>
    </row>
    <row r="9" spans="1:4">
      <c r="A9" s="4" t="s">
        <v>1375</v>
      </c>
      <c r="B9" s="7" t="n">
        <v>1.07</v>
      </c>
      <c r="C9" s="7" t="n">
        <v>0.97</v>
      </c>
      <c r="D9" s="7" t="n">
        <v>1.12</v>
      </c>
    </row>
    <row r="10" spans="1:4">
      <c r="A10" s="4" t="s">
        <v>1376</v>
      </c>
      <c r="B10" s="7" t="n">
        <v>1.06</v>
      </c>
      <c r="C10" s="7" t="n">
        <v>0.95</v>
      </c>
      <c r="D10" s="7" t="n">
        <v>1.1</v>
      </c>
    </row>
    <row r="11" spans="1:4">
      <c r="A11" s="4" t="s">
        <v>1377</v>
      </c>
    </row>
    <row r="12" spans="1:4">
      <c r="A12" s="3" t="s">
        <v>1371</v>
      </c>
    </row>
    <row r="13" spans="1:4">
      <c r="A13" s="4" t="s">
        <v>1378</v>
      </c>
      <c r="B13" s="5" t="n">
        <v>1455</v>
      </c>
      <c r="C13" s="5" t="n">
        <v>1800</v>
      </c>
      <c r="D13" s="5" t="n">
        <v>2240</v>
      </c>
    </row>
    <row r="14" spans="1:4">
      <c r="A14" s="4" t="s">
        <v>1379</v>
      </c>
    </row>
    <row r="15" spans="1:4">
      <c r="A15" s="3" t="s">
        <v>1371</v>
      </c>
    </row>
    <row r="16" spans="1:4">
      <c r="A16" s="4" t="s">
        <v>1378</v>
      </c>
      <c r="B16" s="5" t="n">
        <v>578</v>
      </c>
      <c r="C16" s="5" t="n">
        <v>343</v>
      </c>
      <c r="D16" s="5" t="n">
        <v>17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80</v>
      </c>
      <c r="B1" s="2" t="s">
        <v>1</v>
      </c>
    </row>
    <row r="2" spans="1:4">
      <c r="B2" s="2" t="s">
        <v>2</v>
      </c>
      <c r="C2" s="2" t="s">
        <v>32</v>
      </c>
      <c r="D2" s="2" t="s">
        <v>85</v>
      </c>
    </row>
    <row r="3" spans="1:4">
      <c r="A3" s="3" t="s">
        <v>282</v>
      </c>
    </row>
    <row r="4" spans="1:4">
      <c r="A4" s="4" t="s">
        <v>1381</v>
      </c>
      <c r="B4" s="5" t="n">
        <v>1764331</v>
      </c>
      <c r="C4" s="5" t="n">
        <v>1314245</v>
      </c>
      <c r="D4" s="5" t="n">
        <v>116957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2</v>
      </c>
      <c r="C1" s="2" t="s">
        <v>2</v>
      </c>
      <c r="D1" s="2" t="s">
        <v>32</v>
      </c>
    </row>
    <row r="2" spans="1:4">
      <c r="A2" s="3" t="s">
        <v>1383</v>
      </c>
    </row>
    <row r="3" spans="1:4">
      <c r="A3" s="4" t="s">
        <v>1384</v>
      </c>
      <c r="C3" s="6" t="n">
        <v>15934</v>
      </c>
      <c r="D3" s="6" t="n">
        <v>3855</v>
      </c>
    </row>
    <row r="4" spans="1:4">
      <c r="A4" s="4" t="s">
        <v>1385</v>
      </c>
    </row>
    <row r="5" spans="1:4">
      <c r="A5" s="3" t="s">
        <v>1383</v>
      </c>
    </row>
    <row r="6" spans="1:4">
      <c r="A6" s="4" t="s">
        <v>1386</v>
      </c>
      <c r="C6" s="5" t="n">
        <v>66534</v>
      </c>
      <c r="D6" s="5" t="n">
        <v>15571</v>
      </c>
    </row>
    <row r="7" spans="1:4">
      <c r="A7" s="4" t="s">
        <v>1387</v>
      </c>
      <c r="C7" s="5" t="n">
        <v>28033</v>
      </c>
      <c r="D7" s="5" t="n">
        <v>10971</v>
      </c>
    </row>
    <row r="8" spans="1:4">
      <c r="A8" s="4" t="s">
        <v>1388</v>
      </c>
      <c r="B8" s="4" t="s">
        <v>135</v>
      </c>
      <c r="C8" s="5" t="n">
        <v>-17359</v>
      </c>
      <c r="D8" s="5" t="n">
        <v>-5510</v>
      </c>
    </row>
    <row r="9" spans="1:4">
      <c r="A9" s="4" t="s">
        <v>1389</v>
      </c>
      <c r="B9" s="4" t="s">
        <v>135</v>
      </c>
      <c r="C9" s="5" t="n">
        <v>-52331</v>
      </c>
      <c r="D9" s="5" t="n">
        <v>-39219</v>
      </c>
    </row>
    <row r="10" spans="1:4">
      <c r="A10" s="4" t="s">
        <v>1390</v>
      </c>
    </row>
    <row r="11" spans="1:4">
      <c r="A11" s="3" t="s">
        <v>1383</v>
      </c>
    </row>
    <row r="12" spans="1:4">
      <c r="A12" s="4" t="s">
        <v>1391</v>
      </c>
      <c r="C12" s="5" t="n">
        <v>1173379</v>
      </c>
      <c r="D12" s="5" t="n">
        <v>309488</v>
      </c>
    </row>
    <row r="13" spans="1:4">
      <c r="A13" s="4" t="s">
        <v>1386</v>
      </c>
      <c r="C13" s="5" t="n">
        <v>517</v>
      </c>
      <c r="D13" s="5" t="n">
        <v>0</v>
      </c>
    </row>
    <row r="14" spans="1:4">
      <c r="A14" s="4" t="s">
        <v>1387</v>
      </c>
      <c r="C14" s="5" t="n">
        <v>2282</v>
      </c>
      <c r="D14" s="5" t="n">
        <v>288</v>
      </c>
    </row>
    <row r="15" spans="1:4">
      <c r="A15" s="4" t="s">
        <v>1392</v>
      </c>
    </row>
    <row r="16" spans="1:4">
      <c r="A16" s="3" t="s">
        <v>1383</v>
      </c>
    </row>
    <row r="17" spans="1:4">
      <c r="A17" s="4" t="s">
        <v>1391</v>
      </c>
      <c r="C17" s="5" t="n">
        <v>920588</v>
      </c>
      <c r="D17" s="5" t="n">
        <v>582052</v>
      </c>
    </row>
    <row r="18" spans="1:4">
      <c r="A18" s="4" t="s">
        <v>1386</v>
      </c>
      <c r="C18" s="5" t="n">
        <v>11756</v>
      </c>
      <c r="D18" s="5" t="n">
        <v>8109</v>
      </c>
    </row>
    <row r="19" spans="1:4">
      <c r="A19" s="4" t="s">
        <v>1387</v>
      </c>
      <c r="C19" s="5" t="n">
        <v>3776</v>
      </c>
      <c r="D19" s="5" t="n">
        <v>715</v>
      </c>
    </row>
    <row r="20" spans="1:4">
      <c r="A20" s="4" t="s">
        <v>1393</v>
      </c>
    </row>
    <row r="21" spans="1:4">
      <c r="A21" s="3" t="s">
        <v>1383</v>
      </c>
    </row>
    <row r="22" spans="1:4">
      <c r="A22" s="4" t="s">
        <v>1391</v>
      </c>
      <c r="C22" s="5" t="n">
        <v>2950325</v>
      </c>
      <c r="D22" s="5" t="n">
        <v>1669404</v>
      </c>
    </row>
    <row r="23" spans="1:4">
      <c r="A23" s="4" t="s">
        <v>1386</v>
      </c>
      <c r="C23" s="5" t="n">
        <v>6886</v>
      </c>
      <c r="D23" s="5" t="n">
        <v>2236</v>
      </c>
    </row>
    <row r="24" spans="1:4">
      <c r="A24" s="4" t="s">
        <v>1387</v>
      </c>
      <c r="C24" s="5" t="n">
        <v>6799</v>
      </c>
      <c r="D24" s="5" t="n">
        <v>1613</v>
      </c>
    </row>
    <row r="25" spans="1:4">
      <c r="A25" s="4" t="s">
        <v>1394</v>
      </c>
    </row>
    <row r="26" spans="1:4">
      <c r="A26" s="3" t="s">
        <v>1383</v>
      </c>
    </row>
    <row r="27" spans="1:4">
      <c r="A27" s="4" t="s">
        <v>1391</v>
      </c>
      <c r="C27" s="5" t="n">
        <v>1525000</v>
      </c>
      <c r="D27" s="5" t="n">
        <v>30000</v>
      </c>
    </row>
    <row r="28" spans="1:4">
      <c r="A28" s="4" t="s">
        <v>1386</v>
      </c>
      <c r="C28" s="5" t="n">
        <v>12206</v>
      </c>
      <c r="D28" s="5" t="n">
        <v>141</v>
      </c>
    </row>
    <row r="29" spans="1:4">
      <c r="A29" s="4" t="s">
        <v>1387</v>
      </c>
      <c r="C29" s="5" t="n">
        <v>4640</v>
      </c>
      <c r="D29" s="5" t="n">
        <v>0</v>
      </c>
    </row>
    <row r="30" spans="1:4">
      <c r="A30" s="4" t="s">
        <v>1395</v>
      </c>
    </row>
    <row r="31" spans="1:4">
      <c r="A31" s="3" t="s">
        <v>1383</v>
      </c>
    </row>
    <row r="32" spans="1:4">
      <c r="A32" s="4" t="s">
        <v>1391</v>
      </c>
      <c r="C32" s="5" t="n">
        <v>494570</v>
      </c>
      <c r="D32" s="5" t="n">
        <v>521018</v>
      </c>
    </row>
    <row r="33" spans="1:4">
      <c r="A33" s="4" t="s">
        <v>1386</v>
      </c>
      <c r="C33" s="5" t="n">
        <v>3661</v>
      </c>
      <c r="D33" s="5" t="n">
        <v>2925</v>
      </c>
    </row>
    <row r="34" spans="1:4">
      <c r="A34" s="4" t="s">
        <v>1387</v>
      </c>
      <c r="C34" s="5" t="n">
        <v>6250</v>
      </c>
      <c r="D34" s="5" t="n">
        <v>7175</v>
      </c>
    </row>
    <row r="35" spans="1:4">
      <c r="A35" s="4" t="s">
        <v>1396</v>
      </c>
    </row>
    <row r="36" spans="1:4">
      <c r="A36" s="3" t="s">
        <v>1383</v>
      </c>
    </row>
    <row r="37" spans="1:4">
      <c r="A37" s="4" t="s">
        <v>1391</v>
      </c>
      <c r="C37" s="5" t="n">
        <v>119925</v>
      </c>
      <c r="D37" s="5" t="n">
        <v>154905</v>
      </c>
    </row>
    <row r="38" spans="1:4">
      <c r="A38" s="4" t="s">
        <v>1386</v>
      </c>
      <c r="C38" s="5" t="n">
        <v>4339</v>
      </c>
      <c r="D38" s="5" t="n">
        <v>1178</v>
      </c>
    </row>
    <row r="39" spans="1:4">
      <c r="A39" s="4" t="s">
        <v>1387</v>
      </c>
      <c r="C39" s="5" t="n">
        <v>0</v>
      </c>
      <c r="D39" s="5" t="n">
        <v>0</v>
      </c>
    </row>
    <row r="40" spans="1:4">
      <c r="A40" s="4" t="s">
        <v>1397</v>
      </c>
    </row>
    <row r="41" spans="1:4">
      <c r="A41" s="3" t="s">
        <v>1383</v>
      </c>
    </row>
    <row r="42" spans="1:4">
      <c r="A42" s="4" t="s">
        <v>1391</v>
      </c>
      <c r="C42" s="5" t="n">
        <v>118711</v>
      </c>
      <c r="D42" s="5" t="n">
        <v>153353</v>
      </c>
    </row>
    <row r="43" spans="1:4">
      <c r="A43" s="4" t="s">
        <v>1386</v>
      </c>
      <c r="C43" s="5" t="n">
        <v>0</v>
      </c>
      <c r="D43" s="5" t="n">
        <v>0</v>
      </c>
    </row>
    <row r="44" spans="1:4">
      <c r="A44" s="4" t="s">
        <v>1387</v>
      </c>
      <c r="C44" s="5" t="n">
        <v>4286</v>
      </c>
      <c r="D44" s="5" t="n">
        <v>1180</v>
      </c>
    </row>
    <row r="45" spans="1:4">
      <c r="A45" s="4" t="s">
        <v>1398</v>
      </c>
    </row>
    <row r="46" spans="1:4">
      <c r="A46" s="3" t="s">
        <v>1383</v>
      </c>
    </row>
    <row r="47" spans="1:4">
      <c r="A47" s="4" t="s">
        <v>1391</v>
      </c>
      <c r="C47" s="5" t="n">
        <v>371577</v>
      </c>
      <c r="D47" s="5" t="n">
        <v>82849</v>
      </c>
    </row>
    <row r="48" spans="1:4">
      <c r="A48" s="4" t="s">
        <v>1386</v>
      </c>
      <c r="C48" s="5" t="n">
        <v>27169</v>
      </c>
      <c r="D48" s="5" t="n">
        <v>982</v>
      </c>
    </row>
    <row r="49" spans="1:4">
      <c r="A49" s="4" t="s">
        <v>1387</v>
      </c>
      <c r="C49" s="5" t="n">
        <v>0</v>
      </c>
      <c r="D49" s="5" t="n">
        <v>0</v>
      </c>
    </row>
    <row r="50" spans="1:4">
      <c r="A50" s="4" t="s">
        <v>1399</v>
      </c>
    </row>
    <row r="51" spans="1:4">
      <c r="A51" s="3" t="s">
        <v>1383</v>
      </c>
    </row>
    <row r="52" spans="1:4">
      <c r="A52" s="4" t="s">
        <v>1400</v>
      </c>
      <c r="C52" s="5" t="n">
        <v>52605</v>
      </c>
      <c r="D52" s="5" t="n">
        <v>10061</v>
      </c>
    </row>
    <row r="53" spans="1:4">
      <c r="A53" s="4" t="s">
        <v>1401</v>
      </c>
      <c r="C53" s="5" t="n">
        <v>13039</v>
      </c>
      <c r="D53" s="5" t="n">
        <v>4273</v>
      </c>
    </row>
    <row r="54" spans="1:4">
      <c r="A54" s="4" t="s">
        <v>1402</v>
      </c>
    </row>
    <row r="55" spans="1:4">
      <c r="A55" s="3" t="s">
        <v>1383</v>
      </c>
    </row>
    <row r="56" spans="1:4">
      <c r="A56" s="4" t="s">
        <v>1391</v>
      </c>
      <c r="C56" s="5" t="n">
        <v>1210000</v>
      </c>
      <c r="D56" s="5" t="n">
        <v>1178000</v>
      </c>
    </row>
    <row r="57" spans="1:4">
      <c r="A57" s="4" t="s">
        <v>1386</v>
      </c>
      <c r="C57" s="5" t="n">
        <v>3430</v>
      </c>
      <c r="D57" s="5" t="n">
        <v>0</v>
      </c>
    </row>
    <row r="58" spans="1:4">
      <c r="A58" s="4" t="s">
        <v>1387</v>
      </c>
      <c r="C58" s="6" t="n">
        <v>37337</v>
      </c>
      <c r="D58" s="6" t="n">
        <v>32521</v>
      </c>
    </row>
    <row r="59" spans="1:4"/>
    <row r="60" spans="1:4">
      <c r="A60" s="4" t="s">
        <v>135</v>
      </c>
      <c r="B60" s="4" t="s">
        <v>1403</v>
      </c>
    </row>
  </sheetData>
  <mergeCells count="3">
    <mergeCell ref="A1:B1"/>
    <mergeCell ref="A59:C59"/>
    <mergeCell ref="B60:C6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1</v>
      </c>
    </row>
    <row r="2" spans="1:2">
      <c r="B2" s="2" t="s">
        <v>556</v>
      </c>
    </row>
    <row r="3" spans="1:2">
      <c r="A3" s="3" t="s">
        <v>286</v>
      </c>
    </row>
    <row r="4" spans="1:2">
      <c r="A4" s="4" t="s">
        <v>1405</v>
      </c>
      <c r="B4" s="6" t="n">
        <v>-17722</v>
      </c>
    </row>
    <row r="5" spans="1:2">
      <c r="A5" s="4" t="s">
        <v>1406</v>
      </c>
      <c r="B5" s="4" t="s">
        <v>140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8</v>
      </c>
      <c r="C1" s="2" t="s">
        <v>1</v>
      </c>
    </row>
    <row r="2" spans="1:5">
      <c r="C2" s="2" t="s">
        <v>2</v>
      </c>
      <c r="D2" s="2" t="s">
        <v>32</v>
      </c>
      <c r="E2" s="2" t="s">
        <v>85</v>
      </c>
    </row>
    <row r="3" spans="1:5">
      <c r="A3" s="4" t="s">
        <v>1409</v>
      </c>
    </row>
    <row r="4" spans="1:5">
      <c r="A4" s="3" t="s">
        <v>1410</v>
      </c>
    </row>
    <row r="5" spans="1:5">
      <c r="A5" s="4" t="s">
        <v>1411</v>
      </c>
      <c r="B5" s="4" t="s">
        <v>135</v>
      </c>
      <c r="C5" s="6" t="n">
        <v>-24058</v>
      </c>
      <c r="D5" s="6" t="n">
        <v>-38662</v>
      </c>
      <c r="E5" s="6" t="n">
        <v>-60915</v>
      </c>
    </row>
    <row r="6" spans="1:5">
      <c r="A6" s="4" t="s">
        <v>1412</v>
      </c>
    </row>
    <row r="7" spans="1:5">
      <c r="A7" s="3" t="s">
        <v>1410</v>
      </c>
    </row>
    <row r="8" spans="1:5">
      <c r="A8" s="4" t="s">
        <v>1411</v>
      </c>
      <c r="B8" s="4" t="s">
        <v>764</v>
      </c>
      <c r="C8" s="5" t="n">
        <v>5047</v>
      </c>
      <c r="D8" s="5" t="n">
        <v>-54815</v>
      </c>
      <c r="E8" s="5" t="n">
        <v>-45440</v>
      </c>
    </row>
    <row r="9" spans="1:5">
      <c r="A9" s="4" t="s">
        <v>1413</v>
      </c>
    </row>
    <row r="10" spans="1:5">
      <c r="A10" s="3" t="s">
        <v>1410</v>
      </c>
    </row>
    <row r="11" spans="1:5">
      <c r="A11" s="4" t="s">
        <v>1411</v>
      </c>
      <c r="C11" s="6" t="n">
        <v>4</v>
      </c>
      <c r="D11" s="6" t="n">
        <v>-162</v>
      </c>
      <c r="E11" s="6" t="n">
        <v>-32</v>
      </c>
    </row>
    <row r="12" spans="1:5"/>
    <row r="13" spans="1:5">
      <c r="A13" s="4" t="s">
        <v>135</v>
      </c>
      <c r="B13" s="4" t="s">
        <v>1414</v>
      </c>
    </row>
    <row r="14" spans="1:5">
      <c r="A14" s="4" t="s">
        <v>764</v>
      </c>
      <c r="B14" s="4" t="s">
        <v>1415</v>
      </c>
    </row>
  </sheetData>
  <mergeCells count="5">
    <mergeCell ref="A1:B2"/>
    <mergeCell ref="C1:E1"/>
    <mergeCell ref="A12:D12"/>
    <mergeCell ref="B13:D13"/>
    <mergeCell ref="B14:D1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32</v>
      </c>
    </row>
    <row r="2" spans="1:3">
      <c r="A2" s="3" t="s">
        <v>1417</v>
      </c>
    </row>
    <row r="3" spans="1:3">
      <c r="A3" s="4" t="s">
        <v>1418</v>
      </c>
      <c r="B3" s="6" t="n">
        <v>54549</v>
      </c>
      <c r="C3" s="6" t="n">
        <v>41597</v>
      </c>
    </row>
    <row r="4" spans="1:3">
      <c r="A4" s="4" t="s">
        <v>1419</v>
      </c>
      <c r="B4" s="5" t="n">
        <v>36397</v>
      </c>
      <c r="C4" s="5" t="n">
        <v>35364</v>
      </c>
    </row>
    <row r="5" spans="1:3">
      <c r="A5" s="4" t="s">
        <v>1420</v>
      </c>
    </row>
    <row r="6" spans="1:3">
      <c r="A6" s="3" t="s">
        <v>1417</v>
      </c>
    </row>
    <row r="7" spans="1:3">
      <c r="A7" s="4" t="s">
        <v>591</v>
      </c>
      <c r="B7" s="5" t="n">
        <v>56758</v>
      </c>
      <c r="C7" s="5" t="n">
        <v>76175</v>
      </c>
    </row>
    <row r="8" spans="1:3">
      <c r="A8" s="4" t="s">
        <v>579</v>
      </c>
    </row>
    <row r="9" spans="1:3">
      <c r="A9" s="3" t="s">
        <v>1417</v>
      </c>
    </row>
    <row r="10" spans="1:3">
      <c r="A10" s="4" t="s">
        <v>591</v>
      </c>
      <c r="B10" s="6" t="n">
        <v>31867</v>
      </c>
      <c r="C10"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2</v>
      </c>
    </row>
    <row r="2" spans="1:3">
      <c r="A2" s="3" t="s">
        <v>1422</v>
      </c>
    </row>
    <row r="3" spans="1:3">
      <c r="A3" s="4" t="s">
        <v>1423</v>
      </c>
      <c r="B3" s="6" t="n">
        <v>1425</v>
      </c>
      <c r="C3" s="6" t="n">
        <v>1655</v>
      </c>
    </row>
    <row r="4" spans="1:3">
      <c r="A4" s="4" t="s">
        <v>1424</v>
      </c>
    </row>
    <row r="5" spans="1:3">
      <c r="A5" s="3" t="s">
        <v>1422</v>
      </c>
    </row>
    <row r="6" spans="1:3">
      <c r="A6" s="4" t="s">
        <v>591</v>
      </c>
      <c r="B6" s="6" t="n">
        <v>1766</v>
      </c>
      <c r="C6" s="6" t="n">
        <v>29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2</v>
      </c>
    </row>
    <row r="2" spans="1:3">
      <c r="A2" s="3" t="s">
        <v>1426</v>
      </c>
    </row>
    <row r="3" spans="1:3">
      <c r="A3" s="4" t="s">
        <v>1427</v>
      </c>
      <c r="B3" s="6" t="n">
        <v>1271893</v>
      </c>
      <c r="C3" s="6" t="n">
        <v>1307741</v>
      </c>
    </row>
    <row r="4" spans="1:3">
      <c r="A4" s="4" t="s">
        <v>1166</v>
      </c>
    </row>
    <row r="5" spans="1:3">
      <c r="A5" s="3" t="s">
        <v>1426</v>
      </c>
    </row>
    <row r="6" spans="1:3">
      <c r="A6" s="4" t="s">
        <v>1167</v>
      </c>
      <c r="B6" s="5" t="n">
        <v>175000</v>
      </c>
      <c r="C6" s="6" t="n">
        <v>175000</v>
      </c>
    </row>
    <row r="7" spans="1:3">
      <c r="A7" s="4" t="s">
        <v>1428</v>
      </c>
    </row>
    <row r="8" spans="1:3">
      <c r="A8" s="3" t="s">
        <v>1426</v>
      </c>
    </row>
    <row r="9" spans="1:3">
      <c r="A9" s="4" t="s">
        <v>1167</v>
      </c>
      <c r="B9" s="6" t="n">
        <v>9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9</v>
      </c>
      <c r="C1" s="2" t="s">
        <v>1</v>
      </c>
    </row>
    <row r="2" spans="1:5">
      <c r="C2" s="2" t="s">
        <v>2</v>
      </c>
      <c r="D2" s="2" t="s">
        <v>32</v>
      </c>
      <c r="E2" s="2" t="s">
        <v>85</v>
      </c>
    </row>
    <row r="3" spans="1:5">
      <c r="A3" s="3" t="s">
        <v>1430</v>
      </c>
    </row>
    <row r="4" spans="1:5">
      <c r="A4" s="4" t="s">
        <v>38</v>
      </c>
      <c r="C4" s="6" t="n">
        <v>485836</v>
      </c>
      <c r="D4" s="6" t="n">
        <v>555019</v>
      </c>
    </row>
    <row r="5" spans="1:5">
      <c r="A5" s="4" t="s">
        <v>1427</v>
      </c>
      <c r="C5" s="5" t="n">
        <v>1271893</v>
      </c>
      <c r="D5" s="5" t="n">
        <v>1307741</v>
      </c>
    </row>
    <row r="6" spans="1:5">
      <c r="A6" s="4" t="s">
        <v>49</v>
      </c>
      <c r="C6" s="5" t="n">
        <v>1003866</v>
      </c>
      <c r="D6" s="5" t="n">
        <v>1048877</v>
      </c>
    </row>
    <row r="7" spans="1:5">
      <c r="A7" s="4" t="s">
        <v>579</v>
      </c>
    </row>
    <row r="8" spans="1:5">
      <c r="A8" s="3" t="s">
        <v>1430</v>
      </c>
    </row>
    <row r="9" spans="1:5">
      <c r="A9" s="4" t="s">
        <v>38</v>
      </c>
      <c r="C9" s="5" t="n">
        <v>31867</v>
      </c>
    </row>
    <row r="10" spans="1:5">
      <c r="A10" s="4" t="s">
        <v>588</v>
      </c>
    </row>
    <row r="11" spans="1:5">
      <c r="A11" s="3" t="s">
        <v>1430</v>
      </c>
    </row>
    <row r="12" spans="1:5">
      <c r="A12" s="4" t="s">
        <v>38</v>
      </c>
      <c r="C12" s="5" t="n">
        <v>1165</v>
      </c>
      <c r="D12" s="5" t="n">
        <v>1352</v>
      </c>
    </row>
    <row r="13" spans="1:5">
      <c r="A13" s="4" t="s">
        <v>1431</v>
      </c>
    </row>
    <row r="14" spans="1:5">
      <c r="A14" s="3" t="s">
        <v>1430</v>
      </c>
    </row>
    <row r="15" spans="1:5">
      <c r="A15" s="4" t="s">
        <v>1388</v>
      </c>
      <c r="C15" s="5" t="n">
        <v>-17359</v>
      </c>
      <c r="D15" s="5" t="n">
        <v>-5510</v>
      </c>
    </row>
    <row r="16" spans="1:5">
      <c r="A16" s="4" t="s">
        <v>1400</v>
      </c>
      <c r="C16" s="5" t="n">
        <v>52605</v>
      </c>
      <c r="D16" s="5" t="n">
        <v>10061</v>
      </c>
    </row>
    <row r="17" spans="1:5">
      <c r="A17" s="4" t="s">
        <v>1389</v>
      </c>
      <c r="C17" s="5" t="n">
        <v>-52331</v>
      </c>
      <c r="D17" s="5" t="n">
        <v>-39219</v>
      </c>
    </row>
    <row r="18" spans="1:5">
      <c r="A18" s="4" t="s">
        <v>1432</v>
      </c>
      <c r="C18" s="5" t="n">
        <v>13039</v>
      </c>
      <c r="D18" s="5" t="n">
        <v>4273</v>
      </c>
    </row>
    <row r="19" spans="1:5">
      <c r="A19" s="4" t="s">
        <v>1433</v>
      </c>
    </row>
    <row r="20" spans="1:5">
      <c r="A20" s="3" t="s">
        <v>1430</v>
      </c>
    </row>
    <row r="21" spans="1:5">
      <c r="A21" s="4" t="s">
        <v>38</v>
      </c>
      <c r="C21" s="5" t="n">
        <v>452418</v>
      </c>
      <c r="D21" s="5" t="n">
        <v>553258</v>
      </c>
    </row>
    <row r="22" spans="1:5">
      <c r="A22" s="4" t="s">
        <v>1434</v>
      </c>
    </row>
    <row r="23" spans="1:5">
      <c r="A23" s="3" t="s">
        <v>1430</v>
      </c>
    </row>
    <row r="24" spans="1:5">
      <c r="A24" s="4" t="s">
        <v>38</v>
      </c>
      <c r="C24" s="5" t="n">
        <v>31867</v>
      </c>
    </row>
    <row r="25" spans="1:5">
      <c r="A25" s="4" t="s">
        <v>1435</v>
      </c>
    </row>
    <row r="26" spans="1:5">
      <c r="A26" s="3" t="s">
        <v>1430</v>
      </c>
    </row>
    <row r="27" spans="1:5">
      <c r="A27" s="4" t="s">
        <v>38</v>
      </c>
      <c r="C27" s="5" t="n">
        <v>1165</v>
      </c>
      <c r="D27" s="5" t="n">
        <v>1352</v>
      </c>
    </row>
    <row r="28" spans="1:5">
      <c r="A28" s="4" t="s">
        <v>1436</v>
      </c>
    </row>
    <row r="29" spans="1:5">
      <c r="A29" s="3" t="s">
        <v>1430</v>
      </c>
    </row>
    <row r="30" spans="1:5">
      <c r="A30" s="4" t="s">
        <v>38</v>
      </c>
      <c r="C30" s="5" t="n">
        <v>386</v>
      </c>
      <c r="D30" s="5" t="n">
        <v>409</v>
      </c>
    </row>
    <row r="31" spans="1:5">
      <c r="A31" s="4" t="s">
        <v>1437</v>
      </c>
    </row>
    <row r="32" spans="1:5">
      <c r="A32" s="3" t="s">
        <v>1430</v>
      </c>
    </row>
    <row r="33" spans="1:5">
      <c r="A33" s="4" t="s">
        <v>38</v>
      </c>
      <c r="C33" s="5" t="n">
        <v>485836</v>
      </c>
      <c r="D33" s="5" t="n">
        <v>555019</v>
      </c>
    </row>
    <row r="34" spans="1:5">
      <c r="A34" s="4" t="s">
        <v>1438</v>
      </c>
    </row>
    <row r="35" spans="1:5">
      <c r="A35" s="3" t="s">
        <v>1430</v>
      </c>
    </row>
    <row r="36" spans="1:5">
      <c r="A36" s="4" t="s">
        <v>1439</v>
      </c>
      <c r="B36" s="4" t="s">
        <v>135</v>
      </c>
      <c r="C36" s="5" t="n">
        <v>0</v>
      </c>
      <c r="D36" s="5" t="n">
        <v>0</v>
      </c>
    </row>
    <row r="37" spans="1:5">
      <c r="A37" s="4" t="s">
        <v>1440</v>
      </c>
      <c r="C37" s="5" t="n">
        <v>0</v>
      </c>
      <c r="D37" s="5" t="n">
        <v>0</v>
      </c>
    </row>
    <row r="38" spans="1:5">
      <c r="A38" s="4" t="s">
        <v>1441</v>
      </c>
    </row>
    <row r="39" spans="1:5">
      <c r="A39" s="3" t="s">
        <v>1430</v>
      </c>
    </row>
    <row r="40" spans="1:5">
      <c r="A40" s="4" t="s">
        <v>38</v>
      </c>
      <c r="C40" s="5" t="n">
        <v>0</v>
      </c>
      <c r="D40" s="5" t="n">
        <v>0</v>
      </c>
    </row>
    <row r="41" spans="1:5">
      <c r="A41" s="4" t="s">
        <v>1442</v>
      </c>
    </row>
    <row r="42" spans="1:5">
      <c r="A42" s="3" t="s">
        <v>1430</v>
      </c>
    </row>
    <row r="43" spans="1:5">
      <c r="A43" s="4" t="s">
        <v>38</v>
      </c>
      <c r="C43" s="5" t="n">
        <v>31867</v>
      </c>
    </row>
    <row r="44" spans="1:5">
      <c r="A44" s="4" t="s">
        <v>1443</v>
      </c>
    </row>
    <row r="45" spans="1:5">
      <c r="A45" s="3" t="s">
        <v>1430</v>
      </c>
    </row>
    <row r="46" spans="1:5">
      <c r="A46" s="4" t="s">
        <v>38</v>
      </c>
      <c r="C46" s="5" t="n">
        <v>0</v>
      </c>
      <c r="D46" s="5" t="n">
        <v>0</v>
      </c>
    </row>
    <row r="47" spans="1:5">
      <c r="A47" s="4" t="s">
        <v>1444</v>
      </c>
    </row>
    <row r="48" spans="1:5">
      <c r="A48" s="3" t="s">
        <v>1430</v>
      </c>
    </row>
    <row r="49" spans="1:5">
      <c r="A49" s="4" t="s">
        <v>38</v>
      </c>
      <c r="C49" s="5" t="n">
        <v>231</v>
      </c>
      <c r="D49" s="5" t="n">
        <v>229</v>
      </c>
    </row>
    <row r="50" spans="1:5">
      <c r="A50" s="4" t="s">
        <v>1445</v>
      </c>
    </row>
    <row r="51" spans="1:5">
      <c r="A51" s="3" t="s">
        <v>1430</v>
      </c>
    </row>
    <row r="52" spans="1:5">
      <c r="A52" s="4" t="s">
        <v>38</v>
      </c>
      <c r="C52" s="5" t="n">
        <v>32098</v>
      </c>
      <c r="D52" s="5" t="n">
        <v>229</v>
      </c>
    </row>
    <row r="53" spans="1:5">
      <c r="A53" s="4" t="s">
        <v>1446</v>
      </c>
    </row>
    <row r="54" spans="1:5">
      <c r="A54" s="3" t="s">
        <v>1430</v>
      </c>
    </row>
    <row r="55" spans="1:5">
      <c r="A55" s="4" t="s">
        <v>1439</v>
      </c>
      <c r="C55" s="5" t="n">
        <v>31526</v>
      </c>
      <c r="D55" s="5" t="n">
        <v>7462</v>
      </c>
    </row>
    <row r="56" spans="1:5">
      <c r="A56" s="4" t="s">
        <v>1440</v>
      </c>
      <c r="C56" s="5" t="n">
        <v>61594</v>
      </c>
      <c r="D56" s="5" t="n">
        <v>42777</v>
      </c>
    </row>
    <row r="57" spans="1:5">
      <c r="A57" s="4" t="s">
        <v>1447</v>
      </c>
    </row>
    <row r="58" spans="1:5">
      <c r="A58" s="3" t="s">
        <v>1430</v>
      </c>
    </row>
    <row r="59" spans="1:5">
      <c r="A59" s="4" t="s">
        <v>38</v>
      </c>
      <c r="C59" s="5" t="n">
        <v>452418</v>
      </c>
      <c r="D59" s="5" t="n">
        <v>553258</v>
      </c>
    </row>
    <row r="60" spans="1:5">
      <c r="A60" s="4" t="s">
        <v>1448</v>
      </c>
    </row>
    <row r="61" spans="1:5">
      <c r="A61" s="3" t="s">
        <v>1430</v>
      </c>
    </row>
    <row r="62" spans="1:5">
      <c r="A62" s="4" t="s">
        <v>38</v>
      </c>
      <c r="C62" s="5" t="n">
        <v>0</v>
      </c>
    </row>
    <row r="63" spans="1:5">
      <c r="A63" s="4" t="s">
        <v>1449</v>
      </c>
    </row>
    <row r="64" spans="1:5">
      <c r="A64" s="3" t="s">
        <v>1430</v>
      </c>
    </row>
    <row r="65" spans="1:5">
      <c r="A65" s="4" t="s">
        <v>38</v>
      </c>
      <c r="C65" s="5" t="n">
        <v>1165</v>
      </c>
      <c r="D65" s="5" t="n">
        <v>1352</v>
      </c>
    </row>
    <row r="66" spans="1:5">
      <c r="A66" s="4" t="s">
        <v>1450</v>
      </c>
    </row>
    <row r="67" spans="1:5">
      <c r="A67" s="3" t="s">
        <v>1430</v>
      </c>
    </row>
    <row r="68" spans="1:5">
      <c r="A68" s="4" t="s">
        <v>38</v>
      </c>
      <c r="C68" s="5" t="n">
        <v>155</v>
      </c>
      <c r="D68" s="5" t="n">
        <v>180</v>
      </c>
    </row>
    <row r="69" spans="1:5">
      <c r="A69" s="4" t="s">
        <v>1451</v>
      </c>
    </row>
    <row r="70" spans="1:5">
      <c r="A70" s="3" t="s">
        <v>1430</v>
      </c>
    </row>
    <row r="71" spans="1:5">
      <c r="A71" s="4" t="s">
        <v>38</v>
      </c>
      <c r="C71" s="5" t="n">
        <v>453738</v>
      </c>
      <c r="D71" s="5" t="n">
        <v>554790</v>
      </c>
    </row>
    <row r="72" spans="1:5">
      <c r="A72" s="4" t="s">
        <v>1452</v>
      </c>
    </row>
    <row r="73" spans="1:5">
      <c r="A73" s="3" t="s">
        <v>1430</v>
      </c>
    </row>
    <row r="74" spans="1:5">
      <c r="A74" s="4" t="s">
        <v>1439</v>
      </c>
      <c r="C74" s="5" t="n">
        <v>38438</v>
      </c>
      <c r="D74" s="5" t="n">
        <v>8109</v>
      </c>
    </row>
    <row r="75" spans="1:5">
      <c r="A75" s="4" t="s">
        <v>1440</v>
      </c>
      <c r="C75" s="5" t="n">
        <v>3776</v>
      </c>
      <c r="D75" s="5" t="n">
        <v>715</v>
      </c>
    </row>
    <row r="76" spans="1:5">
      <c r="A76" s="4" t="s">
        <v>1453</v>
      </c>
    </row>
    <row r="77" spans="1:5">
      <c r="A77" s="3" t="s">
        <v>1430</v>
      </c>
    </row>
    <row r="78" spans="1:5">
      <c r="A78" s="4" t="s">
        <v>38</v>
      </c>
      <c r="C78" s="5" t="n">
        <v>0</v>
      </c>
      <c r="D78" s="5" t="n">
        <v>0</v>
      </c>
    </row>
    <row r="79" spans="1:5">
      <c r="A79" s="4" t="s">
        <v>1454</v>
      </c>
    </row>
    <row r="80" spans="1:5">
      <c r="A80" s="3" t="s">
        <v>1430</v>
      </c>
    </row>
    <row r="81" spans="1:5">
      <c r="A81" s="4" t="s">
        <v>38</v>
      </c>
      <c r="C81" s="5" t="n">
        <v>0</v>
      </c>
    </row>
    <row r="82" spans="1:5">
      <c r="A82" s="4" t="s">
        <v>1455</v>
      </c>
    </row>
    <row r="83" spans="1:5">
      <c r="A83" s="3" t="s">
        <v>1430</v>
      </c>
    </row>
    <row r="84" spans="1:5">
      <c r="A84" s="4" t="s">
        <v>38</v>
      </c>
      <c r="C84" s="5" t="n">
        <v>0</v>
      </c>
      <c r="D84" s="5" t="n">
        <v>0</v>
      </c>
    </row>
    <row r="85" spans="1:5">
      <c r="A85" s="4" t="s">
        <v>1456</v>
      </c>
    </row>
    <row r="86" spans="1:5">
      <c r="A86" s="3" t="s">
        <v>1430</v>
      </c>
    </row>
    <row r="87" spans="1:5">
      <c r="A87" s="4" t="s">
        <v>38</v>
      </c>
      <c r="C87" s="5" t="n">
        <v>0</v>
      </c>
      <c r="D87" s="5" t="n">
        <v>0</v>
      </c>
    </row>
    <row r="88" spans="1:5">
      <c r="A88" s="4" t="s">
        <v>1457</v>
      </c>
    </row>
    <row r="89" spans="1:5">
      <c r="A89" s="3" t="s">
        <v>1430</v>
      </c>
    </row>
    <row r="90" spans="1:5">
      <c r="A90" s="4" t="s">
        <v>38</v>
      </c>
      <c r="C90" s="5" t="n">
        <v>0</v>
      </c>
      <c r="D90" s="5" t="n">
        <v>0</v>
      </c>
    </row>
    <row r="91" spans="1:5">
      <c r="A91" s="4" t="s">
        <v>1409</v>
      </c>
    </row>
    <row r="92" spans="1:5">
      <c r="A92" s="3" t="s">
        <v>1430</v>
      </c>
    </row>
    <row r="93" spans="1:5">
      <c r="A93" s="4" t="s">
        <v>1400</v>
      </c>
      <c r="C93" s="6" t="n">
        <v>0</v>
      </c>
      <c r="D93" s="6" t="n">
        <v>0</v>
      </c>
    </row>
    <row r="94" spans="1:5">
      <c r="A94" s="4" t="s">
        <v>1458</v>
      </c>
    </row>
    <row r="95" spans="1:5">
      <c r="A95" s="3" t="s">
        <v>1430</v>
      </c>
    </row>
    <row r="96" spans="1:5">
      <c r="A96" s="4" t="s">
        <v>1459</v>
      </c>
      <c r="C96" s="4" t="s">
        <v>1460</v>
      </c>
    </row>
    <row r="97" spans="1:5">
      <c r="A97" s="4" t="s">
        <v>1461</v>
      </c>
    </row>
    <row r="98" spans="1:5">
      <c r="A98" s="3" t="s">
        <v>1430</v>
      </c>
    </row>
    <row r="99" spans="1:5">
      <c r="A99" s="4" t="s">
        <v>49</v>
      </c>
      <c r="B99" s="4" t="s">
        <v>764</v>
      </c>
      <c r="C99" s="6" t="n">
        <v>0</v>
      </c>
    </row>
    <row r="100" spans="1:5">
      <c r="A100" s="4" t="s">
        <v>1462</v>
      </c>
    </row>
    <row r="101" spans="1:5">
      <c r="A101" s="3" t="s">
        <v>1430</v>
      </c>
    </row>
    <row r="102" spans="1:5">
      <c r="A102" s="4" t="s">
        <v>49</v>
      </c>
      <c r="B102" s="4" t="s">
        <v>764</v>
      </c>
      <c r="C102" s="5" t="n">
        <v>0</v>
      </c>
    </row>
    <row r="103" spans="1:5">
      <c r="A103" s="4" t="s">
        <v>1463</v>
      </c>
    </row>
    <row r="104" spans="1:5">
      <c r="A104" s="3" t="s">
        <v>1430</v>
      </c>
    </row>
    <row r="105" spans="1:5">
      <c r="A105" s="4" t="s">
        <v>49</v>
      </c>
      <c r="B105" s="4" t="s">
        <v>764</v>
      </c>
      <c r="C105" s="6" t="n">
        <v>212</v>
      </c>
    </row>
    <row r="106" spans="1:5">
      <c r="A106" s="4" t="s">
        <v>1464</v>
      </c>
    </row>
    <row r="107" spans="1:5">
      <c r="A107" s="3" t="s">
        <v>1430</v>
      </c>
    </row>
    <row r="108" spans="1:5">
      <c r="A108" s="4" t="s">
        <v>1459</v>
      </c>
      <c r="C108" s="4" t="s">
        <v>1460</v>
      </c>
      <c r="D108" s="4" t="s">
        <v>1460</v>
      </c>
      <c r="E108" s="4" t="s">
        <v>1460</v>
      </c>
    </row>
    <row r="109" spans="1:5">
      <c r="A109" s="4" t="s">
        <v>1465</v>
      </c>
    </row>
    <row r="110" spans="1:5">
      <c r="A110" s="3" t="s">
        <v>1430</v>
      </c>
    </row>
    <row r="111" spans="1:5">
      <c r="A111" s="4" t="s">
        <v>1427</v>
      </c>
      <c r="C111" s="6" t="n">
        <v>0</v>
      </c>
      <c r="D111" s="6" t="n">
        <v>0</v>
      </c>
    </row>
    <row r="112" spans="1:5">
      <c r="A112" s="4" t="s">
        <v>1466</v>
      </c>
    </row>
    <row r="113" spans="1:5">
      <c r="A113" s="3" t="s">
        <v>1430</v>
      </c>
    </row>
    <row r="114" spans="1:5">
      <c r="A114" s="4" t="s">
        <v>1427</v>
      </c>
      <c r="C114" s="5" t="n">
        <v>622182</v>
      </c>
      <c r="D114" s="5" t="n">
        <v>624726</v>
      </c>
    </row>
    <row r="115" spans="1:5">
      <c r="A115" s="4" t="s">
        <v>1467</v>
      </c>
    </row>
    <row r="116" spans="1:5">
      <c r="A116" s="3" t="s">
        <v>1430</v>
      </c>
    </row>
    <row r="117" spans="1:5">
      <c r="A117" s="4" t="s">
        <v>1427</v>
      </c>
      <c r="C117" s="5" t="n">
        <v>649711</v>
      </c>
      <c r="D117" s="6" t="n">
        <v>683015</v>
      </c>
    </row>
    <row r="118" spans="1:5">
      <c r="A118" s="4" t="s">
        <v>1468</v>
      </c>
    </row>
    <row r="119" spans="1:5">
      <c r="A119" s="3" t="s">
        <v>1430</v>
      </c>
    </row>
    <row r="120" spans="1:5">
      <c r="A120" s="4" t="s">
        <v>1459</v>
      </c>
      <c r="D120" s="4" t="s">
        <v>1460</v>
      </c>
    </row>
    <row r="121" spans="1:5">
      <c r="A121" s="4" t="s">
        <v>1469</v>
      </c>
    </row>
    <row r="122" spans="1:5">
      <c r="A122" s="3" t="s">
        <v>1430</v>
      </c>
    </row>
    <row r="123" spans="1:5">
      <c r="A123" s="4" t="s">
        <v>1470</v>
      </c>
      <c r="B123" s="4" t="s">
        <v>764</v>
      </c>
      <c r="D123" s="6" t="n">
        <v>0</v>
      </c>
    </row>
    <row r="124" spans="1:5">
      <c r="A124" s="4" t="s">
        <v>1471</v>
      </c>
    </row>
    <row r="125" spans="1:5">
      <c r="A125" s="3" t="s">
        <v>1430</v>
      </c>
    </row>
    <row r="126" spans="1:5">
      <c r="A126" s="4" t="s">
        <v>1470</v>
      </c>
      <c r="B126" s="4" t="s">
        <v>764</v>
      </c>
      <c r="D126" s="5" t="n">
        <v>0</v>
      </c>
    </row>
    <row r="127" spans="1:5">
      <c r="A127" s="4" t="s">
        <v>1472</v>
      </c>
    </row>
    <row r="128" spans="1:5">
      <c r="A128" s="3" t="s">
        <v>1430</v>
      </c>
    </row>
    <row r="129" spans="1:5">
      <c r="A129" s="4" t="s">
        <v>1470</v>
      </c>
      <c r="B129" s="4" t="s">
        <v>764</v>
      </c>
      <c r="D129" s="5" t="n">
        <v>336</v>
      </c>
    </row>
    <row r="130" spans="1:5">
      <c r="A130" s="4" t="s">
        <v>1166</v>
      </c>
    </row>
    <row r="131" spans="1:5">
      <c r="A131" s="3" t="s">
        <v>1430</v>
      </c>
    </row>
    <row r="132" spans="1:5">
      <c r="A132" s="4" t="s">
        <v>1167</v>
      </c>
      <c r="C132" s="5" t="n">
        <v>175000</v>
      </c>
      <c r="D132" s="5" t="n">
        <v>175000</v>
      </c>
    </row>
    <row r="133" spans="1:5">
      <c r="A133" s="4" t="s">
        <v>1473</v>
      </c>
    </row>
    <row r="134" spans="1:5">
      <c r="A134" s="3" t="s">
        <v>1430</v>
      </c>
    </row>
    <row r="135" spans="1:5">
      <c r="A135" s="4" t="s">
        <v>1427</v>
      </c>
      <c r="C135" s="5" t="n">
        <v>1271893</v>
      </c>
      <c r="D135" s="5" t="n">
        <v>1307741</v>
      </c>
    </row>
    <row r="136" spans="1:5">
      <c r="A136" s="4" t="s">
        <v>1474</v>
      </c>
    </row>
    <row r="137" spans="1:5">
      <c r="A137" s="3" t="s">
        <v>1430</v>
      </c>
    </row>
    <row r="138" spans="1:5">
      <c r="A138" s="4" t="s">
        <v>49</v>
      </c>
      <c r="B138" s="4" t="s">
        <v>764</v>
      </c>
      <c r="C138" s="5" t="n">
        <v>212</v>
      </c>
    </row>
    <row r="139" spans="1:5">
      <c r="A139" s="4" t="s">
        <v>1475</v>
      </c>
    </row>
    <row r="140" spans="1:5">
      <c r="A140" s="3" t="s">
        <v>1430</v>
      </c>
    </row>
    <row r="141" spans="1:5">
      <c r="A141" s="4" t="s">
        <v>1427</v>
      </c>
      <c r="C141" s="5" t="n">
        <v>1271893</v>
      </c>
      <c r="D141" s="5" t="n">
        <v>1307741</v>
      </c>
    </row>
    <row r="142" spans="1:5">
      <c r="A142" s="4" t="s">
        <v>1476</v>
      </c>
    </row>
    <row r="143" spans="1:5">
      <c r="A143" s="3" t="s">
        <v>1430</v>
      </c>
    </row>
    <row r="144" spans="1:5">
      <c r="A144" s="4" t="s">
        <v>1470</v>
      </c>
      <c r="B144" s="4" t="s">
        <v>764</v>
      </c>
      <c r="D144" s="5" t="n">
        <v>336</v>
      </c>
    </row>
    <row r="145" spans="1:5">
      <c r="A145" s="4" t="s">
        <v>429</v>
      </c>
    </row>
    <row r="146" spans="1:5">
      <c r="A146" s="3" t="s">
        <v>1430</v>
      </c>
    </row>
    <row r="147" spans="1:5">
      <c r="A147" s="4" t="s">
        <v>1477</v>
      </c>
      <c r="C147" s="5" t="n">
        <v>164181</v>
      </c>
      <c r="D147" s="5" t="n">
        <v>169922</v>
      </c>
    </row>
    <row r="148" spans="1:5">
      <c r="A148" s="4" t="s">
        <v>1478</v>
      </c>
    </row>
    <row r="149" spans="1:5">
      <c r="A149" s="3" t="s">
        <v>1430</v>
      </c>
    </row>
    <row r="150" spans="1:5">
      <c r="A150" s="4" t="s">
        <v>1477</v>
      </c>
      <c r="C150" s="6" t="n">
        <v>58157</v>
      </c>
    </row>
    <row r="151" spans="1:5">
      <c r="A151" s="4" t="s">
        <v>1479</v>
      </c>
    </row>
    <row r="152" spans="1:5">
      <c r="A152" s="3" t="s">
        <v>1430</v>
      </c>
    </row>
    <row r="153" spans="1:5">
      <c r="A153" s="4" t="s">
        <v>1477</v>
      </c>
      <c r="D153" s="6" t="n">
        <v>89650</v>
      </c>
    </row>
    <row r="154" spans="1:5"/>
    <row r="155" spans="1:5">
      <c r="A155" s="4" t="s">
        <v>135</v>
      </c>
      <c r="B155" s="4" t="s">
        <v>1480</v>
      </c>
    </row>
    <row r="156" spans="1:5">
      <c r="A156" s="4" t="s">
        <v>764</v>
      </c>
      <c r="B156" s="4" t="s">
        <v>1481</v>
      </c>
    </row>
  </sheetData>
  <mergeCells count="5">
    <mergeCell ref="A1:B2"/>
    <mergeCell ref="C1:E1"/>
    <mergeCell ref="A154:D154"/>
    <mergeCell ref="B155:D155"/>
    <mergeCell ref="B156:D15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82</v>
      </c>
      <c r="C1" s="2" t="s">
        <v>1</v>
      </c>
    </row>
    <row r="2" spans="1:6">
      <c r="C2" s="2" t="s">
        <v>2</v>
      </c>
      <c r="D2" s="2" t="s">
        <v>32</v>
      </c>
      <c r="E2" s="2" t="s">
        <v>85</v>
      </c>
      <c r="F2" s="2" t="s">
        <v>702</v>
      </c>
    </row>
    <row r="3" spans="1:6">
      <c r="A3" s="4" t="s">
        <v>1464</v>
      </c>
    </row>
    <row r="4" spans="1:6">
      <c r="A4" s="3" t="s">
        <v>1430</v>
      </c>
    </row>
    <row r="5" spans="1:6">
      <c r="A5" s="4" t="s">
        <v>1483</v>
      </c>
      <c r="B5" s="4" t="s">
        <v>135</v>
      </c>
      <c r="C5" s="6" t="n">
        <v>649711</v>
      </c>
      <c r="D5" s="6" t="n">
        <v>683015</v>
      </c>
      <c r="E5" s="6" t="n">
        <v>317430</v>
      </c>
      <c r="F5" s="6" t="n">
        <v>58912</v>
      </c>
    </row>
    <row r="6" spans="1:6">
      <c r="A6" s="4" t="s">
        <v>1484</v>
      </c>
      <c r="B6" s="4" t="s">
        <v>135</v>
      </c>
      <c r="C6" s="5" t="n">
        <v>1439199</v>
      </c>
      <c r="D6" s="5" t="n">
        <v>1561421</v>
      </c>
      <c r="E6" s="5" t="n">
        <v>890521</v>
      </c>
    </row>
    <row r="7" spans="1:6">
      <c r="A7" s="4" t="s">
        <v>1485</v>
      </c>
      <c r="B7" s="4" t="s">
        <v>135</v>
      </c>
      <c r="C7" s="5" t="n">
        <v>-1379391</v>
      </c>
      <c r="D7" s="5" t="n">
        <v>-1142060</v>
      </c>
      <c r="E7" s="5" t="n">
        <v>-603294</v>
      </c>
    </row>
    <row r="8" spans="1:6">
      <c r="A8" s="4" t="s">
        <v>1486</v>
      </c>
      <c r="B8" s="4" t="s">
        <v>135</v>
      </c>
      <c r="C8" s="5" t="n">
        <v>-98873</v>
      </c>
      <c r="D8" s="5" t="n">
        <v>-56363</v>
      </c>
      <c r="E8" s="5" t="n">
        <v>-36109</v>
      </c>
    </row>
    <row r="9" spans="1:6">
      <c r="A9" s="4" t="s">
        <v>1487</v>
      </c>
      <c r="B9" s="4" t="s">
        <v>135</v>
      </c>
      <c r="C9" s="5" t="n">
        <v>5761</v>
      </c>
      <c r="D9" s="5" t="n">
        <v>2587</v>
      </c>
      <c r="E9" s="5" t="n">
        <v>7400</v>
      </c>
    </row>
    <row r="10" spans="1:6">
      <c r="A10" s="4" t="s">
        <v>1488</v>
      </c>
      <c r="B10" s="4" t="s">
        <v>135</v>
      </c>
      <c r="C10" s="5" t="n">
        <v>-5045</v>
      </c>
      <c r="D10" s="5" t="n">
        <v>-1396</v>
      </c>
      <c r="E10" s="5" t="n">
        <v>1270</v>
      </c>
    </row>
    <row r="11" spans="1:6">
      <c r="A11" s="4" t="s">
        <v>1489</v>
      </c>
      <c r="B11" s="4" t="s">
        <v>135</v>
      </c>
      <c r="C11" s="5" t="n">
        <v>0</v>
      </c>
    </row>
    <row r="12" spans="1:6">
      <c r="A12" s="4" t="s">
        <v>1458</v>
      </c>
    </row>
    <row r="13" spans="1:6">
      <c r="A13" s="3" t="s">
        <v>1430</v>
      </c>
    </row>
    <row r="14" spans="1:6">
      <c r="A14" s="4" t="s">
        <v>1483</v>
      </c>
      <c r="B14" s="4" t="s">
        <v>135</v>
      </c>
      <c r="C14" s="5" t="n">
        <v>212</v>
      </c>
    </row>
    <row r="15" spans="1:6">
      <c r="A15" s="4" t="s">
        <v>1490</v>
      </c>
      <c r="B15" s="4" t="s">
        <v>135</v>
      </c>
      <c r="D15" s="5" t="n">
        <v>-336</v>
      </c>
    </row>
    <row r="16" spans="1:6">
      <c r="A16" s="4" t="s">
        <v>1484</v>
      </c>
      <c r="B16" s="4" t="s">
        <v>135</v>
      </c>
      <c r="C16" s="5" t="n">
        <v>1937</v>
      </c>
    </row>
    <row r="17" spans="1:6">
      <c r="A17" s="4" t="s">
        <v>1485</v>
      </c>
      <c r="B17" s="4" t="s">
        <v>135</v>
      </c>
      <c r="C17" s="5" t="n">
        <v>0</v>
      </c>
    </row>
    <row r="18" spans="1:6">
      <c r="A18" s="4" t="s">
        <v>1486</v>
      </c>
      <c r="B18" s="4" t="s">
        <v>135</v>
      </c>
      <c r="C18" s="5" t="n">
        <v>-962</v>
      </c>
    </row>
    <row r="19" spans="1:6">
      <c r="A19" s="4" t="s">
        <v>1487</v>
      </c>
      <c r="B19" s="4" t="s">
        <v>135</v>
      </c>
      <c r="C19" s="5" t="n">
        <v>-427</v>
      </c>
    </row>
    <row r="20" spans="1:6">
      <c r="A20" s="4" t="s">
        <v>1488</v>
      </c>
      <c r="B20" s="4" t="s">
        <v>135</v>
      </c>
      <c r="C20" s="5" t="n">
        <v>207</v>
      </c>
    </row>
    <row r="21" spans="1:6">
      <c r="A21" s="4" t="s">
        <v>1489</v>
      </c>
      <c r="B21" s="4" t="s">
        <v>135</v>
      </c>
      <c r="C21" s="5" t="n">
        <v>0</v>
      </c>
    </row>
    <row r="22" spans="1:6">
      <c r="A22" s="4" t="s">
        <v>1491</v>
      </c>
    </row>
    <row r="23" spans="1:6">
      <c r="A23" s="3" t="s">
        <v>1430</v>
      </c>
    </row>
    <row r="24" spans="1:6">
      <c r="A24" s="4" t="s">
        <v>1483</v>
      </c>
      <c r="B24" s="4" t="s">
        <v>135</v>
      </c>
      <c r="C24" s="5" t="n">
        <v>34662</v>
      </c>
      <c r="D24" s="5" t="n">
        <v>7394</v>
      </c>
      <c r="E24" s="5" t="n">
        <v>16862</v>
      </c>
      <c r="F24" s="5" t="n">
        <v>5861</v>
      </c>
    </row>
    <row r="25" spans="1:6">
      <c r="A25" s="4" t="s">
        <v>1484</v>
      </c>
      <c r="B25" s="4" t="s">
        <v>135</v>
      </c>
      <c r="C25" s="5" t="n">
        <v>118590</v>
      </c>
      <c r="D25" s="5" t="n">
        <v>114701</v>
      </c>
      <c r="E25" s="5" t="n">
        <v>70468</v>
      </c>
    </row>
    <row r="26" spans="1:6">
      <c r="A26" s="4" t="s">
        <v>1485</v>
      </c>
      <c r="B26" s="4" t="s">
        <v>135</v>
      </c>
      <c r="C26" s="5" t="n">
        <v>0</v>
      </c>
      <c r="D26" s="5" t="n">
        <v>0</v>
      </c>
      <c r="E26" s="5" t="n">
        <v>0</v>
      </c>
    </row>
    <row r="27" spans="1:6">
      <c r="A27" s="4" t="s">
        <v>1486</v>
      </c>
      <c r="B27" s="4" t="s">
        <v>135</v>
      </c>
      <c r="C27" s="5" t="n">
        <v>-110051</v>
      </c>
      <c r="D27" s="5" t="n">
        <v>-118650</v>
      </c>
      <c r="E27" s="5" t="n">
        <v>-92363</v>
      </c>
    </row>
    <row r="28" spans="1:6">
      <c r="A28" s="4" t="s">
        <v>1487</v>
      </c>
      <c r="B28" s="4" t="s">
        <v>135</v>
      </c>
      <c r="C28" s="5" t="n">
        <v>-7953</v>
      </c>
      <c r="D28" s="5" t="n">
        <v>-5519</v>
      </c>
      <c r="E28" s="5" t="n">
        <v>32896</v>
      </c>
    </row>
    <row r="29" spans="1:6">
      <c r="A29" s="4" t="s">
        <v>1488</v>
      </c>
      <c r="B29" s="4" t="s">
        <v>135</v>
      </c>
      <c r="C29" s="5" t="n">
        <v>7975</v>
      </c>
      <c r="D29" s="5" t="n">
        <v>7394</v>
      </c>
      <c r="E29" s="5" t="n">
        <v>11000</v>
      </c>
    </row>
    <row r="30" spans="1:6">
      <c r="A30" s="4" t="s">
        <v>1489</v>
      </c>
      <c r="B30" s="4" t="s">
        <v>135</v>
      </c>
      <c r="C30" s="6" t="n">
        <v>26682</v>
      </c>
    </row>
    <row r="31" spans="1:6">
      <c r="A31" s="4" t="s">
        <v>1468</v>
      </c>
    </row>
    <row r="32" spans="1:6">
      <c r="A32" s="3" t="s">
        <v>1430</v>
      </c>
    </row>
    <row r="33" spans="1:6">
      <c r="A33" s="4" t="s">
        <v>1490</v>
      </c>
      <c r="B33" s="4" t="s">
        <v>135</v>
      </c>
      <c r="D33" s="5" t="n">
        <v>-336</v>
      </c>
      <c r="E33" s="5" t="n">
        <v>0</v>
      </c>
      <c r="F33" s="6" t="n">
        <v>0</v>
      </c>
    </row>
    <row r="34" spans="1:6">
      <c r="A34" s="4" t="s">
        <v>1484</v>
      </c>
      <c r="B34" s="4" t="s">
        <v>135</v>
      </c>
      <c r="D34" s="5" t="n">
        <v>356</v>
      </c>
      <c r="E34" s="5" t="n">
        <v>0</v>
      </c>
    </row>
    <row r="35" spans="1:6">
      <c r="A35" s="4" t="s">
        <v>1492</v>
      </c>
      <c r="B35" s="4" t="s">
        <v>135</v>
      </c>
      <c r="D35" s="5" t="n">
        <v>0</v>
      </c>
      <c r="E35" s="5" t="n">
        <v>0</v>
      </c>
    </row>
    <row r="36" spans="1:6">
      <c r="A36" s="4" t="s">
        <v>1486</v>
      </c>
      <c r="B36" s="4" t="s">
        <v>135</v>
      </c>
      <c r="D36" s="5" t="n">
        <v>325</v>
      </c>
      <c r="E36" s="5" t="n">
        <v>0</v>
      </c>
    </row>
    <row r="37" spans="1:6">
      <c r="A37" s="4" t="s">
        <v>1487</v>
      </c>
      <c r="B37" s="4" t="s">
        <v>135</v>
      </c>
      <c r="D37" s="5" t="n">
        <v>-1017</v>
      </c>
      <c r="E37" s="5" t="n">
        <v>0</v>
      </c>
    </row>
    <row r="38" spans="1:6">
      <c r="A38" s="4" t="s">
        <v>1488</v>
      </c>
      <c r="B38" s="4" t="s">
        <v>135</v>
      </c>
      <c r="D38" s="6" t="n">
        <v>-336</v>
      </c>
      <c r="E38" s="6" t="n">
        <v>0</v>
      </c>
    </row>
    <row r="39" spans="1:6"/>
    <row r="40" spans="1:6">
      <c r="A40" s="4" t="s">
        <v>135</v>
      </c>
      <c r="B40" s="4" t="s">
        <v>1493</v>
      </c>
    </row>
  </sheetData>
  <mergeCells count="4">
    <mergeCell ref="A1:B2"/>
    <mergeCell ref="C1:E1"/>
    <mergeCell ref="A39:E39"/>
    <mergeCell ref="B40:E4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1494</v>
      </c>
      <c r="C1" s="2" t="s">
        <v>1</v>
      </c>
    </row>
    <row r="2" spans="1:4">
      <c r="C2" s="2" t="s">
        <v>2</v>
      </c>
      <c r="D2" s="2" t="s">
        <v>32</v>
      </c>
    </row>
    <row r="3" spans="1:4">
      <c r="A3" s="3" t="s">
        <v>1495</v>
      </c>
    </row>
    <row r="4" spans="1:4">
      <c r="A4" s="4" t="s">
        <v>1427</v>
      </c>
      <c r="C4" s="6" t="n">
        <v>1271893</v>
      </c>
      <c r="D4" s="6" t="n">
        <v>1307741</v>
      </c>
    </row>
    <row r="5" spans="1:4">
      <c r="A5" s="4" t="s">
        <v>1467</v>
      </c>
    </row>
    <row r="6" spans="1:4">
      <c r="A6" s="3" t="s">
        <v>1495</v>
      </c>
    </row>
    <row r="7" spans="1:4">
      <c r="A7" s="4" t="s">
        <v>1427</v>
      </c>
      <c r="C7" s="5" t="n">
        <v>649711</v>
      </c>
      <c r="D7" s="5" t="n">
        <v>683015</v>
      </c>
    </row>
    <row r="8" spans="1:4">
      <c r="A8" s="4" t="s">
        <v>1496</v>
      </c>
    </row>
    <row r="9" spans="1:4">
      <c r="A9" s="3" t="s">
        <v>1495</v>
      </c>
    </row>
    <row r="10" spans="1:4">
      <c r="A10" s="4" t="s">
        <v>1427</v>
      </c>
      <c r="C10" s="5" t="n">
        <v>649711</v>
      </c>
      <c r="D10" s="6" t="n">
        <v>683015</v>
      </c>
    </row>
    <row r="11" spans="1:4">
      <c r="A11" s="4" t="s">
        <v>1497</v>
      </c>
      <c r="C11" s="6" t="n">
        <v>26682</v>
      </c>
    </row>
    <row r="12" spans="1:4">
      <c r="A12" s="4" t="s">
        <v>1498</v>
      </c>
    </row>
    <row r="13" spans="1:4">
      <c r="A13" s="3" t="s">
        <v>1495</v>
      </c>
    </row>
    <row r="14" spans="1:4">
      <c r="A14" s="4" t="s">
        <v>1499</v>
      </c>
      <c r="B14" s="4" t="s">
        <v>135</v>
      </c>
      <c r="C14" s="4" t="s">
        <v>1282</v>
      </c>
    </row>
    <row r="15" spans="1:4">
      <c r="A15" s="4" t="s">
        <v>1500</v>
      </c>
    </row>
    <row r="16" spans="1:4">
      <c r="A16" s="3" t="s">
        <v>1495</v>
      </c>
    </row>
    <row r="17" spans="1:4">
      <c r="A17" s="4" t="s">
        <v>1499</v>
      </c>
      <c r="B17" s="4" t="s">
        <v>135</v>
      </c>
      <c r="C17" s="4" t="s">
        <v>1501</v>
      </c>
    </row>
    <row r="18" spans="1:4">
      <c r="A18" s="4" t="s">
        <v>1502</v>
      </c>
    </row>
    <row r="19" spans="1:4">
      <c r="A19" s="3" t="s">
        <v>1495</v>
      </c>
    </row>
    <row r="20" spans="1:4">
      <c r="A20" s="4" t="s">
        <v>1499</v>
      </c>
      <c r="B20" s="4" t="s">
        <v>135</v>
      </c>
      <c r="C20" s="4" t="s">
        <v>1503</v>
      </c>
    </row>
    <row r="21" spans="1:4">
      <c r="A21" s="4" t="s">
        <v>1504</v>
      </c>
    </row>
    <row r="22" spans="1:4">
      <c r="A22" s="3" t="s">
        <v>1495</v>
      </c>
    </row>
    <row r="23" spans="1:4">
      <c r="A23" s="4" t="s">
        <v>49</v>
      </c>
      <c r="C23" s="6" t="n">
        <v>212</v>
      </c>
    </row>
    <row r="24" spans="1:4">
      <c r="A24" s="4" t="s">
        <v>1505</v>
      </c>
    </row>
    <row r="25" spans="1:4">
      <c r="A25" s="3" t="s">
        <v>1495</v>
      </c>
    </row>
    <row r="26" spans="1:4">
      <c r="A26" s="4" t="s">
        <v>1506</v>
      </c>
      <c r="C26" s="4" t="s">
        <v>1507</v>
      </c>
    </row>
    <row r="27" spans="1:4">
      <c r="A27" s="4" t="s">
        <v>1508</v>
      </c>
      <c r="B27" s="4" t="s">
        <v>764</v>
      </c>
      <c r="C27" s="4" t="s">
        <v>1509</v>
      </c>
    </row>
    <row r="28" spans="1:4">
      <c r="A28" s="4" t="s">
        <v>1510</v>
      </c>
    </row>
    <row r="29" spans="1:4">
      <c r="A29" s="3" t="s">
        <v>1495</v>
      </c>
    </row>
    <row r="30" spans="1:4">
      <c r="A30" s="4" t="s">
        <v>1506</v>
      </c>
      <c r="C30" s="4" t="s">
        <v>1511</v>
      </c>
    </row>
    <row r="31" spans="1:4">
      <c r="A31" s="4" t="s">
        <v>1508</v>
      </c>
      <c r="B31" s="4" t="s">
        <v>764</v>
      </c>
      <c r="C31" s="4" t="s">
        <v>1512</v>
      </c>
    </row>
    <row r="32" spans="1:4">
      <c r="A32" s="4" t="s">
        <v>1513</v>
      </c>
    </row>
    <row r="33" spans="1:4">
      <c r="A33" s="3" t="s">
        <v>1495</v>
      </c>
    </row>
    <row r="34" spans="1:4">
      <c r="A34" s="4" t="s">
        <v>1506</v>
      </c>
      <c r="C34" s="4" t="s">
        <v>1514</v>
      </c>
    </row>
    <row r="35" spans="1:4">
      <c r="A35" s="4" t="s">
        <v>1508</v>
      </c>
      <c r="B35" s="4" t="s">
        <v>764</v>
      </c>
      <c r="C35" s="4" t="s">
        <v>1515</v>
      </c>
    </row>
    <row r="36" spans="1:4">
      <c r="A36" s="4" t="s">
        <v>1516</v>
      </c>
    </row>
    <row r="37" spans="1:4">
      <c r="A37" s="3" t="s">
        <v>1495</v>
      </c>
    </row>
    <row r="38" spans="1:4">
      <c r="A38" s="4" t="s">
        <v>1499</v>
      </c>
      <c r="B38" s="4" t="s">
        <v>135</v>
      </c>
      <c r="C38" s="4" t="s">
        <v>1282</v>
      </c>
      <c r="D38" s="4" t="s">
        <v>1282</v>
      </c>
    </row>
    <row r="39" spans="1:4">
      <c r="A39" s="4" t="s">
        <v>1517</v>
      </c>
    </row>
    <row r="40" spans="1:4">
      <c r="A40" s="3" t="s">
        <v>1495</v>
      </c>
    </row>
    <row r="41" spans="1:4">
      <c r="A41" s="4" t="s">
        <v>1499</v>
      </c>
      <c r="B41" s="4" t="s">
        <v>135</v>
      </c>
      <c r="C41" s="4" t="s">
        <v>1501</v>
      </c>
      <c r="D41" s="4" t="s">
        <v>1501</v>
      </c>
    </row>
    <row r="42" spans="1:4">
      <c r="A42" s="4" t="s">
        <v>1518</v>
      </c>
    </row>
    <row r="43" spans="1:4">
      <c r="A43" s="3" t="s">
        <v>1495</v>
      </c>
    </row>
    <row r="44" spans="1:4">
      <c r="A44" s="4" t="s">
        <v>1499</v>
      </c>
      <c r="B44" s="4" t="s">
        <v>135</v>
      </c>
      <c r="C44" s="4" t="s">
        <v>1519</v>
      </c>
      <c r="D44" s="4" t="s">
        <v>1520</v>
      </c>
    </row>
    <row r="45" spans="1:4">
      <c r="A45" s="4" t="s">
        <v>1521</v>
      </c>
    </row>
    <row r="46" spans="1:4">
      <c r="A46" s="3" t="s">
        <v>1495</v>
      </c>
    </row>
    <row r="47" spans="1:4">
      <c r="A47" s="4" t="s">
        <v>1506</v>
      </c>
      <c r="C47" s="4" t="s">
        <v>1522</v>
      </c>
      <c r="D47" s="4" t="s">
        <v>1523</v>
      </c>
    </row>
    <row r="48" spans="1:4">
      <c r="A48" s="4" t="s">
        <v>1524</v>
      </c>
      <c r="C48" s="4" t="s">
        <v>1525</v>
      </c>
      <c r="D48" s="4" t="s">
        <v>1526</v>
      </c>
    </row>
    <row r="49" spans="1:4">
      <c r="A49" s="4" t="s">
        <v>1527</v>
      </c>
      <c r="C49" s="4" t="s">
        <v>1252</v>
      </c>
      <c r="D49" s="4" t="s">
        <v>1252</v>
      </c>
    </row>
    <row r="50" spans="1:4">
      <c r="A50" s="4" t="s">
        <v>1528</v>
      </c>
      <c r="C50" s="4" t="s">
        <v>1529</v>
      </c>
      <c r="D50" s="4" t="s">
        <v>1530</v>
      </c>
    </row>
    <row r="51" spans="1:4">
      <c r="A51" s="4" t="s">
        <v>1531</v>
      </c>
      <c r="C51" s="4" t="s">
        <v>1252</v>
      </c>
      <c r="D51" s="4" t="s">
        <v>1252</v>
      </c>
    </row>
    <row r="52" spans="1:4">
      <c r="A52" s="4" t="s">
        <v>1508</v>
      </c>
      <c r="C52" s="4" t="s">
        <v>1532</v>
      </c>
      <c r="D52" s="4" t="s">
        <v>1533</v>
      </c>
    </row>
    <row r="53" spans="1:4">
      <c r="A53" s="4" t="s">
        <v>1534</v>
      </c>
    </row>
    <row r="54" spans="1:4">
      <c r="A54" s="3" t="s">
        <v>1495</v>
      </c>
    </row>
    <row r="55" spans="1:4">
      <c r="A55" s="4" t="s">
        <v>1506</v>
      </c>
      <c r="C55" s="4" t="s">
        <v>1535</v>
      </c>
      <c r="D55" s="4" t="s">
        <v>1536</v>
      </c>
    </row>
    <row r="56" spans="1:4">
      <c r="A56" s="4" t="s">
        <v>1524</v>
      </c>
      <c r="C56" s="4" t="s">
        <v>1537</v>
      </c>
      <c r="D56" s="4" t="s">
        <v>1538</v>
      </c>
    </row>
    <row r="57" spans="1:4">
      <c r="A57" s="4" t="s">
        <v>1527</v>
      </c>
      <c r="C57" s="4" t="s">
        <v>1539</v>
      </c>
      <c r="D57" s="4" t="s">
        <v>1188</v>
      </c>
    </row>
    <row r="58" spans="1:4">
      <c r="A58" s="4" t="s">
        <v>1528</v>
      </c>
      <c r="C58" s="4" t="s">
        <v>1540</v>
      </c>
      <c r="D58" s="4" t="s">
        <v>1541</v>
      </c>
    </row>
    <row r="59" spans="1:4">
      <c r="A59" s="4" t="s">
        <v>1531</v>
      </c>
      <c r="C59" s="4" t="s">
        <v>1542</v>
      </c>
      <c r="D59" s="4" t="s">
        <v>1543</v>
      </c>
    </row>
    <row r="60" spans="1:4">
      <c r="A60" s="4" t="s">
        <v>1508</v>
      </c>
      <c r="C60" s="4" t="s">
        <v>1544</v>
      </c>
      <c r="D60" s="4" t="s">
        <v>1545</v>
      </c>
    </row>
    <row r="61" spans="1:4">
      <c r="A61" s="4" t="s">
        <v>1546</v>
      </c>
    </row>
    <row r="62" spans="1:4">
      <c r="A62" s="3" t="s">
        <v>1495</v>
      </c>
    </row>
    <row r="63" spans="1:4">
      <c r="A63" s="4" t="s">
        <v>1506</v>
      </c>
      <c r="C63" s="4" t="s">
        <v>736</v>
      </c>
      <c r="D63" s="4" t="s">
        <v>1547</v>
      </c>
    </row>
    <row r="64" spans="1:4">
      <c r="A64" s="4" t="s">
        <v>1524</v>
      </c>
      <c r="C64" s="4" t="s">
        <v>1548</v>
      </c>
      <c r="D64" s="4" t="s">
        <v>1549</v>
      </c>
    </row>
    <row r="65" spans="1:4">
      <c r="A65" s="4" t="s">
        <v>1527</v>
      </c>
      <c r="C65" s="4" t="s">
        <v>1550</v>
      </c>
      <c r="D65" s="4" t="s">
        <v>1551</v>
      </c>
    </row>
    <row r="66" spans="1:4">
      <c r="A66" s="4" t="s">
        <v>1528</v>
      </c>
      <c r="C66" s="4" t="s">
        <v>1552</v>
      </c>
      <c r="D66" s="4" t="s">
        <v>1553</v>
      </c>
    </row>
    <row r="67" spans="1:4">
      <c r="A67" s="4" t="s">
        <v>1531</v>
      </c>
      <c r="C67" s="4" t="s">
        <v>1554</v>
      </c>
      <c r="D67" s="4" t="s">
        <v>1555</v>
      </c>
    </row>
    <row r="68" spans="1:4">
      <c r="A68" s="4" t="s">
        <v>1508</v>
      </c>
      <c r="C68" s="4" t="s">
        <v>1556</v>
      </c>
      <c r="D68" s="4" t="s">
        <v>1557</v>
      </c>
    </row>
    <row r="69" spans="1:4">
      <c r="A69" s="4" t="s">
        <v>1558</v>
      </c>
    </row>
    <row r="70" spans="1:4">
      <c r="A70" s="3" t="s">
        <v>1495</v>
      </c>
    </row>
    <row r="71" spans="1:4">
      <c r="A71" s="4" t="s">
        <v>1559</v>
      </c>
      <c r="C71" s="6" t="n">
        <v>7980</v>
      </c>
      <c r="D71" s="6" t="n">
        <v>7394</v>
      </c>
    </row>
    <row r="72" spans="1:4">
      <c r="A72" s="4" t="s">
        <v>1472</v>
      </c>
    </row>
    <row r="73" spans="1:4">
      <c r="A73" s="3" t="s">
        <v>1495</v>
      </c>
    </row>
    <row r="74" spans="1:4">
      <c r="A74" s="4" t="s">
        <v>1470</v>
      </c>
      <c r="B74" s="4" t="s">
        <v>835</v>
      </c>
      <c r="D74" s="6" t="n">
        <v>-336</v>
      </c>
    </row>
    <row r="75" spans="1:4">
      <c r="A75" s="4" t="s">
        <v>1560</v>
      </c>
    </row>
    <row r="76" spans="1:4">
      <c r="A76" s="3" t="s">
        <v>1495</v>
      </c>
    </row>
    <row r="77" spans="1:4">
      <c r="A77" s="4" t="s">
        <v>1499</v>
      </c>
      <c r="B77" s="4" t="s">
        <v>135</v>
      </c>
      <c r="D77" s="4" t="s">
        <v>1282</v>
      </c>
    </row>
    <row r="78" spans="1:4">
      <c r="A78" s="4" t="s">
        <v>1561</v>
      </c>
    </row>
    <row r="79" spans="1:4">
      <c r="A79" s="3" t="s">
        <v>1495</v>
      </c>
    </row>
    <row r="80" spans="1:4">
      <c r="A80" s="4" t="s">
        <v>1499</v>
      </c>
      <c r="B80" s="4" t="s">
        <v>135</v>
      </c>
      <c r="D80" s="4" t="s">
        <v>1501</v>
      </c>
    </row>
    <row r="81" spans="1:4">
      <c r="A81" s="4" t="s">
        <v>1562</v>
      </c>
    </row>
    <row r="82" spans="1:4">
      <c r="A82" s="3" t="s">
        <v>1495</v>
      </c>
    </row>
    <row r="83" spans="1:4">
      <c r="A83" s="4" t="s">
        <v>1499</v>
      </c>
      <c r="B83" s="4" t="s">
        <v>135</v>
      </c>
      <c r="D83" s="4" t="s">
        <v>1563</v>
      </c>
    </row>
    <row r="84" spans="1:4">
      <c r="A84" s="4" t="s">
        <v>1564</v>
      </c>
    </row>
    <row r="85" spans="1:4">
      <c r="A85" s="3" t="s">
        <v>1495</v>
      </c>
    </row>
    <row r="86" spans="1:4">
      <c r="A86" s="4" t="s">
        <v>1470</v>
      </c>
      <c r="D86" s="6" t="n">
        <v>-336</v>
      </c>
    </row>
    <row r="87" spans="1:4"/>
    <row r="88" spans="1:4">
      <c r="A88" s="4" t="s">
        <v>135</v>
      </c>
      <c r="B88" s="4" t="s">
        <v>1565</v>
      </c>
    </row>
    <row r="89" spans="1:4">
      <c r="A89" s="4" t="s">
        <v>764</v>
      </c>
      <c r="B89" s="4" t="s">
        <v>1566</v>
      </c>
    </row>
    <row r="90" spans="1:4">
      <c r="A90" s="4" t="s">
        <v>835</v>
      </c>
      <c r="B90" s="4" t="s">
        <v>1481</v>
      </c>
    </row>
  </sheetData>
  <mergeCells count="6">
    <mergeCell ref="A1:B2"/>
    <mergeCell ref="C1:D1"/>
    <mergeCell ref="A87:C87"/>
    <mergeCell ref="B88:C88"/>
    <mergeCell ref="B89:C89"/>
    <mergeCell ref="B90:C9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2</v>
      </c>
      <c r="D2" s="2" t="s">
        <v>85</v>
      </c>
    </row>
    <row r="3" spans="1:4">
      <c r="A3" s="3" t="s">
        <v>1568</v>
      </c>
    </row>
    <row r="4" spans="1:4">
      <c r="A4" s="4" t="s">
        <v>1427</v>
      </c>
      <c r="B4" s="6" t="n">
        <v>1271893</v>
      </c>
      <c r="C4" s="6" t="n">
        <v>1307741</v>
      </c>
    </row>
    <row r="5" spans="1:4">
      <c r="A5" s="4" t="s">
        <v>1569</v>
      </c>
    </row>
    <row r="6" spans="1:4">
      <c r="A6" s="3" t="s">
        <v>1568</v>
      </c>
    </row>
    <row r="7" spans="1:4">
      <c r="A7" s="4" t="s">
        <v>1427</v>
      </c>
      <c r="B7" s="5" t="n">
        <v>1261650</v>
      </c>
      <c r="C7" s="5" t="n">
        <v>1277340</v>
      </c>
    </row>
    <row r="8" spans="1:4">
      <c r="A8" s="4" t="s">
        <v>1570</v>
      </c>
    </row>
    <row r="9" spans="1:4">
      <c r="A9" s="3" t="s">
        <v>1568</v>
      </c>
    </row>
    <row r="10" spans="1:4">
      <c r="A10" s="4" t="s">
        <v>1571</v>
      </c>
      <c r="B10" s="5" t="n">
        <v>10243</v>
      </c>
      <c r="C10" s="5" t="n">
        <v>30401</v>
      </c>
    </row>
    <row r="11" spans="1:4">
      <c r="A11" s="4" t="s">
        <v>1572</v>
      </c>
    </row>
    <row r="12" spans="1:4">
      <c r="A12" s="3" t="s">
        <v>1568</v>
      </c>
    </row>
    <row r="13" spans="1:4">
      <c r="A13" s="4" t="s">
        <v>1427</v>
      </c>
      <c r="B13" s="5" t="n">
        <v>1271893</v>
      </c>
      <c r="C13" s="5" t="n">
        <v>1307741</v>
      </c>
    </row>
    <row r="14" spans="1:4">
      <c r="A14" s="4" t="s">
        <v>1458</v>
      </c>
    </row>
    <row r="15" spans="1:4">
      <c r="A15" s="3" t="s">
        <v>1568</v>
      </c>
    </row>
    <row r="16" spans="1:4">
      <c r="A16" s="4" t="s">
        <v>1573</v>
      </c>
      <c r="B16" s="6" t="n">
        <v>207</v>
      </c>
    </row>
    <row r="17" spans="1:4">
      <c r="A17" s="4" t="s">
        <v>1459</v>
      </c>
      <c r="B17" s="4" t="s">
        <v>1460</v>
      </c>
    </row>
    <row r="18" spans="1:4">
      <c r="A18" s="4" t="s">
        <v>1464</v>
      </c>
    </row>
    <row r="19" spans="1:4">
      <c r="A19" s="3" t="s">
        <v>1568</v>
      </c>
    </row>
    <row r="20" spans="1:4">
      <c r="A20" s="4" t="s">
        <v>1573</v>
      </c>
      <c r="B20" s="6" t="n">
        <v>8688</v>
      </c>
      <c r="C20" s="6" t="n">
        <v>29684</v>
      </c>
      <c r="D20" s="6" t="n">
        <v>22609</v>
      </c>
    </row>
    <row r="21" spans="1:4">
      <c r="A21" s="4" t="s">
        <v>1459</v>
      </c>
      <c r="B21" s="4" t="s">
        <v>1460</v>
      </c>
      <c r="C21" s="4" t="s">
        <v>1460</v>
      </c>
      <c r="D21" s="4" t="s">
        <v>1460</v>
      </c>
    </row>
    <row r="22" spans="1:4">
      <c r="A22" s="4" t="s">
        <v>1574</v>
      </c>
    </row>
    <row r="23" spans="1:4">
      <c r="A23" s="3" t="s">
        <v>1568</v>
      </c>
    </row>
    <row r="24" spans="1:4">
      <c r="A24" s="4" t="s">
        <v>1427</v>
      </c>
      <c r="B24" s="6" t="n">
        <v>1271893</v>
      </c>
      <c r="C24" s="6" t="n">
        <v>1307741</v>
      </c>
    </row>
    <row r="25" spans="1:4">
      <c r="A25" s="4" t="s">
        <v>1468</v>
      </c>
    </row>
    <row r="26" spans="1:4">
      <c r="A26" s="3" t="s">
        <v>1568</v>
      </c>
    </row>
    <row r="27" spans="1:4">
      <c r="A27" s="4" t="s">
        <v>1573</v>
      </c>
      <c r="C27" s="6" t="n">
        <v>336</v>
      </c>
    </row>
    <row r="28" spans="1:4">
      <c r="A28" s="4" t="s">
        <v>1459</v>
      </c>
      <c r="C28" s="4" t="s">
        <v>1460</v>
      </c>
    </row>
    <row r="29" spans="1:4">
      <c r="A29" s="4" t="s">
        <v>1575</v>
      </c>
    </row>
    <row r="30" spans="1:4">
      <c r="A30" s="3" t="s">
        <v>1568</v>
      </c>
    </row>
    <row r="31" spans="1:4">
      <c r="A31" s="4" t="s">
        <v>1427</v>
      </c>
      <c r="B31" s="6" t="n">
        <v>140</v>
      </c>
      <c r="C31"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6</v>
      </c>
      <c r="C1" s="2" t="s">
        <v>1</v>
      </c>
    </row>
    <row r="2" spans="1:5">
      <c r="C2" s="2" t="s">
        <v>2</v>
      </c>
      <c r="D2" s="2" t="s">
        <v>32</v>
      </c>
      <c r="E2" s="2" t="s">
        <v>85</v>
      </c>
    </row>
    <row r="3" spans="1:5">
      <c r="A3" s="3" t="s">
        <v>1430</v>
      </c>
    </row>
    <row r="4" spans="1:5">
      <c r="A4" s="4" t="s">
        <v>1427</v>
      </c>
      <c r="C4" s="6" t="n">
        <v>1271893</v>
      </c>
      <c r="D4" s="6" t="n">
        <v>1307741</v>
      </c>
    </row>
    <row r="5" spans="1:5">
      <c r="A5" s="4" t="s">
        <v>1577</v>
      </c>
      <c r="C5" s="5" t="n">
        <v>0</v>
      </c>
      <c r="D5" s="5" t="n">
        <v>20208</v>
      </c>
      <c r="E5" s="6" t="n">
        <v>0</v>
      </c>
    </row>
    <row r="6" spans="1:5">
      <c r="A6" s="4" t="s">
        <v>1578</v>
      </c>
      <c r="C6" s="5" t="n">
        <v>1020</v>
      </c>
      <c r="D6" s="5" t="n">
        <v>54227</v>
      </c>
      <c r="E6" s="6" t="n">
        <v>55547</v>
      </c>
    </row>
    <row r="7" spans="1:5">
      <c r="A7" s="4" t="s">
        <v>1579</v>
      </c>
    </row>
    <row r="8" spans="1:5">
      <c r="A8" s="3" t="s">
        <v>1430</v>
      </c>
    </row>
    <row r="9" spans="1:5">
      <c r="A9" s="4" t="s">
        <v>1580</v>
      </c>
      <c r="B9" s="4" t="s">
        <v>135</v>
      </c>
      <c r="C9" s="5" t="n">
        <v>22153</v>
      </c>
      <c r="D9" s="5" t="n">
        <v>7324</v>
      </c>
    </row>
    <row r="10" spans="1:5">
      <c r="A10" s="4" t="s">
        <v>1581</v>
      </c>
      <c r="B10" s="4" t="s">
        <v>830</v>
      </c>
      <c r="C10" s="5" t="n">
        <v>969</v>
      </c>
      <c r="D10" s="5" t="n">
        <v>2999</v>
      </c>
    </row>
    <row r="11" spans="1:5">
      <c r="A11" s="4" t="s">
        <v>1582</v>
      </c>
      <c r="B11" s="4" t="s">
        <v>835</v>
      </c>
      <c r="C11" s="5" t="n">
        <v>61392</v>
      </c>
      <c r="D11" s="5" t="n">
        <v>11779</v>
      </c>
    </row>
    <row r="12" spans="1:5">
      <c r="A12" s="4" t="s">
        <v>1427</v>
      </c>
      <c r="C12" s="5" t="n">
        <v>619</v>
      </c>
      <c r="D12" s="5" t="n">
        <v>40</v>
      </c>
    </row>
    <row r="13" spans="1:5">
      <c r="A13" s="4" t="s">
        <v>1583</v>
      </c>
    </row>
    <row r="14" spans="1:5">
      <c r="A14" s="3" t="s">
        <v>1430</v>
      </c>
    </row>
    <row r="15" spans="1:5">
      <c r="A15" s="4" t="s">
        <v>1580</v>
      </c>
      <c r="B15" s="4" t="s">
        <v>135</v>
      </c>
      <c r="C15" s="5" t="n">
        <v>101006</v>
      </c>
      <c r="D15" s="5" t="n">
        <v>45414</v>
      </c>
    </row>
    <row r="16" spans="1:5">
      <c r="A16" s="4" t="s">
        <v>1581</v>
      </c>
      <c r="B16" s="4" t="s">
        <v>830</v>
      </c>
      <c r="C16" s="5" t="n">
        <v>7847</v>
      </c>
      <c r="D16" s="5" t="n">
        <v>3814</v>
      </c>
    </row>
    <row r="17" spans="1:5">
      <c r="A17" s="4" t="s">
        <v>1582</v>
      </c>
      <c r="B17" s="4" t="s">
        <v>835</v>
      </c>
      <c r="C17" s="5" t="n">
        <v>260054</v>
      </c>
      <c r="D17" s="5" t="n">
        <v>311447</v>
      </c>
    </row>
    <row r="18" spans="1:5">
      <c r="A18" s="4" t="s">
        <v>1427</v>
      </c>
      <c r="C18" s="5" t="n">
        <v>40696</v>
      </c>
      <c r="D18" s="5" t="n">
        <v>402</v>
      </c>
    </row>
    <row r="19" spans="1:5">
      <c r="A19" s="4" t="s">
        <v>1584</v>
      </c>
    </row>
    <row r="20" spans="1:5">
      <c r="A20" s="3" t="s">
        <v>1430</v>
      </c>
    </row>
    <row r="21" spans="1:5">
      <c r="A21" s="4" t="s">
        <v>1580</v>
      </c>
      <c r="B21" s="4" t="s">
        <v>135</v>
      </c>
      <c r="C21" s="5" t="n">
        <v>0</v>
      </c>
      <c r="D21" s="5" t="n">
        <v>0</v>
      </c>
    </row>
    <row r="22" spans="1:5">
      <c r="A22" s="4" t="s">
        <v>1581</v>
      </c>
      <c r="B22" s="4" t="s">
        <v>830</v>
      </c>
      <c r="C22" s="5" t="n">
        <v>0</v>
      </c>
      <c r="D22" s="5" t="n">
        <v>0</v>
      </c>
    </row>
    <row r="23" spans="1:5">
      <c r="A23" s="4" t="s">
        <v>1582</v>
      </c>
      <c r="B23" s="4" t="s">
        <v>835</v>
      </c>
      <c r="C23" s="5" t="n">
        <v>0</v>
      </c>
      <c r="D23" s="5" t="n">
        <v>0</v>
      </c>
    </row>
    <row r="24" spans="1:5">
      <c r="A24" s="4" t="s">
        <v>1427</v>
      </c>
      <c r="C24" s="5" t="n">
        <v>0</v>
      </c>
      <c r="D24" s="5" t="n">
        <v>0</v>
      </c>
    </row>
    <row r="25" spans="1:5">
      <c r="A25" s="4" t="s">
        <v>1585</v>
      </c>
    </row>
    <row r="26" spans="1:5">
      <c r="A26" s="3" t="s">
        <v>1430</v>
      </c>
    </row>
    <row r="27" spans="1:5">
      <c r="A27" s="4" t="s">
        <v>1580</v>
      </c>
      <c r="B27" s="4" t="s">
        <v>135</v>
      </c>
      <c r="C27" s="5" t="n">
        <v>0</v>
      </c>
      <c r="D27" s="5" t="n">
        <v>0</v>
      </c>
    </row>
    <row r="28" spans="1:5">
      <c r="A28" s="4" t="s">
        <v>1581</v>
      </c>
      <c r="B28" s="4" t="s">
        <v>830</v>
      </c>
      <c r="C28" s="5" t="n">
        <v>0</v>
      </c>
      <c r="D28" s="5" t="n">
        <v>0</v>
      </c>
    </row>
    <row r="29" spans="1:5">
      <c r="A29" s="4" t="s">
        <v>1582</v>
      </c>
      <c r="B29" s="4" t="s">
        <v>835</v>
      </c>
      <c r="C29" s="5" t="n">
        <v>0</v>
      </c>
      <c r="D29" s="5" t="n">
        <v>0</v>
      </c>
    </row>
    <row r="30" spans="1:5">
      <c r="A30" s="4" t="s">
        <v>1427</v>
      </c>
      <c r="C30" s="5" t="n">
        <v>0</v>
      </c>
      <c r="D30" s="5" t="n">
        <v>0</v>
      </c>
    </row>
    <row r="31" spans="1:5">
      <c r="A31" s="4" t="s">
        <v>1586</v>
      </c>
    </row>
    <row r="32" spans="1:5">
      <c r="A32" s="3" t="s">
        <v>1430</v>
      </c>
    </row>
    <row r="33" spans="1:5">
      <c r="A33" s="4" t="s">
        <v>1580</v>
      </c>
      <c r="B33" s="4" t="s">
        <v>135</v>
      </c>
      <c r="C33" s="5" t="n">
        <v>101006</v>
      </c>
      <c r="D33" s="5" t="n">
        <v>45414</v>
      </c>
    </row>
    <row r="34" spans="1:5">
      <c r="A34" s="4" t="s">
        <v>1581</v>
      </c>
      <c r="B34" s="4" t="s">
        <v>830</v>
      </c>
      <c r="C34" s="5" t="n">
        <v>7847</v>
      </c>
      <c r="D34" s="5" t="n">
        <v>3814</v>
      </c>
    </row>
    <row r="35" spans="1:5">
      <c r="A35" s="4" t="s">
        <v>1582</v>
      </c>
      <c r="B35" s="4" t="s">
        <v>835</v>
      </c>
      <c r="C35" s="5" t="n">
        <v>260054</v>
      </c>
      <c r="D35" s="5" t="n">
        <v>311447</v>
      </c>
    </row>
    <row r="36" spans="1:5">
      <c r="A36" s="4" t="s">
        <v>1427</v>
      </c>
      <c r="C36" s="6" t="n">
        <v>40696</v>
      </c>
      <c r="D36" s="6" t="n">
        <v>402</v>
      </c>
    </row>
    <row r="37" spans="1:5"/>
    <row r="38" spans="1:5">
      <c r="A38" s="4" t="s">
        <v>135</v>
      </c>
      <c r="B38" s="4" t="s">
        <v>1587</v>
      </c>
    </row>
    <row r="39" spans="1:5">
      <c r="A39" s="4" t="s">
        <v>764</v>
      </c>
      <c r="B39" s="4" t="s">
        <v>1588</v>
      </c>
    </row>
    <row r="40" spans="1:5">
      <c r="A40" s="4" t="s">
        <v>835</v>
      </c>
      <c r="B40" s="4" t="s">
        <v>1589</v>
      </c>
    </row>
  </sheetData>
  <mergeCells count="6">
    <mergeCell ref="A1:B2"/>
    <mergeCell ref="C1:E1"/>
    <mergeCell ref="A37:D37"/>
    <mergeCell ref="B38:D38"/>
    <mergeCell ref="B39:D39"/>
    <mergeCell ref="B40:D4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1590</v>
      </c>
      <c r="C1" s="2" t="s">
        <v>1</v>
      </c>
    </row>
    <row r="2" spans="1:4">
      <c r="C2" s="2" t="s">
        <v>2</v>
      </c>
      <c r="D2" s="2" t="s">
        <v>32</v>
      </c>
    </row>
    <row r="3" spans="1:4">
      <c r="A3" s="3" t="s">
        <v>1430</v>
      </c>
    </row>
    <row r="4" spans="1:4">
      <c r="A4" s="4" t="s">
        <v>1427</v>
      </c>
      <c r="C4" s="6" t="n">
        <v>1271893</v>
      </c>
      <c r="D4" s="6" t="n">
        <v>1307741</v>
      </c>
    </row>
    <row r="5" spans="1:4">
      <c r="A5" s="4" t="s">
        <v>1586</v>
      </c>
    </row>
    <row r="6" spans="1:4">
      <c r="A6" s="3" t="s">
        <v>1430</v>
      </c>
    </row>
    <row r="7" spans="1:4">
      <c r="A7" s="4" t="s">
        <v>1591</v>
      </c>
      <c r="B7" s="4" t="s">
        <v>135</v>
      </c>
      <c r="C7" s="5" t="n">
        <v>101006</v>
      </c>
      <c r="D7" s="5" t="n">
        <v>45414</v>
      </c>
    </row>
    <row r="8" spans="1:4">
      <c r="A8" s="4" t="s">
        <v>1581</v>
      </c>
      <c r="B8" s="4" t="s">
        <v>830</v>
      </c>
      <c r="C8" s="5" t="n">
        <v>7847</v>
      </c>
      <c r="D8" s="5" t="n">
        <v>3814</v>
      </c>
    </row>
    <row r="9" spans="1:4">
      <c r="A9" s="4" t="s">
        <v>1592</v>
      </c>
      <c r="B9" s="4" t="s">
        <v>835</v>
      </c>
      <c r="C9" s="5" t="n">
        <v>260054</v>
      </c>
      <c r="D9" s="5" t="n">
        <v>311447</v>
      </c>
    </row>
    <row r="10" spans="1:4">
      <c r="A10" s="4" t="s">
        <v>1427</v>
      </c>
      <c r="C10" s="5" t="n">
        <v>40696</v>
      </c>
      <c r="D10" s="5" t="n">
        <v>402</v>
      </c>
    </row>
    <row r="11" spans="1:4">
      <c r="A11" s="4" t="s">
        <v>1593</v>
      </c>
    </row>
    <row r="12" spans="1:4">
      <c r="A12" s="3" t="s">
        <v>1430</v>
      </c>
    </row>
    <row r="13" spans="1:4">
      <c r="A13" s="4" t="s">
        <v>1591</v>
      </c>
      <c r="C13" s="5" t="n">
        <v>101006</v>
      </c>
      <c r="D13" s="5" t="n">
        <v>45414</v>
      </c>
    </row>
    <row r="14" spans="1:4">
      <c r="A14" s="4" t="s">
        <v>1581</v>
      </c>
      <c r="C14" s="5" t="n">
        <v>7847</v>
      </c>
      <c r="D14" s="5" t="n">
        <v>3814</v>
      </c>
    </row>
    <row r="15" spans="1:4">
      <c r="A15" s="4" t="s">
        <v>1594</v>
      </c>
    </row>
    <row r="16" spans="1:4">
      <c r="A16" s="3" t="s">
        <v>1430</v>
      </c>
    </row>
    <row r="17" spans="1:4">
      <c r="A17" s="4" t="s">
        <v>1592</v>
      </c>
      <c r="C17" s="5" t="n">
        <v>260054</v>
      </c>
      <c r="D17" s="5" t="n">
        <v>311447</v>
      </c>
    </row>
    <row r="18" spans="1:4">
      <c r="A18" s="4" t="s">
        <v>1427</v>
      </c>
      <c r="C18" s="6" t="n">
        <v>40696</v>
      </c>
      <c r="D18" s="6" t="n">
        <v>402</v>
      </c>
    </row>
    <row r="19" spans="1:4">
      <c r="A19" s="4" t="s">
        <v>1595</v>
      </c>
    </row>
    <row r="20" spans="1:4">
      <c r="A20" s="3" t="s">
        <v>1430</v>
      </c>
    </row>
    <row r="21" spans="1:4">
      <c r="A21" s="4" t="s">
        <v>1596</v>
      </c>
      <c r="B21" s="4" t="s">
        <v>870</v>
      </c>
      <c r="C21" s="4" t="s">
        <v>1597</v>
      </c>
      <c r="D21" s="4" t="s">
        <v>1598</v>
      </c>
    </row>
    <row r="22" spans="1:4">
      <c r="A22" s="4" t="s">
        <v>1599</v>
      </c>
      <c r="B22" s="4" t="s">
        <v>872</v>
      </c>
      <c r="C22" s="4" t="s">
        <v>1600</v>
      </c>
      <c r="D22" s="4" t="s">
        <v>1601</v>
      </c>
    </row>
    <row r="23" spans="1:4">
      <c r="A23" s="4" t="s">
        <v>1602</v>
      </c>
    </row>
    <row r="24" spans="1:4">
      <c r="A24" s="3" t="s">
        <v>1430</v>
      </c>
    </row>
    <row r="25" spans="1:4">
      <c r="A25" s="4" t="s">
        <v>1596</v>
      </c>
      <c r="C25" s="4" t="s">
        <v>1603</v>
      </c>
      <c r="D25" s="4" t="s">
        <v>1604</v>
      </c>
    </row>
    <row r="26" spans="1:4">
      <c r="A26" s="4" t="s">
        <v>1599</v>
      </c>
      <c r="C26" s="4" t="s">
        <v>1605</v>
      </c>
      <c r="D26" s="4" t="s">
        <v>1606</v>
      </c>
    </row>
    <row r="27" spans="1:4">
      <c r="A27" s="4" t="s">
        <v>1527</v>
      </c>
      <c r="C27" s="4" t="s">
        <v>1607</v>
      </c>
      <c r="D27" s="4" t="s">
        <v>1608</v>
      </c>
    </row>
    <row r="28" spans="1:4">
      <c r="A28" s="4" t="s">
        <v>1528</v>
      </c>
      <c r="C28" s="4" t="s">
        <v>1609</v>
      </c>
      <c r="D28" s="4" t="s">
        <v>1610</v>
      </c>
    </row>
    <row r="29" spans="1:4">
      <c r="A29" s="4" t="s">
        <v>1531</v>
      </c>
      <c r="C29" s="4" t="s">
        <v>1611</v>
      </c>
      <c r="D29" s="4" t="s">
        <v>1612</v>
      </c>
    </row>
    <row r="30" spans="1:4">
      <c r="A30" s="4" t="s">
        <v>1613</v>
      </c>
      <c r="C30" s="4" t="s">
        <v>1614</v>
      </c>
      <c r="D30" s="4" t="s">
        <v>1615</v>
      </c>
    </row>
    <row r="31" spans="1:4">
      <c r="A31" s="4" t="s">
        <v>1616</v>
      </c>
    </row>
    <row r="32" spans="1:4">
      <c r="A32" s="3" t="s">
        <v>1430</v>
      </c>
    </row>
    <row r="33" spans="1:4">
      <c r="A33" s="4" t="s">
        <v>1596</v>
      </c>
      <c r="B33" s="4" t="s">
        <v>870</v>
      </c>
      <c r="C33" s="4" t="s">
        <v>1617</v>
      </c>
      <c r="D33" s="4" t="s">
        <v>1618</v>
      </c>
    </row>
    <row r="34" spans="1:4">
      <c r="A34" s="4" t="s">
        <v>1599</v>
      </c>
      <c r="B34" s="4" t="s">
        <v>872</v>
      </c>
      <c r="C34" s="4" t="s">
        <v>989</v>
      </c>
      <c r="D34" s="4" t="s">
        <v>1619</v>
      </c>
    </row>
    <row r="35" spans="1:4">
      <c r="A35" s="4" t="s">
        <v>1620</v>
      </c>
    </row>
    <row r="36" spans="1:4">
      <c r="A36" s="3" t="s">
        <v>1430</v>
      </c>
    </row>
    <row r="37" spans="1:4">
      <c r="A37" s="4" t="s">
        <v>1596</v>
      </c>
      <c r="C37" s="4" t="s">
        <v>1621</v>
      </c>
      <c r="D37" s="4" t="s">
        <v>1622</v>
      </c>
    </row>
    <row r="38" spans="1:4">
      <c r="A38" s="4" t="s">
        <v>1599</v>
      </c>
      <c r="C38" s="4" t="s">
        <v>1623</v>
      </c>
      <c r="D38" s="4" t="s">
        <v>1624</v>
      </c>
    </row>
    <row r="39" spans="1:4">
      <c r="A39" s="4" t="s">
        <v>1527</v>
      </c>
      <c r="C39" s="4" t="s">
        <v>1625</v>
      </c>
      <c r="D39" s="4" t="s">
        <v>1151</v>
      </c>
    </row>
    <row r="40" spans="1:4">
      <c r="A40" s="4" t="s">
        <v>1528</v>
      </c>
      <c r="C40" s="4" t="s">
        <v>1626</v>
      </c>
      <c r="D40" s="4" t="s">
        <v>1627</v>
      </c>
    </row>
    <row r="41" spans="1:4">
      <c r="A41" s="4" t="s">
        <v>1531</v>
      </c>
      <c r="C41" s="4" t="s">
        <v>1555</v>
      </c>
      <c r="D41" s="4" t="s">
        <v>1628</v>
      </c>
    </row>
    <row r="42" spans="1:4">
      <c r="A42" s="4" t="s">
        <v>1613</v>
      </c>
      <c r="C42" s="4" t="s">
        <v>1614</v>
      </c>
      <c r="D42" s="4" t="s">
        <v>1629</v>
      </c>
    </row>
    <row r="43" spans="1:4">
      <c r="A43" s="4" t="s">
        <v>1630</v>
      </c>
    </row>
    <row r="44" spans="1:4">
      <c r="A44" s="3" t="s">
        <v>1430</v>
      </c>
    </row>
    <row r="45" spans="1:4">
      <c r="A45" s="4" t="s">
        <v>1596</v>
      </c>
      <c r="B45" s="4" t="s">
        <v>870</v>
      </c>
      <c r="C45" s="4" t="s">
        <v>1631</v>
      </c>
      <c r="D45" s="4" t="s">
        <v>1632</v>
      </c>
    </row>
    <row r="46" spans="1:4">
      <c r="A46" s="4" t="s">
        <v>1599</v>
      </c>
      <c r="B46" s="4" t="s">
        <v>872</v>
      </c>
      <c r="C46" s="4" t="s">
        <v>1633</v>
      </c>
      <c r="D46" s="4" t="s">
        <v>1634</v>
      </c>
    </row>
    <row r="47" spans="1:4">
      <c r="A47" s="4" t="s">
        <v>1635</v>
      </c>
    </row>
    <row r="48" spans="1:4">
      <c r="A48" s="3" t="s">
        <v>1430</v>
      </c>
    </row>
    <row r="49" spans="1:4">
      <c r="A49" s="4" t="s">
        <v>1596</v>
      </c>
      <c r="C49" s="4" t="s">
        <v>1636</v>
      </c>
      <c r="D49" s="4" t="s">
        <v>1637</v>
      </c>
    </row>
    <row r="50" spans="1:4">
      <c r="A50" s="4" t="s">
        <v>1599</v>
      </c>
      <c r="C50" s="4" t="s">
        <v>991</v>
      </c>
      <c r="D50" s="4" t="s">
        <v>1191</v>
      </c>
    </row>
    <row r="51" spans="1:4">
      <c r="A51" s="4" t="s">
        <v>1527</v>
      </c>
      <c r="C51" s="4" t="s">
        <v>1638</v>
      </c>
      <c r="D51" s="4" t="s">
        <v>1639</v>
      </c>
    </row>
    <row r="52" spans="1:4">
      <c r="A52" s="4" t="s">
        <v>1528</v>
      </c>
      <c r="C52" s="4" t="s">
        <v>1640</v>
      </c>
      <c r="D52" s="4" t="s">
        <v>1641</v>
      </c>
    </row>
    <row r="53" spans="1:4">
      <c r="A53" s="4" t="s">
        <v>1531</v>
      </c>
      <c r="C53" s="4" t="s">
        <v>1555</v>
      </c>
      <c r="D53" s="4" t="s">
        <v>1642</v>
      </c>
    </row>
    <row r="54" spans="1:4">
      <c r="A54" s="4" t="s">
        <v>1613</v>
      </c>
      <c r="C54" s="4" t="s">
        <v>1614</v>
      </c>
      <c r="D54" s="4" t="s">
        <v>1643</v>
      </c>
    </row>
    <row r="55" spans="1:4"/>
    <row r="56" spans="1:4">
      <c r="A56" s="4" t="s">
        <v>135</v>
      </c>
      <c r="B56" s="4" t="s">
        <v>1587</v>
      </c>
    </row>
    <row r="57" spans="1:4">
      <c r="A57" s="4" t="s">
        <v>764</v>
      </c>
      <c r="B57" s="4" t="s">
        <v>1588</v>
      </c>
    </row>
    <row r="58" spans="1:4">
      <c r="A58" s="4" t="s">
        <v>835</v>
      </c>
      <c r="B58" s="4" t="s">
        <v>1589</v>
      </c>
    </row>
    <row r="59" spans="1:4">
      <c r="A59" s="4" t="s">
        <v>870</v>
      </c>
      <c r="B59" s="4" t="s">
        <v>1644</v>
      </c>
    </row>
    <row r="60" spans="1:4">
      <c r="A60" s="4" t="s">
        <v>872</v>
      </c>
      <c r="B60" s="4" t="s">
        <v>1645</v>
      </c>
    </row>
  </sheetData>
  <mergeCells count="8">
    <mergeCell ref="A1:B2"/>
    <mergeCell ref="C1:D1"/>
    <mergeCell ref="A55:C55"/>
    <mergeCell ref="B56:C56"/>
    <mergeCell ref="B57:C57"/>
    <mergeCell ref="B58:C58"/>
    <mergeCell ref="B59:C59"/>
    <mergeCell ref="B60:C60"/>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6</v>
      </c>
      <c r="C1" s="2" t="s">
        <v>2</v>
      </c>
      <c r="D1" s="2" t="s">
        <v>32</v>
      </c>
    </row>
    <row r="2" spans="1:4">
      <c r="A2" s="3" t="s">
        <v>1426</v>
      </c>
    </row>
    <row r="3" spans="1:4">
      <c r="A3" s="4" t="s">
        <v>600</v>
      </c>
      <c r="C3" s="6" t="n">
        <v>89457</v>
      </c>
      <c r="D3" s="6" t="n">
        <v>103746</v>
      </c>
    </row>
    <row r="4" spans="1:4">
      <c r="A4" s="4" t="s">
        <v>72</v>
      </c>
      <c r="C4" s="5" t="n">
        <v>90038</v>
      </c>
      <c r="D4" s="5" t="n">
        <v>105448</v>
      </c>
    </row>
    <row r="5" spans="1:4">
      <c r="A5" s="4" t="s">
        <v>647</v>
      </c>
      <c r="C5" s="5" t="n">
        <v>1443263</v>
      </c>
      <c r="D5" s="5" t="n">
        <v>1509268</v>
      </c>
    </row>
    <row r="6" spans="1:4">
      <c r="A6" s="4" t="s">
        <v>1427</v>
      </c>
      <c r="C6" s="5" t="n">
        <v>1271893</v>
      </c>
      <c r="D6" s="5" t="n">
        <v>1307741</v>
      </c>
    </row>
    <row r="7" spans="1:4">
      <c r="A7" s="4" t="s">
        <v>1647</v>
      </c>
      <c r="C7" s="5" t="n">
        <v>-7202860</v>
      </c>
    </row>
    <row r="8" spans="1:4">
      <c r="A8" s="4" t="s">
        <v>1648</v>
      </c>
      <c r="C8" s="5" t="n">
        <v>5506000</v>
      </c>
      <c r="D8" s="5" t="n">
        <v>5877000</v>
      </c>
    </row>
    <row r="9" spans="1:4">
      <c r="A9" s="4" t="s">
        <v>1649</v>
      </c>
      <c r="C9" s="5" t="n">
        <v>83409</v>
      </c>
      <c r="D9" s="5" t="n">
        <v>65950</v>
      </c>
    </row>
    <row r="10" spans="1:4">
      <c r="A10" s="4" t="s">
        <v>1650</v>
      </c>
      <c r="C10" s="5" t="n">
        <v>23453673</v>
      </c>
      <c r="D10" s="5" t="n">
        <v>22149355</v>
      </c>
    </row>
    <row r="11" spans="1:4">
      <c r="A11" s="4" t="s">
        <v>1651</v>
      </c>
    </row>
    <row r="12" spans="1:4">
      <c r="A12" s="3" t="s">
        <v>1426</v>
      </c>
    </row>
    <row r="13" spans="1:4">
      <c r="A13" s="4" t="s">
        <v>72</v>
      </c>
      <c r="C13" s="5" t="n">
        <v>90038</v>
      </c>
      <c r="D13" s="5" t="n">
        <v>105448</v>
      </c>
    </row>
    <row r="14" spans="1:4">
      <c r="A14" s="4" t="s">
        <v>1427</v>
      </c>
      <c r="B14" s="4" t="s">
        <v>135</v>
      </c>
      <c r="C14" s="5" t="n">
        <v>171428</v>
      </c>
      <c r="D14" s="5" t="n">
        <v>203739</v>
      </c>
    </row>
    <row r="15" spans="1:4">
      <c r="A15" s="4" t="s">
        <v>1652</v>
      </c>
      <c r="B15" s="4" t="s">
        <v>764</v>
      </c>
      <c r="C15" s="5" t="n">
        <v>21358990</v>
      </c>
      <c r="D15" s="5" t="n">
        <v>20242756</v>
      </c>
    </row>
    <row r="16" spans="1:4">
      <c r="A16" s="4" t="s">
        <v>1653</v>
      </c>
      <c r="C16" s="5" t="n">
        <v>7206514</v>
      </c>
      <c r="D16" s="5" t="n">
        <v>6739106</v>
      </c>
    </row>
    <row r="17" spans="1:4">
      <c r="A17" s="4" t="s">
        <v>1654</v>
      </c>
      <c r="C17" s="5" t="n">
        <v>5518081</v>
      </c>
      <c r="D17" s="5" t="n">
        <v>5898259</v>
      </c>
    </row>
    <row r="18" spans="1:4">
      <c r="A18" s="4" t="s">
        <v>1655</v>
      </c>
      <c r="C18" s="5" t="n">
        <v>350064</v>
      </c>
      <c r="D18" s="5" t="n">
        <v>262855</v>
      </c>
    </row>
    <row r="19" spans="1:4">
      <c r="A19" s="4" t="s">
        <v>1656</v>
      </c>
    </row>
    <row r="20" spans="1:4">
      <c r="A20" s="3" t="s">
        <v>1426</v>
      </c>
    </row>
    <row r="21" spans="1:4">
      <c r="A21" s="4" t="s">
        <v>600</v>
      </c>
      <c r="C21" s="5" t="n">
        <v>89457</v>
      </c>
      <c r="D21" s="5" t="n">
        <v>103746</v>
      </c>
    </row>
    <row r="22" spans="1:4">
      <c r="A22" s="4" t="s">
        <v>647</v>
      </c>
      <c r="B22" s="4" t="s">
        <v>135</v>
      </c>
      <c r="C22" s="5" t="n">
        <v>171370</v>
      </c>
      <c r="D22" s="5" t="n">
        <v>201527</v>
      </c>
    </row>
    <row r="23" spans="1:4">
      <c r="A23" s="4" t="s">
        <v>1657</v>
      </c>
      <c r="B23" s="4" t="s">
        <v>764</v>
      </c>
      <c r="C23" s="5" t="n">
        <v>21389229</v>
      </c>
      <c r="D23" s="5" t="n">
        <v>20221754</v>
      </c>
    </row>
    <row r="24" spans="1:4">
      <c r="A24" s="4" t="s">
        <v>1647</v>
      </c>
      <c r="C24" s="5" t="n">
        <v>-7193221</v>
      </c>
      <c r="D24" s="5" t="n">
        <v>-6710244</v>
      </c>
    </row>
    <row r="25" spans="1:4">
      <c r="A25" s="4" t="s">
        <v>1648</v>
      </c>
      <c r="C25" s="5" t="n">
        <v>5506000</v>
      </c>
      <c r="D25" s="5" t="n">
        <v>5877000</v>
      </c>
    </row>
    <row r="26" spans="1:4">
      <c r="A26" s="4" t="s">
        <v>1153</v>
      </c>
      <c r="C26" s="5" t="n">
        <v>360278</v>
      </c>
      <c r="D26" s="5" t="n">
        <v>276170</v>
      </c>
    </row>
    <row r="27" spans="1:4">
      <c r="A27" s="4" t="s">
        <v>1658</v>
      </c>
    </row>
    <row r="28" spans="1:4">
      <c r="A28" s="3" t="s">
        <v>1426</v>
      </c>
    </row>
    <row r="29" spans="1:4">
      <c r="A29" s="4" t="s">
        <v>72</v>
      </c>
      <c r="C29" s="5" t="n">
        <v>0</v>
      </c>
      <c r="D29" s="5" t="n">
        <v>0</v>
      </c>
    </row>
    <row r="30" spans="1:4">
      <c r="A30" s="4" t="s">
        <v>1427</v>
      </c>
      <c r="B30" s="4" t="s">
        <v>135</v>
      </c>
      <c r="C30" s="5" t="n">
        <v>0</v>
      </c>
      <c r="D30" s="5" t="n">
        <v>0</v>
      </c>
    </row>
    <row r="31" spans="1:4">
      <c r="A31" s="4" t="s">
        <v>1652</v>
      </c>
      <c r="B31" s="4" t="s">
        <v>764</v>
      </c>
      <c r="C31" s="5" t="n">
        <v>0</v>
      </c>
      <c r="D31" s="5" t="n">
        <v>0</v>
      </c>
    </row>
    <row r="32" spans="1:4">
      <c r="A32" s="4" t="s">
        <v>1653</v>
      </c>
      <c r="C32" s="5" t="n">
        <v>0</v>
      </c>
      <c r="D32" s="5" t="n">
        <v>0</v>
      </c>
    </row>
    <row r="33" spans="1:4">
      <c r="A33" s="4" t="s">
        <v>1654</v>
      </c>
      <c r="C33" s="5" t="n">
        <v>0</v>
      </c>
      <c r="D33" s="5" t="n">
        <v>0</v>
      </c>
    </row>
    <row r="34" spans="1:4">
      <c r="A34" s="4" t="s">
        <v>1655</v>
      </c>
      <c r="C34" s="5" t="n">
        <v>0</v>
      </c>
      <c r="D34" s="5" t="n">
        <v>0</v>
      </c>
    </row>
    <row r="35" spans="1:4">
      <c r="A35" s="4" t="s">
        <v>1659</v>
      </c>
    </row>
    <row r="36" spans="1:4">
      <c r="A36" s="3" t="s">
        <v>1426</v>
      </c>
    </row>
    <row r="37" spans="1:4">
      <c r="A37" s="4" t="s">
        <v>72</v>
      </c>
      <c r="C37" s="5" t="n">
        <v>90038</v>
      </c>
      <c r="D37" s="5" t="n">
        <v>105448</v>
      </c>
    </row>
    <row r="38" spans="1:4">
      <c r="A38" s="4" t="s">
        <v>1427</v>
      </c>
      <c r="B38" s="4" t="s">
        <v>135</v>
      </c>
      <c r="C38" s="5" t="n">
        <v>0</v>
      </c>
      <c r="D38" s="5" t="n">
        <v>293</v>
      </c>
    </row>
    <row r="39" spans="1:4">
      <c r="A39" s="4" t="s">
        <v>1652</v>
      </c>
      <c r="B39" s="4" t="s">
        <v>764</v>
      </c>
      <c r="C39" s="5" t="n">
        <v>0</v>
      </c>
      <c r="D39" s="5" t="n">
        <v>0</v>
      </c>
    </row>
    <row r="40" spans="1:4">
      <c r="A40" s="4" t="s">
        <v>1653</v>
      </c>
      <c r="C40" s="5" t="n">
        <v>7206514</v>
      </c>
      <c r="D40" s="5" t="n">
        <v>6739106</v>
      </c>
    </row>
    <row r="41" spans="1:4">
      <c r="A41" s="4" t="s">
        <v>1654</v>
      </c>
      <c r="C41" s="5" t="n">
        <v>5518081</v>
      </c>
      <c r="D41" s="5" t="n">
        <v>5898259</v>
      </c>
    </row>
    <row r="42" spans="1:4">
      <c r="A42" s="4" t="s">
        <v>1655</v>
      </c>
      <c r="C42" s="5" t="n">
        <v>267643</v>
      </c>
      <c r="D42" s="5" t="n">
        <v>175156</v>
      </c>
    </row>
    <row r="43" spans="1:4">
      <c r="A43" s="4" t="s">
        <v>1660</v>
      </c>
    </row>
    <row r="44" spans="1:4">
      <c r="A44" s="3" t="s">
        <v>1426</v>
      </c>
    </row>
    <row r="45" spans="1:4">
      <c r="A45" s="4" t="s">
        <v>72</v>
      </c>
      <c r="C45" s="5" t="n">
        <v>0</v>
      </c>
      <c r="D45" s="5" t="n">
        <v>0</v>
      </c>
    </row>
    <row r="46" spans="1:4">
      <c r="A46" s="4" t="s">
        <v>1427</v>
      </c>
      <c r="B46" s="4" t="s">
        <v>135</v>
      </c>
      <c r="C46" s="5" t="n">
        <v>171428</v>
      </c>
      <c r="D46" s="5" t="n">
        <v>203446</v>
      </c>
    </row>
    <row r="47" spans="1:4">
      <c r="A47" s="4" t="s">
        <v>1652</v>
      </c>
      <c r="B47" s="4" t="s">
        <v>764</v>
      </c>
      <c r="C47" s="5" t="n">
        <v>21358990</v>
      </c>
      <c r="D47" s="5" t="n">
        <v>20242756</v>
      </c>
    </row>
    <row r="48" spans="1:4">
      <c r="A48" s="4" t="s">
        <v>1653</v>
      </c>
      <c r="C48" s="5" t="n">
        <v>0</v>
      </c>
      <c r="D48" s="5" t="n">
        <v>0</v>
      </c>
    </row>
    <row r="49" spans="1:4">
      <c r="A49" s="4" t="s">
        <v>1654</v>
      </c>
      <c r="C49" s="5" t="n">
        <v>0</v>
      </c>
      <c r="D49" s="5" t="n">
        <v>0</v>
      </c>
    </row>
    <row r="50" spans="1:4">
      <c r="A50" s="4" t="s">
        <v>1655</v>
      </c>
      <c r="C50" s="5" t="n">
        <v>82421</v>
      </c>
      <c r="D50" s="5" t="n">
        <v>87699</v>
      </c>
    </row>
    <row r="51" spans="1:4">
      <c r="A51" s="4" t="s">
        <v>679</v>
      </c>
    </row>
    <row r="52" spans="1:4">
      <c r="A52" s="3" t="s">
        <v>1426</v>
      </c>
    </row>
    <row r="53" spans="1:4">
      <c r="A53" s="4" t="s">
        <v>1650</v>
      </c>
      <c r="C53" s="5" t="n">
        <v>2064444</v>
      </c>
      <c r="D53" s="5" t="n">
        <v>1927601</v>
      </c>
    </row>
    <row r="54" spans="1:4">
      <c r="A54" s="4" t="s">
        <v>1465</v>
      </c>
    </row>
    <row r="55" spans="1:4">
      <c r="A55" s="3" t="s">
        <v>1426</v>
      </c>
    </row>
    <row r="56" spans="1:4">
      <c r="A56" s="4" t="s">
        <v>1427</v>
      </c>
      <c r="C56" s="5" t="n">
        <v>0</v>
      </c>
      <c r="D56" s="5" t="n">
        <v>0</v>
      </c>
    </row>
    <row r="57" spans="1:4">
      <c r="A57" s="4" t="s">
        <v>1466</v>
      </c>
    </row>
    <row r="58" spans="1:4">
      <c r="A58" s="3" t="s">
        <v>1426</v>
      </c>
    </row>
    <row r="59" spans="1:4">
      <c r="A59" s="4" t="s">
        <v>1427</v>
      </c>
      <c r="C59" s="5" t="n">
        <v>622182</v>
      </c>
      <c r="D59" s="5" t="n">
        <v>624726</v>
      </c>
    </row>
    <row r="60" spans="1:4">
      <c r="A60" s="4" t="s">
        <v>1467</v>
      </c>
    </row>
    <row r="61" spans="1:4">
      <c r="A61" s="3" t="s">
        <v>1426</v>
      </c>
    </row>
    <row r="62" spans="1:4">
      <c r="A62" s="4" t="s">
        <v>1427</v>
      </c>
      <c r="C62" s="6" t="n">
        <v>649711</v>
      </c>
      <c r="D62" s="6" t="n">
        <v>683015</v>
      </c>
    </row>
    <row r="63" spans="1:4"/>
    <row r="64" spans="1:4">
      <c r="A64" s="4" t="s">
        <v>135</v>
      </c>
      <c r="B64" s="4" t="s">
        <v>1661</v>
      </c>
    </row>
    <row r="65" spans="1:4">
      <c r="A65" s="4" t="s">
        <v>764</v>
      </c>
      <c r="B65" s="4" t="s">
        <v>1662</v>
      </c>
    </row>
  </sheetData>
  <mergeCells count="4">
    <mergeCell ref="A1:B1"/>
    <mergeCell ref="A63:C63"/>
    <mergeCell ref="B64:C64"/>
    <mergeCell ref="B65:C6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v>
      </c>
      <c r="C2" s="2" t="s">
        <v>32</v>
      </c>
    </row>
    <row r="3" spans="1:3">
      <c r="A3" s="3" t="s">
        <v>1664</v>
      </c>
    </row>
    <row r="4" spans="1:3">
      <c r="A4" s="4" t="s">
        <v>1665</v>
      </c>
      <c r="B4" s="6" t="n">
        <v>158732</v>
      </c>
      <c r="C4" s="6" t="n">
        <v>231248</v>
      </c>
    </row>
    <row r="5" spans="1:3">
      <c r="A5" s="4" t="s">
        <v>1666</v>
      </c>
      <c r="B5" s="5" t="n">
        <v>37367</v>
      </c>
    </row>
    <row r="6" spans="1:3">
      <c r="A6" s="4" t="s">
        <v>1667</v>
      </c>
      <c r="B6" s="6" t="n">
        <v>3927</v>
      </c>
    </row>
    <row r="7" spans="1:3">
      <c r="A7" s="4" t="s">
        <v>1668</v>
      </c>
      <c r="B7" s="4" t="s">
        <v>736</v>
      </c>
    </row>
    <row r="8" spans="1:3">
      <c r="A8" s="4" t="s">
        <v>429</v>
      </c>
    </row>
    <row r="9" spans="1:3">
      <c r="A9" s="3" t="s">
        <v>1664</v>
      </c>
    </row>
    <row r="10" spans="1:3">
      <c r="A10" s="4" t="s">
        <v>1477</v>
      </c>
      <c r="B10" s="6" t="n">
        <v>164181</v>
      </c>
      <c r="C10" s="6" t="n">
        <v>16992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9</v>
      </c>
      <c r="C1" s="2" t="s">
        <v>2</v>
      </c>
      <c r="D1" s="2" t="s">
        <v>32</v>
      </c>
    </row>
    <row r="2" spans="1:4">
      <c r="A2" s="3" t="s">
        <v>1670</v>
      </c>
    </row>
    <row r="3" spans="1:4">
      <c r="A3" s="4" t="s">
        <v>1671</v>
      </c>
      <c r="C3" s="6" t="n">
        <v>3203549</v>
      </c>
      <c r="D3" s="6" t="n">
        <v>2184604</v>
      </c>
    </row>
    <row r="4" spans="1:4">
      <c r="A4" s="4" t="s">
        <v>680</v>
      </c>
    </row>
    <row r="5" spans="1:4">
      <c r="A5" s="3" t="s">
        <v>1670</v>
      </c>
    </row>
    <row r="6" spans="1:4">
      <c r="A6" s="4" t="s">
        <v>1671</v>
      </c>
      <c r="B6" s="4" t="s">
        <v>135</v>
      </c>
      <c r="C6" s="5" t="n">
        <v>2652441</v>
      </c>
      <c r="D6" s="5" t="n">
        <v>2002796</v>
      </c>
    </row>
    <row r="7" spans="1:4">
      <c r="A7" s="4" t="s">
        <v>785</v>
      </c>
    </row>
    <row r="8" spans="1:4">
      <c r="A8" s="3" t="s">
        <v>1670</v>
      </c>
    </row>
    <row r="9" spans="1:4">
      <c r="A9" s="4" t="s">
        <v>1671</v>
      </c>
      <c r="C9" s="5" t="n">
        <v>506375</v>
      </c>
      <c r="D9" s="5" t="n">
        <v>144190</v>
      </c>
    </row>
    <row r="10" spans="1:4">
      <c r="A10" s="4" t="s">
        <v>1672</v>
      </c>
    </row>
    <row r="11" spans="1:4">
      <c r="A11" s="3" t="s">
        <v>1670</v>
      </c>
    </row>
    <row r="12" spans="1:4">
      <c r="A12" s="4" t="s">
        <v>1671</v>
      </c>
      <c r="C12" s="5" t="n">
        <v>25810</v>
      </c>
      <c r="D12" s="5" t="n">
        <v>21979</v>
      </c>
    </row>
    <row r="13" spans="1:4">
      <c r="A13" s="4" t="s">
        <v>1673</v>
      </c>
    </row>
    <row r="14" spans="1:4">
      <c r="A14" s="3" t="s">
        <v>1670</v>
      </c>
    </row>
    <row r="15" spans="1:4">
      <c r="A15" s="4" t="s">
        <v>1671</v>
      </c>
      <c r="C15" s="5" t="n">
        <v>18923</v>
      </c>
      <c r="D15" s="5" t="n">
        <v>15639</v>
      </c>
    </row>
    <row r="16" spans="1:4">
      <c r="A16" s="4" t="s">
        <v>1674</v>
      </c>
    </row>
    <row r="17" spans="1:4">
      <c r="A17" s="3" t="s">
        <v>1670</v>
      </c>
    </row>
    <row r="18" spans="1:4">
      <c r="A18" s="4" t="s">
        <v>1671</v>
      </c>
      <c r="C18" s="6" t="n">
        <v>1307517</v>
      </c>
      <c r="D18" s="6" t="n">
        <v>909065</v>
      </c>
    </row>
    <row r="19" spans="1:4"/>
    <row r="20" spans="1:4">
      <c r="A20" s="4" t="s">
        <v>135</v>
      </c>
      <c r="B20" s="4" t="s">
        <v>1675</v>
      </c>
    </row>
  </sheetData>
  <mergeCells count="3">
    <mergeCell ref="A1:B1"/>
    <mergeCell ref="A19:C19"/>
    <mergeCell ref="B20:C2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6</v>
      </c>
      <c r="B1" s="2" t="s">
        <v>1</v>
      </c>
    </row>
    <row r="2" spans="1:3">
      <c r="B2" s="2" t="s">
        <v>2</v>
      </c>
      <c r="C2" s="2" t="s">
        <v>32</v>
      </c>
    </row>
    <row r="3" spans="1:3">
      <c r="A3" s="3" t="s">
        <v>1677</v>
      </c>
    </row>
    <row r="4" spans="1:3">
      <c r="A4" s="4" t="s">
        <v>1678</v>
      </c>
      <c r="B4" s="6" t="n">
        <v>1176069</v>
      </c>
      <c r="C4" s="6" t="n">
        <v>1593359</v>
      </c>
    </row>
    <row r="5" spans="1:3">
      <c r="A5" s="4" t="s">
        <v>429</v>
      </c>
    </row>
    <row r="6" spans="1:3">
      <c r="A6" s="3" t="s">
        <v>1677</v>
      </c>
    </row>
    <row r="7" spans="1:3">
      <c r="A7" s="4" t="s">
        <v>1678</v>
      </c>
      <c r="B7" s="5" t="n">
        <v>154093</v>
      </c>
      <c r="C7" s="5" t="n">
        <v>495039</v>
      </c>
    </row>
    <row r="8" spans="1:3">
      <c r="A8" s="4" t="s">
        <v>680</v>
      </c>
    </row>
    <row r="9" spans="1:3">
      <c r="A9" s="3" t="s">
        <v>1677</v>
      </c>
    </row>
    <row r="10" spans="1:3">
      <c r="A10" s="4" t="s">
        <v>1678</v>
      </c>
      <c r="B10" s="5" t="n">
        <v>698559</v>
      </c>
      <c r="C10" s="5" t="n">
        <v>662509</v>
      </c>
    </row>
    <row r="11" spans="1:3">
      <c r="A11" s="4" t="s">
        <v>1679</v>
      </c>
    </row>
    <row r="12" spans="1:3">
      <c r="A12" s="3" t="s">
        <v>1677</v>
      </c>
    </row>
    <row r="13" spans="1:3">
      <c r="A13" s="4" t="s">
        <v>1678</v>
      </c>
      <c r="B13" s="5" t="n">
        <v>287210</v>
      </c>
      <c r="C13" s="5" t="n">
        <v>329278</v>
      </c>
    </row>
    <row r="14" spans="1:3">
      <c r="A14" s="4" t="s">
        <v>785</v>
      </c>
    </row>
    <row r="15" spans="1:3">
      <c r="A15" s="3" t="s">
        <v>1677</v>
      </c>
    </row>
    <row r="16" spans="1:3">
      <c r="A16" s="4" t="s">
        <v>1678</v>
      </c>
      <c r="B16" s="6" t="n">
        <v>36207</v>
      </c>
      <c r="C16" s="6" t="n">
        <v>10653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80</v>
      </c>
      <c r="B1" s="2" t="s">
        <v>1</v>
      </c>
    </row>
    <row r="2" spans="1:2">
      <c r="B2" s="2" t="s">
        <v>556</v>
      </c>
    </row>
    <row r="3" spans="1:2">
      <c r="A3" s="4" t="s">
        <v>1681</v>
      </c>
    </row>
    <row r="4" spans="1:2">
      <c r="A4" s="3" t="s">
        <v>1110</v>
      </c>
    </row>
    <row r="5" spans="1:2">
      <c r="A5" s="4" t="s">
        <v>1682</v>
      </c>
      <c r="B5" s="6" t="n">
        <v>25000</v>
      </c>
    </row>
    <row r="6" spans="1:2">
      <c r="A6" s="4" t="s">
        <v>1683</v>
      </c>
      <c r="B6" s="4" t="s">
        <v>1684</v>
      </c>
    </row>
    <row r="7" spans="1:2">
      <c r="A7" s="4" t="s">
        <v>1685</v>
      </c>
    </row>
    <row r="8" spans="1:2">
      <c r="A8" s="3" t="s">
        <v>1110</v>
      </c>
    </row>
    <row r="9" spans="1:2">
      <c r="A9" s="4" t="s">
        <v>1682</v>
      </c>
      <c r="B9" s="6" t="n">
        <v>25000</v>
      </c>
    </row>
    <row r="10" spans="1:2">
      <c r="A10" s="4" t="s">
        <v>1683</v>
      </c>
      <c r="B10" s="4" t="s">
        <v>1686</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7</v>
      </c>
      <c r="B1" s="2" t="s">
        <v>2</v>
      </c>
      <c r="C1" s="2" t="s">
        <v>32</v>
      </c>
      <c r="D1" s="2" t="s">
        <v>85</v>
      </c>
    </row>
    <row r="2" spans="1:4">
      <c r="A2" s="3" t="s">
        <v>1688</v>
      </c>
    </row>
    <row r="3" spans="1:4">
      <c r="A3" s="4" t="s">
        <v>1689</v>
      </c>
      <c r="B3" s="6" t="n">
        <v>129</v>
      </c>
    </row>
    <row r="4" spans="1:4">
      <c r="A4" s="4" t="s">
        <v>1690</v>
      </c>
    </row>
    <row r="5" spans="1:4">
      <c r="A5" s="3" t="s">
        <v>1688</v>
      </c>
    </row>
    <row r="6" spans="1:4">
      <c r="A6" s="4" t="s">
        <v>1691</v>
      </c>
      <c r="B6" s="5" t="n">
        <v>77436459</v>
      </c>
    </row>
    <row r="7" spans="1:4">
      <c r="A7" s="4" t="s">
        <v>1692</v>
      </c>
    </row>
    <row r="8" spans="1:4">
      <c r="A8" s="3" t="s">
        <v>1688</v>
      </c>
    </row>
    <row r="9" spans="1:4">
      <c r="A9" s="4" t="s">
        <v>1693</v>
      </c>
      <c r="B9" s="5" t="n">
        <v>3537</v>
      </c>
      <c r="C9" s="6" t="n">
        <v>4290</v>
      </c>
    </row>
    <row r="10" spans="1:4">
      <c r="A10" s="4" t="s">
        <v>1689</v>
      </c>
      <c r="B10" s="5" t="n">
        <v>2162</v>
      </c>
      <c r="C10" s="5" t="n">
        <v>2379</v>
      </c>
      <c r="D10" s="6" t="n">
        <v>2199</v>
      </c>
    </row>
    <row r="11" spans="1:4">
      <c r="A11" s="4" t="s">
        <v>1694</v>
      </c>
    </row>
    <row r="12" spans="1:4">
      <c r="A12" s="3" t="s">
        <v>1688</v>
      </c>
    </row>
    <row r="13" spans="1:4">
      <c r="A13" s="4" t="s">
        <v>1693</v>
      </c>
      <c r="B13" s="5" t="n">
        <v>141</v>
      </c>
      <c r="C13" s="5" t="n">
        <v>1806</v>
      </c>
    </row>
    <row r="14" spans="1:4">
      <c r="A14" s="4" t="s">
        <v>1695</v>
      </c>
    </row>
    <row r="15" spans="1:4">
      <c r="A15" s="3" t="s">
        <v>1688</v>
      </c>
    </row>
    <row r="16" spans="1:4">
      <c r="A16" s="4" t="s">
        <v>986</v>
      </c>
      <c r="B16" s="6" t="n">
        <v>30359000</v>
      </c>
      <c r="C16" s="6" t="n">
        <v>31155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32</v>
      </c>
      <c r="D2" s="2" t="s">
        <v>85</v>
      </c>
    </row>
    <row r="3" spans="1:4">
      <c r="A3" s="3" t="s">
        <v>294</v>
      </c>
    </row>
    <row r="4" spans="1:4">
      <c r="A4" s="4" t="s">
        <v>1697</v>
      </c>
      <c r="B4" s="6" t="n">
        <v>15996</v>
      </c>
      <c r="C4" s="6" t="n">
        <v>16874</v>
      </c>
      <c r="D4" s="6" t="n">
        <v>18821</v>
      </c>
    </row>
    <row r="5" spans="1:4">
      <c r="A5" s="4" t="s">
        <v>1698</v>
      </c>
      <c r="B5" s="5" t="n">
        <v>17052</v>
      </c>
    </row>
    <row r="6" spans="1:4">
      <c r="A6" s="4" t="s">
        <v>1699</v>
      </c>
      <c r="B6" s="5" t="n">
        <v>12902</v>
      </c>
    </row>
    <row r="7" spans="1:4">
      <c r="A7" s="4" t="s">
        <v>1700</v>
      </c>
      <c r="B7" s="5" t="n">
        <v>10898</v>
      </c>
    </row>
    <row r="8" spans="1:4">
      <c r="A8" s="4" t="s">
        <v>1701</v>
      </c>
      <c r="B8" s="5" t="n">
        <v>8874</v>
      </c>
    </row>
    <row r="9" spans="1:4">
      <c r="A9" s="4" t="s">
        <v>1702</v>
      </c>
      <c r="B9" s="5" t="n">
        <v>6295</v>
      </c>
    </row>
    <row r="10" spans="1:4">
      <c r="A10" s="4" t="s">
        <v>1703</v>
      </c>
      <c r="B10" s="5" t="n">
        <v>7266</v>
      </c>
    </row>
    <row r="11" spans="1:4">
      <c r="A11" s="4" t="s">
        <v>1704</v>
      </c>
      <c r="B11" s="6" t="n">
        <v>6328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32</v>
      </c>
    </row>
    <row r="2" spans="1:3">
      <c r="A2" s="3" t="s">
        <v>294</v>
      </c>
    </row>
    <row r="3" spans="1:3">
      <c r="A3" s="4" t="s">
        <v>1706</v>
      </c>
      <c r="B3" s="6" t="n">
        <v>79917</v>
      </c>
      <c r="C3" s="6" t="n">
        <v>13881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707</v>
      </c>
      <c r="B1" s="2" t="s">
        <v>1</v>
      </c>
    </row>
    <row r="2" spans="1:2">
      <c r="B2" s="2" t="s">
        <v>556</v>
      </c>
    </row>
    <row r="3" spans="1:2">
      <c r="A3" s="3" t="s">
        <v>1688</v>
      </c>
    </row>
    <row r="4" spans="1:2">
      <c r="A4" s="4" t="s">
        <v>1689</v>
      </c>
      <c r="B4" s="6" t="n">
        <v>129</v>
      </c>
    </row>
    <row r="5" spans="1:2">
      <c r="A5" s="4" t="s">
        <v>1708</v>
      </c>
    </row>
    <row r="6" spans="1:2">
      <c r="A6" s="3" t="s">
        <v>1688</v>
      </c>
    </row>
    <row r="7" spans="1:2">
      <c r="A7" s="4" t="s">
        <v>1709</v>
      </c>
      <c r="B7" s="6" t="n">
        <v>10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10</v>
      </c>
      <c r="B1" s="2" t="s">
        <v>2</v>
      </c>
      <c r="C1" s="2" t="s">
        <v>1711</v>
      </c>
    </row>
    <row r="2" spans="1:3">
      <c r="A2" s="4" t="s">
        <v>1666</v>
      </c>
      <c r="B2" s="6" t="n">
        <v>37367</v>
      </c>
    </row>
    <row r="3" spans="1:3">
      <c r="A3" s="4" t="s">
        <v>1712</v>
      </c>
    </row>
    <row r="4" spans="1:3">
      <c r="A4" s="4" t="s">
        <v>1666</v>
      </c>
      <c r="C4" s="6" t="n">
        <v>195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32</v>
      </c>
    </row>
    <row r="2" spans="1:3">
      <c r="A2" s="4" t="s">
        <v>1714</v>
      </c>
    </row>
    <row r="3" spans="1:3">
      <c r="A3" s="3" t="s">
        <v>1715</v>
      </c>
    </row>
    <row r="4" spans="1:3">
      <c r="A4" s="4" t="s">
        <v>1716</v>
      </c>
      <c r="B4" s="6" t="n">
        <v>12909</v>
      </c>
      <c r="C4" s="6" t="n">
        <v>31825</v>
      </c>
    </row>
    <row r="5" spans="1:3">
      <c r="A5" s="4" t="s">
        <v>1717</v>
      </c>
      <c r="B5" s="5" t="n">
        <v>12909</v>
      </c>
      <c r="C5" s="5" t="n">
        <v>31825</v>
      </c>
    </row>
    <row r="6" spans="1:3">
      <c r="A6" s="4" t="s">
        <v>1718</v>
      </c>
    </row>
    <row r="7" spans="1:3">
      <c r="A7" s="3" t="s">
        <v>1715</v>
      </c>
    </row>
    <row r="8" spans="1:3">
      <c r="A8" s="4" t="s">
        <v>1716</v>
      </c>
      <c r="B8" s="5" t="n">
        <v>543195</v>
      </c>
      <c r="C8" s="5" t="n">
        <v>658536</v>
      </c>
    </row>
    <row r="9" spans="1:3">
      <c r="A9" s="4" t="s">
        <v>1717</v>
      </c>
      <c r="B9" s="6" t="n">
        <v>543195</v>
      </c>
      <c r="C9" s="6" t="n">
        <v>6585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9</v>
      </c>
      <c r="B1" s="2" t="s">
        <v>1</v>
      </c>
    </row>
    <row r="2" spans="1:2">
      <c r="B2" s="2" t="s">
        <v>2</v>
      </c>
    </row>
    <row r="3" spans="1:2">
      <c r="A3" s="3" t="s">
        <v>540</v>
      </c>
    </row>
    <row r="4" spans="1:2">
      <c r="A4" s="4" t="s">
        <v>1720</v>
      </c>
      <c r="B4" s="4" t="s">
        <v>1721</v>
      </c>
    </row>
    <row r="5" spans="1:2">
      <c r="A5" s="4" t="s">
        <v>543</v>
      </c>
    </row>
    <row r="6" spans="1:2">
      <c r="A6" s="3" t="s">
        <v>540</v>
      </c>
    </row>
    <row r="7" spans="1:2">
      <c r="A7" s="4" t="s">
        <v>1722</v>
      </c>
      <c r="B7" s="4" t="s">
        <v>1723</v>
      </c>
    </row>
    <row r="8" spans="1:2">
      <c r="A8" s="4" t="s">
        <v>1724</v>
      </c>
      <c r="B8" s="4" t="s">
        <v>753</v>
      </c>
    </row>
    <row r="9" spans="1:2">
      <c r="A9" s="4" t="s">
        <v>1725</v>
      </c>
      <c r="B9" s="4" t="s">
        <v>73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v>
      </c>
      <c r="C1" s="2" t="s">
        <v>32</v>
      </c>
    </row>
    <row r="2" spans="1:3">
      <c r="A2" s="4" t="s">
        <v>1727</v>
      </c>
    </row>
    <row r="3" spans="1:3">
      <c r="A3" s="3" t="s">
        <v>540</v>
      </c>
    </row>
    <row r="4" spans="1:3">
      <c r="A4" s="4" t="s">
        <v>1728</v>
      </c>
      <c r="B4" s="6" t="n">
        <v>1864108</v>
      </c>
      <c r="C4" s="6" t="n">
        <v>1704232</v>
      </c>
    </row>
    <row r="5" spans="1:3">
      <c r="A5" s="4" t="s">
        <v>1729</v>
      </c>
      <c r="B5" s="4" t="s">
        <v>1730</v>
      </c>
      <c r="C5" s="4" t="s">
        <v>1731</v>
      </c>
    </row>
    <row r="6" spans="1:3">
      <c r="A6" s="4" t="s">
        <v>1732</v>
      </c>
      <c r="B6" s="6" t="n">
        <v>2112858</v>
      </c>
      <c r="C6" s="6" t="n">
        <v>1957982</v>
      </c>
    </row>
    <row r="7" spans="1:3">
      <c r="A7" s="4" t="s">
        <v>1733</v>
      </c>
      <c r="B7" s="4" t="s">
        <v>1734</v>
      </c>
      <c r="C7" s="4" t="s">
        <v>1735</v>
      </c>
    </row>
    <row r="8" spans="1:3">
      <c r="A8" s="4" t="s">
        <v>1736</v>
      </c>
      <c r="B8" s="6" t="n">
        <v>2112858</v>
      </c>
      <c r="C8" s="6" t="n">
        <v>1957982</v>
      </c>
    </row>
    <row r="9" spans="1:3">
      <c r="A9" s="4" t="s">
        <v>1737</v>
      </c>
      <c r="B9" s="4" t="s">
        <v>729</v>
      </c>
      <c r="C9" s="4" t="s">
        <v>1738</v>
      </c>
    </row>
    <row r="10" spans="1:3">
      <c r="A10" s="4" t="s">
        <v>1739</v>
      </c>
      <c r="B10" s="6" t="n">
        <v>2478529</v>
      </c>
      <c r="C10" s="6" t="n">
        <v>2209191</v>
      </c>
    </row>
    <row r="11" spans="1:3">
      <c r="A11" s="4" t="s">
        <v>1740</v>
      </c>
      <c r="B11" s="4" t="s">
        <v>763</v>
      </c>
      <c r="C11" s="4" t="s">
        <v>1741</v>
      </c>
    </row>
    <row r="12" spans="1:3">
      <c r="A12" s="4" t="s">
        <v>1742</v>
      </c>
    </row>
    <row r="13" spans="1:3">
      <c r="A13" s="3" t="s">
        <v>540</v>
      </c>
    </row>
    <row r="14" spans="1:3">
      <c r="A14" s="4" t="s">
        <v>1728</v>
      </c>
      <c r="B14" s="6" t="n">
        <v>795874</v>
      </c>
      <c r="C14" s="6" t="n">
        <v>770929</v>
      </c>
    </row>
    <row r="15" spans="1:3">
      <c r="A15" s="4" t="s">
        <v>1729</v>
      </c>
      <c r="B15" s="4" t="s">
        <v>1743</v>
      </c>
      <c r="C15" s="4" t="s">
        <v>1743</v>
      </c>
    </row>
    <row r="16" spans="1:3">
      <c r="A16" s="4" t="s">
        <v>1732</v>
      </c>
      <c r="B16" s="6" t="n">
        <v>1128639</v>
      </c>
      <c r="C16" s="6" t="n">
        <v>1011472</v>
      </c>
    </row>
    <row r="17" spans="1:3">
      <c r="A17" s="4" t="s">
        <v>1733</v>
      </c>
      <c r="B17" s="4" t="s">
        <v>753</v>
      </c>
      <c r="C17" s="4" t="s">
        <v>753</v>
      </c>
    </row>
    <row r="18" spans="1:3">
      <c r="A18" s="4" t="s">
        <v>1736</v>
      </c>
      <c r="B18" s="6" t="n">
        <v>1061166</v>
      </c>
      <c r="C18" s="6" t="n">
        <v>1027905</v>
      </c>
    </row>
    <row r="19" spans="1:3">
      <c r="A19" s="4" t="s">
        <v>1737</v>
      </c>
      <c r="B19" s="4" t="s">
        <v>731</v>
      </c>
      <c r="C19" s="4" t="s">
        <v>731</v>
      </c>
    </row>
    <row r="20" spans="1:3">
      <c r="A20" s="4" t="s">
        <v>1739</v>
      </c>
      <c r="B20" s="6" t="n">
        <v>1414888</v>
      </c>
      <c r="C20" s="6" t="n">
        <v>1370541</v>
      </c>
    </row>
    <row r="21" spans="1:3">
      <c r="A21" s="4" t="s">
        <v>1740</v>
      </c>
      <c r="B21" s="4" t="s">
        <v>733</v>
      </c>
      <c r="C21" s="4" t="s">
        <v>733</v>
      </c>
    </row>
    <row r="22" spans="1:3">
      <c r="A22" s="4" t="s">
        <v>1744</v>
      </c>
    </row>
    <row r="23" spans="1:3">
      <c r="A23" s="3" t="s">
        <v>540</v>
      </c>
    </row>
    <row r="24" spans="1:3">
      <c r="A24" s="4" t="s">
        <v>1728</v>
      </c>
      <c r="B24" s="6" t="n">
        <v>1149596</v>
      </c>
      <c r="C24" s="6" t="n">
        <v>1113564</v>
      </c>
    </row>
    <row r="25" spans="1:3">
      <c r="A25" s="4" t="s">
        <v>1729</v>
      </c>
      <c r="B25" s="4" t="s">
        <v>1745</v>
      </c>
      <c r="C25" s="4" t="s">
        <v>1745</v>
      </c>
    </row>
    <row r="26" spans="1:3">
      <c r="A26" s="4" t="s">
        <v>1732</v>
      </c>
      <c r="B26" s="6" t="n">
        <v>1410799</v>
      </c>
      <c r="C26" s="6" t="n">
        <v>1264340</v>
      </c>
    </row>
    <row r="27" spans="1:3">
      <c r="A27" s="4" t="s">
        <v>1733</v>
      </c>
      <c r="B27" s="4" t="s">
        <v>1746</v>
      </c>
      <c r="C27" s="4" t="s">
        <v>1746</v>
      </c>
    </row>
    <row r="28" spans="1:3">
      <c r="A28" s="4" t="s">
        <v>1736</v>
      </c>
      <c r="B28" s="6" t="n">
        <v>1414888</v>
      </c>
      <c r="C28" s="6" t="n">
        <v>1370541</v>
      </c>
    </row>
    <row r="29" spans="1:3">
      <c r="A29" s="4" t="s">
        <v>1737</v>
      </c>
      <c r="B29" s="4" t="s">
        <v>733</v>
      </c>
      <c r="C29" s="4" t="s">
        <v>733</v>
      </c>
    </row>
    <row r="30" spans="1:3">
      <c r="A30" s="4" t="s">
        <v>1739</v>
      </c>
      <c r="B30" s="6" t="n">
        <v>1768610</v>
      </c>
      <c r="C30" s="6" t="n">
        <v>1713176</v>
      </c>
    </row>
    <row r="31" spans="1:3">
      <c r="A31" s="4" t="s">
        <v>1740</v>
      </c>
      <c r="B31" s="4" t="s">
        <v>756</v>
      </c>
      <c r="C31" s="4" t="s">
        <v>756</v>
      </c>
    </row>
    <row r="32" spans="1:3">
      <c r="A32" s="4" t="s">
        <v>543</v>
      </c>
    </row>
    <row r="33" spans="1:3">
      <c r="A33" s="3" t="s">
        <v>540</v>
      </c>
    </row>
    <row r="34" spans="1:3">
      <c r="A34" s="4" t="s">
        <v>1733</v>
      </c>
      <c r="B34" s="4" t="s">
        <v>753</v>
      </c>
    </row>
    <row r="35" spans="1:3">
      <c r="A35" s="4" t="s">
        <v>1740</v>
      </c>
      <c r="B35" s="4" t="s">
        <v>733</v>
      </c>
    </row>
    <row r="36" spans="1:3">
      <c r="A36" s="4" t="s">
        <v>1747</v>
      </c>
    </row>
    <row r="37" spans="1:3">
      <c r="A37" s="3" t="s">
        <v>540</v>
      </c>
    </row>
    <row r="38" spans="1:3">
      <c r="A38" s="4" t="s">
        <v>1728</v>
      </c>
      <c r="B38" s="6" t="n">
        <v>2265749</v>
      </c>
      <c r="C38" s="6" t="n">
        <v>2048481</v>
      </c>
    </row>
    <row r="39" spans="1:3">
      <c r="A39" s="4" t="s">
        <v>1729</v>
      </c>
      <c r="B39" s="4" t="s">
        <v>1748</v>
      </c>
      <c r="C39" s="4" t="s">
        <v>729</v>
      </c>
    </row>
    <row r="40" spans="1:3">
      <c r="A40" s="4" t="s">
        <v>1732</v>
      </c>
      <c r="B40" s="6" t="n">
        <v>2265749</v>
      </c>
      <c r="C40" s="6" t="n">
        <v>2048481</v>
      </c>
    </row>
    <row r="41" spans="1:3">
      <c r="A41" s="4" t="s">
        <v>1733</v>
      </c>
      <c r="B41" s="4" t="s">
        <v>733</v>
      </c>
      <c r="C41" s="4" t="s">
        <v>1749</v>
      </c>
    </row>
    <row r="42" spans="1:3">
      <c r="A42" s="4" t="s">
        <v>1736</v>
      </c>
      <c r="B42" s="6" t="n">
        <v>2265749</v>
      </c>
      <c r="C42" s="6" t="n">
        <v>2048481</v>
      </c>
    </row>
    <row r="43" spans="1:3">
      <c r="A43" s="4" t="s">
        <v>1737</v>
      </c>
      <c r="B43" s="4" t="s">
        <v>1748</v>
      </c>
      <c r="C43" s="4" t="s">
        <v>729</v>
      </c>
    </row>
    <row r="44" spans="1:3">
      <c r="A44" s="4" t="s">
        <v>1739</v>
      </c>
      <c r="B44" s="6" t="n">
        <v>2369892</v>
      </c>
      <c r="C44" s="6" t="n">
        <v>2127270</v>
      </c>
    </row>
    <row r="45" spans="1:3">
      <c r="A45" s="4" t="s">
        <v>1740</v>
      </c>
      <c r="B45" s="4" t="s">
        <v>1750</v>
      </c>
      <c r="C45" s="4" t="s">
        <v>1751</v>
      </c>
    </row>
    <row r="46" spans="1:3">
      <c r="A46" s="4" t="s">
        <v>1752</v>
      </c>
    </row>
    <row r="47" spans="1:3">
      <c r="A47" s="3" t="s">
        <v>540</v>
      </c>
    </row>
    <row r="48" spans="1:3">
      <c r="A48" s="4" t="s">
        <v>1728</v>
      </c>
      <c r="B48" s="6" t="n">
        <v>795505</v>
      </c>
      <c r="C48" s="6" t="n">
        <v>770989</v>
      </c>
    </row>
    <row r="49" spans="1:3">
      <c r="A49" s="4" t="s">
        <v>1729</v>
      </c>
      <c r="B49" s="4" t="s">
        <v>1743</v>
      </c>
      <c r="C49" s="4" t="s">
        <v>1743</v>
      </c>
    </row>
    <row r="50" spans="1:3">
      <c r="A50" s="4" t="s">
        <v>1732</v>
      </c>
      <c r="B50" s="6" t="n">
        <v>1128359</v>
      </c>
      <c r="C50" s="6" t="n">
        <v>1011266</v>
      </c>
    </row>
    <row r="51" spans="1:3">
      <c r="A51" s="4" t="s">
        <v>1733</v>
      </c>
      <c r="B51" s="4" t="s">
        <v>753</v>
      </c>
      <c r="C51" s="4" t="s">
        <v>753</v>
      </c>
    </row>
    <row r="52" spans="1:3">
      <c r="A52" s="4" t="s">
        <v>1736</v>
      </c>
      <c r="B52" s="6" t="n">
        <v>1060673</v>
      </c>
      <c r="C52" s="6" t="n">
        <v>1027985</v>
      </c>
    </row>
    <row r="53" spans="1:3">
      <c r="A53" s="4" t="s">
        <v>1737</v>
      </c>
      <c r="B53" s="4" t="s">
        <v>731</v>
      </c>
      <c r="C53" s="4" t="s">
        <v>731</v>
      </c>
    </row>
    <row r="54" spans="1:3">
      <c r="A54" s="4" t="s">
        <v>1739</v>
      </c>
      <c r="B54" s="6" t="n">
        <v>1414231</v>
      </c>
      <c r="C54" s="6" t="n">
        <v>1370647</v>
      </c>
    </row>
    <row r="55" spans="1:3">
      <c r="A55" s="4" t="s">
        <v>1740</v>
      </c>
      <c r="B55" s="4" t="s">
        <v>733</v>
      </c>
      <c r="C55" s="4" t="s">
        <v>733</v>
      </c>
    </row>
    <row r="56" spans="1:3">
      <c r="A56" s="4" t="s">
        <v>1753</v>
      </c>
    </row>
    <row r="57" spans="1:3">
      <c r="A57" s="3" t="s">
        <v>540</v>
      </c>
    </row>
    <row r="58" spans="1:3">
      <c r="A58" s="4" t="s">
        <v>1728</v>
      </c>
      <c r="B58" s="6" t="n">
        <v>1149063</v>
      </c>
      <c r="C58" s="6" t="n">
        <v>1113650</v>
      </c>
    </row>
    <row r="59" spans="1:3">
      <c r="A59" s="4" t="s">
        <v>1729</v>
      </c>
      <c r="B59" s="4" t="s">
        <v>1745</v>
      </c>
      <c r="C59" s="4" t="s">
        <v>1745</v>
      </c>
    </row>
    <row r="60" spans="1:3">
      <c r="A60" s="4" t="s">
        <v>1732</v>
      </c>
      <c r="B60" s="6" t="n">
        <v>1410448</v>
      </c>
      <c r="C60" s="6" t="n">
        <v>1264083</v>
      </c>
    </row>
    <row r="61" spans="1:3">
      <c r="A61" s="4" t="s">
        <v>1733</v>
      </c>
      <c r="B61" s="4" t="s">
        <v>1746</v>
      </c>
      <c r="C61" s="4" t="s">
        <v>1746</v>
      </c>
    </row>
    <row r="62" spans="1:3">
      <c r="A62" s="4" t="s">
        <v>1736</v>
      </c>
      <c r="B62" s="6" t="n">
        <v>1414231</v>
      </c>
      <c r="C62" s="6" t="n">
        <v>1370647</v>
      </c>
    </row>
    <row r="63" spans="1:3">
      <c r="A63" s="4" t="s">
        <v>1737</v>
      </c>
      <c r="B63" s="4" t="s">
        <v>733</v>
      </c>
      <c r="C63" s="4" t="s">
        <v>733</v>
      </c>
    </row>
    <row r="64" spans="1:3">
      <c r="A64" s="4" t="s">
        <v>1739</v>
      </c>
      <c r="B64" s="6" t="n">
        <v>1767789</v>
      </c>
      <c r="C64" s="6" t="n">
        <v>1713308</v>
      </c>
    </row>
    <row r="65" spans="1:3">
      <c r="A65" s="4" t="s">
        <v>1740</v>
      </c>
      <c r="B65" s="4" t="s">
        <v>756</v>
      </c>
      <c r="C65" s="4" t="s">
        <v>75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4</v>
      </c>
      <c r="B1" s="2" t="s">
        <v>2</v>
      </c>
      <c r="C1" s="2" t="s">
        <v>32</v>
      </c>
    </row>
    <row r="2" spans="1:3">
      <c r="A2" s="4" t="s">
        <v>1727</v>
      </c>
    </row>
    <row r="3" spans="1:3">
      <c r="A3" s="3" t="s">
        <v>540</v>
      </c>
    </row>
    <row r="4" spans="1:3">
      <c r="A4" s="4" t="s">
        <v>1728</v>
      </c>
      <c r="B4" s="6" t="n">
        <v>1864108</v>
      </c>
      <c r="C4" s="6" t="n">
        <v>1704232</v>
      </c>
    </row>
    <row r="5" spans="1:3">
      <c r="A5" s="4" t="s">
        <v>1729</v>
      </c>
      <c r="B5" s="4" t="s">
        <v>1730</v>
      </c>
      <c r="C5" s="4" t="s">
        <v>1731</v>
      </c>
    </row>
    <row r="6" spans="1:3">
      <c r="A6" s="4" t="s">
        <v>1732</v>
      </c>
      <c r="B6" s="6" t="n">
        <v>2112858</v>
      </c>
      <c r="C6" s="6" t="n">
        <v>1957982</v>
      </c>
    </row>
    <row r="7" spans="1:3">
      <c r="A7" s="4" t="s">
        <v>1733</v>
      </c>
      <c r="B7" s="4" t="s">
        <v>1734</v>
      </c>
      <c r="C7" s="4" t="s">
        <v>1735</v>
      </c>
    </row>
    <row r="8" spans="1:3">
      <c r="A8" s="4" t="s">
        <v>1736</v>
      </c>
      <c r="B8" s="6" t="n">
        <v>2112858</v>
      </c>
      <c r="C8" s="6" t="n">
        <v>1957982</v>
      </c>
    </row>
    <row r="9" spans="1:3">
      <c r="A9" s="4" t="s">
        <v>1737</v>
      </c>
      <c r="B9" s="4" t="s">
        <v>729</v>
      </c>
      <c r="C9" s="4" t="s">
        <v>1738</v>
      </c>
    </row>
    <row r="10" spans="1:3">
      <c r="A10" s="4" t="s">
        <v>1739</v>
      </c>
      <c r="B10" s="6" t="n">
        <v>2478529</v>
      </c>
      <c r="C10" s="6" t="n">
        <v>2209191</v>
      </c>
    </row>
    <row r="11" spans="1:3">
      <c r="A11" s="4" t="s">
        <v>1740</v>
      </c>
      <c r="B11" s="4" t="s">
        <v>763</v>
      </c>
      <c r="C11" s="4" t="s">
        <v>1741</v>
      </c>
    </row>
    <row r="12" spans="1:3">
      <c r="A12" s="4" t="s">
        <v>1742</v>
      </c>
    </row>
    <row r="13" spans="1:3">
      <c r="A13" s="3" t="s">
        <v>540</v>
      </c>
    </row>
    <row r="14" spans="1:3">
      <c r="A14" s="4" t="s">
        <v>1728</v>
      </c>
      <c r="B14" s="6" t="n">
        <v>795874</v>
      </c>
      <c r="C14" s="6" t="n">
        <v>770929</v>
      </c>
    </row>
    <row r="15" spans="1:3">
      <c r="A15" s="4" t="s">
        <v>1729</v>
      </c>
      <c r="B15" s="4" t="s">
        <v>1743</v>
      </c>
      <c r="C15" s="4" t="s">
        <v>1743</v>
      </c>
    </row>
    <row r="16" spans="1:3">
      <c r="A16" s="4" t="s">
        <v>1732</v>
      </c>
      <c r="B16" s="6" t="n">
        <v>1128639</v>
      </c>
      <c r="C16" s="6" t="n">
        <v>1011472</v>
      </c>
    </row>
    <row r="17" spans="1:3">
      <c r="A17" s="4" t="s">
        <v>1733</v>
      </c>
      <c r="B17" s="4" t="s">
        <v>753</v>
      </c>
      <c r="C17" s="4" t="s">
        <v>753</v>
      </c>
    </row>
    <row r="18" spans="1:3">
      <c r="A18" s="4" t="s">
        <v>1736</v>
      </c>
      <c r="B18" s="6" t="n">
        <v>1061166</v>
      </c>
      <c r="C18" s="6" t="n">
        <v>1027905</v>
      </c>
    </row>
    <row r="19" spans="1:3">
      <c r="A19" s="4" t="s">
        <v>1737</v>
      </c>
      <c r="B19" s="4" t="s">
        <v>731</v>
      </c>
      <c r="C19" s="4" t="s">
        <v>731</v>
      </c>
    </row>
    <row r="20" spans="1:3">
      <c r="A20" s="4" t="s">
        <v>1739</v>
      </c>
      <c r="B20" s="6" t="n">
        <v>1414888</v>
      </c>
      <c r="C20" s="6" t="n">
        <v>1370541</v>
      </c>
    </row>
    <row r="21" spans="1:3">
      <c r="A21" s="4" t="s">
        <v>1740</v>
      </c>
      <c r="B21" s="4" t="s">
        <v>733</v>
      </c>
      <c r="C21" s="4" t="s">
        <v>733</v>
      </c>
    </row>
    <row r="22" spans="1:3">
      <c r="A22" s="4" t="s">
        <v>1744</v>
      </c>
    </row>
    <row r="23" spans="1:3">
      <c r="A23" s="3" t="s">
        <v>540</v>
      </c>
    </row>
    <row r="24" spans="1:3">
      <c r="A24" s="4" t="s">
        <v>1728</v>
      </c>
      <c r="B24" s="6" t="n">
        <v>1149596</v>
      </c>
      <c r="C24" s="6" t="n">
        <v>1113564</v>
      </c>
    </row>
    <row r="25" spans="1:3">
      <c r="A25" s="4" t="s">
        <v>1729</v>
      </c>
      <c r="B25" s="4" t="s">
        <v>1745</v>
      </c>
      <c r="C25" s="4" t="s">
        <v>1745</v>
      </c>
    </row>
    <row r="26" spans="1:3">
      <c r="A26" s="4" t="s">
        <v>1732</v>
      </c>
      <c r="B26" s="6" t="n">
        <v>1410799</v>
      </c>
      <c r="C26" s="6" t="n">
        <v>1264340</v>
      </c>
    </row>
    <row r="27" spans="1:3">
      <c r="A27" s="4" t="s">
        <v>1733</v>
      </c>
      <c r="B27" s="4" t="s">
        <v>1746</v>
      </c>
      <c r="C27" s="4" t="s">
        <v>1746</v>
      </c>
    </row>
    <row r="28" spans="1:3">
      <c r="A28" s="4" t="s">
        <v>1736</v>
      </c>
      <c r="B28" s="6" t="n">
        <v>1414888</v>
      </c>
      <c r="C28" s="6" t="n">
        <v>1370541</v>
      </c>
    </row>
    <row r="29" spans="1:3">
      <c r="A29" s="4" t="s">
        <v>1737</v>
      </c>
      <c r="B29" s="4" t="s">
        <v>733</v>
      </c>
      <c r="C29" s="4" t="s">
        <v>733</v>
      </c>
    </row>
    <row r="30" spans="1:3">
      <c r="A30" s="4" t="s">
        <v>1739</v>
      </c>
      <c r="B30" s="6" t="n">
        <v>1768610</v>
      </c>
      <c r="C30" s="6" t="n">
        <v>1713176</v>
      </c>
    </row>
    <row r="31" spans="1:3">
      <c r="A31" s="4" t="s">
        <v>1740</v>
      </c>
      <c r="B31" s="4" t="s">
        <v>756</v>
      </c>
      <c r="C31" s="4" t="s">
        <v>75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755</v>
      </c>
      <c r="B1" s="2" t="s">
        <v>1</v>
      </c>
    </row>
    <row r="2" spans="1:4">
      <c r="B2" s="2" t="s">
        <v>2</v>
      </c>
      <c r="C2" s="2" t="s">
        <v>32</v>
      </c>
      <c r="D2" s="2" t="s">
        <v>85</v>
      </c>
    </row>
    <row r="3" spans="1:4">
      <c r="A3" s="3" t="s">
        <v>306</v>
      </c>
    </row>
    <row r="4" spans="1:4">
      <c r="A4" s="4" t="s">
        <v>1756</v>
      </c>
      <c r="B4" s="6" t="n">
        <v>1334</v>
      </c>
      <c r="C4" s="6" t="n">
        <v>5812</v>
      </c>
    </row>
    <row r="5" spans="1:4">
      <c r="A5" s="4" t="s">
        <v>1757</v>
      </c>
      <c r="B5" s="5" t="n">
        <v>8692</v>
      </c>
      <c r="C5" s="5" t="n">
        <v>7400</v>
      </c>
    </row>
    <row r="6" spans="1:4">
      <c r="A6" s="4" t="s">
        <v>1758</v>
      </c>
      <c r="B6" s="6" t="n">
        <v>0</v>
      </c>
      <c r="C6" s="6" t="n">
        <v>66</v>
      </c>
      <c r="D6" s="6" t="n">
        <v>199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9</v>
      </c>
      <c r="B1" s="2" t="s">
        <v>2</v>
      </c>
      <c r="C1" s="2" t="s">
        <v>32</v>
      </c>
      <c r="D1" s="2" t="s">
        <v>85</v>
      </c>
      <c r="E1" s="2" t="s">
        <v>702</v>
      </c>
    </row>
    <row r="2" spans="1:5">
      <c r="A2" s="3" t="s">
        <v>1760</v>
      </c>
    </row>
    <row r="3" spans="1:5">
      <c r="A3" s="4" t="s">
        <v>1761</v>
      </c>
      <c r="B3" s="6" t="n">
        <v>791438</v>
      </c>
      <c r="C3" s="6" t="n">
        <v>582451</v>
      </c>
      <c r="D3" s="6" t="n">
        <v>366664</v>
      </c>
      <c r="E3" s="6" t="n">
        <v>847778</v>
      </c>
    </row>
    <row r="4" spans="1:5">
      <c r="A4" s="4" t="s">
        <v>49</v>
      </c>
      <c r="B4" s="5" t="n">
        <v>1003866</v>
      </c>
      <c r="C4" s="5" t="n">
        <v>1048877</v>
      </c>
    </row>
    <row r="5" spans="1:5">
      <c r="A5" s="4" t="s">
        <v>33</v>
      </c>
      <c r="B5" s="5" t="n">
        <v>27838086</v>
      </c>
      <c r="C5" s="5" t="n">
        <v>26601026</v>
      </c>
    </row>
    <row r="6" spans="1:5">
      <c r="A6" s="4" t="s">
        <v>1762</v>
      </c>
      <c r="B6" s="5" t="n">
        <v>317248</v>
      </c>
      <c r="C6" s="5" t="n">
        <v>337493</v>
      </c>
    </row>
    <row r="7" spans="1:5">
      <c r="A7" s="4" t="s">
        <v>1763</v>
      </c>
      <c r="B7" s="5" t="n">
        <v>25821754</v>
      </c>
      <c r="C7" s="5" t="n">
        <v>24732705</v>
      </c>
    </row>
    <row r="8" spans="1:5">
      <c r="A8" s="4" t="s">
        <v>1764</v>
      </c>
      <c r="B8" s="5" t="n">
        <v>2016332</v>
      </c>
      <c r="C8" s="5" t="n">
        <v>1868321</v>
      </c>
      <c r="D8" s="5" t="n">
        <v>1747594</v>
      </c>
      <c r="E8" s="5" t="n">
        <v>1621013</v>
      </c>
    </row>
    <row r="9" spans="1:5">
      <c r="A9" s="4" t="s">
        <v>1765</v>
      </c>
      <c r="B9" s="5" t="n">
        <v>27838086</v>
      </c>
      <c r="C9" s="5" t="n">
        <v>26601026</v>
      </c>
    </row>
    <row r="10" spans="1:5">
      <c r="A10" s="4" t="s">
        <v>133</v>
      </c>
    </row>
    <row r="11" spans="1:5">
      <c r="A11" s="3" t="s">
        <v>1760</v>
      </c>
    </row>
    <row r="12" spans="1:5">
      <c r="A12" s="4" t="s">
        <v>1761</v>
      </c>
      <c r="B12" s="5" t="n">
        <v>120841</v>
      </c>
      <c r="C12" s="5" t="n">
        <v>97345</v>
      </c>
      <c r="D12" s="6" t="n">
        <v>60251</v>
      </c>
      <c r="E12" s="6" t="n">
        <v>65005</v>
      </c>
    </row>
    <row r="13" spans="1:5">
      <c r="A13" s="4" t="s">
        <v>1766</v>
      </c>
      <c r="B13" s="5" t="n">
        <v>2261883</v>
      </c>
      <c r="C13" s="5" t="n">
        <v>2050456</v>
      </c>
    </row>
    <row r="14" spans="1:5">
      <c r="A14" s="4" t="s">
        <v>1767</v>
      </c>
      <c r="B14" s="5" t="n">
        <v>0</v>
      </c>
      <c r="C14" s="5" t="n">
        <v>3344</v>
      </c>
    </row>
    <row r="15" spans="1:5">
      <c r="A15" s="4" t="s">
        <v>1768</v>
      </c>
      <c r="B15" s="5" t="n">
        <v>2261883</v>
      </c>
      <c r="C15" s="5" t="n">
        <v>2053800</v>
      </c>
    </row>
    <row r="16" spans="1:5">
      <c r="A16" s="4" t="s">
        <v>49</v>
      </c>
      <c r="B16" s="5" t="n">
        <v>8880</v>
      </c>
      <c r="C16" s="5" t="n">
        <v>6320</v>
      </c>
    </row>
    <row r="17" spans="1:5">
      <c r="A17" s="4" t="s">
        <v>33</v>
      </c>
      <c r="B17" s="5" t="n">
        <v>2391604</v>
      </c>
      <c r="C17" s="5" t="n">
        <v>2157465</v>
      </c>
    </row>
    <row r="18" spans="1:5">
      <c r="A18" s="4" t="s">
        <v>1762</v>
      </c>
      <c r="B18" s="5" t="n">
        <v>14832</v>
      </c>
      <c r="C18" s="5" t="n">
        <v>9627</v>
      </c>
    </row>
    <row r="19" spans="1:5">
      <c r="A19" s="4" t="s">
        <v>1769</v>
      </c>
      <c r="B19" s="5" t="n">
        <v>162</v>
      </c>
      <c r="C19" s="5" t="n">
        <v>3347</v>
      </c>
    </row>
    <row r="20" spans="1:5">
      <c r="A20" s="4" t="s">
        <v>1153</v>
      </c>
      <c r="B20" s="5" t="n">
        <v>360278</v>
      </c>
      <c r="C20" s="5" t="n">
        <v>276170</v>
      </c>
    </row>
    <row r="21" spans="1:5">
      <c r="A21" s="4" t="s">
        <v>1763</v>
      </c>
      <c r="B21" s="5" t="n">
        <v>375272</v>
      </c>
      <c r="C21" s="5" t="n">
        <v>289144</v>
      </c>
    </row>
    <row r="22" spans="1:5">
      <c r="A22" s="4" t="s">
        <v>1764</v>
      </c>
      <c r="B22" s="5" t="n">
        <v>2016332</v>
      </c>
      <c r="C22" s="5" t="n">
        <v>1868321</v>
      </c>
    </row>
    <row r="23" spans="1:5">
      <c r="A23" s="4" t="s">
        <v>1765</v>
      </c>
      <c r="B23" s="6" t="n">
        <v>2391604</v>
      </c>
      <c r="C23" s="6" t="n">
        <v>215746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0</v>
      </c>
      <c r="C1" s="2" t="s">
        <v>1</v>
      </c>
    </row>
    <row r="2" spans="1:5">
      <c r="C2" s="2" t="s">
        <v>2</v>
      </c>
      <c r="D2" s="2" t="s">
        <v>32</v>
      </c>
      <c r="E2" s="2" t="s">
        <v>85</v>
      </c>
    </row>
    <row r="3" spans="1:5">
      <c r="A3" s="3" t="s">
        <v>1760</v>
      </c>
    </row>
    <row r="4" spans="1:5">
      <c r="A4" s="4" t="s">
        <v>91</v>
      </c>
      <c r="C4" s="6" t="n">
        <v>267314</v>
      </c>
      <c r="D4" s="6" t="n">
        <v>210900</v>
      </c>
      <c r="E4" s="6" t="n">
        <v>168960</v>
      </c>
    </row>
    <row r="5" spans="1:5">
      <c r="A5" s="4" t="s">
        <v>107</v>
      </c>
      <c r="C5" s="5" t="n">
        <v>618947</v>
      </c>
      <c r="D5" s="5" t="n">
        <v>638377</v>
      </c>
      <c r="E5" s="5" t="n">
        <v>638942</v>
      </c>
    </row>
    <row r="6" spans="1:5">
      <c r="A6" s="4" t="s">
        <v>1771</v>
      </c>
      <c r="C6" s="5" t="n">
        <v>229500</v>
      </c>
      <c r="D6" s="5" t="n">
        <v>207159</v>
      </c>
      <c r="E6" s="5" t="n">
        <v>238571</v>
      </c>
    </row>
    <row r="7" spans="1:5">
      <c r="A7" s="4" t="s">
        <v>1240</v>
      </c>
      <c r="C7" s="5" t="n">
        <v>84569</v>
      </c>
      <c r="D7" s="5" t="n">
        <v>76633</v>
      </c>
      <c r="E7" s="5" t="n">
        <v>90489</v>
      </c>
    </row>
    <row r="8" spans="1:5">
      <c r="A8" s="4" t="s">
        <v>1772</v>
      </c>
      <c r="C8" s="5" t="n">
        <v>144931</v>
      </c>
      <c r="D8" s="5" t="n">
        <v>130526</v>
      </c>
      <c r="E8" s="5" t="n">
        <v>148082</v>
      </c>
    </row>
    <row r="9" spans="1:5">
      <c r="A9" s="4" t="s">
        <v>133</v>
      </c>
    </row>
    <row r="10" spans="1:5">
      <c r="A10" s="3" t="s">
        <v>1760</v>
      </c>
    </row>
    <row r="11" spans="1:5">
      <c r="A11" s="4" t="s">
        <v>1773</v>
      </c>
      <c r="C11" s="5" t="n">
        <v>2080</v>
      </c>
      <c r="D11" s="5" t="n">
        <v>347</v>
      </c>
      <c r="E11" s="5" t="n">
        <v>261</v>
      </c>
    </row>
    <row r="12" spans="1:5">
      <c r="A12" s="4" t="s">
        <v>1774</v>
      </c>
      <c r="C12" s="5" t="n">
        <v>2080</v>
      </c>
      <c r="D12" s="5" t="n">
        <v>347</v>
      </c>
      <c r="E12" s="5" t="n">
        <v>261</v>
      </c>
    </row>
    <row r="13" spans="1:5">
      <c r="A13" s="4" t="s">
        <v>91</v>
      </c>
      <c r="C13" s="5" t="n">
        <v>20314</v>
      </c>
      <c r="D13" s="5" t="n">
        <v>11605</v>
      </c>
      <c r="E13" s="5" t="n">
        <v>6598</v>
      </c>
    </row>
    <row r="14" spans="1:5">
      <c r="A14" s="4" t="s">
        <v>107</v>
      </c>
      <c r="C14" s="5" t="n">
        <v>4807</v>
      </c>
      <c r="D14" s="5" t="n">
        <v>4402</v>
      </c>
      <c r="E14" s="5" t="n">
        <v>4169</v>
      </c>
    </row>
    <row r="15" spans="1:5">
      <c r="A15" s="4" t="s">
        <v>1775</v>
      </c>
      <c r="C15" s="5" t="n">
        <v>25121</v>
      </c>
      <c r="D15" s="5" t="n">
        <v>16007</v>
      </c>
      <c r="E15" s="5" t="n">
        <v>10767</v>
      </c>
    </row>
    <row r="16" spans="1:5">
      <c r="A16" s="4" t="s">
        <v>1771</v>
      </c>
      <c r="C16" s="5" t="n">
        <v>-23041</v>
      </c>
      <c r="D16" s="5" t="n">
        <v>-15660</v>
      </c>
      <c r="E16" s="5" t="n">
        <v>-10506</v>
      </c>
    </row>
    <row r="17" spans="1:5">
      <c r="A17" s="4" t="s">
        <v>1240</v>
      </c>
      <c r="C17" s="5" t="n">
        <v>-8735</v>
      </c>
      <c r="D17" s="5" t="n">
        <v>-5827</v>
      </c>
      <c r="E17" s="5" t="n">
        <v>-3802</v>
      </c>
    </row>
    <row r="18" spans="1:5">
      <c r="A18" s="4" t="s">
        <v>1776</v>
      </c>
      <c r="C18" s="5" t="n">
        <v>-14306</v>
      </c>
      <c r="D18" s="5" t="n">
        <v>-9833</v>
      </c>
      <c r="E18" s="5" t="n">
        <v>-6704</v>
      </c>
    </row>
    <row r="19" spans="1:5">
      <c r="A19" s="4" t="s">
        <v>1777</v>
      </c>
      <c r="C19" s="5" t="n">
        <v>159237</v>
      </c>
      <c r="D19" s="5" t="n">
        <v>140359</v>
      </c>
      <c r="E19" s="5" t="n">
        <v>154786</v>
      </c>
    </row>
    <row r="20" spans="1:5">
      <c r="A20" s="4" t="s">
        <v>1772</v>
      </c>
      <c r="C20" s="5" t="n">
        <v>144931</v>
      </c>
      <c r="D20" s="5" t="n">
        <v>130526</v>
      </c>
      <c r="E20" s="5" t="n">
        <v>148082</v>
      </c>
    </row>
    <row r="21" spans="1:5">
      <c r="A21" s="4" t="s">
        <v>134</v>
      </c>
      <c r="B21" s="4" t="s">
        <v>135</v>
      </c>
      <c r="C21" s="6" t="n">
        <v>157422</v>
      </c>
      <c r="D21" s="6" t="n">
        <v>132110</v>
      </c>
      <c r="E21" s="6" t="n">
        <v>135100</v>
      </c>
    </row>
    <row r="22" spans="1:5"/>
    <row r="23" spans="1:5">
      <c r="A23" s="4" t="s">
        <v>135</v>
      </c>
      <c r="B23" s="4" t="s">
        <v>136</v>
      </c>
    </row>
  </sheetData>
  <mergeCells count="4">
    <mergeCell ref="A1:B2"/>
    <mergeCell ref="C1:E1"/>
    <mergeCell ref="A22:D22"/>
    <mergeCell ref="B23:D23"/>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8</v>
      </c>
      <c r="B1" s="2" t="s">
        <v>1</v>
      </c>
    </row>
    <row r="2" spans="1:5">
      <c r="B2" s="2" t="s">
        <v>2</v>
      </c>
      <c r="C2" s="2" t="s">
        <v>32</v>
      </c>
      <c r="D2" s="2" t="s">
        <v>85</v>
      </c>
      <c r="E2" s="2" t="s">
        <v>702</v>
      </c>
    </row>
    <row r="3" spans="1:5">
      <c r="A3" s="3" t="s">
        <v>1760</v>
      </c>
    </row>
    <row r="4" spans="1:5">
      <c r="A4" s="4" t="s">
        <v>115</v>
      </c>
      <c r="B4" s="6" t="n">
        <v>144931</v>
      </c>
      <c r="C4" s="6" t="n">
        <v>130526</v>
      </c>
      <c r="D4" s="6" t="n">
        <v>148082</v>
      </c>
    </row>
    <row r="5" spans="1:5">
      <c r="A5" s="4" t="s">
        <v>165</v>
      </c>
      <c r="B5" s="5" t="n">
        <v>-32686</v>
      </c>
      <c r="C5" s="5" t="n">
        <v>68845</v>
      </c>
      <c r="D5" s="5" t="n">
        <v>76605</v>
      </c>
    </row>
    <row r="6" spans="1:5">
      <c r="A6" s="4" t="s">
        <v>1779</v>
      </c>
      <c r="B6" s="5" t="n">
        <v>4478</v>
      </c>
      <c r="C6" s="5" t="n">
        <v>9493</v>
      </c>
      <c r="D6" s="5" t="n">
        <v>-29179</v>
      </c>
    </row>
    <row r="7" spans="1:5">
      <c r="A7" s="4" t="s">
        <v>1780</v>
      </c>
      <c r="B7" s="5" t="n">
        <v>66282</v>
      </c>
      <c r="C7" s="5" t="n">
        <v>183299</v>
      </c>
      <c r="D7" s="5" t="n">
        <v>177568</v>
      </c>
    </row>
    <row r="8" spans="1:5">
      <c r="A8" s="4" t="s">
        <v>1781</v>
      </c>
      <c r="B8" s="5" t="n">
        <v>18983</v>
      </c>
      <c r="C8" s="5" t="n">
        <v>-8518</v>
      </c>
      <c r="D8" s="5" t="n">
        <v>-14891</v>
      </c>
    </row>
    <row r="9" spans="1:5">
      <c r="A9" s="4" t="s">
        <v>1782</v>
      </c>
      <c r="B9" s="5" t="n">
        <v>547985</v>
      </c>
      <c r="C9" s="5" t="n">
        <v>101773</v>
      </c>
      <c r="D9" s="5" t="n">
        <v>586250</v>
      </c>
    </row>
    <row r="10" spans="1:5">
      <c r="A10" s="4" t="s">
        <v>1783</v>
      </c>
      <c r="B10" s="5" t="n">
        <v>-1433235</v>
      </c>
      <c r="C10" s="5" t="n">
        <v>-4635031</v>
      </c>
      <c r="D10" s="5" t="n">
        <v>-4928962</v>
      </c>
    </row>
    <row r="11" spans="1:5">
      <c r="A11" s="4" t="s">
        <v>191</v>
      </c>
      <c r="B11" s="5" t="n">
        <v>88731</v>
      </c>
      <c r="C11" s="5" t="n">
        <v>172286</v>
      </c>
      <c r="D11" s="5" t="n">
        <v>0</v>
      </c>
    </row>
    <row r="12" spans="1:5">
      <c r="A12" s="4" t="s">
        <v>192</v>
      </c>
      <c r="B12" s="5" t="n">
        <v>23845</v>
      </c>
      <c r="C12" s="5" t="n">
        <v>13672</v>
      </c>
      <c r="D12" s="5" t="n">
        <v>7466</v>
      </c>
    </row>
    <row r="13" spans="1:5">
      <c r="A13" s="4" t="s">
        <v>1784</v>
      </c>
      <c r="B13" s="5" t="n">
        <v>-40197</v>
      </c>
      <c r="C13" s="5" t="n">
        <v>-35044</v>
      </c>
      <c r="D13" s="5" t="n">
        <v>-27336</v>
      </c>
    </row>
    <row r="14" spans="1:5">
      <c r="A14" s="4" t="s">
        <v>1785</v>
      </c>
      <c r="B14" s="5" t="n">
        <v>-4150</v>
      </c>
      <c r="C14" s="5" t="n">
        <v>3104</v>
      </c>
      <c r="D14" s="5" t="n">
        <v>-19716</v>
      </c>
    </row>
    <row r="15" spans="1:5">
      <c r="A15" s="4" t="s">
        <v>195</v>
      </c>
      <c r="B15" s="5" t="n">
        <v>1094237</v>
      </c>
      <c r="C15" s="5" t="n">
        <v>4749045</v>
      </c>
      <c r="D15" s="5" t="n">
        <v>3861598</v>
      </c>
    </row>
    <row r="16" spans="1:5">
      <c r="A16" s="4" t="s">
        <v>1786</v>
      </c>
      <c r="B16" s="5" t="n">
        <v>208987</v>
      </c>
      <c r="C16" s="5" t="n">
        <v>215787</v>
      </c>
      <c r="D16" s="5" t="n">
        <v>-481114</v>
      </c>
    </row>
    <row r="17" spans="1:5">
      <c r="A17" s="4" t="s">
        <v>1761</v>
      </c>
      <c r="B17" s="5" t="n">
        <v>791438</v>
      </c>
      <c r="C17" s="5" t="n">
        <v>582451</v>
      </c>
      <c r="D17" s="5" t="n">
        <v>366664</v>
      </c>
      <c r="E17" s="6" t="n">
        <v>847778</v>
      </c>
    </row>
    <row r="18" spans="1:5">
      <c r="A18" s="4" t="s">
        <v>199</v>
      </c>
      <c r="B18" s="5" t="n">
        <v>218653</v>
      </c>
      <c r="C18" s="5" t="n">
        <v>199597</v>
      </c>
      <c r="D18" s="5" t="n">
        <v>167921</v>
      </c>
    </row>
    <row r="19" spans="1:5">
      <c r="A19" s="4" t="s">
        <v>200</v>
      </c>
      <c r="B19" s="5" t="n">
        <v>42566</v>
      </c>
      <c r="D19" s="5" t="n">
        <v>23884</v>
      </c>
    </row>
    <row r="20" spans="1:5">
      <c r="A20" s="4" t="s">
        <v>133</v>
      </c>
    </row>
    <row r="21" spans="1:5">
      <c r="A21" s="3" t="s">
        <v>1760</v>
      </c>
    </row>
    <row r="22" spans="1:5">
      <c r="A22" s="4" t="s">
        <v>115</v>
      </c>
      <c r="B22" s="5" t="n">
        <v>144931</v>
      </c>
      <c r="C22" s="5" t="n">
        <v>130526</v>
      </c>
      <c r="D22" s="5" t="n">
        <v>148082</v>
      </c>
    </row>
    <row r="23" spans="1:5">
      <c r="A23" s="4" t="s">
        <v>1777</v>
      </c>
      <c r="B23" s="5" t="n">
        <v>-159237</v>
      </c>
      <c r="C23" s="5" t="n">
        <v>-140359</v>
      </c>
      <c r="D23" s="5" t="n">
        <v>-154786</v>
      </c>
    </row>
    <row r="24" spans="1:5">
      <c r="A24" s="4" t="s">
        <v>1787</v>
      </c>
      <c r="B24" s="5" t="n">
        <v>377</v>
      </c>
      <c r="C24" s="5" t="n">
        <v>0</v>
      </c>
      <c r="D24" s="5" t="n">
        <v>0</v>
      </c>
    </row>
    <row r="25" spans="1:5">
      <c r="A25" s="4" t="s">
        <v>1788</v>
      </c>
      <c r="B25" s="5" t="n">
        <v>52000</v>
      </c>
      <c r="C25" s="5" t="n">
        <v>40000</v>
      </c>
      <c r="D25" s="5" t="n">
        <v>40000</v>
      </c>
    </row>
    <row r="26" spans="1:5">
      <c r="A26" s="4" t="s">
        <v>165</v>
      </c>
      <c r="B26" s="5" t="n">
        <v>-264</v>
      </c>
      <c r="C26" s="5" t="n">
        <v>-571</v>
      </c>
      <c r="D26" s="5" t="n">
        <v>-68</v>
      </c>
    </row>
    <row r="27" spans="1:5">
      <c r="A27" s="4" t="s">
        <v>1789</v>
      </c>
      <c r="B27" s="5" t="n">
        <v>-1478</v>
      </c>
      <c r="C27" s="5" t="n">
        <v>0</v>
      </c>
      <c r="D27" s="5" t="n">
        <v>0</v>
      </c>
    </row>
    <row r="28" spans="1:5">
      <c r="A28" s="4" t="s">
        <v>1779</v>
      </c>
      <c r="B28" s="5" t="n">
        <v>358</v>
      </c>
      <c r="C28" s="5" t="n">
        <v>539</v>
      </c>
      <c r="D28" s="5" t="n">
        <v>462</v>
      </c>
    </row>
    <row r="29" spans="1:5">
      <c r="A29" s="4" t="s">
        <v>1780</v>
      </c>
      <c r="B29" s="5" t="n">
        <v>1905</v>
      </c>
      <c r="C29" s="5" t="n">
        <v>1804</v>
      </c>
      <c r="D29" s="5" t="n">
        <v>-4336</v>
      </c>
    </row>
    <row r="30" spans="1:5">
      <c r="A30" s="4" t="s">
        <v>1781</v>
      </c>
      <c r="B30" s="5" t="n">
        <v>4966</v>
      </c>
      <c r="C30" s="5" t="n">
        <v>4546</v>
      </c>
      <c r="D30" s="5" t="n">
        <v>489</v>
      </c>
    </row>
    <row r="31" spans="1:5">
      <c r="A31" s="4" t="s">
        <v>1790</v>
      </c>
      <c r="B31" s="5" t="n">
        <v>-3184</v>
      </c>
      <c r="C31" s="5" t="n">
        <v>-305</v>
      </c>
      <c r="D31" s="5" t="n">
        <v>273</v>
      </c>
    </row>
    <row r="32" spans="1:5">
      <c r="A32" s="4" t="s">
        <v>1782</v>
      </c>
      <c r="B32" s="5" t="n">
        <v>40374</v>
      </c>
      <c r="C32" s="5" t="n">
        <v>36180</v>
      </c>
      <c r="D32" s="5" t="n">
        <v>30116</v>
      </c>
    </row>
    <row r="33" spans="1:5">
      <c r="A33" s="4" t="s">
        <v>1791</v>
      </c>
      <c r="B33" s="5" t="n">
        <v>-85000</v>
      </c>
      <c r="C33" s="5" t="n">
        <v>-150000</v>
      </c>
      <c r="D33" s="5" t="n">
        <v>-15000</v>
      </c>
    </row>
    <row r="34" spans="1:5">
      <c r="A34" s="4" t="s">
        <v>1783</v>
      </c>
      <c r="B34" s="5" t="n">
        <v>-85000</v>
      </c>
      <c r="C34" s="5" t="n">
        <v>-150000</v>
      </c>
      <c r="D34" s="5" t="n">
        <v>-15000</v>
      </c>
    </row>
    <row r="35" spans="1:5">
      <c r="A35" s="4" t="s">
        <v>1792</v>
      </c>
      <c r="B35" s="5" t="n">
        <v>-3522</v>
      </c>
      <c r="C35" s="5" t="n">
        <v>0</v>
      </c>
      <c r="D35" s="5" t="n">
        <v>0</v>
      </c>
    </row>
    <row r="36" spans="1:5">
      <c r="A36" s="4" t="s">
        <v>191</v>
      </c>
      <c r="B36" s="5" t="n">
        <v>88731</v>
      </c>
      <c r="C36" s="5" t="n">
        <v>172286</v>
      </c>
      <c r="D36" s="5" t="n">
        <v>0</v>
      </c>
    </row>
    <row r="37" spans="1:5">
      <c r="A37" s="4" t="s">
        <v>192</v>
      </c>
      <c r="B37" s="5" t="n">
        <v>23845</v>
      </c>
      <c r="C37" s="5" t="n">
        <v>13672</v>
      </c>
      <c r="D37" s="5" t="n">
        <v>7466</v>
      </c>
    </row>
    <row r="38" spans="1:5">
      <c r="A38" s="4" t="s">
        <v>1784</v>
      </c>
      <c r="B38" s="5" t="n">
        <v>-40197</v>
      </c>
      <c r="C38" s="5" t="n">
        <v>-35044</v>
      </c>
      <c r="D38" s="5" t="n">
        <v>-27336</v>
      </c>
    </row>
    <row r="39" spans="1:5">
      <c r="A39" s="4" t="s">
        <v>1785</v>
      </c>
      <c r="B39" s="5" t="n">
        <v>-735</v>
      </c>
      <c r="C39" s="5" t="n">
        <v>0</v>
      </c>
      <c r="D39" s="5" t="n">
        <v>0</v>
      </c>
    </row>
    <row r="40" spans="1:5">
      <c r="A40" s="4" t="s">
        <v>195</v>
      </c>
      <c r="B40" s="5" t="n">
        <v>68122</v>
      </c>
      <c r="C40" s="5" t="n">
        <v>150914</v>
      </c>
      <c r="D40" s="5" t="n">
        <v>-19870</v>
      </c>
    </row>
    <row r="41" spans="1:5">
      <c r="A41" s="4" t="s">
        <v>1786</v>
      </c>
      <c r="B41" s="5" t="n">
        <v>23496</v>
      </c>
      <c r="C41" s="5" t="n">
        <v>37094</v>
      </c>
      <c r="D41" s="5" t="n">
        <v>-4754</v>
      </c>
    </row>
    <row r="42" spans="1:5">
      <c r="A42" s="4" t="s">
        <v>1761</v>
      </c>
      <c r="B42" s="5" t="n">
        <v>120841</v>
      </c>
      <c r="C42" s="5" t="n">
        <v>97345</v>
      </c>
      <c r="D42" s="5" t="n">
        <v>60251</v>
      </c>
      <c r="E42" s="6" t="n">
        <v>65005</v>
      </c>
    </row>
    <row r="43" spans="1:5">
      <c r="A43" s="4" t="s">
        <v>199</v>
      </c>
      <c r="B43" s="5" t="n">
        <v>18797</v>
      </c>
      <c r="C43" s="5" t="n">
        <v>6630</v>
      </c>
      <c r="D43" s="5" t="n">
        <v>6594</v>
      </c>
    </row>
    <row r="44" spans="1:5">
      <c r="A44" s="4" t="s">
        <v>200</v>
      </c>
      <c r="B44" s="6" t="n">
        <v>-10093</v>
      </c>
      <c r="C44" s="6" t="n">
        <v>-6392</v>
      </c>
      <c r="D44" s="6" t="n">
        <v>4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793</v>
      </c>
      <c r="B1" s="2" t="s">
        <v>1</v>
      </c>
    </row>
    <row r="2" spans="1:7">
      <c r="B2" s="2" t="s">
        <v>556</v>
      </c>
      <c r="D2" s="2" t="s">
        <v>565</v>
      </c>
      <c r="F2" s="2" t="s">
        <v>566</v>
      </c>
    </row>
    <row r="3" spans="1:7">
      <c r="A3" s="3" t="s">
        <v>1794</v>
      </c>
    </row>
    <row r="4" spans="1:7">
      <c r="A4" s="4" t="s">
        <v>1795</v>
      </c>
      <c r="B4" s="5" t="n">
        <v>3</v>
      </c>
    </row>
    <row r="5" spans="1:7">
      <c r="A5" s="4" t="s">
        <v>1796</v>
      </c>
      <c r="B5" s="6" t="n">
        <v>730350</v>
      </c>
      <c r="D5" s="6" t="n">
        <v>668343</v>
      </c>
      <c r="F5" s="6" t="n">
        <v>564807</v>
      </c>
    </row>
    <row r="6" spans="1:7">
      <c r="A6" s="4" t="s">
        <v>1797</v>
      </c>
      <c r="B6" s="5" t="n">
        <v>229500</v>
      </c>
      <c r="D6" s="5" t="n">
        <v>207159</v>
      </c>
      <c r="F6" s="5" t="n">
        <v>238571</v>
      </c>
    </row>
    <row r="7" spans="1:7">
      <c r="A7" s="4" t="s">
        <v>50</v>
      </c>
      <c r="B7" s="5" t="n">
        <v>27838086</v>
      </c>
      <c r="D7" s="5" t="n">
        <v>26601026</v>
      </c>
    </row>
    <row r="8" spans="1:7">
      <c r="A8" s="4" t="s">
        <v>1798</v>
      </c>
      <c r="B8" s="5" t="n">
        <v>61392</v>
      </c>
      <c r="D8" s="5" t="n">
        <v>31986</v>
      </c>
      <c r="F8" s="5" t="n">
        <v>-8012</v>
      </c>
    </row>
    <row r="9" spans="1:7">
      <c r="A9" s="4" t="s">
        <v>1799</v>
      </c>
    </row>
    <row r="10" spans="1:7">
      <c r="A10" s="3" t="s">
        <v>1794</v>
      </c>
    </row>
    <row r="11" spans="1:7">
      <c r="A11" s="4" t="s">
        <v>1796</v>
      </c>
      <c r="B11" s="5" t="n">
        <v>415679</v>
      </c>
      <c r="D11" s="5" t="n">
        <v>363897</v>
      </c>
      <c r="F11" s="5" t="n">
        <v>319807</v>
      </c>
    </row>
    <row r="12" spans="1:7">
      <c r="A12" s="4" t="s">
        <v>1800</v>
      </c>
      <c r="B12" s="5" t="n">
        <v>533599</v>
      </c>
      <c r="C12" s="4" t="s">
        <v>135</v>
      </c>
      <c r="D12" s="5" t="n">
        <v>528530</v>
      </c>
      <c r="E12" s="4" t="s">
        <v>764</v>
      </c>
      <c r="F12" s="5" t="n">
        <v>615256</v>
      </c>
      <c r="G12" s="4" t="s">
        <v>835</v>
      </c>
    </row>
    <row r="13" spans="1:7">
      <c r="A13" s="4" t="s">
        <v>1801</v>
      </c>
      <c r="B13" s="5" t="n">
        <v>7834</v>
      </c>
      <c r="D13" s="5" t="n">
        <v>9259</v>
      </c>
      <c r="F13" s="5" t="n">
        <v>9153</v>
      </c>
    </row>
    <row r="14" spans="1:7">
      <c r="A14" s="4" t="s">
        <v>1797</v>
      </c>
      <c r="B14" s="5" t="n">
        <v>153857</v>
      </c>
      <c r="C14" s="4" t="s">
        <v>135</v>
      </c>
      <c r="D14" s="5" t="n">
        <v>110637</v>
      </c>
      <c r="E14" s="4" t="s">
        <v>764</v>
      </c>
      <c r="F14" s="5" t="n">
        <v>168553</v>
      </c>
      <c r="G14" s="4" t="s">
        <v>835</v>
      </c>
    </row>
    <row r="15" spans="1:7">
      <c r="A15" s="4" t="s">
        <v>50</v>
      </c>
      <c r="B15" s="5" t="n">
        <v>17360662</v>
      </c>
      <c r="D15" s="5" t="n">
        <v>16273989</v>
      </c>
      <c r="F15" s="5" t="n">
        <v>13825052</v>
      </c>
    </row>
    <row r="16" spans="1:7">
      <c r="A16" s="4" t="s">
        <v>1798</v>
      </c>
      <c r="B16" s="5" t="n">
        <v>-61392</v>
      </c>
      <c r="D16" s="5" t="n">
        <v>-31986</v>
      </c>
    </row>
    <row r="17" spans="1:7">
      <c r="A17" s="4" t="s">
        <v>1802</v>
      </c>
      <c r="F17" s="5" t="n">
        <v>8012</v>
      </c>
    </row>
    <row r="18" spans="1:7">
      <c r="A18" s="4" t="s">
        <v>1803</v>
      </c>
    </row>
    <row r="19" spans="1:7">
      <c r="A19" s="3" t="s">
        <v>1794</v>
      </c>
    </row>
    <row r="20" spans="1:7">
      <c r="A20" s="4" t="s">
        <v>1796</v>
      </c>
      <c r="B20" s="5" t="n">
        <v>334404</v>
      </c>
      <c r="D20" s="5" t="n">
        <v>315711</v>
      </c>
      <c r="F20" s="5" t="n">
        <v>251357</v>
      </c>
    </row>
    <row r="21" spans="1:7">
      <c r="A21" s="4" t="s">
        <v>1800</v>
      </c>
      <c r="B21" s="5" t="n">
        <v>380985</v>
      </c>
      <c r="D21" s="5" t="n">
        <v>365789</v>
      </c>
      <c r="F21" s="5" t="n">
        <v>292706</v>
      </c>
    </row>
    <row r="22" spans="1:7">
      <c r="A22" s="4" t="s">
        <v>1801</v>
      </c>
      <c r="B22" s="5" t="n">
        <v>9620</v>
      </c>
      <c r="D22" s="5" t="n">
        <v>11173</v>
      </c>
      <c r="F22" s="5" t="n">
        <v>14980</v>
      </c>
    </row>
    <row r="23" spans="1:7">
      <c r="A23" s="4" t="s">
        <v>1797</v>
      </c>
      <c r="B23" s="5" t="n">
        <v>216210</v>
      </c>
      <c r="D23" s="5" t="n">
        <v>221502</v>
      </c>
      <c r="F23" s="5" t="n">
        <v>177321</v>
      </c>
    </row>
    <row r="24" spans="1:7">
      <c r="A24" s="4" t="s">
        <v>50</v>
      </c>
      <c r="B24" s="5" t="n">
        <v>10672692</v>
      </c>
      <c r="D24" s="5" t="n">
        <v>10354535</v>
      </c>
      <c r="F24" s="5" t="n">
        <v>7892974</v>
      </c>
    </row>
    <row r="25" spans="1:7">
      <c r="A25" s="4" t="s">
        <v>1804</v>
      </c>
    </row>
    <row r="26" spans="1:7">
      <c r="A26" s="3" t="s">
        <v>1794</v>
      </c>
    </row>
    <row r="27" spans="1:7">
      <c r="A27" s="4" t="s">
        <v>1796</v>
      </c>
      <c r="B27" s="5" t="n">
        <v>-19733</v>
      </c>
      <c r="D27" s="5" t="n">
        <v>-11265</v>
      </c>
      <c r="F27" s="5" t="n">
        <v>-6357</v>
      </c>
    </row>
    <row r="28" spans="1:7">
      <c r="A28" s="4" t="s">
        <v>1800</v>
      </c>
      <c r="B28" s="5" t="n">
        <v>-17169</v>
      </c>
      <c r="D28" s="5" t="n">
        <v>-10596</v>
      </c>
      <c r="F28" s="5" t="n">
        <v>-5916</v>
      </c>
    </row>
    <row r="29" spans="1:7">
      <c r="A29" s="4" t="s">
        <v>1801</v>
      </c>
      <c r="B29" s="5" t="n">
        <v>8155</v>
      </c>
      <c r="D29" s="5" t="n">
        <v>6870</v>
      </c>
      <c r="F29" s="5" t="n">
        <v>7648</v>
      </c>
    </row>
    <row r="30" spans="1:7">
      <c r="A30" s="4" t="s">
        <v>1797</v>
      </c>
      <c r="B30" s="5" t="n">
        <v>-140567</v>
      </c>
      <c r="D30" s="5" t="n">
        <v>-124980</v>
      </c>
      <c r="F30" s="5" t="n">
        <v>-107303</v>
      </c>
    </row>
    <row r="31" spans="1:7">
      <c r="A31" s="4" t="s">
        <v>50</v>
      </c>
      <c r="B31" s="5" t="n">
        <v>284351</v>
      </c>
      <c r="D31" s="5" t="n">
        <v>320501</v>
      </c>
      <c r="F31" s="5" t="n">
        <v>215095</v>
      </c>
    </row>
    <row r="32" spans="1:7">
      <c r="A32" s="4" t="s">
        <v>1805</v>
      </c>
    </row>
    <row r="33" spans="1:7">
      <c r="A33" s="3" t="s">
        <v>1794</v>
      </c>
    </row>
    <row r="34" spans="1:7">
      <c r="A34" s="4" t="s">
        <v>1796</v>
      </c>
      <c r="B34" s="5" t="n">
        <v>0</v>
      </c>
      <c r="D34" s="5" t="n">
        <v>0</v>
      </c>
      <c r="F34" s="5" t="n">
        <v>0</v>
      </c>
    </row>
    <row r="35" spans="1:7">
      <c r="A35" s="4" t="s">
        <v>1800</v>
      </c>
      <c r="B35" s="5" t="n">
        <v>0</v>
      </c>
      <c r="D35" s="5" t="n">
        <v>0</v>
      </c>
      <c r="F35" s="5" t="n">
        <v>0</v>
      </c>
    </row>
    <row r="36" spans="1:7">
      <c r="A36" s="4" t="s">
        <v>1801</v>
      </c>
      <c r="B36" s="5" t="n">
        <v>0</v>
      </c>
      <c r="D36" s="5" t="n">
        <v>0</v>
      </c>
      <c r="F36" s="5" t="n">
        <v>0</v>
      </c>
    </row>
    <row r="37" spans="1:7">
      <c r="A37" s="4" t="s">
        <v>1797</v>
      </c>
      <c r="B37" s="5" t="n">
        <v>0</v>
      </c>
      <c r="D37" s="5" t="n">
        <v>0</v>
      </c>
      <c r="F37" s="5" t="n">
        <v>0</v>
      </c>
    </row>
    <row r="38" spans="1:7">
      <c r="A38" s="4" t="s">
        <v>50</v>
      </c>
      <c r="B38" s="5" t="n">
        <v>-479619</v>
      </c>
      <c r="D38" s="5" t="n">
        <v>-347999</v>
      </c>
      <c r="F38" s="5" t="n">
        <v>-315333</v>
      </c>
    </row>
    <row r="39" spans="1:7">
      <c r="A39" s="4" t="s">
        <v>1806</v>
      </c>
    </row>
    <row r="40" spans="1:7">
      <c r="A40" s="3" t="s">
        <v>1794</v>
      </c>
    </row>
    <row r="41" spans="1:7">
      <c r="A41" s="4" t="s">
        <v>1796</v>
      </c>
      <c r="B41" s="5" t="n">
        <v>730350</v>
      </c>
      <c r="D41" s="5" t="n">
        <v>668343</v>
      </c>
      <c r="F41" s="5" t="n">
        <v>564807</v>
      </c>
    </row>
    <row r="42" spans="1:7">
      <c r="A42" s="4" t="s">
        <v>1800</v>
      </c>
      <c r="B42" s="5" t="n">
        <v>897415</v>
      </c>
      <c r="D42" s="5" t="n">
        <v>883723</v>
      </c>
      <c r="F42" s="5" t="n">
        <v>902046</v>
      </c>
    </row>
    <row r="43" spans="1:7">
      <c r="A43" s="4" t="s">
        <v>1801</v>
      </c>
      <c r="B43" s="5" t="n">
        <v>25609</v>
      </c>
      <c r="D43" s="5" t="n">
        <v>27302</v>
      </c>
      <c r="F43" s="5" t="n">
        <v>31781</v>
      </c>
    </row>
    <row r="44" spans="1:7">
      <c r="A44" s="4" t="s">
        <v>1797</v>
      </c>
      <c r="B44" s="5" t="n">
        <v>229500</v>
      </c>
      <c r="D44" s="5" t="n">
        <v>207159</v>
      </c>
      <c r="F44" s="5" t="n">
        <v>238571</v>
      </c>
    </row>
    <row r="45" spans="1:7">
      <c r="A45" s="4" t="s">
        <v>50</v>
      </c>
      <c r="B45" s="5" t="n">
        <v>27838086</v>
      </c>
      <c r="D45" s="5" t="n">
        <v>26601026</v>
      </c>
      <c r="F45" s="5" t="n">
        <v>21617788</v>
      </c>
    </row>
    <row r="46" spans="1:7">
      <c r="A46" s="4" t="s">
        <v>1807</v>
      </c>
    </row>
    <row r="47" spans="1:7">
      <c r="A47" s="3" t="s">
        <v>1794</v>
      </c>
    </row>
    <row r="48" spans="1:7">
      <c r="A48" s="4" t="s">
        <v>1800</v>
      </c>
      <c r="B48" s="5" t="n">
        <v>66165</v>
      </c>
      <c r="D48" s="5" t="n">
        <v>44476</v>
      </c>
      <c r="F48" s="5" t="n">
        <v>66840</v>
      </c>
    </row>
    <row r="49" spans="1:7">
      <c r="A49" s="4" t="s">
        <v>1808</v>
      </c>
    </row>
    <row r="50" spans="1:7">
      <c r="A50" s="3" t="s">
        <v>1794</v>
      </c>
    </row>
    <row r="51" spans="1:7">
      <c r="A51" s="4" t="s">
        <v>1800</v>
      </c>
      <c r="B51" s="5" t="n">
        <v>-66165</v>
      </c>
      <c r="D51" s="5" t="n">
        <v>-44476</v>
      </c>
      <c r="F51" s="5" t="n">
        <v>-66840</v>
      </c>
    </row>
    <row r="52" spans="1:7">
      <c r="A52" s="4" t="s">
        <v>1809</v>
      </c>
    </row>
    <row r="53" spans="1:7">
      <c r="A53" s="3" t="s">
        <v>1794</v>
      </c>
    </row>
    <row r="54" spans="1:7">
      <c r="A54" s="4" t="s">
        <v>1800</v>
      </c>
      <c r="B54" s="5" t="n">
        <v>0</v>
      </c>
      <c r="D54" s="5" t="n">
        <v>0</v>
      </c>
      <c r="F54" s="5" t="n">
        <v>0</v>
      </c>
    </row>
    <row r="55" spans="1:7">
      <c r="A55" s="4" t="s">
        <v>1810</v>
      </c>
    </row>
    <row r="56" spans="1:7">
      <c r="A56" s="3" t="s">
        <v>1794</v>
      </c>
    </row>
    <row r="57" spans="1:7">
      <c r="A57" s="4" t="s">
        <v>1800</v>
      </c>
      <c r="B57" s="5" t="n">
        <v>0</v>
      </c>
      <c r="D57" s="5" t="n">
        <v>0</v>
      </c>
      <c r="F57" s="5" t="n">
        <v>0</v>
      </c>
    </row>
    <row r="58" spans="1:7">
      <c r="A58" s="4" t="s">
        <v>1811</v>
      </c>
    </row>
    <row r="59" spans="1:7">
      <c r="A59" s="3" t="s">
        <v>1794</v>
      </c>
    </row>
    <row r="60" spans="1:7">
      <c r="A60" s="4" t="s">
        <v>1800</v>
      </c>
      <c r="B60" s="6" t="n">
        <v>0</v>
      </c>
      <c r="D60" s="6" t="n">
        <v>0</v>
      </c>
      <c r="F60" s="6" t="n">
        <v>0</v>
      </c>
    </row>
    <row r="61" spans="1:7"/>
    <row r="62" spans="1:7">
      <c r="A62" s="4" t="s">
        <v>135</v>
      </c>
      <c r="B62" s="4" t="s">
        <v>1812</v>
      </c>
    </row>
    <row r="63" spans="1:7">
      <c r="A63" s="4" t="s">
        <v>764</v>
      </c>
      <c r="B63" s="4" t="s">
        <v>1813</v>
      </c>
    </row>
    <row r="64" spans="1:7">
      <c r="A64" s="4" t="s">
        <v>835</v>
      </c>
      <c r="B64" s="4" t="s">
        <v>1814</v>
      </c>
    </row>
  </sheetData>
  <mergeCells count="9">
    <mergeCell ref="A1:A2"/>
    <mergeCell ref="B1:G1"/>
    <mergeCell ref="B2:C2"/>
    <mergeCell ref="D2:E2"/>
    <mergeCell ref="F2:G2"/>
    <mergeCell ref="A61:G61"/>
    <mergeCell ref="B62:G62"/>
    <mergeCell ref="B63:G63"/>
    <mergeCell ref="B64:G6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654</v>
      </c>
      <c r="C3" s="6" t="n">
        <v>55300</v>
      </c>
    </row>
    <row r="4" spans="1:3">
      <c r="A4" s="4" t="s">
        <v>35</v>
      </c>
      <c r="B4" s="5" t="n">
        <v>754784</v>
      </c>
      <c r="C4" s="5" t="n">
        <v>527151</v>
      </c>
    </row>
    <row r="5" spans="1:3">
      <c r="A5" s="4" t="s">
        <v>36</v>
      </c>
      <c r="B5" s="5" t="n">
        <v>791438</v>
      </c>
      <c r="C5" s="5" t="n">
        <v>582451</v>
      </c>
    </row>
    <row r="6" spans="1:3">
      <c r="A6" s="3" t="s">
        <v>37</v>
      </c>
    </row>
    <row r="7" spans="1:3">
      <c r="A7" s="4" t="s">
        <v>38</v>
      </c>
      <c r="B7" s="5" t="n">
        <v>485836</v>
      </c>
      <c r="C7" s="5" t="n">
        <v>555019</v>
      </c>
    </row>
    <row r="8" spans="1:3">
      <c r="A8" s="4" t="s">
        <v>39</v>
      </c>
      <c r="B8" s="5" t="n">
        <v>89457</v>
      </c>
      <c r="C8" s="5" t="n">
        <v>103746</v>
      </c>
    </row>
    <row r="9" spans="1:3">
      <c r="A9" s="4" t="s">
        <v>40</v>
      </c>
      <c r="B9" s="5" t="n">
        <v>253018</v>
      </c>
      <c r="C9" s="5" t="n">
        <v>265431</v>
      </c>
    </row>
    <row r="10" spans="1:3">
      <c r="A10" s="4" t="s">
        <v>41</v>
      </c>
      <c r="B10" s="5" t="n">
        <v>828311</v>
      </c>
      <c r="C10" s="5" t="n">
        <v>924196</v>
      </c>
    </row>
    <row r="11" spans="1:3">
      <c r="A11" s="4" t="s">
        <v>42</v>
      </c>
      <c r="B11" s="5" t="n">
        <v>1443263</v>
      </c>
      <c r="C11" s="5" t="n">
        <v>1509268</v>
      </c>
    </row>
    <row r="12" spans="1:3">
      <c r="A12" s="3" t="s">
        <v>43</v>
      </c>
    </row>
    <row r="13" spans="1:3">
      <c r="A13" s="4" t="s">
        <v>44</v>
      </c>
      <c r="B13" s="5" t="n">
        <v>23556977</v>
      </c>
      <c r="C13" s="5" t="n">
        <v>22227492</v>
      </c>
    </row>
    <row r="14" spans="1:3">
      <c r="A14" s="4" t="s">
        <v>45</v>
      </c>
      <c r="B14" s="5" t="n">
        <v>-103304</v>
      </c>
      <c r="C14" s="5" t="n">
        <v>-78137</v>
      </c>
    </row>
    <row r="15" spans="1:3">
      <c r="A15" s="4" t="s">
        <v>46</v>
      </c>
      <c r="B15" s="5" t="n">
        <v>23453673</v>
      </c>
      <c r="C15" s="5" t="n">
        <v>22149355</v>
      </c>
    </row>
    <row r="16" spans="1:3">
      <c r="A16" s="4" t="s">
        <v>47</v>
      </c>
      <c r="B16" s="5" t="n">
        <v>273941</v>
      </c>
      <c r="C16" s="5" t="n">
        <v>335280</v>
      </c>
    </row>
    <row r="17" spans="1:3">
      <c r="A17" s="4" t="s">
        <v>48</v>
      </c>
      <c r="B17" s="5" t="n">
        <v>43594</v>
      </c>
      <c r="C17" s="5" t="n">
        <v>51599</v>
      </c>
    </row>
    <row r="18" spans="1:3">
      <c r="A18" s="4" t="s">
        <v>49</v>
      </c>
      <c r="B18" s="5" t="n">
        <v>1003866</v>
      </c>
      <c r="C18" s="5" t="n">
        <v>1048877</v>
      </c>
    </row>
    <row r="19" spans="1:3">
      <c r="A19" s="4" t="s">
        <v>50</v>
      </c>
      <c r="B19" s="5" t="n">
        <v>27838086</v>
      </c>
      <c r="C19" s="5" t="n">
        <v>26601026</v>
      </c>
    </row>
    <row r="20" spans="1:3">
      <c r="A20" s="3" t="s">
        <v>51</v>
      </c>
    </row>
    <row r="21" spans="1:3">
      <c r="A21" s="4" t="s">
        <v>52</v>
      </c>
      <c r="B21" s="5" t="n">
        <v>1750529</v>
      </c>
      <c r="C21" s="5" t="n">
        <v>1141357</v>
      </c>
    </row>
    <row r="22" spans="1:3">
      <c r="A22" s="4" t="s">
        <v>53</v>
      </c>
      <c r="B22" s="5" t="n">
        <v>17887699</v>
      </c>
      <c r="C22" s="5" t="n">
        <v>17100685</v>
      </c>
    </row>
    <row r="23" spans="1:3">
      <c r="A23" s="4" t="s">
        <v>54</v>
      </c>
      <c r="B23" s="5" t="n">
        <v>19638228</v>
      </c>
      <c r="C23" s="5" t="n">
        <v>18242042</v>
      </c>
    </row>
    <row r="24" spans="1:3">
      <c r="A24" s="4" t="s">
        <v>55</v>
      </c>
      <c r="B24" s="5" t="n">
        <v>5506000</v>
      </c>
      <c r="C24" s="5" t="n">
        <v>5877000</v>
      </c>
    </row>
    <row r="25" spans="1:3">
      <c r="A25" s="4" t="s">
        <v>56</v>
      </c>
      <c r="B25" s="5" t="n">
        <v>98750</v>
      </c>
      <c r="C25" s="5" t="n">
        <v>103750</v>
      </c>
    </row>
    <row r="26" spans="1:3">
      <c r="A26" s="4" t="s">
        <v>57</v>
      </c>
      <c r="B26" s="5" t="n">
        <v>360278</v>
      </c>
      <c r="C26" s="5" t="n">
        <v>276170</v>
      </c>
    </row>
    <row r="27" spans="1:3">
      <c r="A27" s="4" t="s">
        <v>58</v>
      </c>
      <c r="B27" s="5" t="n">
        <v>317248</v>
      </c>
      <c r="C27" s="5" t="n">
        <v>337493</v>
      </c>
    </row>
    <row r="28" spans="1:3">
      <c r="A28" s="4" t="s">
        <v>59</v>
      </c>
      <c r="B28" s="5" t="n">
        <v>25821754</v>
      </c>
      <c r="C28" s="5" t="n">
        <v>24732705</v>
      </c>
    </row>
    <row r="29" spans="1:3">
      <c r="A29" s="4" t="s">
        <v>60</v>
      </c>
      <c r="B29" s="4" t="s">
        <v>61</v>
      </c>
      <c r="C29" s="4" t="s">
        <v>61</v>
      </c>
    </row>
    <row r="30" spans="1:3">
      <c r="A30" s="3" t="s">
        <v>62</v>
      </c>
    </row>
    <row r="31" spans="1:3">
      <c r="A31" s="4" t="s">
        <v>63</v>
      </c>
      <c r="B31" s="5" t="n">
        <v>150000</v>
      </c>
      <c r="C31" s="5" t="n">
        <v>150000</v>
      </c>
    </row>
    <row r="32" spans="1:3">
      <c r="A32" s="4" t="s">
        <v>64</v>
      </c>
      <c r="B32" s="5" t="n">
        <v>1270</v>
      </c>
      <c r="C32" s="5" t="n">
        <v>1250</v>
      </c>
    </row>
    <row r="33" spans="1:3">
      <c r="A33" s="4" t="s">
        <v>65</v>
      </c>
      <c r="B33" s="5" t="n">
        <v>905573</v>
      </c>
      <c r="C33" s="5" t="n">
        <v>874806</v>
      </c>
    </row>
    <row r="34" spans="1:3">
      <c r="A34" s="4" t="s">
        <v>66</v>
      </c>
      <c r="B34" s="5" t="n">
        <v>1011011</v>
      </c>
      <c r="C34" s="5" t="n">
        <v>906278</v>
      </c>
    </row>
    <row r="35" spans="1:3">
      <c r="A35" s="4" t="s">
        <v>67</v>
      </c>
      <c r="B35" s="5" t="n">
        <v>-51522</v>
      </c>
      <c r="C35" s="5" t="n">
        <v>-64013</v>
      </c>
    </row>
    <row r="36" spans="1:3">
      <c r="A36" s="4" t="s">
        <v>68</v>
      </c>
      <c r="B36" s="5" t="n">
        <v>2016332</v>
      </c>
      <c r="C36" s="5" t="n">
        <v>1868321</v>
      </c>
    </row>
    <row r="37" spans="1:3">
      <c r="A37" s="4" t="s">
        <v>69</v>
      </c>
      <c r="B37" s="6" t="n">
        <v>27838086</v>
      </c>
      <c r="C37" s="6" t="n">
        <v>26601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2</v>
      </c>
    </row>
    <row r="2" spans="1:3">
      <c r="A2" s="3" t="s">
        <v>71</v>
      </c>
    </row>
    <row r="3" spans="1:3">
      <c r="A3" s="4" t="s">
        <v>72</v>
      </c>
      <c r="B3" s="6" t="n">
        <v>90038</v>
      </c>
      <c r="C3" s="6" t="n">
        <v>105448</v>
      </c>
    </row>
    <row r="4" spans="1:3">
      <c r="A4" s="4" t="s">
        <v>73</v>
      </c>
      <c r="B4" s="6" t="n">
        <v>1271893</v>
      </c>
      <c r="C4" s="6" t="n">
        <v>1307741</v>
      </c>
    </row>
    <row r="5" spans="1:3">
      <c r="A5" s="4" t="s">
        <v>74</v>
      </c>
      <c r="B5" s="7" t="n">
        <v>0.01</v>
      </c>
      <c r="C5" s="7" t="n">
        <v>0.01</v>
      </c>
    </row>
    <row r="6" spans="1:3">
      <c r="A6" s="4" t="s">
        <v>75</v>
      </c>
      <c r="B6" s="5" t="n">
        <v>500000000</v>
      </c>
      <c r="C6" s="5" t="n">
        <v>500000000</v>
      </c>
    </row>
    <row r="7" spans="1:3">
      <c r="A7" s="4" t="s">
        <v>76</v>
      </c>
      <c r="B7" s="5" t="n">
        <v>127036740</v>
      </c>
      <c r="C7" s="5" t="n">
        <v>125020843</v>
      </c>
    </row>
    <row r="8" spans="1:3">
      <c r="A8" s="4" t="s">
        <v>77</v>
      </c>
      <c r="B8" s="5" t="n">
        <v>127036740</v>
      </c>
      <c r="C8" s="5" t="n">
        <v>125020843</v>
      </c>
    </row>
    <row r="9" spans="1:3">
      <c r="A9" s="4" t="s">
        <v>78</v>
      </c>
      <c r="B9" s="5" t="n">
        <v>10000000</v>
      </c>
      <c r="C9" s="5" t="n">
        <v>10000000</v>
      </c>
    </row>
    <row r="10" spans="1:3">
      <c r="A10" s="4" t="s">
        <v>79</v>
      </c>
      <c r="B10" s="5" t="n">
        <v>6000</v>
      </c>
      <c r="C10" s="5" t="n">
        <v>6000</v>
      </c>
    </row>
    <row r="11" spans="1:3">
      <c r="A11" s="4" t="s">
        <v>80</v>
      </c>
      <c r="B11" s="5" t="n">
        <v>6000</v>
      </c>
      <c r="C11" s="5" t="n">
        <v>6000</v>
      </c>
    </row>
    <row r="12" spans="1:3">
      <c r="A12" s="4" t="s">
        <v>81</v>
      </c>
      <c r="B12" s="7" t="n">
        <v>0.01</v>
      </c>
      <c r="C12" s="7" t="n">
        <v>0.01</v>
      </c>
    </row>
    <row r="13" spans="1:3">
      <c r="A13" s="4" t="s">
        <v>82</v>
      </c>
      <c r="B13" s="6" t="n">
        <v>25000</v>
      </c>
      <c r="C13" s="6" t="n">
        <v>25000</v>
      </c>
    </row>
    <row r="14" spans="1:3">
      <c r="A14" s="4" t="s">
        <v>83</v>
      </c>
      <c r="B14" s="6" t="n">
        <v>-32305</v>
      </c>
      <c r="C14" s="6" t="n">
        <v>-39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5</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0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966966</v>
      </c>
      <c r="C4" s="6" t="n">
        <v>847644</v>
      </c>
      <c r="D4" s="6" t="n">
        <v>694588</v>
      </c>
    </row>
    <row r="5" spans="1:4">
      <c r="A5" s="4" t="s">
        <v>88</v>
      </c>
      <c r="B5" s="5" t="n">
        <v>28685</v>
      </c>
      <c r="C5" s="5" t="n">
        <v>30796</v>
      </c>
      <c r="D5" s="5" t="n">
        <v>38612</v>
      </c>
    </row>
    <row r="6" spans="1:4">
      <c r="A6" s="4" t="s">
        <v>89</v>
      </c>
      <c r="B6" s="5" t="n">
        <v>2013</v>
      </c>
      <c r="C6" s="5" t="n">
        <v>803</v>
      </c>
      <c r="D6" s="5" t="n">
        <v>567</v>
      </c>
    </row>
    <row r="7" spans="1:4">
      <c r="A7" s="4" t="s">
        <v>90</v>
      </c>
      <c r="B7" s="5" t="n">
        <v>997664</v>
      </c>
      <c r="C7" s="5" t="n">
        <v>879243</v>
      </c>
      <c r="D7" s="5" t="n">
        <v>733767</v>
      </c>
    </row>
    <row r="8" spans="1:4">
      <c r="A8" s="3" t="s">
        <v>91</v>
      </c>
    </row>
    <row r="9" spans="1:4">
      <c r="A9" s="4" t="s">
        <v>51</v>
      </c>
      <c r="B9" s="5" t="n">
        <v>158713</v>
      </c>
      <c r="C9" s="5" t="n">
        <v>127399</v>
      </c>
      <c r="D9" s="5" t="n">
        <v>101912</v>
      </c>
    </row>
    <row r="10" spans="1:4">
      <c r="A10" s="4" t="s">
        <v>55</v>
      </c>
      <c r="B10" s="5" t="n">
        <v>108601</v>
      </c>
      <c r="C10" s="5" t="n">
        <v>83501</v>
      </c>
      <c r="D10" s="5" t="n">
        <v>67048</v>
      </c>
    </row>
    <row r="11" spans="1:4">
      <c r="A11" s="4" t="s">
        <v>92</v>
      </c>
      <c r="B11" s="5" t="n">
        <v>267314</v>
      </c>
      <c r="C11" s="5" t="n">
        <v>210900</v>
      </c>
      <c r="D11" s="5" t="n">
        <v>168960</v>
      </c>
    </row>
    <row r="12" spans="1:4">
      <c r="A12" s="4" t="s">
        <v>93</v>
      </c>
      <c r="B12" s="5" t="n">
        <v>730350</v>
      </c>
      <c r="C12" s="5" t="n">
        <v>668343</v>
      </c>
      <c r="D12" s="5" t="n">
        <v>564807</v>
      </c>
    </row>
    <row r="13" spans="1:4">
      <c r="A13" s="4" t="s">
        <v>94</v>
      </c>
      <c r="B13" s="5" t="n">
        <v>48968</v>
      </c>
      <c r="C13" s="5" t="n">
        <v>38187</v>
      </c>
      <c r="D13" s="5" t="n">
        <v>24533</v>
      </c>
    </row>
    <row r="14" spans="1:4">
      <c r="A14" s="4" t="s">
        <v>95</v>
      </c>
      <c r="B14" s="5" t="n">
        <v>681382</v>
      </c>
      <c r="C14" s="5" t="n">
        <v>630156</v>
      </c>
      <c r="D14" s="5" t="n">
        <v>540274</v>
      </c>
    </row>
    <row r="15" spans="1:4">
      <c r="A15" s="3" t="s">
        <v>96</v>
      </c>
    </row>
    <row r="16" spans="1:4">
      <c r="A16" s="4" t="s">
        <v>97</v>
      </c>
      <c r="B16" s="5" t="n">
        <v>92525</v>
      </c>
      <c r="C16" s="5" t="n">
        <v>117763</v>
      </c>
      <c r="D16" s="5" t="n">
        <v>158463</v>
      </c>
    </row>
    <row r="17" spans="1:4">
      <c r="A17" s="4" t="s">
        <v>98</v>
      </c>
      <c r="B17" s="5" t="n">
        <v>-68586</v>
      </c>
      <c r="C17" s="5" t="n">
        <v>-71150</v>
      </c>
      <c r="D17" s="5" t="n">
        <v>-79234</v>
      </c>
    </row>
    <row r="18" spans="1:4">
      <c r="A18" s="4" t="s">
        <v>99</v>
      </c>
      <c r="B18" s="5" t="n">
        <v>-61392</v>
      </c>
      <c r="C18" s="5" t="n">
        <v>-31986</v>
      </c>
      <c r="D18" s="5" t="n">
        <v>8012</v>
      </c>
    </row>
    <row r="19" spans="1:4">
      <c r="A19" s="4" t="s">
        <v>100</v>
      </c>
      <c r="B19" s="5" t="n">
        <v>-37453</v>
      </c>
      <c r="C19" s="5" t="n">
        <v>14627</v>
      </c>
      <c r="D19" s="5" t="n">
        <v>87241</v>
      </c>
    </row>
    <row r="20" spans="1:4">
      <c r="A20" s="4" t="s">
        <v>101</v>
      </c>
      <c r="B20" s="5" t="n">
        <v>132009</v>
      </c>
      <c r="C20" s="5" t="n">
        <v>125927</v>
      </c>
      <c r="D20" s="5" t="n">
        <v>163644</v>
      </c>
    </row>
    <row r="21" spans="1:4">
      <c r="A21" s="4" t="s">
        <v>102</v>
      </c>
      <c r="B21" s="5" t="n">
        <v>25715</v>
      </c>
      <c r="C21" s="5" t="n">
        <v>22574</v>
      </c>
      <c r="D21" s="5" t="n">
        <v>20952</v>
      </c>
    </row>
    <row r="22" spans="1:4">
      <c r="A22" s="4" t="s">
        <v>103</v>
      </c>
      <c r="B22" s="5" t="n">
        <v>8763</v>
      </c>
      <c r="C22" s="5" t="n">
        <v>14015</v>
      </c>
      <c r="D22" s="5" t="n">
        <v>14783</v>
      </c>
    </row>
    <row r="23" spans="1:4">
      <c r="A23" s="4" t="s">
        <v>104</v>
      </c>
      <c r="B23" s="5" t="n">
        <v>15886</v>
      </c>
      <c r="C23" s="5" t="n">
        <v>14716</v>
      </c>
      <c r="D23" s="5" t="n">
        <v>16997</v>
      </c>
    </row>
    <row r="24" spans="1:4">
      <c r="A24" s="4" t="s">
        <v>105</v>
      </c>
      <c r="B24" s="5" t="n">
        <v>22145</v>
      </c>
      <c r="C24" s="5" t="n">
        <v>23521</v>
      </c>
      <c r="D24" s="5" t="n">
        <v>33622</v>
      </c>
    </row>
    <row r="25" spans="1:4">
      <c r="A25" s="4" t="s">
        <v>106</v>
      </c>
      <c r="B25" s="5" t="n">
        <v>167065</v>
      </c>
      <c r="C25" s="5" t="n">
        <v>215380</v>
      </c>
      <c r="D25" s="5" t="n">
        <v>337239</v>
      </c>
    </row>
    <row r="26" spans="1:4">
      <c r="A26" s="3" t="s">
        <v>107</v>
      </c>
    </row>
    <row r="27" spans="1:4">
      <c r="A27" s="4" t="s">
        <v>108</v>
      </c>
      <c r="B27" s="5" t="n">
        <v>369350</v>
      </c>
      <c r="C27" s="5" t="n">
        <v>367580</v>
      </c>
      <c r="D27" s="5" t="n">
        <v>370470</v>
      </c>
    </row>
    <row r="28" spans="1:4">
      <c r="A28" s="4" t="s">
        <v>109</v>
      </c>
      <c r="B28" s="5" t="n">
        <v>63316</v>
      </c>
      <c r="C28" s="5" t="n">
        <v>62242</v>
      </c>
      <c r="D28" s="5" t="n">
        <v>69332</v>
      </c>
    </row>
    <row r="29" spans="1:4">
      <c r="A29" s="4" t="s">
        <v>110</v>
      </c>
      <c r="B29" s="5" t="n">
        <v>25695</v>
      </c>
      <c r="C29" s="5" t="n">
        <v>27004</v>
      </c>
      <c r="D29" s="5" t="n">
        <v>30647</v>
      </c>
    </row>
    <row r="30" spans="1:4">
      <c r="A30" s="4" t="s">
        <v>111</v>
      </c>
      <c r="B30" s="5" t="n">
        <v>160586</v>
      </c>
      <c r="C30" s="5" t="n">
        <v>181551</v>
      </c>
      <c r="D30" s="5" t="n">
        <v>168493</v>
      </c>
    </row>
    <row r="31" spans="1:4">
      <c r="A31" s="4" t="s">
        <v>112</v>
      </c>
      <c r="B31" s="5" t="n">
        <v>618947</v>
      </c>
      <c r="C31" s="5" t="n">
        <v>638377</v>
      </c>
      <c r="D31" s="5" t="n">
        <v>638942</v>
      </c>
    </row>
    <row r="32" spans="1:4">
      <c r="A32" s="4" t="s">
        <v>113</v>
      </c>
      <c r="B32" s="5" t="n">
        <v>229500</v>
      </c>
      <c r="C32" s="5" t="n">
        <v>207159</v>
      </c>
      <c r="D32" s="5" t="n">
        <v>238571</v>
      </c>
    </row>
    <row r="33" spans="1:4">
      <c r="A33" s="4" t="s">
        <v>114</v>
      </c>
      <c r="B33" s="5" t="n">
        <v>84569</v>
      </c>
      <c r="C33" s="5" t="n">
        <v>76633</v>
      </c>
      <c r="D33" s="5" t="n">
        <v>90489</v>
      </c>
    </row>
    <row r="34" spans="1:4">
      <c r="A34" s="4" t="s">
        <v>115</v>
      </c>
      <c r="B34" s="5" t="n">
        <v>144931</v>
      </c>
      <c r="C34" s="5" t="n">
        <v>130526</v>
      </c>
      <c r="D34" s="5" t="n">
        <v>148082</v>
      </c>
    </row>
    <row r="35" spans="1:4">
      <c r="A35" s="4" t="s">
        <v>116</v>
      </c>
      <c r="B35" s="5" t="n">
        <v>-10125</v>
      </c>
      <c r="C35" s="5" t="n">
        <v>-10125</v>
      </c>
      <c r="D35" s="5" t="n">
        <v>-10125</v>
      </c>
    </row>
    <row r="36" spans="1:4">
      <c r="A36" s="4" t="s">
        <v>117</v>
      </c>
      <c r="B36" s="6" t="n">
        <v>134806</v>
      </c>
      <c r="C36" s="6" t="n">
        <v>120401</v>
      </c>
      <c r="D36" s="6" t="n">
        <v>137957</v>
      </c>
    </row>
    <row r="37" spans="1:4">
      <c r="A37" s="4" t="s">
        <v>118</v>
      </c>
      <c r="B37" s="7" t="n">
        <v>1.07</v>
      </c>
      <c r="C37" s="7" t="n">
        <v>0.97</v>
      </c>
      <c r="D37" s="7" t="n">
        <v>1.12</v>
      </c>
    </row>
    <row r="38" spans="1:4">
      <c r="A38" s="4" t="s">
        <v>119</v>
      </c>
      <c r="B38" s="8" t="n">
        <v>1.06</v>
      </c>
      <c r="C38" s="8" t="n">
        <v>0.95</v>
      </c>
      <c r="D38" s="8" t="n">
        <v>1.1</v>
      </c>
    </row>
    <row r="39" spans="1:4">
      <c r="A39" s="4" t="s">
        <v>120</v>
      </c>
      <c r="B39" s="7" t="n">
        <v>0.24</v>
      </c>
      <c r="C39" s="7" t="n">
        <v>0.2</v>
      </c>
      <c r="D39"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1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3</v>
      </c>
    </row>
    <row r="4" spans="1:2">
      <c r="A4" s="4" t="s">
        <v>384</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27</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row>
    <row r="8" spans="1:2">
      <c r="A8" s="3" t="s">
        <v>422</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2</v>
      </c>
    </row>
    <row r="3" spans="1:2">
      <c r="A3" s="3" t="s">
        <v>235</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3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4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46</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67</v>
      </c>
      <c r="B1" s="2" t="s">
        <v>1</v>
      </c>
    </row>
    <row r="2" spans="1:2">
      <c r="B2" s="2" t="s">
        <v>2</v>
      </c>
    </row>
    <row r="3" spans="1:2">
      <c r="A3" s="3" t="s">
        <v>25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v>
      </c>
      <c r="C1" s="2" t="s">
        <v>1</v>
      </c>
    </row>
    <row r="2" spans="1:5">
      <c r="C2" s="2" t="s">
        <v>2</v>
      </c>
      <c r="D2" s="2" t="s">
        <v>32</v>
      </c>
      <c r="E2" s="2" t="s">
        <v>85</v>
      </c>
    </row>
    <row r="3" spans="1:5">
      <c r="A3" s="4" t="s">
        <v>115</v>
      </c>
      <c r="C3" s="6" t="n">
        <v>144931</v>
      </c>
      <c r="D3" s="6" t="n">
        <v>130526</v>
      </c>
      <c r="E3" s="6" t="n">
        <v>148082</v>
      </c>
    </row>
    <row r="4" spans="1:5">
      <c r="A4" s="3" t="s">
        <v>122</v>
      </c>
    </row>
    <row r="5" spans="1:5">
      <c r="A5" s="4" t="s">
        <v>123</v>
      </c>
      <c r="C5" s="5" t="n">
        <v>-5193</v>
      </c>
      <c r="D5" s="5" t="n">
        <v>4387</v>
      </c>
      <c r="E5" s="5" t="n">
        <v>6914</v>
      </c>
    </row>
    <row r="6" spans="1:5">
      <c r="A6" s="4" t="s">
        <v>124</v>
      </c>
      <c r="C6" s="5" t="n">
        <v>559</v>
      </c>
      <c r="D6" s="5" t="n">
        <v>-527</v>
      </c>
      <c r="E6" s="5" t="n">
        <v>-5596</v>
      </c>
    </row>
    <row r="7" spans="1:5">
      <c r="A7" s="4" t="s">
        <v>125</v>
      </c>
      <c r="C7" s="5" t="n">
        <v>0</v>
      </c>
      <c r="D7" s="5" t="n">
        <v>0</v>
      </c>
      <c r="E7" s="5" t="n">
        <v>-685</v>
      </c>
    </row>
    <row r="8" spans="1:5">
      <c r="A8" s="4" t="s">
        <v>126</v>
      </c>
      <c r="C8" s="5" t="n">
        <v>-2209</v>
      </c>
      <c r="D8" s="5" t="n">
        <v>1889</v>
      </c>
      <c r="E8" s="5" t="n">
        <v>4494</v>
      </c>
    </row>
    <row r="9" spans="1:5">
      <c r="A9" s="4" t="s">
        <v>127</v>
      </c>
      <c r="C9" s="5" t="n">
        <v>3543</v>
      </c>
      <c r="D9" s="5" t="n">
        <v>-3025</v>
      </c>
      <c r="E9" s="5" t="n">
        <v>-7331</v>
      </c>
    </row>
    <row r="10" spans="1:5">
      <c r="A10" s="3" t="s">
        <v>128</v>
      </c>
    </row>
    <row r="11" spans="1:5">
      <c r="A11" s="4" t="s">
        <v>129</v>
      </c>
      <c r="C11" s="5" t="n">
        <v>-4088</v>
      </c>
      <c r="D11" s="5" t="n">
        <v>-9920</v>
      </c>
      <c r="E11" s="5" t="n">
        <v>-27177</v>
      </c>
    </row>
    <row r="12" spans="1:5">
      <c r="A12" s="4" t="s">
        <v>130</v>
      </c>
      <c r="C12" s="5" t="n">
        <v>18414</v>
      </c>
      <c r="D12" s="5" t="n">
        <v>16736</v>
      </c>
      <c r="E12" s="5" t="n">
        <v>18032</v>
      </c>
    </row>
    <row r="13" spans="1:5">
      <c r="A13" s="4" t="s">
        <v>126</v>
      </c>
      <c r="C13" s="5" t="n">
        <v>-5378</v>
      </c>
      <c r="D13" s="5" t="n">
        <v>-2207</v>
      </c>
      <c r="E13" s="5" t="n">
        <v>3494</v>
      </c>
    </row>
    <row r="14" spans="1:5">
      <c r="A14" s="4" t="s">
        <v>131</v>
      </c>
      <c r="C14" s="5" t="n">
        <v>8948</v>
      </c>
      <c r="D14" s="5" t="n">
        <v>4609</v>
      </c>
      <c r="E14" s="5" t="n">
        <v>-5651</v>
      </c>
    </row>
    <row r="15" spans="1:5">
      <c r="A15" s="4" t="s">
        <v>132</v>
      </c>
      <c r="C15" s="5" t="n">
        <v>12491</v>
      </c>
      <c r="D15" s="5" t="n">
        <v>1584</v>
      </c>
      <c r="E15" s="5" t="n">
        <v>-12982</v>
      </c>
    </row>
    <row r="16" spans="1:5">
      <c r="A16" s="4" t="s">
        <v>133</v>
      </c>
    </row>
    <row r="17" spans="1:5">
      <c r="A17" s="4" t="s">
        <v>115</v>
      </c>
      <c r="C17" s="5" t="n">
        <v>144931</v>
      </c>
      <c r="D17" s="5" t="n">
        <v>130526</v>
      </c>
      <c r="E17" s="5" t="n">
        <v>148082</v>
      </c>
    </row>
    <row r="18" spans="1:5">
      <c r="A18" s="3" t="s">
        <v>128</v>
      </c>
    </row>
    <row r="19" spans="1:5">
      <c r="A19" s="4" t="s">
        <v>134</v>
      </c>
      <c r="B19" s="4" t="s">
        <v>135</v>
      </c>
      <c r="C19" s="6" t="n">
        <v>157422</v>
      </c>
      <c r="D19" s="6" t="n">
        <v>132110</v>
      </c>
      <c r="E19" s="6" t="n">
        <v>135100</v>
      </c>
    </row>
    <row r="20" spans="1:5"/>
    <row r="21" spans="1:5">
      <c r="A21" s="4" t="s">
        <v>135</v>
      </c>
      <c r="B21" s="4" t="s">
        <v>136</v>
      </c>
    </row>
  </sheetData>
  <mergeCells count="4">
    <mergeCell ref="A1:B2"/>
    <mergeCell ref="C1:E1"/>
    <mergeCell ref="A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262</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266</v>
      </c>
    </row>
    <row r="4" spans="1:2">
      <c r="A4" s="4" t="s">
        <v>478</v>
      </c>
      <c r="B4"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0</v>
      </c>
      <c r="B1" s="2" t="s">
        <v>1</v>
      </c>
    </row>
    <row r="2" spans="1:2">
      <c r="B2" s="2" t="s">
        <v>2</v>
      </c>
    </row>
    <row r="3" spans="1:2">
      <c r="A3" s="3" t="s">
        <v>270</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7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8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86</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90</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294</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6</v>
      </c>
      <c r="B1" s="2" t="s">
        <v>1</v>
      </c>
    </row>
    <row r="2" spans="1:2">
      <c r="B2" s="2" t="s">
        <v>2</v>
      </c>
    </row>
    <row r="3" spans="1:2">
      <c r="A3" s="3" t="s">
        <v>298</v>
      </c>
    </row>
    <row r="4" spans="1:2">
      <c r="A4" s="4" t="s">
        <v>537</v>
      </c>
      <c r="B4"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540</v>
      </c>
    </row>
    <row r="4" spans="1:2">
      <c r="A4" s="4" t="s">
        <v>541</v>
      </c>
      <c r="B4" s="4" t="s">
        <v>542</v>
      </c>
    </row>
    <row r="5" spans="1:2">
      <c r="A5" s="4" t="s">
        <v>543</v>
      </c>
    </row>
    <row r="6" spans="1:2">
      <c r="A6" s="3" t="s">
        <v>540</v>
      </c>
    </row>
    <row r="7" spans="1:2">
      <c r="A7" s="4" t="s">
        <v>541</v>
      </c>
      <c r="B7"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37"/>
    <col customWidth="1" max="8" min="8" width="22"/>
    <col customWidth="1" max="9" min="9" width="46"/>
    <col customWidth="1" max="10" min="10" width="43"/>
    <col customWidth="1" max="11" min="11" width="57"/>
    <col customWidth="1" max="12" min="12" width="48"/>
    <col customWidth="1" max="13" min="13" width="58"/>
  </cols>
  <sheetData>
    <row r="1" spans="1:13">
      <c r="A1" s="1" t="s">
        <v>137</v>
      </c>
      <c r="B1" s="2" t="s">
        <v>138</v>
      </c>
      <c r="C1" s="2" t="s">
        <v>139</v>
      </c>
      <c r="D1" s="2" t="s">
        <v>140</v>
      </c>
      <c r="E1" s="2" t="s">
        <v>141</v>
      </c>
      <c r="F1" s="2" t="s">
        <v>142</v>
      </c>
      <c r="G1" s="2" t="s">
        <v>143</v>
      </c>
      <c r="H1" s="2" t="s">
        <v>140</v>
      </c>
      <c r="I1" s="2" t="s">
        <v>144</v>
      </c>
      <c r="J1" s="2" t="s">
        <v>145</v>
      </c>
      <c r="K1" s="2" t="s">
        <v>146</v>
      </c>
      <c r="L1" s="2" t="s">
        <v>147</v>
      </c>
      <c r="M1" s="2" t="s">
        <v>148</v>
      </c>
    </row>
    <row r="2" spans="1:13">
      <c r="A2" s="4" t="s">
        <v>149</v>
      </c>
      <c r="B2" s="6" t="n">
        <v>1621013</v>
      </c>
      <c r="C2" s="6" t="n">
        <v>150000</v>
      </c>
      <c r="D2" s="6" t="n">
        <v>1226</v>
      </c>
      <c r="E2" s="6" t="n">
        <v>832351</v>
      </c>
      <c r="F2" s="6" t="n">
        <v>690051</v>
      </c>
      <c r="G2" s="6" t="n">
        <v>-52615</v>
      </c>
    </row>
    <row r="3" spans="1:13">
      <c r="A3" s="4" t="s">
        <v>115</v>
      </c>
      <c r="B3" s="5" t="n">
        <v>148082</v>
      </c>
      <c r="C3" s="5" t="n">
        <v>0</v>
      </c>
      <c r="D3" s="5" t="n">
        <v>0</v>
      </c>
      <c r="E3" s="5" t="n">
        <v>0</v>
      </c>
      <c r="F3" s="5" t="n">
        <v>148082</v>
      </c>
      <c r="G3" s="5" t="n">
        <v>0</v>
      </c>
    </row>
    <row r="4" spans="1:13">
      <c r="A4" s="4" t="s">
        <v>150</v>
      </c>
      <c r="B4" s="5" t="n">
        <v>-12982</v>
      </c>
      <c r="C4" s="5" t="n">
        <v>0</v>
      </c>
      <c r="D4" s="5" t="n">
        <v>0</v>
      </c>
      <c r="E4" s="5" t="n">
        <v>0</v>
      </c>
      <c r="F4" s="5" t="n">
        <v>0</v>
      </c>
      <c r="G4" s="5" t="n">
        <v>-12982</v>
      </c>
    </row>
    <row r="5" spans="1:13">
      <c r="A5" s="4" t="s">
        <v>151</v>
      </c>
      <c r="H5" s="6" t="n">
        <v>7466</v>
      </c>
      <c r="I5" s="6" t="n">
        <v>0</v>
      </c>
      <c r="J5" s="6" t="n">
        <v>11</v>
      </c>
      <c r="K5" s="6" t="n">
        <v>7455</v>
      </c>
      <c r="L5" s="6" t="n">
        <v>0</v>
      </c>
      <c r="M5" s="6" t="n">
        <v>0</v>
      </c>
    </row>
    <row r="6" spans="1:13">
      <c r="A6" s="4" t="s">
        <v>152</v>
      </c>
      <c r="B6" s="5" t="n">
        <v>11352</v>
      </c>
      <c r="C6" s="5" t="n">
        <v>0</v>
      </c>
      <c r="D6" s="5" t="n">
        <v>0</v>
      </c>
      <c r="E6" s="5" t="n">
        <v>11352</v>
      </c>
      <c r="F6" s="5" t="n">
        <v>0</v>
      </c>
      <c r="G6" s="5" t="n">
        <v>0</v>
      </c>
    </row>
    <row r="7" spans="1:13">
      <c r="A7" s="4" t="s">
        <v>153</v>
      </c>
      <c r="B7" s="5" t="n">
        <v>-17212</v>
      </c>
      <c r="C7" s="5" t="n">
        <v>0</v>
      </c>
      <c r="D7" s="5" t="n">
        <v>0</v>
      </c>
      <c r="E7" s="5" t="n">
        <v>0</v>
      </c>
      <c r="F7" s="5" t="n">
        <v>17212</v>
      </c>
      <c r="G7" s="5" t="n">
        <v>0</v>
      </c>
    </row>
    <row r="8" spans="1:13">
      <c r="A8" s="4" t="s">
        <v>154</v>
      </c>
      <c r="B8" s="5" t="n">
        <v>-10125</v>
      </c>
      <c r="C8" s="5" t="n">
        <v>0</v>
      </c>
      <c r="D8" s="5" t="n">
        <v>0</v>
      </c>
      <c r="E8" s="5" t="n">
        <v>0</v>
      </c>
      <c r="F8" s="5" t="n">
        <v>-10125</v>
      </c>
      <c r="G8" s="5" t="n">
        <v>0</v>
      </c>
    </row>
    <row r="9" spans="1:13">
      <c r="A9" s="4" t="s">
        <v>155</v>
      </c>
      <c r="B9" s="5" t="n">
        <v>1747594</v>
      </c>
      <c r="C9" s="5" t="n">
        <v>150000</v>
      </c>
      <c r="D9" s="5" t="n">
        <v>1237</v>
      </c>
      <c r="E9" s="5" t="n">
        <v>851158</v>
      </c>
      <c r="F9" s="5" t="n">
        <v>810796</v>
      </c>
      <c r="G9" s="5" t="n">
        <v>-65597</v>
      </c>
    </row>
    <row r="10" spans="1:13">
      <c r="A10" s="4" t="s">
        <v>115</v>
      </c>
      <c r="B10" s="5" t="n">
        <v>130526</v>
      </c>
      <c r="C10" s="5" t="n">
        <v>0</v>
      </c>
      <c r="D10" s="5" t="n">
        <v>0</v>
      </c>
      <c r="E10" s="5" t="n">
        <v>0</v>
      </c>
      <c r="F10" s="5" t="n">
        <v>130526</v>
      </c>
      <c r="G10" s="5" t="n">
        <v>0</v>
      </c>
    </row>
    <row r="11" spans="1:13">
      <c r="A11" s="4" t="s">
        <v>150</v>
      </c>
      <c r="B11" s="5" t="n">
        <v>1584</v>
      </c>
      <c r="C11" s="5" t="n">
        <v>0</v>
      </c>
      <c r="D11" s="5" t="n">
        <v>0</v>
      </c>
      <c r="E11" s="5" t="n">
        <v>0</v>
      </c>
      <c r="F11" s="5" t="n">
        <v>0</v>
      </c>
      <c r="G11" s="5" t="n">
        <v>1584</v>
      </c>
    </row>
    <row r="12" spans="1:13">
      <c r="A12" s="4" t="s">
        <v>151</v>
      </c>
      <c r="H12" s="5" t="n">
        <v>13672</v>
      </c>
      <c r="I12" s="5" t="n">
        <v>0</v>
      </c>
      <c r="J12" s="5" t="n">
        <v>13</v>
      </c>
      <c r="K12" s="5" t="n">
        <v>13659</v>
      </c>
      <c r="L12" s="5" t="n">
        <v>0</v>
      </c>
      <c r="M12" s="5" t="n">
        <v>0</v>
      </c>
    </row>
    <row r="13" spans="1:13">
      <c r="A13" s="4" t="s">
        <v>152</v>
      </c>
      <c r="B13" s="5" t="n">
        <v>9989</v>
      </c>
      <c r="C13" s="5" t="n">
        <v>0</v>
      </c>
      <c r="D13" s="5" t="n">
        <v>0</v>
      </c>
      <c r="E13" s="5" t="n">
        <v>9989</v>
      </c>
      <c r="F13" s="5" t="n">
        <v>0</v>
      </c>
      <c r="G13" s="5" t="n">
        <v>0</v>
      </c>
    </row>
    <row r="14" spans="1:13">
      <c r="A14" s="4" t="s">
        <v>153</v>
      </c>
      <c r="B14" s="5" t="n">
        <v>24919</v>
      </c>
      <c r="C14" s="5" t="n">
        <v>0</v>
      </c>
      <c r="D14" s="5" t="n">
        <v>0</v>
      </c>
      <c r="E14" s="5" t="n">
        <v>0</v>
      </c>
      <c r="F14" s="5" t="n">
        <v>24919</v>
      </c>
      <c r="G14" s="5" t="n">
        <v>0</v>
      </c>
    </row>
    <row r="15" spans="1:13">
      <c r="A15" s="4" t="s">
        <v>154</v>
      </c>
      <c r="B15" s="5" t="n">
        <v>-10125</v>
      </c>
      <c r="C15" s="5" t="n">
        <v>0</v>
      </c>
      <c r="D15" s="5" t="n">
        <v>0</v>
      </c>
      <c r="E15" s="5" t="n">
        <v>0</v>
      </c>
      <c r="F15" s="5" t="n">
        <v>-10125</v>
      </c>
      <c r="G15" s="5" t="n">
        <v>0</v>
      </c>
    </row>
    <row r="16" spans="1:13">
      <c r="A16" s="4" t="s">
        <v>156</v>
      </c>
      <c r="B16" s="5" t="n">
        <v>1868321</v>
      </c>
      <c r="C16" s="5" t="n">
        <v>150000</v>
      </c>
      <c r="D16" s="5" t="n">
        <v>1250</v>
      </c>
      <c r="E16" s="5" t="n">
        <v>874806</v>
      </c>
      <c r="F16" s="5" t="n">
        <v>906278</v>
      </c>
      <c r="G16" s="5" t="n">
        <v>-64013</v>
      </c>
    </row>
    <row r="17" spans="1:13">
      <c r="A17" s="4" t="s">
        <v>115</v>
      </c>
      <c r="B17" s="5" t="n">
        <v>144931</v>
      </c>
      <c r="C17" s="5" t="n">
        <v>0</v>
      </c>
      <c r="D17" s="5" t="n">
        <v>0</v>
      </c>
      <c r="E17" s="5" t="n">
        <v>0</v>
      </c>
      <c r="F17" s="5" t="n">
        <v>144931</v>
      </c>
      <c r="G17" s="5" t="n">
        <v>0</v>
      </c>
    </row>
    <row r="18" spans="1:13">
      <c r="A18" s="4" t="s">
        <v>150</v>
      </c>
      <c r="B18" s="5" t="n">
        <v>12491</v>
      </c>
      <c r="C18" s="5" t="n">
        <v>0</v>
      </c>
      <c r="D18" s="5" t="n">
        <v>0</v>
      </c>
      <c r="E18" s="5" t="n">
        <v>0</v>
      </c>
      <c r="F18" s="5" t="n">
        <v>0</v>
      </c>
      <c r="G18" s="5" t="n">
        <v>12491</v>
      </c>
    </row>
    <row r="19" spans="1:13">
      <c r="A19" s="4" t="s">
        <v>151</v>
      </c>
      <c r="H19" s="6" t="n">
        <v>23110</v>
      </c>
      <c r="I19" s="6" t="n">
        <v>0</v>
      </c>
      <c r="J19" s="6" t="n">
        <v>20</v>
      </c>
      <c r="K19" s="6" t="n">
        <v>23090</v>
      </c>
      <c r="L19" s="6" t="n">
        <v>0</v>
      </c>
      <c r="M19" s="6" t="n">
        <v>0</v>
      </c>
    </row>
    <row r="20" spans="1:13">
      <c r="A20" s="4" t="s">
        <v>152</v>
      </c>
      <c r="B20" s="5" t="n">
        <v>7677</v>
      </c>
      <c r="C20" s="5" t="n">
        <v>0</v>
      </c>
      <c r="D20" s="5" t="n">
        <v>0</v>
      </c>
      <c r="E20" s="5" t="n">
        <v>7677</v>
      </c>
      <c r="F20" s="5" t="n">
        <v>0</v>
      </c>
      <c r="G20" s="5" t="n">
        <v>0</v>
      </c>
    </row>
    <row r="21" spans="1:13">
      <c r="A21" s="4" t="s">
        <v>153</v>
      </c>
      <c r="B21" s="5" t="n">
        <v>30073</v>
      </c>
      <c r="C21" s="5" t="n">
        <v>0</v>
      </c>
      <c r="D21" s="5" t="n">
        <v>0</v>
      </c>
      <c r="E21" s="5" t="n">
        <v>0</v>
      </c>
      <c r="F21" s="5" t="n">
        <v>30073</v>
      </c>
      <c r="G21" s="5" t="n">
        <v>0</v>
      </c>
    </row>
    <row r="22" spans="1:13">
      <c r="A22" s="4" t="s">
        <v>154</v>
      </c>
      <c r="B22" s="5" t="n">
        <v>-10125</v>
      </c>
      <c r="C22" s="5" t="n">
        <v>0</v>
      </c>
      <c r="D22" s="5" t="n">
        <v>0</v>
      </c>
      <c r="E22" s="5" t="n">
        <v>0</v>
      </c>
      <c r="F22" s="5" t="n">
        <v>-10125</v>
      </c>
      <c r="G22" s="5" t="n">
        <v>0</v>
      </c>
    </row>
    <row r="23" spans="1:13">
      <c r="A23" s="4" t="s">
        <v>157</v>
      </c>
      <c r="B23" s="6" t="n">
        <v>2016332</v>
      </c>
      <c r="C23" s="6" t="n">
        <v>150000</v>
      </c>
      <c r="D23" s="6" t="n">
        <v>1270</v>
      </c>
      <c r="E23" s="6" t="n">
        <v>905573</v>
      </c>
      <c r="F23" s="6" t="n">
        <v>1011011</v>
      </c>
      <c r="G23" s="6" t="n">
        <v>-51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45</v>
      </c>
      <c r="B1" s="2" t="s">
        <v>1</v>
      </c>
    </row>
    <row r="2" spans="1:2">
      <c r="B2" s="2" t="s">
        <v>2</v>
      </c>
    </row>
    <row r="3" spans="1:2">
      <c r="A3" s="3" t="s">
        <v>310</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52</v>
      </c>
      <c r="B1" s="2" t="s">
        <v>1</v>
      </c>
    </row>
    <row r="2" spans="1:2">
      <c r="B2" s="2" t="s">
        <v>2</v>
      </c>
    </row>
    <row r="3" spans="1:2">
      <c r="A3" s="3" t="s">
        <v>314</v>
      </c>
    </row>
    <row r="4" spans="1:2">
      <c r="A4" s="4" t="s">
        <v>553</v>
      </c>
      <c r="B4"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56</v>
      </c>
    </row>
    <row r="3" spans="1:2">
      <c r="A3" s="3" t="s">
        <v>557</v>
      </c>
    </row>
    <row r="4" spans="1:2">
      <c r="A4" s="4" t="s">
        <v>558</v>
      </c>
      <c r="B4" s="4" t="s">
        <v>559</v>
      </c>
    </row>
    <row r="5" spans="1:2">
      <c r="A5" s="4" t="s">
        <v>560</v>
      </c>
    </row>
    <row r="6" spans="1:2">
      <c r="A6" s="3" t="s">
        <v>557</v>
      </c>
    </row>
    <row r="7" spans="1:2">
      <c r="A7" s="4" t="s">
        <v>561</v>
      </c>
      <c r="B7" s="6" t="n">
        <v>28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5</v>
      </c>
    </row>
    <row r="3" spans="1:4">
      <c r="A3" s="3" t="s">
        <v>203</v>
      </c>
    </row>
    <row r="4" spans="1:4">
      <c r="A4" s="4" t="s">
        <v>563</v>
      </c>
      <c r="B4" s="6" t="n">
        <v>1422952</v>
      </c>
      <c r="C4" s="6" t="n">
        <v>1119590</v>
      </c>
      <c r="D4" s="6" t="n">
        <v>6548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556</v>
      </c>
      <c r="C2" s="2" t="s">
        <v>565</v>
      </c>
      <c r="D2" s="2" t="s">
        <v>566</v>
      </c>
    </row>
    <row r="3" spans="1:4">
      <c r="A3" s="3" t="s">
        <v>567</v>
      </c>
    </row>
    <row r="4" spans="1:4">
      <c r="A4" s="4" t="s">
        <v>568</v>
      </c>
      <c r="B4" s="6" t="n">
        <v>114483000</v>
      </c>
      <c r="C4" s="6" t="n">
        <v>145904000</v>
      </c>
    </row>
    <row r="5" spans="1:4">
      <c r="A5" s="3" t="s">
        <v>569</v>
      </c>
    </row>
    <row r="6" spans="1:4">
      <c r="A6" s="4" t="s">
        <v>570</v>
      </c>
      <c r="B6" s="5" t="n">
        <v>0</v>
      </c>
      <c r="C6" s="5" t="n">
        <v>568000</v>
      </c>
      <c r="D6" s="6" t="n">
        <v>5596000</v>
      </c>
    </row>
    <row r="7" spans="1:4">
      <c r="A7" s="4" t="s">
        <v>571</v>
      </c>
      <c r="B7" s="6" t="n">
        <v>52000</v>
      </c>
      <c r="C7" s="6" t="n">
        <v>0</v>
      </c>
      <c r="D7" s="5" t="n">
        <v>0</v>
      </c>
    </row>
    <row r="8" spans="1:4">
      <c r="A8" s="3" t="s">
        <v>572</v>
      </c>
    </row>
    <row r="9" spans="1:4">
      <c r="A9" s="4" t="s">
        <v>573</v>
      </c>
      <c r="B9" s="5" t="n">
        <v>49</v>
      </c>
      <c r="C9" s="5" t="n">
        <v>72</v>
      </c>
    </row>
    <row r="10" spans="1:4">
      <c r="A10" s="4" t="s">
        <v>574</v>
      </c>
      <c r="B10" s="5" t="n">
        <v>17</v>
      </c>
      <c r="C10" s="5" t="n">
        <v>30</v>
      </c>
    </row>
    <row r="11" spans="1:4">
      <c r="A11" s="4" t="s">
        <v>575</v>
      </c>
      <c r="B11" s="5" t="n">
        <v>32</v>
      </c>
      <c r="C11" s="5" t="n">
        <v>42</v>
      </c>
    </row>
    <row r="12" spans="1:4">
      <c r="A12" s="4" t="s">
        <v>576</v>
      </c>
      <c r="B12" s="6" t="n">
        <v>2503000</v>
      </c>
      <c r="C12" s="6" t="n">
        <v>5298000</v>
      </c>
    </row>
    <row r="13" spans="1:4">
      <c r="A13" s="4" t="s">
        <v>577</v>
      </c>
      <c r="B13" s="5" t="n">
        <v>507000</v>
      </c>
      <c r="C13" s="5" t="n">
        <v>110000</v>
      </c>
    </row>
    <row r="14" spans="1:4">
      <c r="A14" s="4" t="s">
        <v>578</v>
      </c>
      <c r="B14" s="5" t="n">
        <v>0</v>
      </c>
      <c r="C14" s="5" t="n">
        <v>0</v>
      </c>
    </row>
    <row r="15" spans="1:4">
      <c r="A15" s="4" t="s">
        <v>579</v>
      </c>
    </row>
    <row r="16" spans="1:4">
      <c r="A16" s="3" t="s">
        <v>567</v>
      </c>
    </row>
    <row r="17" spans="1:4">
      <c r="A17" s="4" t="s">
        <v>580</v>
      </c>
      <c r="C17" s="5" t="n">
        <v>0</v>
      </c>
    </row>
    <row r="18" spans="1:4">
      <c r="A18" s="4" t="s">
        <v>581</v>
      </c>
    </row>
    <row r="19" spans="1:4">
      <c r="A19" s="3" t="s">
        <v>572</v>
      </c>
    </row>
    <row r="20" spans="1:4">
      <c r="A20" s="4" t="s">
        <v>582</v>
      </c>
      <c r="B20" s="6" t="n">
        <v>4796000</v>
      </c>
      <c r="C20" s="6" t="n">
        <v>7911000</v>
      </c>
    </row>
    <row r="21" spans="1:4">
      <c r="A21" s="4" t="s">
        <v>583</v>
      </c>
    </row>
    <row r="22" spans="1:4">
      <c r="A22" s="3" t="s">
        <v>572</v>
      </c>
    </row>
    <row r="23" spans="1:4">
      <c r="A23" s="4" t="s">
        <v>575</v>
      </c>
      <c r="B23" s="5" t="n">
        <v>28</v>
      </c>
      <c r="C23" s="5" t="n">
        <v>37</v>
      </c>
    </row>
    <row r="24" spans="1:4">
      <c r="A24" s="4" t="s">
        <v>578</v>
      </c>
      <c r="D24" s="6" t="n">
        <v>685000</v>
      </c>
    </row>
    <row r="25" spans="1:4">
      <c r="A25" s="4" t="s">
        <v>584</v>
      </c>
    </row>
    <row r="26" spans="1:4">
      <c r="A26" s="3" t="s">
        <v>567</v>
      </c>
    </row>
    <row r="27" spans="1:4">
      <c r="A27" s="4" t="s">
        <v>585</v>
      </c>
      <c r="B27" s="6" t="n">
        <v>0</v>
      </c>
      <c r="C27" s="6" t="n">
        <v>0</v>
      </c>
    </row>
    <row r="28" spans="1:4">
      <c r="A28" s="4" t="s">
        <v>586</v>
      </c>
    </row>
    <row r="29" spans="1:4">
      <c r="A29" s="3" t="s">
        <v>572</v>
      </c>
    </row>
    <row r="30" spans="1:4">
      <c r="A30" s="4" t="s">
        <v>574</v>
      </c>
      <c r="B30" s="5" t="n">
        <v>11</v>
      </c>
      <c r="C30" s="5" t="n">
        <v>10</v>
      </c>
    </row>
    <row r="31" spans="1:4">
      <c r="A31" s="4" t="s">
        <v>575</v>
      </c>
      <c r="B31" s="5" t="n">
        <v>1</v>
      </c>
      <c r="C31" s="5" t="n">
        <v>2</v>
      </c>
    </row>
    <row r="32" spans="1:4">
      <c r="A32" s="4" t="s">
        <v>587</v>
      </c>
      <c r="B32" s="6" t="n">
        <v>687000</v>
      </c>
      <c r="C32" s="6" t="n">
        <v>540000</v>
      </c>
    </row>
    <row r="33" spans="1:4">
      <c r="A33" s="4" t="s">
        <v>588</v>
      </c>
    </row>
    <row r="34" spans="1:4">
      <c r="A34" s="3" t="s">
        <v>572</v>
      </c>
    </row>
    <row r="35" spans="1:4">
      <c r="A35" s="4" t="s">
        <v>575</v>
      </c>
      <c r="B35" s="5" t="n">
        <v>3</v>
      </c>
      <c r="C35" s="5" t="n">
        <v>3</v>
      </c>
    </row>
    <row r="36" spans="1:4">
      <c r="A36" s="4" t="s">
        <v>589</v>
      </c>
    </row>
    <row r="37" spans="1:4">
      <c r="A37" s="3" t="s">
        <v>572</v>
      </c>
    </row>
    <row r="38" spans="1:4">
      <c r="A38" s="4" t="s">
        <v>590</v>
      </c>
      <c r="B38" s="5" t="n">
        <v>5</v>
      </c>
      <c r="C38" s="5" t="n">
        <v>20</v>
      </c>
    </row>
    <row r="39" spans="1:4">
      <c r="A39" s="4" t="s">
        <v>579</v>
      </c>
    </row>
    <row r="40" spans="1:4">
      <c r="A40" s="3" t="s">
        <v>567</v>
      </c>
    </row>
    <row r="41" spans="1:4">
      <c r="A41" s="4" t="s">
        <v>591</v>
      </c>
      <c r="B41" s="6" t="n">
        <v>31867000</v>
      </c>
      <c r="C41" s="6" t="n">
        <v>0</v>
      </c>
    </row>
    <row r="42" spans="1:4">
      <c r="A42" s="3" t="s">
        <v>572</v>
      </c>
    </row>
    <row r="43" spans="1:4">
      <c r="A43" s="4" t="s">
        <v>574</v>
      </c>
      <c r="B43" s="5" t="n">
        <v>1</v>
      </c>
    </row>
    <row r="44" spans="1:4">
      <c r="A44" s="4" t="s">
        <v>592</v>
      </c>
    </row>
    <row r="45" spans="1:4">
      <c r="A45" s="3" t="s">
        <v>572</v>
      </c>
    </row>
    <row r="46" spans="1:4">
      <c r="A46" s="4" t="s">
        <v>593</v>
      </c>
      <c r="B46" s="6" t="n">
        <v>0</v>
      </c>
      <c r="C4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67</v>
      </c>
    </row>
    <row r="3" spans="1:3">
      <c r="A3" s="4" t="s">
        <v>595</v>
      </c>
      <c r="B3" s="6" t="n">
        <v>485565</v>
      </c>
      <c r="C3" s="6" t="n">
        <v>560501</v>
      </c>
    </row>
    <row r="4" spans="1:3">
      <c r="A4" s="4" t="s">
        <v>596</v>
      </c>
      <c r="B4" s="5" t="n">
        <v>4380</v>
      </c>
      <c r="C4" s="5" t="n">
        <v>1889</v>
      </c>
    </row>
    <row r="5" spans="1:3">
      <c r="A5" s="4" t="s">
        <v>597</v>
      </c>
      <c r="B5" s="5" t="n">
        <v>1268</v>
      </c>
      <c r="C5" s="5" t="n">
        <v>2242</v>
      </c>
    </row>
    <row r="6" spans="1:3">
      <c r="A6" s="4" t="s">
        <v>598</v>
      </c>
      <c r="B6" s="5" t="n">
        <v>4109</v>
      </c>
      <c r="C6" s="5" t="n">
        <v>7371</v>
      </c>
    </row>
    <row r="7" spans="1:3">
      <c r="A7" s="4" t="s">
        <v>599</v>
      </c>
      <c r="B7" s="5" t="n">
        <v>687</v>
      </c>
      <c r="C7" s="5" t="n">
        <v>540</v>
      </c>
    </row>
    <row r="8" spans="1:3">
      <c r="A8" s="4" t="s">
        <v>580</v>
      </c>
      <c r="B8" s="5" t="n">
        <v>485836</v>
      </c>
      <c r="C8" s="5" t="n">
        <v>555019</v>
      </c>
    </row>
    <row r="9" spans="1:3">
      <c r="A9" s="4" t="s">
        <v>72</v>
      </c>
      <c r="B9" s="5" t="n">
        <v>90038</v>
      </c>
      <c r="C9" s="5" t="n">
        <v>105448</v>
      </c>
    </row>
    <row r="10" spans="1:3">
      <c r="A10" s="4" t="s">
        <v>600</v>
      </c>
      <c r="B10" s="5" t="n">
        <v>89457</v>
      </c>
      <c r="C10" s="5" t="n">
        <v>103746</v>
      </c>
    </row>
    <row r="11" spans="1:3">
      <c r="A11" s="4" t="s">
        <v>601</v>
      </c>
    </row>
    <row r="12" spans="1:3">
      <c r="A12" s="3" t="s">
        <v>567</v>
      </c>
    </row>
    <row r="13" spans="1:3">
      <c r="A13" s="4" t="s">
        <v>595</v>
      </c>
      <c r="B13" s="5" t="n">
        <v>452035</v>
      </c>
      <c r="C13" s="5" t="n">
        <v>558621</v>
      </c>
    </row>
    <row r="14" spans="1:3">
      <c r="A14" s="4" t="s">
        <v>596</v>
      </c>
      <c r="B14" s="5" t="n">
        <v>4219</v>
      </c>
      <c r="C14" s="5" t="n">
        <v>1728</v>
      </c>
    </row>
    <row r="15" spans="1:3">
      <c r="A15" s="4" t="s">
        <v>598</v>
      </c>
      <c r="B15" s="5" t="n">
        <v>3836</v>
      </c>
      <c r="C15" s="5" t="n">
        <v>7091</v>
      </c>
    </row>
    <row r="16" spans="1:3">
      <c r="A16" s="4" t="s">
        <v>580</v>
      </c>
      <c r="B16" s="5" t="n">
        <v>452418</v>
      </c>
      <c r="C16" s="5" t="n">
        <v>553258</v>
      </c>
    </row>
    <row r="17" spans="1:3">
      <c r="A17" s="4" t="s">
        <v>579</v>
      </c>
    </row>
    <row r="18" spans="1:3">
      <c r="A18" s="3" t="s">
        <v>567</v>
      </c>
    </row>
    <row r="19" spans="1:3">
      <c r="A19" s="4" t="s">
        <v>595</v>
      </c>
      <c r="B19" s="5" t="n">
        <v>31879</v>
      </c>
    </row>
    <row r="20" spans="1:3">
      <c r="A20" s="4" t="s">
        <v>596</v>
      </c>
      <c r="B20" s="5" t="n">
        <v>0</v>
      </c>
    </row>
    <row r="21" spans="1:3">
      <c r="A21" s="4" t="s">
        <v>598</v>
      </c>
      <c r="B21" s="5" t="n">
        <v>12</v>
      </c>
    </row>
    <row r="22" spans="1:3">
      <c r="A22" s="4" t="s">
        <v>580</v>
      </c>
      <c r="B22" s="5" t="n">
        <v>31867</v>
      </c>
    </row>
    <row r="23" spans="1:3">
      <c r="A23" s="4" t="s">
        <v>586</v>
      </c>
    </row>
    <row r="24" spans="1:3">
      <c r="A24" s="3" t="s">
        <v>567</v>
      </c>
    </row>
    <row r="25" spans="1:3">
      <c r="A25" s="4" t="s">
        <v>597</v>
      </c>
      <c r="B25" s="5" t="n">
        <v>1181</v>
      </c>
      <c r="C25" s="5" t="n">
        <v>1973</v>
      </c>
    </row>
    <row r="26" spans="1:3">
      <c r="A26" s="4" t="s">
        <v>599</v>
      </c>
      <c r="B26" s="5" t="n">
        <v>687</v>
      </c>
      <c r="C26" s="5" t="n">
        <v>540</v>
      </c>
    </row>
    <row r="27" spans="1:3">
      <c r="A27" s="4" t="s">
        <v>72</v>
      </c>
      <c r="B27" s="5" t="n">
        <v>87142</v>
      </c>
      <c r="C27" s="5" t="n">
        <v>92114</v>
      </c>
    </row>
    <row r="28" spans="1:3">
      <c r="A28" s="4" t="s">
        <v>600</v>
      </c>
      <c r="B28" s="5" t="n">
        <v>86648</v>
      </c>
      <c r="C28" s="5" t="n">
        <v>90681</v>
      </c>
    </row>
    <row r="29" spans="1:3">
      <c r="A29" s="4" t="s">
        <v>588</v>
      </c>
    </row>
    <row r="30" spans="1:3">
      <c r="A30" s="3" t="s">
        <v>567</v>
      </c>
    </row>
    <row r="31" spans="1:3">
      <c r="A31" s="4" t="s">
        <v>595</v>
      </c>
      <c r="B31" s="5" t="n">
        <v>1426</v>
      </c>
      <c r="C31" s="5" t="n">
        <v>1632</v>
      </c>
    </row>
    <row r="32" spans="1:3">
      <c r="A32" s="4" t="s">
        <v>596</v>
      </c>
      <c r="B32" s="5" t="n">
        <v>0</v>
      </c>
      <c r="C32" s="5" t="n">
        <v>0</v>
      </c>
    </row>
    <row r="33" spans="1:3">
      <c r="A33" s="4" t="s">
        <v>598</v>
      </c>
      <c r="B33" s="5" t="n">
        <v>261</v>
      </c>
      <c r="C33" s="5" t="n">
        <v>280</v>
      </c>
    </row>
    <row r="34" spans="1:3">
      <c r="A34" s="4" t="s">
        <v>580</v>
      </c>
      <c r="B34" s="5" t="n">
        <v>1165</v>
      </c>
      <c r="C34" s="5" t="n">
        <v>1352</v>
      </c>
    </row>
    <row r="35" spans="1:3">
      <c r="A35" s="4" t="s">
        <v>602</v>
      </c>
    </row>
    <row r="36" spans="1:3">
      <c r="A36" s="3" t="s">
        <v>567</v>
      </c>
    </row>
    <row r="37" spans="1:3">
      <c r="A37" s="4" t="s">
        <v>595</v>
      </c>
      <c r="B37" s="5" t="n">
        <v>225</v>
      </c>
      <c r="C37" s="5" t="n">
        <v>248</v>
      </c>
    </row>
    <row r="38" spans="1:3">
      <c r="A38" s="4" t="s">
        <v>596</v>
      </c>
      <c r="B38" s="5" t="n">
        <v>161</v>
      </c>
      <c r="C38" s="5" t="n">
        <v>161</v>
      </c>
    </row>
    <row r="39" spans="1:3">
      <c r="A39" s="4" t="s">
        <v>598</v>
      </c>
      <c r="B39" s="5" t="n">
        <v>0</v>
      </c>
      <c r="C39" s="5" t="n">
        <v>0</v>
      </c>
    </row>
    <row r="40" spans="1:3">
      <c r="A40" s="4" t="s">
        <v>580</v>
      </c>
      <c r="B40" s="5" t="n">
        <v>386</v>
      </c>
      <c r="C40" s="5" t="n">
        <v>409</v>
      </c>
    </row>
    <row r="41" spans="1:3">
      <c r="A41" s="4" t="s">
        <v>603</v>
      </c>
    </row>
    <row r="42" spans="1:3">
      <c r="A42" s="3" t="s">
        <v>567</v>
      </c>
    </row>
    <row r="43" spans="1:3">
      <c r="A43" s="4" t="s">
        <v>597</v>
      </c>
      <c r="B43" s="5" t="n">
        <v>87</v>
      </c>
      <c r="C43" s="5" t="n">
        <v>269</v>
      </c>
    </row>
    <row r="44" spans="1:3">
      <c r="A44" s="4" t="s">
        <v>599</v>
      </c>
      <c r="B44" s="5" t="n">
        <v>0</v>
      </c>
      <c r="C44" s="5" t="n">
        <v>0</v>
      </c>
    </row>
    <row r="45" spans="1:3">
      <c r="A45" s="4" t="s">
        <v>72</v>
      </c>
      <c r="B45" s="5" t="n">
        <v>2896</v>
      </c>
      <c r="C45" s="5" t="n">
        <v>13334</v>
      </c>
    </row>
    <row r="46" spans="1:3">
      <c r="A46" s="4" t="s">
        <v>600</v>
      </c>
      <c r="B46" s="6" t="n">
        <v>2809</v>
      </c>
      <c r="C46" s="6" t="n">
        <v>130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67</v>
      </c>
    </row>
    <row r="3" spans="1:3">
      <c r="A3" s="4" t="s">
        <v>605</v>
      </c>
      <c r="B3" s="6" t="n">
        <v>31879</v>
      </c>
    </row>
    <row r="4" spans="1:3">
      <c r="A4" s="4" t="s">
        <v>606</v>
      </c>
      <c r="B4" s="5" t="n">
        <v>31867</v>
      </c>
    </row>
    <row r="5" spans="1:3">
      <c r="A5" s="4" t="s">
        <v>607</v>
      </c>
      <c r="B5" s="5" t="n">
        <v>1426</v>
      </c>
    </row>
    <row r="6" spans="1:3">
      <c r="A6" s="4" t="s">
        <v>608</v>
      </c>
      <c r="B6" s="5" t="n">
        <v>1165</v>
      </c>
    </row>
    <row r="7" spans="1:3">
      <c r="A7" s="4" t="s">
        <v>609</v>
      </c>
      <c r="B7" s="5" t="n">
        <v>452183</v>
      </c>
    </row>
    <row r="8" spans="1:3">
      <c r="A8" s="4" t="s">
        <v>610</v>
      </c>
      <c r="B8" s="5" t="n">
        <v>452573</v>
      </c>
    </row>
    <row r="9" spans="1:3">
      <c r="A9" s="4" t="s">
        <v>595</v>
      </c>
      <c r="B9" s="5" t="n">
        <v>485565</v>
      </c>
      <c r="C9" s="6" t="n">
        <v>560501</v>
      </c>
    </row>
    <row r="10" spans="1:3">
      <c r="A10" s="4" t="s">
        <v>38</v>
      </c>
      <c r="B10" s="5" t="n">
        <v>485836</v>
      </c>
      <c r="C10" s="5" t="n">
        <v>555019</v>
      </c>
    </row>
    <row r="11" spans="1:3">
      <c r="A11" s="4" t="s">
        <v>611</v>
      </c>
      <c r="B11" s="5" t="n">
        <v>89457</v>
      </c>
    </row>
    <row r="12" spans="1:3">
      <c r="A12" s="4" t="s">
        <v>612</v>
      </c>
      <c r="B12" s="5" t="n">
        <v>90038</v>
      </c>
    </row>
    <row r="13" spans="1:3">
      <c r="A13" s="4" t="s">
        <v>588</v>
      </c>
    </row>
    <row r="14" spans="1:3">
      <c r="A14" s="3" t="s">
        <v>567</v>
      </c>
    </row>
    <row r="15" spans="1:3">
      <c r="A15" s="4" t="s">
        <v>595</v>
      </c>
      <c r="B15" s="5" t="n">
        <v>1426</v>
      </c>
      <c r="C15" s="5" t="n">
        <v>1632</v>
      </c>
    </row>
    <row r="16" spans="1:3">
      <c r="A16" s="4" t="s">
        <v>38</v>
      </c>
      <c r="B16" s="5" t="n">
        <v>1165</v>
      </c>
      <c r="C16" s="5" t="n">
        <v>1352</v>
      </c>
    </row>
    <row r="17" spans="1:3">
      <c r="A17" s="4" t="s">
        <v>589</v>
      </c>
    </row>
    <row r="18" spans="1:3">
      <c r="A18" s="3" t="s">
        <v>567</v>
      </c>
    </row>
    <row r="19" spans="1:3">
      <c r="A19" s="4" t="s">
        <v>595</v>
      </c>
      <c r="B19" s="5" t="n">
        <v>452035</v>
      </c>
      <c r="C19" s="5" t="n">
        <v>558621</v>
      </c>
    </row>
    <row r="20" spans="1:3">
      <c r="A20" s="4" t="s">
        <v>38</v>
      </c>
      <c r="B20" s="5" t="n">
        <v>452418</v>
      </c>
      <c r="C20" s="6" t="n">
        <v>553258</v>
      </c>
    </row>
    <row r="21" spans="1:3">
      <c r="A21" s="4" t="s">
        <v>581</v>
      </c>
    </row>
    <row r="22" spans="1:3">
      <c r="A22" s="3" t="s">
        <v>567</v>
      </c>
    </row>
    <row r="23" spans="1:3">
      <c r="A23" s="4" t="s">
        <v>595</v>
      </c>
      <c r="B23" s="5" t="n">
        <v>485488</v>
      </c>
    </row>
    <row r="24" spans="1:3">
      <c r="A24" s="4" t="s">
        <v>38</v>
      </c>
      <c r="B24" s="6" t="n">
        <v>485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3</v>
      </c>
      <c r="B1" s="2" t="s">
        <v>1</v>
      </c>
    </row>
    <row r="2" spans="1:3">
      <c r="B2" s="2" t="s">
        <v>556</v>
      </c>
      <c r="C2" s="2" t="s">
        <v>565</v>
      </c>
    </row>
    <row r="3" spans="1:3">
      <c r="A3" s="3" t="s">
        <v>567</v>
      </c>
    </row>
    <row r="4" spans="1:3">
      <c r="A4" s="4" t="s">
        <v>574</v>
      </c>
      <c r="B4" s="5" t="n">
        <v>17</v>
      </c>
      <c r="C4" s="5" t="n">
        <v>30</v>
      </c>
    </row>
    <row r="5" spans="1:3">
      <c r="A5" s="4" t="s">
        <v>575</v>
      </c>
      <c r="B5" s="5" t="n">
        <v>32</v>
      </c>
      <c r="C5" s="5" t="n">
        <v>42</v>
      </c>
    </row>
    <row r="6" spans="1:3">
      <c r="A6" s="4" t="s">
        <v>578</v>
      </c>
      <c r="B6" s="6" t="n">
        <v>0</v>
      </c>
      <c r="C6" s="6" t="n">
        <v>0</v>
      </c>
    </row>
    <row r="7" spans="1:3">
      <c r="A7" s="4" t="s">
        <v>581</v>
      </c>
    </row>
    <row r="8" spans="1:3">
      <c r="A8" s="3" t="s">
        <v>567</v>
      </c>
    </row>
    <row r="9" spans="1:3">
      <c r="A9" s="4" t="s">
        <v>614</v>
      </c>
      <c r="B9" s="5" t="n">
        <v>130354</v>
      </c>
      <c r="C9" s="5" t="n">
        <v>202219</v>
      </c>
    </row>
    <row r="10" spans="1:3">
      <c r="A10" s="4" t="s">
        <v>615</v>
      </c>
      <c r="B10" s="5" t="n">
        <v>1592</v>
      </c>
      <c r="C10" s="5" t="n">
        <v>1316</v>
      </c>
    </row>
    <row r="11" spans="1:3">
      <c r="A11" s="4" t="s">
        <v>616</v>
      </c>
      <c r="B11" s="5" t="n">
        <v>124889</v>
      </c>
      <c r="C11" s="5" t="n">
        <v>231703</v>
      </c>
    </row>
    <row r="12" spans="1:3">
      <c r="A12" s="4" t="s">
        <v>617</v>
      </c>
      <c r="B12" s="5" t="n">
        <v>3204</v>
      </c>
      <c r="C12" s="5" t="n">
        <v>6595</v>
      </c>
    </row>
    <row r="13" spans="1:3">
      <c r="A13" s="4" t="s">
        <v>618</v>
      </c>
      <c r="B13" s="5" t="n">
        <v>255243</v>
      </c>
      <c r="C13" s="5" t="n">
        <v>433922</v>
      </c>
    </row>
    <row r="14" spans="1:3">
      <c r="A14" s="4" t="s">
        <v>619</v>
      </c>
      <c r="B14" s="6" t="n">
        <v>4796</v>
      </c>
      <c r="C14" s="6" t="n">
        <v>7911</v>
      </c>
    </row>
    <row r="15" spans="1:3">
      <c r="A15" s="4" t="s">
        <v>589</v>
      </c>
    </row>
    <row r="16" spans="1:3">
      <c r="A16" s="3" t="s">
        <v>567</v>
      </c>
    </row>
    <row r="17" spans="1:3">
      <c r="A17" s="4" t="s">
        <v>590</v>
      </c>
      <c r="B17" s="5" t="n">
        <v>5</v>
      </c>
      <c r="C17" s="5" t="n">
        <v>20</v>
      </c>
    </row>
    <row r="18" spans="1:3">
      <c r="A18" s="4" t="s">
        <v>620</v>
      </c>
      <c r="B18" s="6" t="n">
        <v>65236</v>
      </c>
      <c r="C18" s="6" t="n">
        <v>173705</v>
      </c>
    </row>
    <row r="19" spans="1:3">
      <c r="A19" s="4" t="s">
        <v>621</v>
      </c>
      <c r="B19" s="5" t="n">
        <v>900</v>
      </c>
      <c r="C19" s="5" t="n">
        <v>1003</v>
      </c>
    </row>
    <row r="20" spans="1:3">
      <c r="A20" s="4" t="s">
        <v>622</v>
      </c>
      <c r="B20" s="5" t="n">
        <v>122805</v>
      </c>
      <c r="C20" s="5" t="n">
        <v>221180</v>
      </c>
    </row>
    <row r="21" spans="1:3">
      <c r="A21" s="4" t="s">
        <v>623</v>
      </c>
      <c r="B21" s="5" t="n">
        <v>2936</v>
      </c>
      <c r="C21" s="5" t="n">
        <v>6088</v>
      </c>
    </row>
    <row r="22" spans="1:3">
      <c r="A22" s="4" t="s">
        <v>618</v>
      </c>
      <c r="B22" s="5" t="n">
        <v>188041</v>
      </c>
      <c r="C22" s="5" t="n">
        <v>394885</v>
      </c>
    </row>
    <row r="23" spans="1:3">
      <c r="A23" s="4" t="s">
        <v>624</v>
      </c>
      <c r="B23" s="6" t="n">
        <v>3836</v>
      </c>
      <c r="C23" s="6" t="n">
        <v>7091</v>
      </c>
    </row>
    <row r="24" spans="1:3">
      <c r="A24" s="4" t="s">
        <v>586</v>
      </c>
    </row>
    <row r="25" spans="1:3">
      <c r="A25" s="3" t="s">
        <v>567</v>
      </c>
    </row>
    <row r="26" spans="1:3">
      <c r="A26" s="4" t="s">
        <v>574</v>
      </c>
      <c r="B26" s="5" t="n">
        <v>11</v>
      </c>
      <c r="C26" s="5" t="n">
        <v>10</v>
      </c>
    </row>
    <row r="27" spans="1:3">
      <c r="A27" s="4" t="s">
        <v>575</v>
      </c>
      <c r="B27" s="5" t="n">
        <v>1</v>
      </c>
      <c r="C27" s="5" t="n">
        <v>2</v>
      </c>
    </row>
    <row r="28" spans="1:3">
      <c r="A28" s="4" t="s">
        <v>587</v>
      </c>
      <c r="B28" s="6" t="n">
        <v>687</v>
      </c>
      <c r="C28" s="6" t="n">
        <v>540</v>
      </c>
    </row>
    <row r="29" spans="1:3">
      <c r="A29" s="4" t="s">
        <v>620</v>
      </c>
      <c r="B29" s="5" t="n">
        <v>33239</v>
      </c>
      <c r="C29" s="5" t="n">
        <v>28514</v>
      </c>
    </row>
    <row r="30" spans="1:3">
      <c r="A30" s="4" t="s">
        <v>625</v>
      </c>
      <c r="B30" s="5" t="n">
        <v>680</v>
      </c>
      <c r="C30" s="5" t="n">
        <v>313</v>
      </c>
    </row>
    <row r="31" spans="1:3">
      <c r="A31" s="4" t="s">
        <v>622</v>
      </c>
      <c r="B31" s="5" t="n">
        <v>919</v>
      </c>
      <c r="C31" s="5" t="n">
        <v>9171</v>
      </c>
    </row>
    <row r="32" spans="1:3">
      <c r="A32" s="4" t="s">
        <v>626</v>
      </c>
      <c r="B32" s="5" t="n">
        <v>7</v>
      </c>
      <c r="C32" s="5" t="n">
        <v>227</v>
      </c>
    </row>
    <row r="33" spans="1:3">
      <c r="A33" s="4" t="s">
        <v>618</v>
      </c>
      <c r="B33" s="5" t="n">
        <v>34158</v>
      </c>
      <c r="C33" s="6" t="n">
        <v>37685</v>
      </c>
    </row>
    <row r="34" spans="1:3">
      <c r="A34" s="4" t="s">
        <v>579</v>
      </c>
    </row>
    <row r="35" spans="1:3">
      <c r="A35" s="3" t="s">
        <v>567</v>
      </c>
    </row>
    <row r="36" spans="1:3">
      <c r="A36" s="4" t="s">
        <v>620</v>
      </c>
      <c r="B36" s="5" t="n">
        <v>31879</v>
      </c>
    </row>
    <row r="37" spans="1:3">
      <c r="A37" s="4" t="s">
        <v>621</v>
      </c>
      <c r="B37" s="5" t="n">
        <v>12</v>
      </c>
    </row>
    <row r="38" spans="1:3">
      <c r="A38" s="4" t="s">
        <v>622</v>
      </c>
      <c r="B38" s="5" t="n">
        <v>0</v>
      </c>
    </row>
    <row r="39" spans="1:3">
      <c r="A39" s="4" t="s">
        <v>623</v>
      </c>
      <c r="B39" s="5" t="n">
        <v>0</v>
      </c>
    </row>
    <row r="40" spans="1:3">
      <c r="A40" s="4" t="s">
        <v>618</v>
      </c>
      <c r="B40" s="5" t="n">
        <v>31879</v>
      </c>
    </row>
    <row r="41" spans="1:3">
      <c r="A41" s="4" t="s">
        <v>624</v>
      </c>
      <c r="B41" s="6" t="n">
        <v>12</v>
      </c>
    </row>
    <row r="42" spans="1:3">
      <c r="A42" s="4" t="s">
        <v>588</v>
      </c>
    </row>
    <row r="43" spans="1:3">
      <c r="A43" s="3" t="s">
        <v>567</v>
      </c>
    </row>
    <row r="44" spans="1:3">
      <c r="A44" s="4" t="s">
        <v>575</v>
      </c>
      <c r="B44" s="5" t="n">
        <v>3</v>
      </c>
      <c r="C44" s="5" t="n">
        <v>3</v>
      </c>
    </row>
    <row r="45" spans="1:3">
      <c r="A45" s="4" t="s">
        <v>620</v>
      </c>
      <c r="B45" s="6" t="n">
        <v>0</v>
      </c>
      <c r="C45" s="6" t="n">
        <v>0</v>
      </c>
    </row>
    <row r="46" spans="1:3">
      <c r="A46" s="4" t="s">
        <v>621</v>
      </c>
      <c r="B46" s="5" t="n">
        <v>0</v>
      </c>
      <c r="C46" s="5" t="n">
        <v>0</v>
      </c>
    </row>
    <row r="47" spans="1:3">
      <c r="A47" s="4" t="s">
        <v>622</v>
      </c>
      <c r="B47" s="5" t="n">
        <v>1165</v>
      </c>
      <c r="C47" s="5" t="n">
        <v>1352</v>
      </c>
    </row>
    <row r="48" spans="1:3">
      <c r="A48" s="4" t="s">
        <v>623</v>
      </c>
      <c r="B48" s="5" t="n">
        <v>261</v>
      </c>
      <c r="C48" s="5" t="n">
        <v>280</v>
      </c>
    </row>
    <row r="49" spans="1:3">
      <c r="A49" s="4" t="s">
        <v>618</v>
      </c>
      <c r="B49" s="5" t="n">
        <v>1165</v>
      </c>
      <c r="C49" s="5" t="n">
        <v>1352</v>
      </c>
    </row>
    <row r="50" spans="1:3">
      <c r="A50" s="4" t="s">
        <v>624</v>
      </c>
      <c r="B50" s="6" t="n">
        <v>261</v>
      </c>
      <c r="C50" s="6" t="n">
        <v>280</v>
      </c>
    </row>
    <row r="51" spans="1:3">
      <c r="A51" s="4" t="s">
        <v>579</v>
      </c>
    </row>
    <row r="52" spans="1:3">
      <c r="A52" s="3" t="s">
        <v>567</v>
      </c>
    </row>
    <row r="53" spans="1:3">
      <c r="A53" s="4" t="s">
        <v>574</v>
      </c>
      <c r="B53"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5</v>
      </c>
    </row>
    <row r="3" spans="1:4">
      <c r="A3" s="3" t="s">
        <v>628</v>
      </c>
    </row>
    <row r="4" spans="1:4">
      <c r="A4" s="4" t="s">
        <v>571</v>
      </c>
      <c r="B4" s="6" t="n">
        <v>52</v>
      </c>
      <c r="C4" s="6" t="n">
        <v>0</v>
      </c>
      <c r="D4" s="6" t="n">
        <v>0</v>
      </c>
    </row>
    <row r="5" spans="1:4">
      <c r="A5" s="4" t="s">
        <v>629</v>
      </c>
      <c r="B5" s="5" t="n">
        <v>0</v>
      </c>
      <c r="C5" s="5" t="n">
        <v>0</v>
      </c>
    </row>
    <row r="6" spans="1:4">
      <c r="A6" s="4" t="s">
        <v>577</v>
      </c>
      <c r="B6" s="5" t="n">
        <v>507</v>
      </c>
      <c r="C6" s="5" t="n">
        <v>110</v>
      </c>
    </row>
    <row r="7" spans="1:4">
      <c r="A7" s="4" t="s">
        <v>630</v>
      </c>
    </row>
    <row r="8" spans="1:4">
      <c r="A8" s="3" t="s">
        <v>628</v>
      </c>
    </row>
    <row r="9" spans="1:4">
      <c r="A9" s="4" t="s">
        <v>629</v>
      </c>
      <c r="D9" s="6" t="n">
        <v>-685</v>
      </c>
    </row>
    <row r="10" spans="1:4">
      <c r="A10" s="4" t="s">
        <v>584</v>
      </c>
    </row>
    <row r="11" spans="1:4">
      <c r="A11" s="3" t="s">
        <v>628</v>
      </c>
    </row>
    <row r="12" spans="1:4">
      <c r="A12" s="4" t="s">
        <v>585</v>
      </c>
      <c r="B12" s="6" t="n">
        <v>0</v>
      </c>
      <c r="C1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1</v>
      </c>
      <c r="B1" s="2" t="s">
        <v>1</v>
      </c>
    </row>
    <row r="2" spans="1:4">
      <c r="B2" s="2" t="s">
        <v>2</v>
      </c>
      <c r="C2" s="2" t="s">
        <v>32</v>
      </c>
      <c r="D2" s="2" t="s">
        <v>85</v>
      </c>
    </row>
    <row r="3" spans="1:4">
      <c r="A3" s="3" t="s">
        <v>632</v>
      </c>
    </row>
    <row r="4" spans="1:4">
      <c r="A4" s="4" t="s">
        <v>633</v>
      </c>
      <c r="B4" s="6" t="n">
        <v>2013</v>
      </c>
      <c r="C4" s="6" t="n">
        <v>803</v>
      </c>
      <c r="D4" s="6" t="n">
        <v>567</v>
      </c>
    </row>
    <row r="5" spans="1:4">
      <c r="A5" s="4" t="s">
        <v>634</v>
      </c>
      <c r="B5" s="5" t="n">
        <v>28685</v>
      </c>
      <c r="C5" s="5" t="n">
        <v>30796</v>
      </c>
      <c r="D5" s="5" t="n">
        <v>38612</v>
      </c>
    </row>
    <row r="6" spans="1:4">
      <c r="A6" s="4" t="s">
        <v>635</v>
      </c>
      <c r="B6" s="5" t="n">
        <v>16767</v>
      </c>
      <c r="C6" s="5" t="n">
        <v>21398</v>
      </c>
    </row>
    <row r="7" spans="1:4">
      <c r="A7" s="4" t="s">
        <v>636</v>
      </c>
    </row>
    <row r="8" spans="1:4">
      <c r="A8" s="3" t="s">
        <v>632</v>
      </c>
    </row>
    <row r="9" spans="1:4">
      <c r="A9" s="4" t="s">
        <v>637</v>
      </c>
      <c r="B9" s="5" t="n">
        <v>13344</v>
      </c>
      <c r="C9" s="5" t="n">
        <v>17818</v>
      </c>
      <c r="D9" s="5" t="n">
        <v>30549</v>
      </c>
    </row>
    <row r="10" spans="1:4">
      <c r="A10" s="4" t="s">
        <v>638</v>
      </c>
      <c r="B10" s="5" t="n">
        <v>3423</v>
      </c>
      <c r="C10" s="5" t="n">
        <v>3580</v>
      </c>
      <c r="D10" s="5" t="n">
        <v>3293</v>
      </c>
    </row>
    <row r="11" spans="1:4">
      <c r="A11" s="4" t="s">
        <v>633</v>
      </c>
      <c r="B11" s="6" t="n">
        <v>11918</v>
      </c>
      <c r="C11" s="6" t="n">
        <v>9398</v>
      </c>
      <c r="D11" s="6" t="n">
        <v>47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5</v>
      </c>
    </row>
    <row r="3" spans="1:4">
      <c r="A3" s="3" t="s">
        <v>159</v>
      </c>
    </row>
    <row r="4" spans="1:4">
      <c r="A4" s="4" t="s">
        <v>115</v>
      </c>
      <c r="B4" s="6" t="n">
        <v>144931</v>
      </c>
      <c r="C4" s="6" t="n">
        <v>130526</v>
      </c>
      <c r="D4" s="6" t="n">
        <v>148082</v>
      </c>
    </row>
    <row r="5" spans="1:4">
      <c r="A5" s="3" t="s">
        <v>160</v>
      </c>
    </row>
    <row r="6" spans="1:4">
      <c r="A6" s="4" t="s">
        <v>161</v>
      </c>
      <c r="B6" s="5" t="n">
        <v>-80493</v>
      </c>
      <c r="C6" s="5" t="n">
        <v>-57268</v>
      </c>
      <c r="D6" s="5" t="n">
        <v>-38536</v>
      </c>
    </row>
    <row r="7" spans="1:4">
      <c r="A7" s="4" t="s">
        <v>162</v>
      </c>
      <c r="B7" s="5" t="n">
        <v>25609</v>
      </c>
      <c r="C7" s="5" t="n">
        <v>27302</v>
      </c>
      <c r="D7" s="5" t="n">
        <v>31781</v>
      </c>
    </row>
    <row r="8" spans="1:4">
      <c r="A8" s="4" t="s">
        <v>163</v>
      </c>
      <c r="B8" s="5" t="n">
        <v>15712</v>
      </c>
      <c r="C8" s="5" t="n">
        <v>16736</v>
      </c>
      <c r="D8" s="5" t="n">
        <v>18032</v>
      </c>
    </row>
    <row r="9" spans="1:4">
      <c r="A9" s="4" t="s">
        <v>164</v>
      </c>
      <c r="B9" s="5" t="n">
        <v>129978</v>
      </c>
      <c r="C9" s="5" t="n">
        <v>103136</v>
      </c>
      <c r="D9" s="5" t="n">
        <v>71222</v>
      </c>
    </row>
    <row r="10" spans="1:4">
      <c r="A10" s="4" t="s">
        <v>165</v>
      </c>
      <c r="B10" s="5" t="n">
        <v>-32686</v>
      </c>
      <c r="C10" s="5" t="n">
        <v>68845</v>
      </c>
      <c r="D10" s="5" t="n">
        <v>76605</v>
      </c>
    </row>
    <row r="11" spans="1:4">
      <c r="A11" s="4" t="s">
        <v>94</v>
      </c>
      <c r="B11" s="5" t="n">
        <v>48968</v>
      </c>
      <c r="C11" s="5" t="n">
        <v>38187</v>
      </c>
      <c r="D11" s="5" t="n">
        <v>24533</v>
      </c>
    </row>
    <row r="12" spans="1:4">
      <c r="A12" s="4" t="s">
        <v>166</v>
      </c>
      <c r="B12" s="5" t="n">
        <v>4478</v>
      </c>
      <c r="C12" s="5" t="n">
        <v>9493</v>
      </c>
      <c r="D12" s="5" t="n">
        <v>-29179</v>
      </c>
    </row>
    <row r="13" spans="1:4">
      <c r="A13" s="3" t="s">
        <v>167</v>
      </c>
    </row>
    <row r="14" spans="1:4">
      <c r="A14" s="4" t="s">
        <v>168</v>
      </c>
      <c r="B14" s="5" t="n">
        <v>45237</v>
      </c>
      <c r="C14" s="5" t="n">
        <v>-524501</v>
      </c>
      <c r="D14" s="5" t="n">
        <v>43961</v>
      </c>
    </row>
    <row r="15" spans="1:4">
      <c r="A15" s="4" t="s">
        <v>169</v>
      </c>
      <c r="B15" s="5" t="n">
        <v>66282</v>
      </c>
      <c r="C15" s="5" t="n">
        <v>183299</v>
      </c>
      <c r="D15" s="5" t="n">
        <v>177568</v>
      </c>
    </row>
    <row r="16" spans="1:4">
      <c r="A16" s="4" t="s">
        <v>58</v>
      </c>
      <c r="B16" s="5" t="n">
        <v>18983</v>
      </c>
      <c r="C16" s="5" t="n">
        <v>-8518</v>
      </c>
      <c r="D16" s="5" t="n">
        <v>-14891</v>
      </c>
    </row>
    <row r="17" spans="1:4">
      <c r="A17" s="4" t="s">
        <v>170</v>
      </c>
      <c r="B17" s="5" t="n">
        <v>547985</v>
      </c>
      <c r="C17" s="5" t="n">
        <v>101773</v>
      </c>
      <c r="D17" s="5" t="n">
        <v>586250</v>
      </c>
    </row>
    <row r="18" spans="1:4">
      <c r="A18" s="3" t="s">
        <v>171</v>
      </c>
    </row>
    <row r="19" spans="1:4">
      <c r="A19" s="4" t="s">
        <v>172</v>
      </c>
      <c r="B19" s="5" t="n">
        <v>-110925</v>
      </c>
      <c r="C19" s="5" t="n">
        <v>-63659</v>
      </c>
      <c r="D19" s="5" t="n">
        <v>-132885</v>
      </c>
    </row>
    <row r="20" spans="1:4">
      <c r="A20" s="4" t="s">
        <v>173</v>
      </c>
      <c r="B20" s="5" t="n">
        <v>2358</v>
      </c>
      <c r="C20" s="5" t="n">
        <v>48527</v>
      </c>
      <c r="D20" s="5" t="n">
        <v>149062</v>
      </c>
    </row>
    <row r="21" spans="1:4">
      <c r="A21" s="4" t="s">
        <v>174</v>
      </c>
      <c r="B21" s="5" t="n">
        <v>181101</v>
      </c>
      <c r="C21" s="5" t="n">
        <v>231205</v>
      </c>
      <c r="D21" s="5" t="n">
        <v>311688</v>
      </c>
    </row>
    <row r="22" spans="1:4">
      <c r="A22" s="3" t="s">
        <v>175</v>
      </c>
    </row>
    <row r="23" spans="1:4">
      <c r="A23" s="4" t="s">
        <v>172</v>
      </c>
      <c r="B23" s="5" t="n">
        <v>-6566</v>
      </c>
      <c r="C23" s="5" t="n">
        <v>-14947</v>
      </c>
      <c r="D23" s="5" t="n">
        <v>-25842</v>
      </c>
    </row>
    <row r="24" spans="1:4">
      <c r="A24" s="4" t="s">
        <v>174</v>
      </c>
      <c r="B24" s="5" t="n">
        <v>20305</v>
      </c>
      <c r="C24" s="5" t="n">
        <v>25656</v>
      </c>
      <c r="D24" s="5" t="n">
        <v>16530</v>
      </c>
    </row>
    <row r="25" spans="1:4">
      <c r="A25" s="4" t="s">
        <v>176</v>
      </c>
      <c r="B25" s="5" t="n">
        <v>-554000</v>
      </c>
      <c r="C25" s="5" t="n">
        <v>-545789</v>
      </c>
      <c r="D25" s="5" t="n">
        <v>-494777</v>
      </c>
    </row>
    <row r="26" spans="1:4">
      <c r="A26" s="4" t="s">
        <v>177</v>
      </c>
      <c r="B26" s="5" t="n">
        <v>569758</v>
      </c>
      <c r="C26" s="5" t="n">
        <v>476915</v>
      </c>
      <c r="D26" s="5" t="n">
        <v>426232</v>
      </c>
    </row>
    <row r="27" spans="1:4">
      <c r="A27" s="4" t="s">
        <v>178</v>
      </c>
      <c r="B27" s="5" t="n">
        <v>-2949123</v>
      </c>
      <c r="C27" s="5" t="n">
        <v>-5739471</v>
      </c>
      <c r="D27" s="5" t="n">
        <v>-5533188</v>
      </c>
    </row>
    <row r="28" spans="1:4">
      <c r="A28" s="4" t="s">
        <v>179</v>
      </c>
      <c r="B28" s="5" t="n">
        <v>-23518</v>
      </c>
      <c r="C28" s="5" t="n">
        <v>-49610</v>
      </c>
      <c r="D28" s="5" t="n">
        <v>-28315</v>
      </c>
    </row>
    <row r="29" spans="1:4">
      <c r="A29" s="4" t="s">
        <v>180</v>
      </c>
      <c r="B29" s="5" t="n">
        <v>19646</v>
      </c>
      <c r="C29" s="5" t="n">
        <v>13355</v>
      </c>
      <c r="D29" s="5" t="n">
        <v>24556</v>
      </c>
    </row>
    <row r="30" spans="1:4">
      <c r="A30" s="4" t="s">
        <v>181</v>
      </c>
      <c r="B30" s="5" t="n">
        <v>1398772</v>
      </c>
      <c r="C30" s="5" t="n">
        <v>922525</v>
      </c>
      <c r="D30" s="5" t="n">
        <v>298507</v>
      </c>
    </row>
    <row r="31" spans="1:4">
      <c r="A31" s="4" t="s">
        <v>182</v>
      </c>
      <c r="B31" s="5" t="n">
        <v>971</v>
      </c>
      <c r="C31" s="5" t="n">
        <v>53253</v>
      </c>
      <c r="D31" s="5" t="n">
        <v>37738</v>
      </c>
    </row>
    <row r="32" spans="1:4">
      <c r="A32" s="4" t="s">
        <v>183</v>
      </c>
      <c r="B32" s="5" t="n">
        <v>17986</v>
      </c>
      <c r="C32" s="5" t="n">
        <v>7009</v>
      </c>
      <c r="D32" s="5" t="n">
        <v>21732</v>
      </c>
    </row>
    <row r="33" spans="1:4">
      <c r="A33" s="4" t="s">
        <v>184</v>
      </c>
      <c r="B33" s="5" t="n">
        <v>-1433235</v>
      </c>
      <c r="C33" s="5" t="n">
        <v>-4635031</v>
      </c>
      <c r="D33" s="5" t="n">
        <v>-4928962</v>
      </c>
    </row>
    <row r="34" spans="1:4">
      <c r="A34" s="3" t="s">
        <v>185</v>
      </c>
    </row>
    <row r="35" spans="1:4">
      <c r="A35" s="4" t="s">
        <v>186</v>
      </c>
      <c r="B35" s="5" t="n">
        <v>912001</v>
      </c>
      <c r="C35" s="5" t="n">
        <v>1497425</v>
      </c>
      <c r="D35" s="5" t="n">
        <v>424716</v>
      </c>
    </row>
    <row r="36" spans="1:4">
      <c r="A36" s="4" t="s">
        <v>187</v>
      </c>
      <c r="B36" s="5" t="n">
        <v>481316</v>
      </c>
      <c r="C36" s="5" t="n">
        <v>1224602</v>
      </c>
      <c r="D36" s="5" t="n">
        <v>1825468</v>
      </c>
    </row>
    <row r="37" spans="1:4">
      <c r="A37" s="4" t="s">
        <v>188</v>
      </c>
      <c r="B37" s="5" t="n">
        <v>1350000</v>
      </c>
      <c r="C37" s="5" t="n">
        <v>-74000</v>
      </c>
      <c r="D37" s="5" t="n">
        <v>-1376000</v>
      </c>
    </row>
    <row r="38" spans="1:4">
      <c r="A38" s="4" t="s">
        <v>189</v>
      </c>
      <c r="B38" s="5" t="n">
        <v>2400000</v>
      </c>
      <c r="C38" s="5" t="n">
        <v>2130000</v>
      </c>
      <c r="D38" s="5" t="n">
        <v>375000</v>
      </c>
    </row>
    <row r="39" spans="1:4">
      <c r="A39" s="4" t="s">
        <v>190</v>
      </c>
      <c r="B39" s="5" t="n">
        <v>-1417309</v>
      </c>
      <c r="C39" s="5" t="n">
        <v>-331000</v>
      </c>
      <c r="D39" s="5" t="n">
        <v>-100000</v>
      </c>
    </row>
    <row r="40" spans="1:4">
      <c r="A40" s="4" t="s">
        <v>191</v>
      </c>
      <c r="B40" s="5" t="n">
        <v>88731</v>
      </c>
      <c r="C40" s="5" t="n">
        <v>172286</v>
      </c>
      <c r="D40" s="5" t="n">
        <v>0</v>
      </c>
    </row>
    <row r="41" spans="1:4">
      <c r="A41" s="4" t="s">
        <v>192</v>
      </c>
      <c r="B41" s="5" t="n">
        <v>23845</v>
      </c>
      <c r="C41" s="5" t="n">
        <v>13672</v>
      </c>
      <c r="D41" s="5" t="n">
        <v>7466</v>
      </c>
    </row>
    <row r="42" spans="1:4">
      <c r="A42" s="4" t="s">
        <v>193</v>
      </c>
      <c r="B42" s="5" t="n">
        <v>-40197</v>
      </c>
      <c r="C42" s="5" t="n">
        <v>-35044</v>
      </c>
      <c r="D42" s="5" t="n">
        <v>-27336</v>
      </c>
    </row>
    <row r="43" spans="1:4">
      <c r="A43" s="4" t="s">
        <v>194</v>
      </c>
      <c r="B43" s="5" t="n">
        <v>4150</v>
      </c>
      <c r="C43" s="5" t="n">
        <v>-3104</v>
      </c>
      <c r="D43" s="5" t="n">
        <v>19716</v>
      </c>
    </row>
    <row r="44" spans="1:4">
      <c r="A44" s="4" t="s">
        <v>195</v>
      </c>
      <c r="B44" s="5" t="n">
        <v>1094237</v>
      </c>
      <c r="C44" s="5" t="n">
        <v>4749045</v>
      </c>
      <c r="D44" s="5" t="n">
        <v>3861598</v>
      </c>
    </row>
    <row r="45" spans="1:4">
      <c r="A45" s="4" t="s">
        <v>196</v>
      </c>
      <c r="B45" s="5" t="n">
        <v>208987</v>
      </c>
      <c r="C45" s="5" t="n">
        <v>215787</v>
      </c>
      <c r="D45" s="5" t="n">
        <v>-481114</v>
      </c>
    </row>
    <row r="46" spans="1:4">
      <c r="A46" s="4" t="s">
        <v>197</v>
      </c>
      <c r="B46" s="5" t="n">
        <v>582451</v>
      </c>
      <c r="C46" s="5" t="n">
        <v>366664</v>
      </c>
      <c r="D46" s="5" t="n">
        <v>847778</v>
      </c>
    </row>
    <row r="47" spans="1:4">
      <c r="A47" s="4" t="s">
        <v>198</v>
      </c>
      <c r="B47" s="5" t="n">
        <v>791438</v>
      </c>
      <c r="C47" s="5" t="n">
        <v>582451</v>
      </c>
      <c r="D47" s="5" t="n">
        <v>366664</v>
      </c>
    </row>
    <row r="48" spans="1:4">
      <c r="A48" s="4" t="s">
        <v>199</v>
      </c>
      <c r="B48" s="5" t="n">
        <v>218653</v>
      </c>
      <c r="C48" s="5" t="n">
        <v>199597</v>
      </c>
      <c r="D48" s="5" t="n">
        <v>167921</v>
      </c>
    </row>
    <row r="49" spans="1:4">
      <c r="A49" s="4" t="s">
        <v>200</v>
      </c>
      <c r="B49" s="6" t="n">
        <v>42566</v>
      </c>
      <c r="D49" s="6" t="n">
        <v>23884</v>
      </c>
    </row>
    <row r="50" spans="1:4">
      <c r="A50" s="4" t="s">
        <v>201</v>
      </c>
      <c r="C50" s="6" t="n">
        <v>-116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9</v>
      </c>
      <c r="B1" s="2" t="s">
        <v>2</v>
      </c>
      <c r="C1" s="2" t="s">
        <v>32</v>
      </c>
    </row>
    <row r="2" spans="1:3">
      <c r="A2" s="3" t="s">
        <v>215</v>
      </c>
    </row>
    <row r="3" spans="1:3">
      <c r="A3" s="4" t="s">
        <v>640</v>
      </c>
      <c r="B3" s="6" t="n">
        <v>249005</v>
      </c>
      <c r="C3" s="6" t="n">
        <v>264773</v>
      </c>
    </row>
    <row r="4" spans="1:3">
      <c r="A4" s="4" t="s">
        <v>641</v>
      </c>
      <c r="B4" s="5" t="n">
        <v>4013</v>
      </c>
      <c r="C4" s="5" t="n">
        <v>658</v>
      </c>
    </row>
    <row r="5" spans="1:3">
      <c r="A5" s="4" t="s">
        <v>642</v>
      </c>
      <c r="B5" s="6" t="n">
        <v>253018</v>
      </c>
      <c r="C5" s="6" t="n">
        <v>2654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3</v>
      </c>
      <c r="B1" s="2" t="s">
        <v>1</v>
      </c>
    </row>
    <row r="2" spans="1:4">
      <c r="B2" s="2" t="s">
        <v>2</v>
      </c>
      <c r="C2" s="2" t="s">
        <v>32</v>
      </c>
      <c r="D2" s="2" t="s">
        <v>85</v>
      </c>
    </row>
    <row r="3" spans="1:4">
      <c r="A3" s="3" t="s">
        <v>644</v>
      </c>
    </row>
    <row r="4" spans="1:4">
      <c r="A4" s="4" t="s">
        <v>645</v>
      </c>
      <c r="B4" s="6" t="n">
        <v>69988</v>
      </c>
      <c r="C4" s="6" t="n">
        <v>57212</v>
      </c>
      <c r="D4" s="6" t="n">
        <v>578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6</v>
      </c>
      <c r="B1" s="2" t="s">
        <v>2</v>
      </c>
      <c r="C1" s="2" t="s">
        <v>32</v>
      </c>
    </row>
    <row r="2" spans="1:3">
      <c r="A2" s="3" t="s">
        <v>644</v>
      </c>
    </row>
    <row r="3" spans="1:3">
      <c r="A3" s="4" t="s">
        <v>647</v>
      </c>
      <c r="B3" s="6" t="n">
        <v>1443263</v>
      </c>
      <c r="C3" s="6" t="n">
        <v>1509268</v>
      </c>
    </row>
    <row r="4" spans="1:3">
      <c r="A4" s="4" t="s">
        <v>648</v>
      </c>
    </row>
    <row r="5" spans="1:3">
      <c r="A5" s="3" t="s">
        <v>644</v>
      </c>
    </row>
    <row r="6" spans="1:3">
      <c r="A6" s="4" t="s">
        <v>647</v>
      </c>
      <c r="B6" s="5" t="n">
        <v>622182</v>
      </c>
      <c r="C6" s="5" t="n">
        <v>624726</v>
      </c>
    </row>
    <row r="7" spans="1:3">
      <c r="A7" s="4" t="s">
        <v>649</v>
      </c>
    </row>
    <row r="8" spans="1:3">
      <c r="A8" s="3" t="s">
        <v>644</v>
      </c>
    </row>
    <row r="9" spans="1:3">
      <c r="A9" s="4" t="s">
        <v>647</v>
      </c>
      <c r="B9" s="5" t="n">
        <v>649711</v>
      </c>
      <c r="C9" s="5" t="n">
        <v>683015</v>
      </c>
    </row>
    <row r="10" spans="1:3">
      <c r="A10" s="4" t="s">
        <v>650</v>
      </c>
    </row>
    <row r="11" spans="1:3">
      <c r="A11" s="3" t="s">
        <v>644</v>
      </c>
    </row>
    <row r="12" spans="1:3">
      <c r="A12" s="4" t="s">
        <v>647</v>
      </c>
      <c r="B12" s="5" t="n">
        <v>1271893</v>
      </c>
      <c r="C12" s="5" t="n">
        <v>1307741</v>
      </c>
    </row>
    <row r="13" spans="1:3">
      <c r="A13" s="4" t="s">
        <v>651</v>
      </c>
    </row>
    <row r="14" spans="1:3">
      <c r="A14" s="3" t="s">
        <v>644</v>
      </c>
    </row>
    <row r="15" spans="1:3">
      <c r="A15" s="4" t="s">
        <v>647</v>
      </c>
      <c r="B15" s="5" t="n">
        <v>130674</v>
      </c>
      <c r="C15" s="5" t="n">
        <v>22774</v>
      </c>
    </row>
    <row r="16" spans="1:3">
      <c r="A16" s="4" t="s">
        <v>652</v>
      </c>
    </row>
    <row r="17" spans="1:3">
      <c r="A17" s="3" t="s">
        <v>644</v>
      </c>
    </row>
    <row r="18" spans="1:3">
      <c r="A18" s="4" t="s">
        <v>647</v>
      </c>
      <c r="B18" s="5" t="n">
        <v>40696</v>
      </c>
      <c r="C18" s="5" t="n">
        <v>178753</v>
      </c>
    </row>
    <row r="19" spans="1:3">
      <c r="A19" s="4" t="s">
        <v>653</v>
      </c>
    </row>
    <row r="20" spans="1:3">
      <c r="A20" s="3" t="s">
        <v>644</v>
      </c>
    </row>
    <row r="21" spans="1:3">
      <c r="A21" s="4" t="s">
        <v>647</v>
      </c>
      <c r="B21" s="6" t="n">
        <v>171370</v>
      </c>
      <c r="C21" s="6" t="n">
        <v>201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4</v>
      </c>
      <c r="C1" s="2" t="s">
        <v>1</v>
      </c>
    </row>
    <row r="2" spans="1:5">
      <c r="C2" s="2" t="s">
        <v>2</v>
      </c>
      <c r="D2" s="2" t="s">
        <v>32</v>
      </c>
      <c r="E2" s="2" t="s">
        <v>85</v>
      </c>
    </row>
    <row r="3" spans="1:5">
      <c r="A3" s="4" t="s">
        <v>655</v>
      </c>
    </row>
    <row r="4" spans="1:5">
      <c r="A4" s="3" t="s">
        <v>644</v>
      </c>
    </row>
    <row r="5" spans="1:5">
      <c r="A5" s="4" t="s">
        <v>656</v>
      </c>
      <c r="C5" s="6" t="n">
        <v>4514229</v>
      </c>
      <c r="D5" s="6" t="n">
        <v>3878472</v>
      </c>
      <c r="E5" s="6" t="n">
        <v>4832193</v>
      </c>
    </row>
    <row r="6" spans="1:5">
      <c r="A6" s="4" t="s">
        <v>657</v>
      </c>
    </row>
    <row r="7" spans="1:5">
      <c r="A7" s="3" t="s">
        <v>644</v>
      </c>
    </row>
    <row r="8" spans="1:5">
      <c r="A8" s="4" t="s">
        <v>656</v>
      </c>
      <c r="C8" s="5" t="n">
        <v>5583629</v>
      </c>
      <c r="D8" s="5" t="n">
        <v>3677647</v>
      </c>
      <c r="E8" s="5" t="n">
        <v>2052624</v>
      </c>
    </row>
    <row r="9" spans="1:5">
      <c r="A9" s="4" t="s">
        <v>658</v>
      </c>
      <c r="C9" s="5" t="n">
        <v>5626</v>
      </c>
      <c r="D9" s="5" t="n">
        <v>8153</v>
      </c>
      <c r="E9" s="5" t="n">
        <v>4078</v>
      </c>
    </row>
    <row r="10" spans="1:5">
      <c r="A10" s="4" t="s">
        <v>659</v>
      </c>
    </row>
    <row r="11" spans="1:5">
      <c r="A11" s="3" t="s">
        <v>644</v>
      </c>
    </row>
    <row r="12" spans="1:5">
      <c r="A12" s="4" t="s">
        <v>658</v>
      </c>
      <c r="C12" s="5" t="n">
        <v>4972</v>
      </c>
      <c r="D12" s="5" t="n">
        <v>6013</v>
      </c>
      <c r="E12" s="5" t="n">
        <v>5961</v>
      </c>
    </row>
    <row r="13" spans="1:5">
      <c r="A13" s="4" t="s">
        <v>660</v>
      </c>
    </row>
    <row r="14" spans="1:5">
      <c r="A14" s="3" t="s">
        <v>644</v>
      </c>
    </row>
    <row r="15" spans="1:5">
      <c r="A15" s="4" t="s">
        <v>656</v>
      </c>
      <c r="C15" s="5" t="n">
        <v>4747467</v>
      </c>
      <c r="D15" s="5" t="n">
        <v>3345165</v>
      </c>
      <c r="E15" s="5" t="n">
        <v>1937032</v>
      </c>
    </row>
    <row r="16" spans="1:5">
      <c r="A16" s="4" t="s">
        <v>661</v>
      </c>
    </row>
    <row r="17" spans="1:5">
      <c r="A17" s="3" t="s">
        <v>644</v>
      </c>
    </row>
    <row r="18" spans="1:5">
      <c r="A18" s="4" t="s">
        <v>656</v>
      </c>
      <c r="C18" s="5" t="n">
        <v>609744</v>
      </c>
      <c r="D18" s="5" t="n">
        <v>216010</v>
      </c>
      <c r="E18" s="5" t="n">
        <v>94617</v>
      </c>
    </row>
    <row r="19" spans="1:5">
      <c r="A19" s="4" t="s">
        <v>658</v>
      </c>
      <c r="B19" s="4" t="s">
        <v>135</v>
      </c>
      <c r="C19" s="5" t="n">
        <v>74987</v>
      </c>
      <c r="D19" s="5" t="n">
        <v>105651</v>
      </c>
      <c r="E19" s="5" t="n">
        <v>0</v>
      </c>
    </row>
    <row r="20" spans="1:5">
      <c r="A20" s="4" t="s">
        <v>662</v>
      </c>
    </row>
    <row r="21" spans="1:5">
      <c r="A21" s="3" t="s">
        <v>644</v>
      </c>
    </row>
    <row r="22" spans="1:5">
      <c r="A22" s="4" t="s">
        <v>656</v>
      </c>
      <c r="C22" s="6" t="n">
        <v>226418</v>
      </c>
      <c r="D22" s="6" t="n">
        <v>116472</v>
      </c>
      <c r="E22" s="6" t="n">
        <v>20975</v>
      </c>
    </row>
    <row r="23" spans="1:5"/>
    <row r="24" spans="1:5">
      <c r="A24" s="4" t="s">
        <v>135</v>
      </c>
      <c r="B24" s="4" t="s">
        <v>663</v>
      </c>
    </row>
  </sheetData>
  <mergeCells count="4">
    <mergeCell ref="A1:B2"/>
    <mergeCell ref="C1:E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3994136</v>
      </c>
      <c r="C4" s="6" t="n">
        <v>2676279</v>
      </c>
    </row>
    <row r="5" spans="1:3">
      <c r="A5" s="4" t="s">
        <v>667</v>
      </c>
      <c r="B5" s="5" t="n">
        <v>255958</v>
      </c>
      <c r="C5" s="5" t="n">
        <v>323914</v>
      </c>
    </row>
    <row r="6" spans="1:3">
      <c r="A6" s="4" t="s">
        <v>429</v>
      </c>
    </row>
    <row r="7" spans="1:3">
      <c r="A7" s="3" t="s">
        <v>665</v>
      </c>
    </row>
    <row r="8" spans="1:3">
      <c r="A8" s="4" t="s">
        <v>666</v>
      </c>
      <c r="B8" s="5" t="n">
        <v>1435772</v>
      </c>
      <c r="C8" s="5" t="n">
        <v>1114414</v>
      </c>
    </row>
    <row r="9" spans="1:3">
      <c r="A9" s="4" t="s">
        <v>667</v>
      </c>
      <c r="B9" s="5" t="n">
        <v>182437</v>
      </c>
      <c r="C9" s="5" t="n">
        <v>212312</v>
      </c>
    </row>
    <row r="10" spans="1:3">
      <c r="A10" s="4" t="s">
        <v>668</v>
      </c>
    </row>
    <row r="11" spans="1:3">
      <c r="A11" s="3" t="s">
        <v>665</v>
      </c>
    </row>
    <row r="12" spans="1:3">
      <c r="A12" s="4" t="s">
        <v>666</v>
      </c>
      <c r="B12" s="5" t="n">
        <v>1869421</v>
      </c>
      <c r="C12" s="5" t="n">
        <v>1053313</v>
      </c>
    </row>
    <row r="13" spans="1:3">
      <c r="A13" s="4" t="s">
        <v>667</v>
      </c>
      <c r="B13" s="5" t="n">
        <v>205</v>
      </c>
      <c r="C13" s="5" t="n">
        <v>0</v>
      </c>
    </row>
    <row r="14" spans="1:3">
      <c r="A14" s="4" t="s">
        <v>652</v>
      </c>
    </row>
    <row r="15" spans="1:3">
      <c r="A15" s="3" t="s">
        <v>665</v>
      </c>
    </row>
    <row r="16" spans="1:3">
      <c r="A16" s="4" t="s">
        <v>666</v>
      </c>
      <c r="B16" s="5" t="n">
        <v>471797</v>
      </c>
      <c r="C16" s="5" t="n">
        <v>399482</v>
      </c>
    </row>
    <row r="17" spans="1:3">
      <c r="A17" s="4" t="s">
        <v>667</v>
      </c>
      <c r="B17" s="5" t="n">
        <v>73316</v>
      </c>
      <c r="C17" s="5" t="n">
        <v>111602</v>
      </c>
    </row>
    <row r="18" spans="1:3">
      <c r="A18" s="4" t="s">
        <v>669</v>
      </c>
    </row>
    <row r="19" spans="1:3">
      <c r="A19" s="3" t="s">
        <v>665</v>
      </c>
    </row>
    <row r="20" spans="1:3">
      <c r="A20" s="4" t="s">
        <v>666</v>
      </c>
      <c r="B20" s="6" t="n">
        <v>217146</v>
      </c>
      <c r="C20" s="6" t="n">
        <v>1090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670</v>
      </c>
      <c r="C1" s="2" t="s">
        <v>1</v>
      </c>
    </row>
    <row r="2" spans="1:4">
      <c r="C2" s="2" t="s">
        <v>2</v>
      </c>
      <c r="D2" s="2" t="s">
        <v>32</v>
      </c>
    </row>
    <row r="3" spans="1:4">
      <c r="A3" s="3" t="s">
        <v>644</v>
      </c>
    </row>
    <row r="4" spans="1:4">
      <c r="A4" s="4" t="s">
        <v>671</v>
      </c>
      <c r="D4" s="4" t="s">
        <v>672</v>
      </c>
    </row>
    <row r="5" spans="1:4">
      <c r="A5" s="4" t="s">
        <v>673</v>
      </c>
      <c r="D5" s="6" t="n">
        <v>91829</v>
      </c>
    </row>
    <row r="6" spans="1:4">
      <c r="A6" s="4" t="s">
        <v>674</v>
      </c>
      <c r="C6" s="6" t="n">
        <v>23556977</v>
      </c>
      <c r="D6" s="5" t="n">
        <v>22227492</v>
      </c>
    </row>
    <row r="7" spans="1:4">
      <c r="A7" s="4" t="s">
        <v>675</v>
      </c>
      <c r="C7" s="5" t="n">
        <v>1840034</v>
      </c>
      <c r="D7" s="5" t="n">
        <v>1580311</v>
      </c>
    </row>
    <row r="8" spans="1:4">
      <c r="A8" s="4" t="s">
        <v>676</v>
      </c>
      <c r="C8" s="5" t="n">
        <v>1690201</v>
      </c>
      <c r="D8" s="5" t="n">
        <v>1653128</v>
      </c>
    </row>
    <row r="9" spans="1:4">
      <c r="A9" s="4" t="s">
        <v>677</v>
      </c>
      <c r="C9" s="5" t="n">
        <v>1427</v>
      </c>
      <c r="D9" s="5" t="n">
        <v>639</v>
      </c>
    </row>
    <row r="10" spans="1:4">
      <c r="A10" s="4" t="s">
        <v>678</v>
      </c>
    </row>
    <row r="11" spans="1:4">
      <c r="A11" s="3" t="s">
        <v>644</v>
      </c>
    </row>
    <row r="12" spans="1:4">
      <c r="A12" s="4" t="s">
        <v>674</v>
      </c>
      <c r="C12" s="5" t="n">
        <v>7938862</v>
      </c>
      <c r="D12" s="5" t="n">
        <v>7607676</v>
      </c>
    </row>
    <row r="13" spans="1:4">
      <c r="A13" s="4" t="s">
        <v>679</v>
      </c>
    </row>
    <row r="14" spans="1:4">
      <c r="A14" s="3" t="s">
        <v>644</v>
      </c>
    </row>
    <row r="15" spans="1:4">
      <c r="A15" s="4" t="s">
        <v>674</v>
      </c>
      <c r="C15" s="5" t="n">
        <v>2560105</v>
      </c>
      <c r="D15" s="5" t="n">
        <v>2400909</v>
      </c>
    </row>
    <row r="16" spans="1:4">
      <c r="A16" s="4" t="s">
        <v>429</v>
      </c>
    </row>
    <row r="17" spans="1:4">
      <c r="A17" s="3" t="s">
        <v>644</v>
      </c>
    </row>
    <row r="18" spans="1:4">
      <c r="A18" s="4" t="s">
        <v>674</v>
      </c>
      <c r="B18" s="4" t="s">
        <v>135</v>
      </c>
      <c r="C18" s="5" t="n">
        <v>6564126</v>
      </c>
      <c r="D18" s="5" t="n">
        <v>7501767</v>
      </c>
    </row>
    <row r="19" spans="1:4">
      <c r="A19" s="4" t="s">
        <v>680</v>
      </c>
    </row>
    <row r="20" spans="1:4">
      <c r="A20" s="3" t="s">
        <v>644</v>
      </c>
    </row>
    <row r="21" spans="1:4">
      <c r="A21" s="4" t="s">
        <v>681</v>
      </c>
      <c r="C21" s="5" t="n">
        <v>356578</v>
      </c>
      <c r="D21" s="5" t="n">
        <v>645589</v>
      </c>
    </row>
    <row r="22" spans="1:4">
      <c r="A22" s="4" t="s">
        <v>682</v>
      </c>
    </row>
    <row r="23" spans="1:4">
      <c r="A23" s="3" t="s">
        <v>644</v>
      </c>
    </row>
    <row r="24" spans="1:4">
      <c r="A24" s="4" t="s">
        <v>683</v>
      </c>
      <c r="D24" s="5" t="n">
        <v>91721</v>
      </c>
    </row>
    <row r="25" spans="1:4">
      <c r="A25" s="4" t="s">
        <v>684</v>
      </c>
    </row>
    <row r="26" spans="1:4">
      <c r="A26" s="3" t="s">
        <v>644</v>
      </c>
    </row>
    <row r="27" spans="1:4">
      <c r="A27" s="4" t="s">
        <v>685</v>
      </c>
      <c r="C27" s="5" t="n">
        <v>4137500</v>
      </c>
    </row>
    <row r="28" spans="1:4">
      <c r="A28" s="4" t="s">
        <v>686</v>
      </c>
      <c r="C28" s="6" t="n">
        <v>2592799</v>
      </c>
    </row>
    <row r="29" spans="1:4">
      <c r="A29" s="4" t="s">
        <v>687</v>
      </c>
      <c r="C29" s="5" t="n">
        <v>39</v>
      </c>
    </row>
    <row r="30" spans="1:4">
      <c r="A30" s="4" t="s">
        <v>688</v>
      </c>
    </row>
    <row r="31" spans="1:4">
      <c r="A31" s="3" t="s">
        <v>644</v>
      </c>
    </row>
    <row r="32" spans="1:4">
      <c r="A32" s="4" t="s">
        <v>685</v>
      </c>
      <c r="C32" s="6" t="n">
        <v>2423790</v>
      </c>
    </row>
    <row r="33" spans="1:4">
      <c r="A33" s="4" t="s">
        <v>686</v>
      </c>
      <c r="C33" s="6" t="n">
        <v>1589554</v>
      </c>
    </row>
    <row r="34" spans="1:4">
      <c r="A34" s="4" t="s">
        <v>687</v>
      </c>
      <c r="C34" s="5" t="n">
        <v>73</v>
      </c>
    </row>
    <row r="35" spans="1:4">
      <c r="A35" s="4" t="s">
        <v>689</v>
      </c>
    </row>
    <row r="36" spans="1:4">
      <c r="A36" s="3" t="s">
        <v>644</v>
      </c>
    </row>
    <row r="37" spans="1:4">
      <c r="A37" s="4" t="s">
        <v>690</v>
      </c>
      <c r="C37" s="4" t="s">
        <v>691</v>
      </c>
    </row>
    <row r="38" spans="1:4">
      <c r="A38" s="4" t="s">
        <v>692</v>
      </c>
    </row>
    <row r="39" spans="1:4">
      <c r="A39" s="3" t="s">
        <v>644</v>
      </c>
    </row>
    <row r="40" spans="1:4">
      <c r="A40" s="4" t="s">
        <v>693</v>
      </c>
      <c r="C40" s="6" t="n">
        <v>106090</v>
      </c>
    </row>
    <row r="41" spans="1:4">
      <c r="A41" s="4" t="s">
        <v>694</v>
      </c>
      <c r="C41" s="5" t="n">
        <v>66482</v>
      </c>
    </row>
    <row r="42" spans="1:4">
      <c r="A42" s="4" t="s">
        <v>695</v>
      </c>
      <c r="C42" s="5" t="n">
        <v>200000</v>
      </c>
    </row>
    <row r="43" spans="1:4">
      <c r="A43" s="4" t="s">
        <v>696</v>
      </c>
    </row>
    <row r="44" spans="1:4">
      <c r="A44" s="3" t="s">
        <v>644</v>
      </c>
    </row>
    <row r="45" spans="1:4">
      <c r="A45" s="4" t="s">
        <v>693</v>
      </c>
      <c r="C45" s="5" t="n">
        <v>33203</v>
      </c>
    </row>
    <row r="46" spans="1:4">
      <c r="A46" s="4" t="s">
        <v>694</v>
      </c>
      <c r="C46" s="5" t="n">
        <v>21775</v>
      </c>
    </row>
    <row r="47" spans="1:4">
      <c r="A47" s="4" t="s">
        <v>695</v>
      </c>
      <c r="C47" s="6" t="n">
        <v>150000</v>
      </c>
    </row>
    <row r="48" spans="1:4">
      <c r="A48" s="4" t="s">
        <v>697</v>
      </c>
    </row>
    <row r="49" spans="1:4">
      <c r="A49" s="3" t="s">
        <v>644</v>
      </c>
    </row>
    <row r="50" spans="1:4">
      <c r="A50" s="4" t="s">
        <v>690</v>
      </c>
      <c r="C50" s="4" t="s">
        <v>698</v>
      </c>
    </row>
    <row r="51" spans="1:4">
      <c r="A51" s="4" t="s">
        <v>699</v>
      </c>
    </row>
    <row r="52" spans="1:4">
      <c r="A52" s="3" t="s">
        <v>644</v>
      </c>
    </row>
    <row r="53" spans="1:4">
      <c r="A53" s="4" t="s">
        <v>674</v>
      </c>
      <c r="B53" s="4" t="s">
        <v>135</v>
      </c>
      <c r="C53" s="6" t="n">
        <v>6531912</v>
      </c>
      <c r="D53" s="6" t="n">
        <v>7469855</v>
      </c>
    </row>
    <row r="54" spans="1:4"/>
    <row r="55" spans="1:4">
      <c r="A55" s="4" t="s">
        <v>135</v>
      </c>
      <c r="B55" s="4" t="s">
        <v>700</v>
      </c>
    </row>
  </sheetData>
  <mergeCells count="4">
    <mergeCell ref="A1:B2"/>
    <mergeCell ref="C1:D1"/>
    <mergeCell ref="A54:C54"/>
    <mergeCell ref="B55:C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701</v>
      </c>
      <c r="C1" s="2" t="s">
        <v>2</v>
      </c>
      <c r="D1" s="2" t="s">
        <v>32</v>
      </c>
      <c r="E1" s="2" t="s">
        <v>85</v>
      </c>
      <c r="F1" s="2" t="s">
        <v>702</v>
      </c>
    </row>
    <row r="2" spans="1:6">
      <c r="A2" s="3" t="s">
        <v>644</v>
      </c>
    </row>
    <row r="3" spans="1:6">
      <c r="A3" s="4" t="s">
        <v>703</v>
      </c>
      <c r="C3" s="6" t="n">
        <v>23556977</v>
      </c>
      <c r="D3" s="6" t="n">
        <v>22227492</v>
      </c>
    </row>
    <row r="4" spans="1:6">
      <c r="A4" s="4" t="s">
        <v>45</v>
      </c>
      <c r="C4" s="5" t="n">
        <v>-103304</v>
      </c>
      <c r="D4" s="5" t="n">
        <v>-78137</v>
      </c>
      <c r="E4" s="6" t="n">
        <v>-60846</v>
      </c>
      <c r="F4" s="6" t="n">
        <v>-63690</v>
      </c>
    </row>
    <row r="5" spans="1:6">
      <c r="A5" s="4" t="s">
        <v>46</v>
      </c>
      <c r="C5" s="5" t="n">
        <v>23453673</v>
      </c>
      <c r="D5" s="5" t="n">
        <v>22149355</v>
      </c>
    </row>
    <row r="6" spans="1:6">
      <c r="A6" s="4" t="s">
        <v>429</v>
      </c>
    </row>
    <row r="7" spans="1:6">
      <c r="A7" s="3" t="s">
        <v>644</v>
      </c>
    </row>
    <row r="8" spans="1:6">
      <c r="A8" s="4" t="s">
        <v>703</v>
      </c>
      <c r="B8" s="4" t="s">
        <v>135</v>
      </c>
      <c r="C8" s="5" t="n">
        <v>6564126</v>
      </c>
      <c r="D8" s="5" t="n">
        <v>7501767</v>
      </c>
    </row>
    <row r="9" spans="1:6">
      <c r="A9" s="4" t="s">
        <v>704</v>
      </c>
    </row>
    <row r="10" spans="1:6">
      <c r="A10" s="3" t="s">
        <v>644</v>
      </c>
    </row>
    <row r="11" spans="1:6">
      <c r="A11" s="4" t="s">
        <v>703</v>
      </c>
      <c r="C11" s="5" t="n">
        <v>1244332</v>
      </c>
      <c r="D11" s="5" t="n">
        <v>501785</v>
      </c>
    </row>
    <row r="12" spans="1:6">
      <c r="A12" s="4" t="s">
        <v>705</v>
      </c>
    </row>
    <row r="13" spans="1:6">
      <c r="A13" s="3" t="s">
        <v>644</v>
      </c>
    </row>
    <row r="14" spans="1:6">
      <c r="A14" s="4" t="s">
        <v>703</v>
      </c>
      <c r="C14" s="5" t="n">
        <v>2560105</v>
      </c>
      <c r="D14" s="5" t="n">
        <v>2400909</v>
      </c>
    </row>
    <row r="15" spans="1:6">
      <c r="A15" s="4" t="s">
        <v>678</v>
      </c>
    </row>
    <row r="16" spans="1:6">
      <c r="A16" s="3" t="s">
        <v>644</v>
      </c>
    </row>
    <row r="17" spans="1:6">
      <c r="A17" s="4" t="s">
        <v>703</v>
      </c>
      <c r="C17" s="5" t="n">
        <v>7938862</v>
      </c>
      <c r="D17" s="5" t="n">
        <v>7607676</v>
      </c>
    </row>
    <row r="18" spans="1:6">
      <c r="A18" s="4" t="s">
        <v>706</v>
      </c>
    </row>
    <row r="19" spans="1:6">
      <c r="A19" s="3" t="s">
        <v>644</v>
      </c>
    </row>
    <row r="20" spans="1:6">
      <c r="A20" s="4" t="s">
        <v>703</v>
      </c>
      <c r="C20" s="6" t="n">
        <v>11813678</v>
      </c>
      <c r="D20" s="6" t="n">
        <v>11717122</v>
      </c>
    </row>
    <row r="21" spans="1:6"/>
    <row r="22" spans="1:6">
      <c r="A22" s="4" t="s">
        <v>135</v>
      </c>
      <c r="B22" s="4" t="s">
        <v>700</v>
      </c>
    </row>
  </sheetData>
  <mergeCells count="3">
    <mergeCell ref="A1:B1"/>
    <mergeCell ref="A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223</v>
      </c>
    </row>
    <row r="3" spans="1:3">
      <c r="A3" s="4" t="s">
        <v>708</v>
      </c>
      <c r="B3" s="6" t="n">
        <v>104558</v>
      </c>
      <c r="C3" s="6" t="n">
        <v>45770</v>
      </c>
    </row>
    <row r="4" spans="1:3">
      <c r="A4" s="4" t="s">
        <v>709</v>
      </c>
      <c r="B4" s="6" t="n">
        <v>123484</v>
      </c>
      <c r="C4" s="6" t="n">
        <v>1232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223</v>
      </c>
    </row>
    <row r="3" spans="1:3">
      <c r="A3" s="4" t="s">
        <v>711</v>
      </c>
      <c r="B3" s="6" t="n">
        <v>473297</v>
      </c>
      <c r="C3" s="6" t="n">
        <v>482896</v>
      </c>
    </row>
    <row r="4" spans="1:3">
      <c r="A4" s="4" t="s">
        <v>712</v>
      </c>
      <c r="B4" s="5" t="n">
        <v>1993896</v>
      </c>
      <c r="C4" s="5" t="n">
        <v>1888565</v>
      </c>
    </row>
    <row r="5" spans="1:3">
      <c r="A5" s="4" t="s">
        <v>713</v>
      </c>
      <c r="B5" s="5" t="n">
        <v>293418</v>
      </c>
      <c r="C5" s="5" t="n">
        <v>214383</v>
      </c>
    </row>
    <row r="6" spans="1:3">
      <c r="A6" s="4" t="s">
        <v>714</v>
      </c>
      <c r="B6" s="5" t="n">
        <v>-247951</v>
      </c>
      <c r="C6" s="5" t="n">
        <v>-226775</v>
      </c>
    </row>
    <row r="7" spans="1:3">
      <c r="A7" s="4" t="s">
        <v>715</v>
      </c>
      <c r="B7" s="5" t="n">
        <v>2512660</v>
      </c>
      <c r="C7" s="5" t="n">
        <v>2359069</v>
      </c>
    </row>
    <row r="8" spans="1:3">
      <c r="A8" s="4" t="s">
        <v>716</v>
      </c>
      <c r="B8" s="5" t="n">
        <v>47445</v>
      </c>
      <c r="C8" s="5" t="n">
        <v>41840</v>
      </c>
    </row>
    <row r="9" spans="1:3">
      <c r="A9" s="4" t="s">
        <v>717</v>
      </c>
      <c r="B9" s="5" t="n">
        <v>2560105</v>
      </c>
      <c r="C9" s="5" t="n">
        <v>2400909</v>
      </c>
    </row>
    <row r="10" spans="1:3">
      <c r="A10" s="4" t="s">
        <v>718</v>
      </c>
      <c r="B10" s="5" t="n">
        <v>-19895</v>
      </c>
      <c r="C10" s="5" t="n">
        <v>-12187</v>
      </c>
    </row>
    <row r="11" spans="1:3">
      <c r="A11" s="4" t="s">
        <v>715</v>
      </c>
      <c r="B11" s="5" t="n">
        <v>2540210</v>
      </c>
      <c r="C11" s="6" t="n">
        <v>2388722</v>
      </c>
    </row>
    <row r="12" spans="1:3">
      <c r="A12" s="4" t="s">
        <v>719</v>
      </c>
      <c r="B12" s="5" t="n">
        <v>661907</v>
      </c>
    </row>
    <row r="13" spans="1:3">
      <c r="A13" s="4" t="s">
        <v>720</v>
      </c>
      <c r="B13" s="5" t="n">
        <v>517283</v>
      </c>
    </row>
    <row r="14" spans="1:3">
      <c r="A14" s="4" t="s">
        <v>721</v>
      </c>
      <c r="B14" s="5" t="n">
        <v>371252</v>
      </c>
    </row>
    <row r="15" spans="1:3">
      <c r="A15" s="4" t="s">
        <v>722</v>
      </c>
      <c r="B15" s="5" t="n">
        <v>235244</v>
      </c>
    </row>
    <row r="16" spans="1:3">
      <c r="A16" s="4" t="s">
        <v>723</v>
      </c>
      <c r="B16" s="5" t="n">
        <v>126413</v>
      </c>
    </row>
    <row r="17" spans="1:3">
      <c r="A17" s="4" t="s">
        <v>724</v>
      </c>
      <c r="B17" s="6" t="n">
        <v>817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725</v>
      </c>
      <c r="B1" s="2" t="s">
        <v>1</v>
      </c>
    </row>
    <row r="2" spans="1:3">
      <c r="B2" s="2" t="s">
        <v>2</v>
      </c>
    </row>
    <row r="3" spans="1:3">
      <c r="A3" s="4" t="s">
        <v>726</v>
      </c>
    </row>
    <row r="4" spans="1:3">
      <c r="A4" s="3" t="s">
        <v>727</v>
      </c>
    </row>
    <row r="5" spans="1:3">
      <c r="A5" s="4" t="s">
        <v>728</v>
      </c>
      <c r="B5" s="4" t="s">
        <v>729</v>
      </c>
      <c r="C5" s="4" t="s">
        <v>135</v>
      </c>
    </row>
    <row r="6" spans="1:3">
      <c r="A6" s="4" t="s">
        <v>730</v>
      </c>
    </row>
    <row r="7" spans="1:3">
      <c r="A7" s="3" t="s">
        <v>727</v>
      </c>
    </row>
    <row r="8" spans="1:3">
      <c r="A8" s="4" t="s">
        <v>728</v>
      </c>
      <c r="B8" s="4" t="s">
        <v>731</v>
      </c>
      <c r="C8" s="4" t="s">
        <v>135</v>
      </c>
    </row>
    <row r="9" spans="1:3">
      <c r="A9" s="4" t="s">
        <v>732</v>
      </c>
    </row>
    <row r="10" spans="1:3">
      <c r="A10" s="3" t="s">
        <v>727</v>
      </c>
    </row>
    <row r="11" spans="1:3">
      <c r="A11" s="4" t="s">
        <v>728</v>
      </c>
      <c r="B11" s="4" t="s">
        <v>733</v>
      </c>
      <c r="C11" s="4" t="s">
        <v>135</v>
      </c>
    </row>
    <row r="12" spans="1:3">
      <c r="A12" s="4" t="s">
        <v>734</v>
      </c>
    </row>
    <row r="13" spans="1:3">
      <c r="A13" s="3" t="s">
        <v>727</v>
      </c>
    </row>
    <row r="14" spans="1:3">
      <c r="A14" s="4" t="s">
        <v>728</v>
      </c>
      <c r="B14" s="4" t="s">
        <v>731</v>
      </c>
      <c r="C14" s="4" t="s">
        <v>135</v>
      </c>
    </row>
    <row r="15" spans="1:3">
      <c r="A15" s="4" t="s">
        <v>735</v>
      </c>
    </row>
    <row r="16" spans="1:3">
      <c r="A16" s="3" t="s">
        <v>727</v>
      </c>
    </row>
    <row r="17" spans="1:3">
      <c r="A17" s="4" t="s">
        <v>728</v>
      </c>
      <c r="B17" s="4" t="s">
        <v>736</v>
      </c>
      <c r="C17" s="4" t="s">
        <v>135</v>
      </c>
    </row>
    <row r="18" spans="1:3">
      <c r="A18" s="4" t="s">
        <v>737</v>
      </c>
    </row>
    <row r="19" spans="1:3">
      <c r="A19" s="3" t="s">
        <v>727</v>
      </c>
    </row>
    <row r="20" spans="1:3">
      <c r="A20" s="4" t="s">
        <v>728</v>
      </c>
      <c r="B20" s="4" t="s">
        <v>736</v>
      </c>
      <c r="C20" s="4" t="s">
        <v>135</v>
      </c>
    </row>
    <row r="21" spans="1:3">
      <c r="A21" s="4" t="s">
        <v>738</v>
      </c>
    </row>
    <row r="22" spans="1:3">
      <c r="A22" s="3" t="s">
        <v>727</v>
      </c>
    </row>
    <row r="23" spans="1:3">
      <c r="A23" s="4" t="s">
        <v>728</v>
      </c>
      <c r="B23" s="4" t="s">
        <v>739</v>
      </c>
      <c r="C23" s="4" t="s">
        <v>135</v>
      </c>
    </row>
    <row r="24" spans="1:3">
      <c r="A24" s="4" t="s">
        <v>740</v>
      </c>
    </row>
    <row r="25" spans="1:3">
      <c r="A25" s="3" t="s">
        <v>727</v>
      </c>
    </row>
    <row r="26" spans="1:3">
      <c r="A26" s="4" t="s">
        <v>690</v>
      </c>
      <c r="B26" s="4" t="s">
        <v>741</v>
      </c>
    </row>
    <row r="27" spans="1:3">
      <c r="A27" s="4" t="s">
        <v>742</v>
      </c>
    </row>
    <row r="28" spans="1:3">
      <c r="A28" s="3" t="s">
        <v>727</v>
      </c>
    </row>
    <row r="29" spans="1:3">
      <c r="A29" s="4" t="s">
        <v>690</v>
      </c>
      <c r="B29" s="4" t="s">
        <v>733</v>
      </c>
    </row>
    <row r="30" spans="1:3">
      <c r="A30" s="4" t="s">
        <v>743</v>
      </c>
    </row>
    <row r="31" spans="1:3">
      <c r="A31" s="3" t="s">
        <v>727</v>
      </c>
    </row>
    <row r="32" spans="1:3">
      <c r="A32" s="4" t="s">
        <v>690</v>
      </c>
      <c r="B32" s="4" t="s">
        <v>731</v>
      </c>
    </row>
    <row r="33" spans="1:3">
      <c r="A33" s="4" t="s">
        <v>744</v>
      </c>
    </row>
    <row r="34" spans="1:3">
      <c r="A34" s="3" t="s">
        <v>727</v>
      </c>
    </row>
    <row r="35" spans="1:3">
      <c r="A35" s="4" t="s">
        <v>690</v>
      </c>
      <c r="B35" s="4" t="s">
        <v>745</v>
      </c>
    </row>
    <row r="36" spans="1:3">
      <c r="A36" s="4" t="s">
        <v>746</v>
      </c>
    </row>
    <row r="37" spans="1:3">
      <c r="A37" s="3" t="s">
        <v>727</v>
      </c>
    </row>
    <row r="38" spans="1:3">
      <c r="A38" s="4" t="s">
        <v>690</v>
      </c>
      <c r="B38" s="4" t="s">
        <v>731</v>
      </c>
    </row>
    <row r="39" spans="1:3">
      <c r="A39" s="4" t="s">
        <v>747</v>
      </c>
    </row>
    <row r="40" spans="1:3">
      <c r="A40" s="3" t="s">
        <v>727</v>
      </c>
    </row>
    <row r="41" spans="1:3">
      <c r="A41" s="4" t="s">
        <v>690</v>
      </c>
      <c r="B41" s="4" t="s">
        <v>748</v>
      </c>
    </row>
    <row r="42" spans="1:3">
      <c r="A42" s="4" t="s">
        <v>749</v>
      </c>
    </row>
    <row r="43" spans="1:3">
      <c r="A43" s="3" t="s">
        <v>727</v>
      </c>
    </row>
    <row r="44" spans="1:3">
      <c r="A44" s="4" t="s">
        <v>690</v>
      </c>
      <c r="B44" s="4" t="s">
        <v>750</v>
      </c>
    </row>
    <row r="45" spans="1:3">
      <c r="A45" s="4" t="s">
        <v>751</v>
      </c>
    </row>
    <row r="46" spans="1:3">
      <c r="A46" s="3" t="s">
        <v>727</v>
      </c>
    </row>
    <row r="47" spans="1:3">
      <c r="A47" s="4" t="s">
        <v>690</v>
      </c>
      <c r="B47" s="4" t="s">
        <v>745</v>
      </c>
    </row>
    <row r="48" spans="1:3">
      <c r="A48" s="4" t="s">
        <v>752</v>
      </c>
    </row>
    <row r="49" spans="1:3">
      <c r="A49" s="3" t="s">
        <v>727</v>
      </c>
    </row>
    <row r="50" spans="1:3">
      <c r="A50" s="4" t="s">
        <v>690</v>
      </c>
      <c r="B50" s="4" t="s">
        <v>753</v>
      </c>
    </row>
    <row r="51" spans="1:3">
      <c r="A51" s="4" t="s">
        <v>754</v>
      </c>
    </row>
    <row r="52" spans="1:3">
      <c r="A52" s="3" t="s">
        <v>727</v>
      </c>
    </row>
    <row r="53" spans="1:3">
      <c r="A53" s="4" t="s">
        <v>690</v>
      </c>
      <c r="B53" s="4" t="s">
        <v>733</v>
      </c>
    </row>
    <row r="54" spans="1:3">
      <c r="A54" s="4" t="s">
        <v>755</v>
      </c>
    </row>
    <row r="55" spans="1:3">
      <c r="A55" s="3" t="s">
        <v>727</v>
      </c>
    </row>
    <row r="56" spans="1:3">
      <c r="A56" s="4" t="s">
        <v>690</v>
      </c>
      <c r="B56" s="4" t="s">
        <v>756</v>
      </c>
    </row>
    <row r="57" spans="1:3">
      <c r="A57" s="4" t="s">
        <v>757</v>
      </c>
    </row>
    <row r="58" spans="1:3">
      <c r="A58" s="3" t="s">
        <v>727</v>
      </c>
    </row>
    <row r="59" spans="1:3">
      <c r="A59" s="4" t="s">
        <v>690</v>
      </c>
      <c r="B59" s="4" t="s">
        <v>758</v>
      </c>
    </row>
    <row r="60" spans="1:3">
      <c r="A60" s="4" t="s">
        <v>759</v>
      </c>
    </row>
    <row r="61" spans="1:3">
      <c r="A61" s="3" t="s">
        <v>727</v>
      </c>
    </row>
    <row r="62" spans="1:3">
      <c r="A62" s="4" t="s">
        <v>690</v>
      </c>
      <c r="B62" s="4" t="s">
        <v>729</v>
      </c>
    </row>
    <row r="63" spans="1:3">
      <c r="A63" s="4" t="s">
        <v>760</v>
      </c>
    </row>
    <row r="64" spans="1:3">
      <c r="A64" s="3" t="s">
        <v>727</v>
      </c>
    </row>
    <row r="65" spans="1:3">
      <c r="A65" s="4" t="s">
        <v>690</v>
      </c>
      <c r="B65" s="4" t="s">
        <v>731</v>
      </c>
    </row>
    <row r="66" spans="1:3">
      <c r="A66" s="4" t="s">
        <v>761</v>
      </c>
    </row>
    <row r="67" spans="1:3">
      <c r="A67" s="3" t="s">
        <v>727</v>
      </c>
    </row>
    <row r="68" spans="1:3">
      <c r="A68" s="4" t="s">
        <v>690</v>
      </c>
      <c r="B68" s="4" t="s">
        <v>731</v>
      </c>
    </row>
    <row r="69" spans="1:3">
      <c r="A69" s="4" t="s">
        <v>762</v>
      </c>
    </row>
    <row r="70" spans="1:3">
      <c r="A70" s="3" t="s">
        <v>727</v>
      </c>
    </row>
    <row r="71" spans="1:3">
      <c r="A71" s="4" t="s">
        <v>690</v>
      </c>
      <c r="B71" s="4" t="s">
        <v>763</v>
      </c>
      <c r="C71" s="4" t="s">
        <v>764</v>
      </c>
    </row>
    <row r="72" spans="1:3">
      <c r="A72" s="4" t="s">
        <v>765</v>
      </c>
    </row>
    <row r="73" spans="1:3">
      <c r="A73" s="3" t="s">
        <v>727</v>
      </c>
    </row>
    <row r="74" spans="1:3">
      <c r="A74" s="4" t="s">
        <v>690</v>
      </c>
      <c r="B74" s="4" t="s">
        <v>750</v>
      </c>
      <c r="C74" s="4" t="s">
        <v>764</v>
      </c>
    </row>
    <row r="75" spans="1:3">
      <c r="A75" s="4" t="s">
        <v>766</v>
      </c>
    </row>
    <row r="76" spans="1:3">
      <c r="A76" s="3" t="s">
        <v>727</v>
      </c>
    </row>
    <row r="77" spans="1:3">
      <c r="A77" s="4" t="s">
        <v>690</v>
      </c>
      <c r="B77" s="4" t="s">
        <v>750</v>
      </c>
      <c r="C77" s="4" t="s">
        <v>764</v>
      </c>
    </row>
    <row r="78" spans="1:3">
      <c r="A78" s="4" t="s">
        <v>767</v>
      </c>
    </row>
    <row r="79" spans="1:3">
      <c r="A79" s="3" t="s">
        <v>727</v>
      </c>
    </row>
    <row r="80" spans="1:3">
      <c r="A80" s="4" t="s">
        <v>690</v>
      </c>
      <c r="B80" s="4" t="s">
        <v>745</v>
      </c>
      <c r="C80" s="4" t="s">
        <v>764</v>
      </c>
    </row>
    <row r="81" spans="1:3">
      <c r="A81" s="4" t="s">
        <v>768</v>
      </c>
    </row>
    <row r="82" spans="1:3">
      <c r="A82" s="3" t="s">
        <v>727</v>
      </c>
    </row>
    <row r="83" spans="1:3">
      <c r="A83" s="4" t="s">
        <v>690</v>
      </c>
      <c r="B83" s="4" t="s">
        <v>731</v>
      </c>
      <c r="C83" s="4" t="s">
        <v>764</v>
      </c>
    </row>
    <row r="84" spans="1:3"/>
    <row r="85" spans="1:3">
      <c r="A85" s="4" t="s">
        <v>135</v>
      </c>
      <c r="B85" s="4" t="s">
        <v>769</v>
      </c>
    </row>
    <row r="86" spans="1:3">
      <c r="A86" s="4" t="s">
        <v>764</v>
      </c>
      <c r="B86" s="4" t="s">
        <v>770</v>
      </c>
    </row>
  </sheetData>
  <mergeCells count="6">
    <mergeCell ref="A1:A2"/>
    <mergeCell ref="B1:C1"/>
    <mergeCell ref="B2:C2"/>
    <mergeCell ref="A84:C84"/>
    <mergeCell ref="B85:C85"/>
    <mergeCell ref="B86:C8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2</v>
      </c>
      <c r="D1" s="2" t="s">
        <v>85</v>
      </c>
    </row>
    <row r="2" spans="1:4">
      <c r="A2" s="3" t="s">
        <v>644</v>
      </c>
    </row>
    <row r="3" spans="1:4">
      <c r="A3" s="4" t="s">
        <v>772</v>
      </c>
      <c r="B3" s="6" t="n">
        <v>7673494</v>
      </c>
      <c r="C3" s="6" t="n">
        <v>5034486</v>
      </c>
    </row>
    <row r="4" spans="1:4">
      <c r="A4" s="4" t="s">
        <v>773</v>
      </c>
      <c r="B4" s="5" t="n">
        <v>4832670</v>
      </c>
      <c r="C4" s="5" t="n">
        <v>3209460</v>
      </c>
    </row>
    <row r="5" spans="1:4">
      <c r="A5" s="4" t="s">
        <v>774</v>
      </c>
      <c r="B5" s="5" t="n">
        <v>4535322</v>
      </c>
      <c r="C5" s="5" t="n">
        <v>2976059</v>
      </c>
    </row>
    <row r="6" spans="1:4">
      <c r="A6" s="4" t="s">
        <v>775</v>
      </c>
      <c r="B6" s="5" t="n">
        <v>4542474</v>
      </c>
      <c r="C6" s="5" t="n">
        <v>3560369</v>
      </c>
    </row>
    <row r="7" spans="1:4">
      <c r="A7" s="4" t="s">
        <v>776</v>
      </c>
      <c r="B7" s="5" t="n">
        <v>4647553</v>
      </c>
      <c r="C7" s="5" t="n">
        <v>3620189</v>
      </c>
    </row>
    <row r="8" spans="1:4">
      <c r="A8" s="4" t="s">
        <v>45</v>
      </c>
      <c r="B8" s="5" t="n">
        <v>8804</v>
      </c>
      <c r="C8" s="5" t="n">
        <v>7377</v>
      </c>
      <c r="D8" s="6" t="n">
        <v>8016</v>
      </c>
    </row>
    <row r="9" spans="1:4">
      <c r="A9" s="4" t="s">
        <v>777</v>
      </c>
      <c r="B9" s="5" t="n">
        <v>4551278</v>
      </c>
      <c r="C9" s="5" t="n">
        <v>3567746</v>
      </c>
    </row>
    <row r="10" spans="1:4">
      <c r="A10" s="4" t="s">
        <v>706</v>
      </c>
    </row>
    <row r="11" spans="1:4">
      <c r="A11" s="3" t="s">
        <v>644</v>
      </c>
    </row>
    <row r="12" spans="1:4">
      <c r="A12" s="4" t="s">
        <v>775</v>
      </c>
      <c r="B12" s="5" t="n">
        <v>4490453</v>
      </c>
      <c r="C12" s="5" t="n">
        <v>3449385</v>
      </c>
    </row>
    <row r="13" spans="1:4">
      <c r="A13" s="4" t="s">
        <v>776</v>
      </c>
      <c r="B13" s="5" t="n">
        <v>4590807</v>
      </c>
      <c r="C13" s="5" t="n">
        <v>3503138</v>
      </c>
    </row>
    <row r="14" spans="1:4">
      <c r="A14" s="4" t="s">
        <v>45</v>
      </c>
      <c r="B14" s="5" t="n">
        <v>8769</v>
      </c>
      <c r="C14" s="5" t="n">
        <v>7031</v>
      </c>
      <c r="D14" s="5" t="n">
        <v>5974</v>
      </c>
    </row>
    <row r="15" spans="1:4">
      <c r="A15" s="4" t="s">
        <v>678</v>
      </c>
    </row>
    <row r="16" spans="1:4">
      <c r="A16" s="3" t="s">
        <v>644</v>
      </c>
    </row>
    <row r="17" spans="1:4">
      <c r="A17" s="4" t="s">
        <v>775</v>
      </c>
      <c r="B17" s="5" t="n">
        <v>52021</v>
      </c>
      <c r="C17" s="5" t="n">
        <v>110984</v>
      </c>
    </row>
    <row r="18" spans="1:4">
      <c r="A18" s="4" t="s">
        <v>776</v>
      </c>
      <c r="B18" s="5" t="n">
        <v>56746</v>
      </c>
      <c r="C18" s="5" t="n">
        <v>117051</v>
      </c>
    </row>
    <row r="19" spans="1:4">
      <c r="A19" s="4" t="s">
        <v>45</v>
      </c>
      <c r="B19" s="6" t="n">
        <v>35</v>
      </c>
      <c r="C19" s="6" t="n">
        <v>346</v>
      </c>
      <c r="D19" s="6" t="n">
        <v>20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5</v>
      </c>
    </row>
    <row r="3" spans="1:4">
      <c r="A3" s="3" t="s">
        <v>644</v>
      </c>
    </row>
    <row r="4" spans="1:4">
      <c r="A4" s="4" t="s">
        <v>779</v>
      </c>
      <c r="B4" s="6" t="n">
        <v>361341</v>
      </c>
      <c r="C4" s="6" t="n">
        <v>296531</v>
      </c>
      <c r="D4" s="6" t="n">
        <v>301906</v>
      </c>
    </row>
    <row r="5" spans="1:4">
      <c r="A5" s="4" t="s">
        <v>780</v>
      </c>
      <c r="B5" s="5" t="n">
        <v>297348</v>
      </c>
      <c r="C5" s="5" t="n">
        <v>233401</v>
      </c>
    </row>
    <row r="6" spans="1:4">
      <c r="A6" s="4" t="s">
        <v>781</v>
      </c>
      <c r="B6" s="5" t="n">
        <v>-214858</v>
      </c>
      <c r="C6" s="5" t="n">
        <v>-150540</v>
      </c>
    </row>
    <row r="7" spans="1:4">
      <c r="A7" s="4" t="s">
        <v>782</v>
      </c>
      <c r="B7" s="5" t="n">
        <v>-14376</v>
      </c>
      <c r="C7" s="5" t="n">
        <v>-88236</v>
      </c>
    </row>
    <row r="8" spans="1:4">
      <c r="A8" s="4" t="s">
        <v>783</v>
      </c>
      <c r="B8" s="5" t="n">
        <v>-3304</v>
      </c>
    </row>
    <row r="9" spans="1:4">
      <c r="A9" s="4" t="s">
        <v>706</v>
      </c>
    </row>
    <row r="10" spans="1:4">
      <c r="A10" s="3" t="s">
        <v>644</v>
      </c>
    </row>
    <row r="11" spans="1:4">
      <c r="A11" s="4" t="s">
        <v>779</v>
      </c>
      <c r="B11" s="5" t="n">
        <v>340148</v>
      </c>
      <c r="C11" s="5" t="n">
        <v>252841</v>
      </c>
      <c r="D11" s="5" t="n">
        <v>240650</v>
      </c>
    </row>
    <row r="12" spans="1:4">
      <c r="A12" s="4" t="s">
        <v>780</v>
      </c>
      <c r="B12" s="5" t="n">
        <v>297348</v>
      </c>
      <c r="C12" s="5" t="n">
        <v>233401</v>
      </c>
    </row>
    <row r="13" spans="1:4">
      <c r="A13" s="4" t="s">
        <v>781</v>
      </c>
      <c r="B13" s="5" t="n">
        <v>-207884</v>
      </c>
      <c r="C13" s="5" t="n">
        <v>-139197</v>
      </c>
    </row>
    <row r="14" spans="1:4">
      <c r="A14" s="4" t="s">
        <v>782</v>
      </c>
      <c r="B14" s="5" t="n">
        <v>-2157</v>
      </c>
      <c r="C14" s="5" t="n">
        <v>-82013</v>
      </c>
    </row>
    <row r="15" spans="1:4">
      <c r="A15" s="4" t="s">
        <v>783</v>
      </c>
      <c r="B15" s="5" t="n">
        <v>0</v>
      </c>
    </row>
    <row r="16" spans="1:4">
      <c r="A16" s="4" t="s">
        <v>678</v>
      </c>
    </row>
    <row r="17" spans="1:4">
      <c r="A17" s="3" t="s">
        <v>644</v>
      </c>
    </row>
    <row r="18" spans="1:4">
      <c r="A18" s="4" t="s">
        <v>779</v>
      </c>
      <c r="B18" s="5" t="n">
        <v>21193</v>
      </c>
      <c r="C18" s="5" t="n">
        <v>43690</v>
      </c>
      <c r="D18" s="6" t="n">
        <v>61256</v>
      </c>
    </row>
    <row r="19" spans="1:4">
      <c r="A19" s="4" t="s">
        <v>780</v>
      </c>
      <c r="B19" s="5" t="n">
        <v>0</v>
      </c>
      <c r="C19" s="5" t="n">
        <v>0</v>
      </c>
    </row>
    <row r="20" spans="1:4">
      <c r="A20" s="4" t="s">
        <v>781</v>
      </c>
      <c r="B20" s="5" t="n">
        <v>-6974</v>
      </c>
      <c r="C20" s="5" t="n">
        <v>-11343</v>
      </c>
    </row>
    <row r="21" spans="1:4">
      <c r="A21" s="4" t="s">
        <v>782</v>
      </c>
      <c r="B21" s="5" t="n">
        <v>-12219</v>
      </c>
      <c r="C21" s="6" t="n">
        <v>-6223</v>
      </c>
    </row>
    <row r="22" spans="1:4">
      <c r="A22" s="4" t="s">
        <v>783</v>
      </c>
      <c r="B22" s="6" t="n">
        <v>-33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784</v>
      </c>
      <c r="C1" s="2" t="s">
        <v>1</v>
      </c>
    </row>
    <row r="2" spans="1:4">
      <c r="C2" s="2" t="s">
        <v>2</v>
      </c>
      <c r="D2" s="2" t="s">
        <v>32</v>
      </c>
    </row>
    <row r="3" spans="1:4">
      <c r="A3" s="4" t="s">
        <v>785</v>
      </c>
    </row>
    <row r="4" spans="1:4">
      <c r="A4" s="3" t="s">
        <v>786</v>
      </c>
    </row>
    <row r="5" spans="1:4">
      <c r="A5" s="4" t="s">
        <v>681</v>
      </c>
      <c r="C5" s="6" t="n">
        <v>256926</v>
      </c>
      <c r="D5" s="6" t="n">
        <v>0</v>
      </c>
    </row>
    <row r="6" spans="1:4">
      <c r="A6" s="4" t="s">
        <v>429</v>
      </c>
    </row>
    <row r="7" spans="1:4">
      <c r="A7" s="3" t="s">
        <v>786</v>
      </c>
    </row>
    <row r="8" spans="1:4">
      <c r="A8" s="4" t="s">
        <v>681</v>
      </c>
      <c r="B8" s="4" t="s">
        <v>135</v>
      </c>
      <c r="C8" s="5" t="n">
        <v>4799894</v>
      </c>
      <c r="D8" s="5" t="n">
        <v>3128540</v>
      </c>
    </row>
    <row r="9" spans="1:4">
      <c r="A9" s="4" t="s">
        <v>680</v>
      </c>
    </row>
    <row r="10" spans="1:4">
      <c r="A10" s="3" t="s">
        <v>786</v>
      </c>
    </row>
    <row r="11" spans="1:4">
      <c r="A11" s="4" t="s">
        <v>681</v>
      </c>
      <c r="C11" s="6" t="n">
        <v>356578</v>
      </c>
      <c r="D11" s="6" t="n">
        <v>645589</v>
      </c>
    </row>
    <row r="12" spans="1:4"/>
    <row r="13" spans="1:4">
      <c r="A13" s="4" t="s">
        <v>135</v>
      </c>
      <c r="B13" s="4" t="s">
        <v>787</v>
      </c>
    </row>
  </sheetData>
  <mergeCells count="4">
    <mergeCell ref="A1:B2"/>
    <mergeCell ref="C1:D1"/>
    <mergeCell ref="A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1</v>
      </c>
    </row>
    <row r="2" spans="1:5">
      <c r="B2" s="2" t="s">
        <v>556</v>
      </c>
      <c r="C2" s="2" t="s">
        <v>565</v>
      </c>
      <c r="D2" s="2" t="s">
        <v>566</v>
      </c>
      <c r="E2" s="2" t="s">
        <v>789</v>
      </c>
    </row>
    <row r="3" spans="1:5">
      <c r="A3" s="3" t="s">
        <v>790</v>
      </c>
    </row>
    <row r="4" spans="1:5">
      <c r="A4" s="4" t="s">
        <v>791</v>
      </c>
      <c r="B4" s="6" t="n">
        <v>3994136000</v>
      </c>
      <c r="C4" s="6" t="n">
        <v>2676279000</v>
      </c>
    </row>
    <row r="5" spans="1:5">
      <c r="A5" s="4" t="s">
        <v>792</v>
      </c>
      <c r="B5" s="5" t="n">
        <v>3606926000</v>
      </c>
      <c r="C5" s="5" t="n">
        <v>2994749000</v>
      </c>
    </row>
    <row r="6" spans="1:5">
      <c r="A6" s="4" t="s">
        <v>793</v>
      </c>
      <c r="B6" s="5" t="n">
        <v>527848000</v>
      </c>
      <c r="C6" s="5" t="n">
        <v>530624000</v>
      </c>
    </row>
    <row r="7" spans="1:5">
      <c r="A7" s="4" t="s">
        <v>794</v>
      </c>
      <c r="B7" s="5" t="n">
        <v>14722000</v>
      </c>
      <c r="C7" s="5" t="n">
        <v>11187000</v>
      </c>
    </row>
    <row r="8" spans="1:5">
      <c r="A8" s="4" t="s">
        <v>795</v>
      </c>
      <c r="B8" s="5" t="n">
        <v>25515000</v>
      </c>
      <c r="C8" s="5" t="n">
        <v>17253000</v>
      </c>
      <c r="D8" s="6" t="n">
        <v>22509000</v>
      </c>
      <c r="E8" s="6" t="n">
        <v>29034000</v>
      </c>
    </row>
    <row r="9" spans="1:5">
      <c r="A9" s="4" t="s">
        <v>796</v>
      </c>
      <c r="B9" s="6" t="n">
        <v>2727000</v>
      </c>
      <c r="C9" s="6" t="n">
        <v>5316000</v>
      </c>
    </row>
    <row r="10" spans="1:5">
      <c r="A10" s="4" t="s">
        <v>797</v>
      </c>
      <c r="B10" s="5" t="n">
        <v>72</v>
      </c>
      <c r="C10" s="5" t="n">
        <v>73</v>
      </c>
    </row>
    <row r="11" spans="1:5">
      <c r="A11" s="4" t="s">
        <v>798</v>
      </c>
      <c r="B11" s="6" t="n">
        <v>5081000</v>
      </c>
      <c r="C11" s="6" t="n">
        <v>4378000</v>
      </c>
    </row>
    <row r="12" spans="1:5">
      <c r="A12" s="4" t="s">
        <v>799</v>
      </c>
    </row>
    <row r="13" spans="1:5">
      <c r="A13" s="3" t="s">
        <v>790</v>
      </c>
    </row>
    <row r="14" spans="1:5">
      <c r="A14" s="4" t="s">
        <v>791</v>
      </c>
      <c r="D14" s="5" t="n">
        <v>79075000</v>
      </c>
    </row>
    <row r="15" spans="1:5">
      <c r="A15" s="4" t="s">
        <v>800</v>
      </c>
      <c r="D15" s="6" t="n">
        <v>5049000</v>
      </c>
    </row>
    <row r="16" spans="1:5">
      <c r="A16" s="4" t="s">
        <v>801</v>
      </c>
    </row>
    <row r="17" spans="1:5">
      <c r="A17" s="3" t="s">
        <v>790</v>
      </c>
    </row>
    <row r="18" spans="1:5">
      <c r="A18" s="4" t="s">
        <v>795</v>
      </c>
      <c r="B18" s="5" t="n">
        <v>18988000</v>
      </c>
      <c r="C18" s="5" t="n">
        <v>8069000</v>
      </c>
    </row>
    <row r="19" spans="1:5">
      <c r="A19" s="4" t="s">
        <v>796</v>
      </c>
      <c r="B19" s="5" t="n">
        <v>566000</v>
      </c>
      <c r="C19" s="5" t="n">
        <v>275000</v>
      </c>
    </row>
    <row r="20" spans="1:5">
      <c r="A20" s="4" t="s">
        <v>802</v>
      </c>
    </row>
    <row r="21" spans="1:5">
      <c r="A21" s="3" t="s">
        <v>790</v>
      </c>
    </row>
    <row r="22" spans="1:5">
      <c r="A22" s="4" t="s">
        <v>803</v>
      </c>
      <c r="B22" s="5" t="n">
        <v>14125000</v>
      </c>
      <c r="C22" s="5" t="n">
        <v>1989000</v>
      </c>
    </row>
    <row r="23" spans="1:5">
      <c r="A23" s="4" t="s">
        <v>668</v>
      </c>
    </row>
    <row r="24" spans="1:5">
      <c r="A24" s="3" t="s">
        <v>790</v>
      </c>
    </row>
    <row r="25" spans="1:5">
      <c r="A25" s="4" t="s">
        <v>791</v>
      </c>
      <c r="B25" s="5" t="n">
        <v>1869421000</v>
      </c>
      <c r="C25" s="5" t="n">
        <v>1053313000</v>
      </c>
    </row>
    <row r="26" spans="1:5">
      <c r="A26" s="4" t="s">
        <v>792</v>
      </c>
      <c r="B26" s="6" t="n">
        <v>3571405000</v>
      </c>
      <c r="C26" s="6" t="n">
        <v>296039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4</v>
      </c>
      <c r="B1" s="2" t="s">
        <v>1</v>
      </c>
    </row>
    <row r="2" spans="1:5">
      <c r="B2" s="2" t="s">
        <v>2</v>
      </c>
      <c r="C2" s="2" t="s">
        <v>32</v>
      </c>
      <c r="D2" s="2" t="s">
        <v>85</v>
      </c>
      <c r="E2" s="2" t="s">
        <v>702</v>
      </c>
    </row>
    <row r="3" spans="1:5">
      <c r="A3" s="3" t="s">
        <v>790</v>
      </c>
    </row>
    <row r="4" spans="1:5">
      <c r="A4" s="4" t="s">
        <v>805</v>
      </c>
      <c r="B4" s="6" t="n">
        <v>103304</v>
      </c>
      <c r="C4" s="6" t="n">
        <v>78137</v>
      </c>
      <c r="D4" s="6" t="n">
        <v>60846</v>
      </c>
      <c r="E4" s="6" t="n">
        <v>63690</v>
      </c>
    </row>
    <row r="5" spans="1:5">
      <c r="A5" s="4" t="s">
        <v>806</v>
      </c>
      <c r="D5" s="5" t="n">
        <v>-7722</v>
      </c>
    </row>
    <row r="6" spans="1:5">
      <c r="A6" s="4" t="s">
        <v>807</v>
      </c>
      <c r="B6" s="5" t="n">
        <v>48968</v>
      </c>
      <c r="C6" s="5" t="n">
        <v>38187</v>
      </c>
      <c r="D6" s="5" t="n">
        <v>24533</v>
      </c>
    </row>
    <row r="7" spans="1:5">
      <c r="A7" s="4" t="s">
        <v>808</v>
      </c>
      <c r="B7" s="5" t="n">
        <v>-27988</v>
      </c>
      <c r="C7" s="5" t="n">
        <v>-24673</v>
      </c>
      <c r="D7" s="5" t="n">
        <v>-22200</v>
      </c>
    </row>
    <row r="8" spans="1:5">
      <c r="A8" s="4" t="s">
        <v>809</v>
      </c>
      <c r="B8" s="5" t="n">
        <v>4187</v>
      </c>
      <c r="C8" s="5" t="n">
        <v>3777</v>
      </c>
      <c r="D8" s="5" t="n">
        <v>2545</v>
      </c>
    </row>
    <row r="9" spans="1:5">
      <c r="A9" s="4" t="s">
        <v>429</v>
      </c>
    </row>
    <row r="10" spans="1:5">
      <c r="A10" s="3" t="s">
        <v>790</v>
      </c>
    </row>
    <row r="11" spans="1:5">
      <c r="A11" s="4" t="s">
        <v>805</v>
      </c>
      <c r="B11" s="5" t="n">
        <v>28764</v>
      </c>
      <c r="C11" s="5" t="n">
        <v>26951</v>
      </c>
      <c r="D11" s="5" t="n">
        <v>25098</v>
      </c>
      <c r="E11" s="5" t="n">
        <v>26497</v>
      </c>
    </row>
    <row r="12" spans="1:5">
      <c r="A12" s="4" t="s">
        <v>806</v>
      </c>
      <c r="D12" s="5" t="n">
        <v>-5049</v>
      </c>
    </row>
    <row r="13" spans="1:5">
      <c r="A13" s="4" t="s">
        <v>807</v>
      </c>
      <c r="B13" s="5" t="n">
        <v>9806</v>
      </c>
      <c r="C13" s="5" t="n">
        <v>10288</v>
      </c>
      <c r="D13" s="5" t="n">
        <v>10920</v>
      </c>
    </row>
    <row r="14" spans="1:5">
      <c r="A14" s="4" t="s">
        <v>808</v>
      </c>
      <c r="B14" s="5" t="n">
        <v>-8710</v>
      </c>
      <c r="C14" s="5" t="n">
        <v>-9143</v>
      </c>
      <c r="D14" s="5" t="n">
        <v>-8366</v>
      </c>
    </row>
    <row r="15" spans="1:5">
      <c r="A15" s="4" t="s">
        <v>809</v>
      </c>
      <c r="B15" s="5" t="n">
        <v>717</v>
      </c>
      <c r="C15" s="5" t="n">
        <v>708</v>
      </c>
      <c r="D15" s="5" t="n">
        <v>1096</v>
      </c>
    </row>
    <row r="16" spans="1:5">
      <c r="A16" s="4" t="s">
        <v>678</v>
      </c>
    </row>
    <row r="17" spans="1:5">
      <c r="A17" s="3" t="s">
        <v>790</v>
      </c>
    </row>
    <row r="18" spans="1:5">
      <c r="A18" s="4" t="s">
        <v>805</v>
      </c>
      <c r="B18" s="5" t="n">
        <v>47941</v>
      </c>
      <c r="C18" s="5" t="n">
        <v>34875</v>
      </c>
      <c r="D18" s="5" t="n">
        <v>23095</v>
      </c>
      <c r="E18" s="5" t="n">
        <v>29987</v>
      </c>
    </row>
    <row r="19" spans="1:5">
      <c r="A19" s="4" t="s">
        <v>806</v>
      </c>
      <c r="D19" s="5" t="n">
        <v>-2482</v>
      </c>
    </row>
    <row r="20" spans="1:5">
      <c r="A20" s="4" t="s">
        <v>807</v>
      </c>
      <c r="B20" s="5" t="n">
        <v>16885</v>
      </c>
      <c r="C20" s="5" t="n">
        <v>13764</v>
      </c>
      <c r="D20" s="5" t="n">
        <v>2494</v>
      </c>
    </row>
    <row r="21" spans="1:5">
      <c r="A21" s="4" t="s">
        <v>808</v>
      </c>
      <c r="B21" s="5" t="n">
        <v>-4033</v>
      </c>
      <c r="C21" s="5" t="n">
        <v>-2424</v>
      </c>
      <c r="D21" s="5" t="n">
        <v>-6913</v>
      </c>
    </row>
    <row r="22" spans="1:5">
      <c r="A22" s="4" t="s">
        <v>809</v>
      </c>
      <c r="B22" s="5" t="n">
        <v>214</v>
      </c>
      <c r="C22" s="5" t="n">
        <v>440</v>
      </c>
      <c r="D22" s="5" t="n">
        <v>9</v>
      </c>
    </row>
    <row r="23" spans="1:5">
      <c r="A23" s="4" t="s">
        <v>705</v>
      </c>
    </row>
    <row r="24" spans="1:5">
      <c r="A24" s="3" t="s">
        <v>790</v>
      </c>
    </row>
    <row r="25" spans="1:5">
      <c r="A25" s="4" t="s">
        <v>805</v>
      </c>
      <c r="B25" s="5" t="n">
        <v>19895</v>
      </c>
      <c r="C25" s="5" t="n">
        <v>12187</v>
      </c>
      <c r="D25" s="5" t="n">
        <v>8649</v>
      </c>
      <c r="E25" s="5" t="n">
        <v>4273</v>
      </c>
    </row>
    <row r="26" spans="1:5">
      <c r="A26" s="4" t="s">
        <v>806</v>
      </c>
      <c r="D26" s="5" t="n">
        <v>0</v>
      </c>
    </row>
    <row r="27" spans="1:5">
      <c r="A27" s="4" t="s">
        <v>807</v>
      </c>
      <c r="B27" s="5" t="n">
        <v>18257</v>
      </c>
      <c r="C27" s="5" t="n">
        <v>12775</v>
      </c>
      <c r="D27" s="5" t="n">
        <v>9285</v>
      </c>
    </row>
    <row r="28" spans="1:5">
      <c r="A28" s="4" t="s">
        <v>808</v>
      </c>
      <c r="B28" s="5" t="n">
        <v>-13510</v>
      </c>
      <c r="C28" s="5" t="n">
        <v>-11528</v>
      </c>
      <c r="D28" s="5" t="n">
        <v>-5797</v>
      </c>
    </row>
    <row r="29" spans="1:5">
      <c r="A29" s="4" t="s">
        <v>809</v>
      </c>
      <c r="B29" s="5" t="n">
        <v>2961</v>
      </c>
      <c r="C29" s="5" t="n">
        <v>2291</v>
      </c>
      <c r="D29" s="5" t="n">
        <v>888</v>
      </c>
    </row>
    <row r="30" spans="1:5">
      <c r="A30" s="4" t="s">
        <v>810</v>
      </c>
    </row>
    <row r="31" spans="1:5">
      <c r="A31" s="3" t="s">
        <v>790</v>
      </c>
    </row>
    <row r="32" spans="1:5">
      <c r="A32" s="4" t="s">
        <v>805</v>
      </c>
      <c r="B32" s="5" t="n">
        <v>6704</v>
      </c>
      <c r="C32" s="5" t="n">
        <v>4124</v>
      </c>
      <c r="D32" s="5" t="n">
        <v>4004</v>
      </c>
      <c r="E32" s="6" t="n">
        <v>2933</v>
      </c>
    </row>
    <row r="33" spans="1:5">
      <c r="A33" s="4" t="s">
        <v>806</v>
      </c>
      <c r="D33" s="5" t="n">
        <v>-191</v>
      </c>
    </row>
    <row r="34" spans="1:5">
      <c r="A34" s="4" t="s">
        <v>807</v>
      </c>
      <c r="B34" s="5" t="n">
        <v>4020</v>
      </c>
      <c r="C34" s="5" t="n">
        <v>1360</v>
      </c>
      <c r="D34" s="5" t="n">
        <v>1834</v>
      </c>
    </row>
    <row r="35" spans="1:5">
      <c r="A35" s="4" t="s">
        <v>808</v>
      </c>
      <c r="B35" s="5" t="n">
        <v>-1735</v>
      </c>
      <c r="C35" s="5" t="n">
        <v>-1578</v>
      </c>
      <c r="D35" s="5" t="n">
        <v>-1124</v>
      </c>
    </row>
    <row r="36" spans="1:5">
      <c r="A36" s="4" t="s">
        <v>809</v>
      </c>
      <c r="B36" s="6" t="n">
        <v>295</v>
      </c>
      <c r="C36" s="6" t="n">
        <v>338</v>
      </c>
      <c r="D36" s="6" t="n">
        <v>5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32</v>
      </c>
      <c r="D1" s="2" t="s">
        <v>85</v>
      </c>
      <c r="E1" s="2" t="s">
        <v>702</v>
      </c>
    </row>
    <row r="2" spans="1:5">
      <c r="A2" s="3" t="s">
        <v>790</v>
      </c>
    </row>
    <row r="3" spans="1:5">
      <c r="A3" s="4" t="s">
        <v>812</v>
      </c>
      <c r="B3" s="6" t="n">
        <v>24649</v>
      </c>
      <c r="C3" s="6" t="n">
        <v>10040</v>
      </c>
    </row>
    <row r="4" spans="1:5">
      <c r="A4" s="4" t="s">
        <v>813</v>
      </c>
      <c r="B4" s="5" t="n">
        <v>69851</v>
      </c>
      <c r="C4" s="5" t="n">
        <v>60720</v>
      </c>
    </row>
    <row r="5" spans="1:5">
      <c r="A5" s="4" t="s">
        <v>814</v>
      </c>
      <c r="B5" s="5" t="n">
        <v>103304</v>
      </c>
      <c r="C5" s="5" t="n">
        <v>78137</v>
      </c>
      <c r="D5" s="6" t="n">
        <v>60846</v>
      </c>
      <c r="E5" s="6" t="n">
        <v>63690</v>
      </c>
    </row>
    <row r="6" spans="1:5">
      <c r="A6" s="4" t="s">
        <v>815</v>
      </c>
      <c r="B6" s="5" t="n">
        <v>142026</v>
      </c>
      <c r="C6" s="5" t="n">
        <v>103882</v>
      </c>
    </row>
    <row r="7" spans="1:5">
      <c r="A7" s="4" t="s">
        <v>816</v>
      </c>
      <c r="B7" s="5" t="n">
        <v>18863673</v>
      </c>
      <c r="C7" s="5" t="n">
        <v>18555864</v>
      </c>
    </row>
    <row r="8" spans="1:5">
      <c r="A8" s="4" t="s">
        <v>777</v>
      </c>
      <c r="B8" s="5" t="n">
        <v>4551278</v>
      </c>
      <c r="C8" s="5" t="n">
        <v>3567746</v>
      </c>
    </row>
    <row r="9" spans="1:5">
      <c r="A9" s="4" t="s">
        <v>674</v>
      </c>
      <c r="B9" s="5" t="n">
        <v>23556977</v>
      </c>
      <c r="C9" s="5" t="n">
        <v>22227492</v>
      </c>
    </row>
    <row r="10" spans="1:5">
      <c r="A10" s="4" t="s">
        <v>429</v>
      </c>
    </row>
    <row r="11" spans="1:5">
      <c r="A11" s="3" t="s">
        <v>790</v>
      </c>
    </row>
    <row r="12" spans="1:5">
      <c r="A12" s="4" t="s">
        <v>812</v>
      </c>
      <c r="B12" s="5" t="n">
        <v>1921</v>
      </c>
      <c r="C12" s="5" t="n">
        <v>2206</v>
      </c>
    </row>
    <row r="13" spans="1:5">
      <c r="A13" s="4" t="s">
        <v>813</v>
      </c>
      <c r="B13" s="5" t="n">
        <v>18074</v>
      </c>
      <c r="C13" s="5" t="n">
        <v>17714</v>
      </c>
    </row>
    <row r="14" spans="1:5">
      <c r="A14" s="4" t="s">
        <v>814</v>
      </c>
      <c r="B14" s="5" t="n">
        <v>28764</v>
      </c>
      <c r="C14" s="5" t="n">
        <v>26951</v>
      </c>
      <c r="D14" s="5" t="n">
        <v>25098</v>
      </c>
      <c r="E14" s="5" t="n">
        <v>26497</v>
      </c>
    </row>
    <row r="15" spans="1:5">
      <c r="A15" s="4" t="s">
        <v>815</v>
      </c>
      <c r="B15" s="5" t="n">
        <v>17112</v>
      </c>
      <c r="C15" s="5" t="n">
        <v>18185</v>
      </c>
    </row>
    <row r="16" spans="1:5">
      <c r="A16" s="4" t="s">
        <v>816</v>
      </c>
      <c r="B16" s="5" t="n">
        <v>7297344</v>
      </c>
      <c r="C16" s="5" t="n">
        <v>8242521</v>
      </c>
    </row>
    <row r="17" spans="1:5">
      <c r="A17" s="4" t="s">
        <v>777</v>
      </c>
      <c r="B17" s="5" t="n">
        <v>4499222</v>
      </c>
      <c r="C17" s="5" t="n">
        <v>3456416</v>
      </c>
    </row>
    <row r="18" spans="1:5">
      <c r="A18" s="4" t="s">
        <v>674</v>
      </c>
      <c r="B18" s="5" t="n">
        <v>11813678</v>
      </c>
      <c r="C18" s="5" t="n">
        <v>11717122</v>
      </c>
    </row>
    <row r="19" spans="1:5">
      <c r="A19" s="4" t="s">
        <v>678</v>
      </c>
    </row>
    <row r="20" spans="1:5">
      <c r="A20" s="3" t="s">
        <v>790</v>
      </c>
    </row>
    <row r="21" spans="1:5">
      <c r="A21" s="4" t="s">
        <v>812</v>
      </c>
      <c r="B21" s="5" t="n">
        <v>21696</v>
      </c>
      <c r="C21" s="5" t="n">
        <v>7743</v>
      </c>
    </row>
    <row r="22" spans="1:5">
      <c r="A22" s="4" t="s">
        <v>813</v>
      </c>
      <c r="B22" s="5" t="n">
        <v>26210</v>
      </c>
      <c r="C22" s="5" t="n">
        <v>26786</v>
      </c>
    </row>
    <row r="23" spans="1:5">
      <c r="A23" s="4" t="s">
        <v>814</v>
      </c>
      <c r="B23" s="5" t="n">
        <v>47941</v>
      </c>
      <c r="C23" s="5" t="n">
        <v>34875</v>
      </c>
      <c r="D23" s="5" t="n">
        <v>23095</v>
      </c>
      <c r="E23" s="5" t="n">
        <v>29987</v>
      </c>
    </row>
    <row r="24" spans="1:5">
      <c r="A24" s="4" t="s">
        <v>815</v>
      </c>
      <c r="B24" s="5" t="n">
        <v>105803</v>
      </c>
      <c r="C24" s="5" t="n">
        <v>81304</v>
      </c>
    </row>
    <row r="25" spans="1:5">
      <c r="A25" s="4" t="s">
        <v>816</v>
      </c>
      <c r="B25" s="5" t="n">
        <v>7781003</v>
      </c>
      <c r="C25" s="5" t="n">
        <v>7415042</v>
      </c>
    </row>
    <row r="26" spans="1:5">
      <c r="A26" s="4" t="s">
        <v>777</v>
      </c>
      <c r="B26" s="5" t="n">
        <v>52056</v>
      </c>
      <c r="C26" s="5" t="n">
        <v>111330</v>
      </c>
    </row>
    <row r="27" spans="1:5">
      <c r="A27" s="4" t="s">
        <v>674</v>
      </c>
      <c r="B27" s="5" t="n">
        <v>7938862</v>
      </c>
      <c r="C27" s="5" t="n">
        <v>7607676</v>
      </c>
    </row>
    <row r="28" spans="1:5">
      <c r="A28" s="4" t="s">
        <v>705</v>
      </c>
    </row>
    <row r="29" spans="1:5">
      <c r="A29" s="3" t="s">
        <v>790</v>
      </c>
    </row>
    <row r="30" spans="1:5">
      <c r="A30" s="4" t="s">
        <v>812</v>
      </c>
      <c r="B30" s="5" t="n">
        <v>1032</v>
      </c>
      <c r="C30" s="5" t="n">
        <v>91</v>
      </c>
    </row>
    <row r="31" spans="1:5">
      <c r="A31" s="4" t="s">
        <v>813</v>
      </c>
      <c r="B31" s="5" t="n">
        <v>18863</v>
      </c>
      <c r="C31" s="5" t="n">
        <v>12096</v>
      </c>
    </row>
    <row r="32" spans="1:5">
      <c r="A32" s="4" t="s">
        <v>814</v>
      </c>
      <c r="B32" s="5" t="n">
        <v>19895</v>
      </c>
      <c r="C32" s="5" t="n">
        <v>12187</v>
      </c>
      <c r="D32" s="5" t="n">
        <v>8649</v>
      </c>
      <c r="E32" s="5" t="n">
        <v>4273</v>
      </c>
    </row>
    <row r="33" spans="1:5">
      <c r="A33" s="4" t="s">
        <v>815</v>
      </c>
      <c r="B33" s="5" t="n">
        <v>19111</v>
      </c>
      <c r="C33" s="5" t="n">
        <v>4393</v>
      </c>
    </row>
    <row r="34" spans="1:5">
      <c r="A34" s="4" t="s">
        <v>816</v>
      </c>
      <c r="B34" s="5" t="n">
        <v>2540994</v>
      </c>
      <c r="C34" s="5" t="n">
        <v>2396516</v>
      </c>
    </row>
    <row r="35" spans="1:5">
      <c r="A35" s="4" t="s">
        <v>777</v>
      </c>
      <c r="B35" s="5" t="n">
        <v>0</v>
      </c>
      <c r="C35" s="5" t="n">
        <v>0</v>
      </c>
    </row>
    <row r="36" spans="1:5">
      <c r="A36" s="4" t="s">
        <v>674</v>
      </c>
      <c r="B36" s="5" t="n">
        <v>2560105</v>
      </c>
      <c r="C36" s="5" t="n">
        <v>2400909</v>
      </c>
    </row>
    <row r="37" spans="1:5">
      <c r="A37" s="4" t="s">
        <v>810</v>
      </c>
    </row>
    <row r="38" spans="1:5">
      <c r="A38" s="3" t="s">
        <v>790</v>
      </c>
    </row>
    <row r="39" spans="1:5">
      <c r="A39" s="4" t="s">
        <v>812</v>
      </c>
      <c r="B39" s="5" t="n">
        <v>0</v>
      </c>
      <c r="C39" s="5" t="n">
        <v>0</v>
      </c>
    </row>
    <row r="40" spans="1:5">
      <c r="A40" s="4" t="s">
        <v>813</v>
      </c>
      <c r="B40" s="5" t="n">
        <v>6704</v>
      </c>
      <c r="C40" s="5" t="n">
        <v>4124</v>
      </c>
    </row>
    <row r="41" spans="1:5">
      <c r="A41" s="4" t="s">
        <v>814</v>
      </c>
      <c r="B41" s="5" t="n">
        <v>6704</v>
      </c>
      <c r="C41" s="5" t="n">
        <v>4124</v>
      </c>
      <c r="D41" s="6" t="n">
        <v>4004</v>
      </c>
      <c r="E41" s="6" t="n">
        <v>2933</v>
      </c>
    </row>
    <row r="42" spans="1:5">
      <c r="A42" s="4" t="s">
        <v>815</v>
      </c>
      <c r="B42" s="5" t="n">
        <v>0</v>
      </c>
      <c r="C42" s="5" t="n">
        <v>0</v>
      </c>
    </row>
    <row r="43" spans="1:5">
      <c r="A43" s="4" t="s">
        <v>816</v>
      </c>
      <c r="B43" s="5" t="n">
        <v>1244332</v>
      </c>
      <c r="C43" s="5" t="n">
        <v>501785</v>
      </c>
    </row>
    <row r="44" spans="1:5">
      <c r="A44" s="4" t="s">
        <v>674</v>
      </c>
      <c r="B44" s="5" t="n">
        <v>1244332</v>
      </c>
      <c r="C44" s="5" t="n">
        <v>501785</v>
      </c>
    </row>
    <row r="45" spans="1:5">
      <c r="A45" s="4" t="s">
        <v>817</v>
      </c>
    </row>
    <row r="46" spans="1:5">
      <c r="A46" s="3" t="s">
        <v>790</v>
      </c>
    </row>
    <row r="47" spans="1:5">
      <c r="A47" s="4" t="s">
        <v>674</v>
      </c>
      <c r="B47" s="5" t="n">
        <v>2518964</v>
      </c>
      <c r="C47" s="5" t="n">
        <v>2383502</v>
      </c>
    </row>
    <row r="48" spans="1:5">
      <c r="A48" s="4" t="s">
        <v>818</v>
      </c>
    </row>
    <row r="49" spans="1:5">
      <c r="A49" s="3" t="s">
        <v>790</v>
      </c>
    </row>
    <row r="50" spans="1:5">
      <c r="A50" s="4" t="s">
        <v>674</v>
      </c>
      <c r="B50" s="5" t="n">
        <v>1237249</v>
      </c>
      <c r="C50" s="5" t="n">
        <v>498446</v>
      </c>
    </row>
    <row r="51" spans="1:5">
      <c r="A51" s="4" t="s">
        <v>819</v>
      </c>
    </row>
    <row r="52" spans="1:5">
      <c r="A52" s="3" t="s">
        <v>790</v>
      </c>
    </row>
    <row r="53" spans="1:5">
      <c r="A53" s="4" t="s">
        <v>820</v>
      </c>
      <c r="B53" s="5" t="n">
        <v>8804</v>
      </c>
      <c r="C53" s="5" t="n">
        <v>7377</v>
      </c>
    </row>
    <row r="54" spans="1:5">
      <c r="A54" s="4" t="s">
        <v>821</v>
      </c>
    </row>
    <row r="55" spans="1:5">
      <c r="A55" s="3" t="s">
        <v>790</v>
      </c>
    </row>
    <row r="56" spans="1:5">
      <c r="A56" s="4" t="s">
        <v>820</v>
      </c>
      <c r="B56" s="5" t="n">
        <v>8769</v>
      </c>
      <c r="C56" s="5" t="n">
        <v>7031</v>
      </c>
    </row>
    <row r="57" spans="1:5">
      <c r="A57" s="4" t="s">
        <v>822</v>
      </c>
    </row>
    <row r="58" spans="1:5">
      <c r="A58" s="3" t="s">
        <v>790</v>
      </c>
    </row>
    <row r="59" spans="1:5">
      <c r="A59" s="4" t="s">
        <v>820</v>
      </c>
      <c r="B59" s="5" t="n">
        <v>35</v>
      </c>
      <c r="C59" s="5" t="n">
        <v>346</v>
      </c>
    </row>
    <row r="60" spans="1:5">
      <c r="A60" s="4" t="s">
        <v>823</v>
      </c>
    </row>
    <row r="61" spans="1:5">
      <c r="A61" s="3" t="s">
        <v>790</v>
      </c>
    </row>
    <row r="62" spans="1:5">
      <c r="A62" s="4" t="s">
        <v>820</v>
      </c>
      <c r="B62" s="5" t="n">
        <v>0</v>
      </c>
      <c r="C62" s="5" t="n">
        <v>0</v>
      </c>
    </row>
    <row r="63" spans="1:5">
      <c r="A63" s="4" t="s">
        <v>824</v>
      </c>
    </row>
    <row r="64" spans="1:5">
      <c r="A64" s="3" t="s">
        <v>790</v>
      </c>
    </row>
    <row r="65" spans="1:5">
      <c r="A65" s="4" t="s">
        <v>820</v>
      </c>
      <c r="C65" s="5" t="n">
        <v>0</v>
      </c>
    </row>
    <row r="66" spans="1:5">
      <c r="A66" s="4" t="s">
        <v>777</v>
      </c>
      <c r="B66" s="6" t="n">
        <v>0</v>
      </c>
      <c r="C6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32</v>
      </c>
    </row>
    <row r="2" spans="1:4">
      <c r="A2" s="3" t="s">
        <v>826</v>
      </c>
    </row>
    <row r="3" spans="1:4">
      <c r="A3" s="4" t="s">
        <v>674</v>
      </c>
      <c r="C3" s="6" t="n">
        <v>23556977</v>
      </c>
      <c r="D3" s="6" t="n">
        <v>22227492</v>
      </c>
    </row>
    <row r="4" spans="1:4">
      <c r="A4" s="4" t="s">
        <v>827</v>
      </c>
      <c r="C4" s="5" t="n">
        <v>227098</v>
      </c>
      <c r="D4" s="5" t="n">
        <v>341752</v>
      </c>
    </row>
    <row r="5" spans="1:4">
      <c r="A5" s="4" t="s">
        <v>828</v>
      </c>
      <c r="C5" s="5" t="n">
        <v>182693</v>
      </c>
      <c r="D5" s="5" t="n">
        <v>124571</v>
      </c>
    </row>
    <row r="6" spans="1:4">
      <c r="A6" s="4" t="s">
        <v>777</v>
      </c>
      <c r="C6" s="5" t="n">
        <v>4551278</v>
      </c>
      <c r="D6" s="5" t="n">
        <v>3567746</v>
      </c>
    </row>
    <row r="7" spans="1:4">
      <c r="A7" s="4" t="s">
        <v>829</v>
      </c>
    </row>
    <row r="8" spans="1:4">
      <c r="A8" s="3" t="s">
        <v>826</v>
      </c>
    </row>
    <row r="9" spans="1:4">
      <c r="A9" s="4" t="s">
        <v>674</v>
      </c>
      <c r="B9" s="4" t="s">
        <v>830</v>
      </c>
      <c r="C9" s="5" t="n">
        <v>5249552</v>
      </c>
      <c r="D9" s="5" t="n">
        <v>4215355</v>
      </c>
    </row>
    <row r="10" spans="1:4">
      <c r="A10" s="4" t="s">
        <v>705</v>
      </c>
    </row>
    <row r="11" spans="1:4">
      <c r="A11" s="3" t="s">
        <v>826</v>
      </c>
    </row>
    <row r="12" spans="1:4">
      <c r="A12" s="4" t="s">
        <v>674</v>
      </c>
      <c r="C12" s="5" t="n">
        <v>2560105</v>
      </c>
      <c r="D12" s="5" t="n">
        <v>2400909</v>
      </c>
    </row>
    <row r="13" spans="1:4">
      <c r="A13" s="4" t="s">
        <v>777</v>
      </c>
      <c r="C13" s="5" t="n">
        <v>0</v>
      </c>
      <c r="D13" s="5" t="n">
        <v>0</v>
      </c>
    </row>
    <row r="14" spans="1:4">
      <c r="A14" s="4" t="s">
        <v>810</v>
      </c>
    </row>
    <row r="15" spans="1:4">
      <c r="A15" s="3" t="s">
        <v>826</v>
      </c>
    </row>
    <row r="16" spans="1:4">
      <c r="A16" s="4" t="s">
        <v>674</v>
      </c>
      <c r="C16" s="5" t="n">
        <v>1244332</v>
      </c>
      <c r="D16" s="5" t="n">
        <v>501785</v>
      </c>
    </row>
    <row r="17" spans="1:4">
      <c r="A17" s="4" t="s">
        <v>831</v>
      </c>
    </row>
    <row r="18" spans="1:4">
      <c r="A18" s="3" t="s">
        <v>826</v>
      </c>
    </row>
    <row r="19" spans="1:4">
      <c r="A19" s="4" t="s">
        <v>674</v>
      </c>
      <c r="C19" s="5" t="n">
        <v>15618115</v>
      </c>
      <c r="D19" s="5" t="n">
        <v>14619816</v>
      </c>
    </row>
    <row r="20" spans="1:4">
      <c r="A20" s="4" t="s">
        <v>684</v>
      </c>
    </row>
    <row r="21" spans="1:4">
      <c r="A21" s="3" t="s">
        <v>826</v>
      </c>
    </row>
    <row r="22" spans="1:4">
      <c r="A22" s="4" t="s">
        <v>674</v>
      </c>
      <c r="C22" s="5" t="n">
        <v>2592799</v>
      </c>
      <c r="D22" s="5" t="n">
        <v>2372731</v>
      </c>
    </row>
    <row r="23" spans="1:4">
      <c r="A23" s="4" t="s">
        <v>688</v>
      </c>
    </row>
    <row r="24" spans="1:4">
      <c r="A24" s="3" t="s">
        <v>826</v>
      </c>
    </row>
    <row r="25" spans="1:4">
      <c r="A25" s="4" t="s">
        <v>674</v>
      </c>
      <c r="C25" s="5" t="n">
        <v>1589554</v>
      </c>
      <c r="D25" s="5" t="n">
        <v>1280423</v>
      </c>
    </row>
    <row r="26" spans="1:4">
      <c r="A26" s="4" t="s">
        <v>832</v>
      </c>
    </row>
    <row r="27" spans="1:4">
      <c r="A27" s="3" t="s">
        <v>826</v>
      </c>
    </row>
    <row r="28" spans="1:4">
      <c r="A28" s="4" t="s">
        <v>674</v>
      </c>
      <c r="C28" s="5" t="n">
        <v>214581</v>
      </c>
      <c r="D28" s="5" t="n">
        <v>210510</v>
      </c>
    </row>
    <row r="29" spans="1:4">
      <c r="A29" s="4" t="s">
        <v>833</v>
      </c>
    </row>
    <row r="30" spans="1:4">
      <c r="A30" s="3" t="s">
        <v>826</v>
      </c>
    </row>
    <row r="31" spans="1:4">
      <c r="A31" s="4" t="s">
        <v>674</v>
      </c>
      <c r="C31" s="5" t="n">
        <v>3541928</v>
      </c>
      <c r="D31" s="5" t="n">
        <v>3744012</v>
      </c>
    </row>
    <row r="32" spans="1:4">
      <c r="A32" s="4" t="s">
        <v>678</v>
      </c>
    </row>
    <row r="33" spans="1:4">
      <c r="A33" s="3" t="s">
        <v>826</v>
      </c>
    </row>
    <row r="34" spans="1:4">
      <c r="A34" s="4" t="s">
        <v>674</v>
      </c>
      <c r="C34" s="5" t="n">
        <v>7938862</v>
      </c>
      <c r="D34" s="5" t="n">
        <v>7607676</v>
      </c>
    </row>
    <row r="35" spans="1:4">
      <c r="A35" s="4" t="s">
        <v>777</v>
      </c>
      <c r="C35" s="5" t="n">
        <v>52056</v>
      </c>
      <c r="D35" s="5" t="n">
        <v>111330</v>
      </c>
    </row>
    <row r="36" spans="1:4">
      <c r="A36" s="4" t="s">
        <v>834</v>
      </c>
    </row>
    <row r="37" spans="1:4">
      <c r="A37" s="3" t="s">
        <v>826</v>
      </c>
    </row>
    <row r="38" spans="1:4">
      <c r="A38" s="4" t="s">
        <v>674</v>
      </c>
      <c r="B38" s="4" t="s">
        <v>835</v>
      </c>
      <c r="C38" s="5" t="n">
        <v>6531912</v>
      </c>
      <c r="D38" s="5" t="n">
        <v>7469855</v>
      </c>
    </row>
    <row r="39" spans="1:4">
      <c r="A39" s="4" t="s">
        <v>836</v>
      </c>
    </row>
    <row r="40" spans="1:4">
      <c r="A40" s="3" t="s">
        <v>826</v>
      </c>
    </row>
    <row r="41" spans="1:4">
      <c r="A41" s="4" t="s">
        <v>777</v>
      </c>
      <c r="C41" s="5" t="n">
        <v>3437</v>
      </c>
      <c r="D41" s="5" t="n">
        <v>5148</v>
      </c>
    </row>
    <row r="42" spans="1:4">
      <c r="A42" s="4" t="s">
        <v>837</v>
      </c>
    </row>
    <row r="43" spans="1:4">
      <c r="A43" s="3" t="s">
        <v>826</v>
      </c>
    </row>
    <row r="44" spans="1:4">
      <c r="A44" s="4" t="s">
        <v>674</v>
      </c>
      <c r="B44" s="4" t="s">
        <v>830</v>
      </c>
      <c r="C44" s="5" t="n">
        <v>5022454</v>
      </c>
      <c r="D44" s="5" t="n">
        <v>3873603</v>
      </c>
    </row>
    <row r="45" spans="1:4">
      <c r="A45" s="4" t="s">
        <v>838</v>
      </c>
    </row>
    <row r="46" spans="1:4">
      <c r="A46" s="3" t="s">
        <v>826</v>
      </c>
    </row>
    <row r="47" spans="1:4">
      <c r="A47" s="4" t="s">
        <v>777</v>
      </c>
      <c r="C47" s="5" t="n">
        <v>3498061</v>
      </c>
      <c r="D47" s="5" t="n">
        <v>2855632</v>
      </c>
    </row>
    <row r="48" spans="1:4">
      <c r="A48" s="4" t="s">
        <v>817</v>
      </c>
    </row>
    <row r="49" spans="1:4">
      <c r="A49" s="3" t="s">
        <v>826</v>
      </c>
    </row>
    <row r="50" spans="1:4">
      <c r="A50" s="4" t="s">
        <v>674</v>
      </c>
      <c r="C50" s="5" t="n">
        <v>2518964</v>
      </c>
      <c r="D50" s="5" t="n">
        <v>2383502</v>
      </c>
    </row>
    <row r="51" spans="1:4">
      <c r="A51" s="4" t="s">
        <v>818</v>
      </c>
    </row>
    <row r="52" spans="1:4">
      <c r="A52" s="3" t="s">
        <v>826</v>
      </c>
    </row>
    <row r="53" spans="1:4">
      <c r="A53" s="4" t="s">
        <v>674</v>
      </c>
      <c r="C53" s="5" t="n">
        <v>1237249</v>
      </c>
      <c r="D53" s="5" t="n">
        <v>498446</v>
      </c>
    </row>
    <row r="54" spans="1:4">
      <c r="A54" s="4" t="s">
        <v>839</v>
      </c>
    </row>
    <row r="55" spans="1:4">
      <c r="A55" s="3" t="s">
        <v>826</v>
      </c>
    </row>
    <row r="56" spans="1:4">
      <c r="A56" s="4" t="s">
        <v>674</v>
      </c>
      <c r="C56" s="5" t="n">
        <v>15310579</v>
      </c>
      <c r="D56" s="5" t="n">
        <v>14225406</v>
      </c>
    </row>
    <row r="57" spans="1:4">
      <c r="A57" s="4" t="s">
        <v>840</v>
      </c>
    </row>
    <row r="58" spans="1:4">
      <c r="A58" s="3" t="s">
        <v>826</v>
      </c>
    </row>
    <row r="59" spans="1:4">
      <c r="A59" s="4" t="s">
        <v>827</v>
      </c>
      <c r="B59" s="4" t="s">
        <v>841</v>
      </c>
      <c r="C59" s="5" t="n">
        <v>0</v>
      </c>
      <c r="D59" s="5" t="n">
        <v>0</v>
      </c>
    </row>
    <row r="60" spans="1:4">
      <c r="A60" s="4" t="s">
        <v>828</v>
      </c>
      <c r="B60" s="4" t="s">
        <v>841</v>
      </c>
      <c r="C60" s="5" t="n">
        <v>32214</v>
      </c>
      <c r="D60" s="5" t="n">
        <v>31912</v>
      </c>
    </row>
    <row r="61" spans="1:4">
      <c r="A61" s="4" t="s">
        <v>842</v>
      </c>
    </row>
    <row r="62" spans="1:4">
      <c r="A62" s="3" t="s">
        <v>826</v>
      </c>
    </row>
    <row r="63" spans="1:4">
      <c r="A63" s="4" t="s">
        <v>827</v>
      </c>
      <c r="B63" s="4" t="s">
        <v>843</v>
      </c>
      <c r="C63" s="5" t="n">
        <v>227098</v>
      </c>
      <c r="D63" s="5" t="n">
        <v>341752</v>
      </c>
    </row>
    <row r="64" spans="1:4">
      <c r="A64" s="4" t="s">
        <v>828</v>
      </c>
      <c r="B64" s="4" t="s">
        <v>843</v>
      </c>
      <c r="C64" s="5" t="n">
        <v>0</v>
      </c>
      <c r="D64" s="5" t="n">
        <v>0</v>
      </c>
    </row>
    <row r="65" spans="1:4">
      <c r="A65" s="4" t="s">
        <v>844</v>
      </c>
    </row>
    <row r="66" spans="1:4">
      <c r="A66" s="3" t="s">
        <v>826</v>
      </c>
    </row>
    <row r="67" spans="1:4">
      <c r="A67" s="4" t="s">
        <v>827</v>
      </c>
      <c r="C67" s="5" t="n">
        <v>0</v>
      </c>
      <c r="D67" s="5" t="n">
        <v>0</v>
      </c>
    </row>
    <row r="68" spans="1:4">
      <c r="A68" s="4" t="s">
        <v>828</v>
      </c>
      <c r="C68" s="5" t="n">
        <v>41141</v>
      </c>
      <c r="D68" s="5" t="n">
        <v>17407</v>
      </c>
    </row>
    <row r="69" spans="1:4">
      <c r="A69" s="4" t="s">
        <v>845</v>
      </c>
    </row>
    <row r="70" spans="1:4">
      <c r="A70" s="3" t="s">
        <v>826</v>
      </c>
    </row>
    <row r="71" spans="1:4">
      <c r="A71" s="4" t="s">
        <v>827</v>
      </c>
      <c r="C71" s="5" t="n">
        <v>0</v>
      </c>
      <c r="D71" s="5" t="n">
        <v>0</v>
      </c>
    </row>
    <row r="72" spans="1:4">
      <c r="A72" s="4" t="s">
        <v>828</v>
      </c>
      <c r="C72" s="5" t="n">
        <v>7083</v>
      </c>
      <c r="D72" s="5" t="n">
        <v>3339</v>
      </c>
    </row>
    <row r="73" spans="1:4">
      <c r="A73" s="4" t="s">
        <v>846</v>
      </c>
    </row>
    <row r="74" spans="1:4">
      <c r="A74" s="3" t="s">
        <v>826</v>
      </c>
    </row>
    <row r="75" spans="1:4">
      <c r="A75" s="4" t="s">
        <v>827</v>
      </c>
      <c r="C75" s="5" t="n">
        <v>227098</v>
      </c>
      <c r="D75" s="5" t="n">
        <v>341752</v>
      </c>
    </row>
    <row r="76" spans="1:4">
      <c r="A76" s="4" t="s">
        <v>828</v>
      </c>
      <c r="C76" s="5" t="n">
        <v>80438</v>
      </c>
      <c r="D76" s="5" t="n">
        <v>52658</v>
      </c>
    </row>
    <row r="77" spans="1:4">
      <c r="A77" s="4" t="s">
        <v>847</v>
      </c>
    </row>
    <row r="78" spans="1:4">
      <c r="A78" s="3" t="s">
        <v>826</v>
      </c>
    </row>
    <row r="79" spans="1:4">
      <c r="A79" s="4" t="s">
        <v>827</v>
      </c>
      <c r="C79" s="5" t="n">
        <v>0</v>
      </c>
      <c r="D79" s="5" t="n">
        <v>0</v>
      </c>
    </row>
    <row r="80" spans="1:4">
      <c r="A80" s="4" t="s">
        <v>828</v>
      </c>
      <c r="C80" s="5" t="n">
        <v>102255</v>
      </c>
      <c r="D80" s="5" t="n">
        <v>71913</v>
      </c>
    </row>
    <row r="81" spans="1:4">
      <c r="A81" s="4" t="s">
        <v>848</v>
      </c>
    </row>
    <row r="82" spans="1:4">
      <c r="A82" s="3" t="s">
        <v>826</v>
      </c>
    </row>
    <row r="83" spans="1:4">
      <c r="A83" s="4" t="s">
        <v>674</v>
      </c>
      <c r="C83" s="5" t="n">
        <v>2592799</v>
      </c>
      <c r="D83" s="5" t="n">
        <v>2372731</v>
      </c>
    </row>
    <row r="84" spans="1:4">
      <c r="A84" s="4" t="s">
        <v>849</v>
      </c>
    </row>
    <row r="85" spans="1:4">
      <c r="A85" s="3" t="s">
        <v>826</v>
      </c>
    </row>
    <row r="86" spans="1:4">
      <c r="A86" s="4" t="s">
        <v>674</v>
      </c>
      <c r="C86" s="5" t="n">
        <v>1589554</v>
      </c>
      <c r="D86" s="5" t="n">
        <v>1280423</v>
      </c>
    </row>
    <row r="87" spans="1:4">
      <c r="A87" s="4" t="s">
        <v>850</v>
      </c>
    </row>
    <row r="88" spans="1:4">
      <c r="A88" s="3" t="s">
        <v>826</v>
      </c>
    </row>
    <row r="89" spans="1:4">
      <c r="A89" s="4" t="s">
        <v>674</v>
      </c>
      <c r="C89" s="5" t="n">
        <v>208467</v>
      </c>
      <c r="D89" s="5" t="n">
        <v>208763</v>
      </c>
    </row>
    <row r="90" spans="1:4">
      <c r="A90" s="4" t="s">
        <v>851</v>
      </c>
    </row>
    <row r="91" spans="1:4">
      <c r="A91" s="3" t="s">
        <v>826</v>
      </c>
    </row>
    <row r="92" spans="1:4">
      <c r="A92" s="4" t="s">
        <v>674</v>
      </c>
      <c r="C92" s="5" t="n">
        <v>3410406</v>
      </c>
      <c r="D92" s="5" t="n">
        <v>3609808</v>
      </c>
    </row>
    <row r="93" spans="1:4">
      <c r="A93" s="4" t="s">
        <v>852</v>
      </c>
    </row>
    <row r="94" spans="1:4">
      <c r="A94" s="3" t="s">
        <v>826</v>
      </c>
    </row>
    <row r="95" spans="1:4">
      <c r="A95" s="4" t="s">
        <v>674</v>
      </c>
      <c r="C95" s="5" t="n">
        <v>7801226</v>
      </c>
      <c r="D95" s="5" t="n">
        <v>7471725</v>
      </c>
    </row>
    <row r="96" spans="1:4">
      <c r="A96" s="4" t="s">
        <v>853</v>
      </c>
    </row>
    <row r="97" spans="1:4">
      <c r="A97" s="3" t="s">
        <v>826</v>
      </c>
    </row>
    <row r="98" spans="1:4">
      <c r="A98" s="4" t="s">
        <v>674</v>
      </c>
      <c r="C98" s="5" t="n">
        <v>0</v>
      </c>
      <c r="D98" s="5" t="n">
        <v>0</v>
      </c>
    </row>
    <row r="99" spans="1:4">
      <c r="A99" s="4" t="s">
        <v>854</v>
      </c>
    </row>
    <row r="100" spans="1:4">
      <c r="A100" s="3" t="s">
        <v>826</v>
      </c>
    </row>
    <row r="101" spans="1:4">
      <c r="A101" s="4" t="s">
        <v>674</v>
      </c>
      <c r="C101" s="5" t="n">
        <v>0</v>
      </c>
      <c r="D101" s="5" t="n">
        <v>0</v>
      </c>
    </row>
    <row r="102" spans="1:4">
      <c r="A102" s="4" t="s">
        <v>855</v>
      </c>
    </row>
    <row r="103" spans="1:4">
      <c r="A103" s="3" t="s">
        <v>826</v>
      </c>
    </row>
    <row r="104" spans="1:4">
      <c r="A104" s="4" t="s">
        <v>674</v>
      </c>
      <c r="C104" s="5" t="n">
        <v>6114</v>
      </c>
      <c r="D104" s="5" t="n">
        <v>0</v>
      </c>
    </row>
    <row r="105" spans="1:4">
      <c r="A105" s="4" t="s">
        <v>856</v>
      </c>
    </row>
    <row r="106" spans="1:4">
      <c r="A106" s="3" t="s">
        <v>826</v>
      </c>
    </row>
    <row r="107" spans="1:4">
      <c r="A107" s="4" t="s">
        <v>674</v>
      </c>
      <c r="C107" s="5" t="n">
        <v>18247</v>
      </c>
      <c r="D107" s="5" t="n">
        <v>23070</v>
      </c>
    </row>
    <row r="108" spans="1:4">
      <c r="A108" s="4" t="s">
        <v>857</v>
      </c>
    </row>
    <row r="109" spans="1:4">
      <c r="A109" s="3" t="s">
        <v>826</v>
      </c>
    </row>
    <row r="110" spans="1:4">
      <c r="A110" s="4" t="s">
        <v>674</v>
      </c>
      <c r="C110" s="5" t="n">
        <v>24361</v>
      </c>
      <c r="D110" s="5" t="n">
        <v>23070</v>
      </c>
    </row>
    <row r="111" spans="1:4">
      <c r="A111" s="4" t="s">
        <v>858</v>
      </c>
    </row>
    <row r="112" spans="1:4">
      <c r="A112" s="3" t="s">
        <v>826</v>
      </c>
    </row>
    <row r="113" spans="1:4">
      <c r="A113" s="4" t="s">
        <v>674</v>
      </c>
      <c r="C113" s="5" t="n">
        <v>0</v>
      </c>
      <c r="D113" s="5" t="n">
        <v>0</v>
      </c>
    </row>
    <row r="114" spans="1:4">
      <c r="A114" s="4" t="s">
        <v>859</v>
      </c>
    </row>
    <row r="115" spans="1:4">
      <c r="A115" s="3" t="s">
        <v>826</v>
      </c>
    </row>
    <row r="116" spans="1:4">
      <c r="A116" s="4" t="s">
        <v>674</v>
      </c>
      <c r="C116" s="5" t="n">
        <v>0</v>
      </c>
      <c r="D116" s="5" t="n">
        <v>0</v>
      </c>
    </row>
    <row r="117" spans="1:4">
      <c r="A117" s="4" t="s">
        <v>860</v>
      </c>
    </row>
    <row r="118" spans="1:4">
      <c r="A118" s="3" t="s">
        <v>826</v>
      </c>
    </row>
    <row r="119" spans="1:4">
      <c r="A119" s="4" t="s">
        <v>674</v>
      </c>
      <c r="C119" s="5" t="n">
        <v>0</v>
      </c>
      <c r="D119" s="5" t="n">
        <v>1747</v>
      </c>
    </row>
    <row r="120" spans="1:4">
      <c r="A120" s="4" t="s">
        <v>861</v>
      </c>
    </row>
    <row r="121" spans="1:4">
      <c r="A121" s="3" t="s">
        <v>826</v>
      </c>
    </row>
    <row r="122" spans="1:4">
      <c r="A122" s="4" t="s">
        <v>674</v>
      </c>
      <c r="C122" s="5" t="n">
        <v>113275</v>
      </c>
      <c r="D122" s="5" t="n">
        <v>111134</v>
      </c>
    </row>
    <row r="123" spans="1:4">
      <c r="A123" s="4" t="s">
        <v>862</v>
      </c>
    </row>
    <row r="124" spans="1:4">
      <c r="A124" s="3" t="s">
        <v>826</v>
      </c>
    </row>
    <row r="125" spans="1:4">
      <c r="A125" s="4" t="s">
        <v>674</v>
      </c>
      <c r="C125" s="5" t="n">
        <v>113275</v>
      </c>
      <c r="D125" s="5" t="n">
        <v>112881</v>
      </c>
    </row>
    <row r="126" spans="1:4">
      <c r="A126" s="4" t="s">
        <v>863</v>
      </c>
    </row>
    <row r="127" spans="1:4">
      <c r="A127" s="3" t="s">
        <v>826</v>
      </c>
    </row>
    <row r="128" spans="1:4">
      <c r="A128" s="4" t="s">
        <v>674</v>
      </c>
      <c r="C128" s="5" t="n">
        <v>0</v>
      </c>
      <c r="D128" s="5" t="n">
        <v>0</v>
      </c>
    </row>
    <row r="129" spans="1:4">
      <c r="A129" s="4" t="s">
        <v>864</v>
      </c>
    </row>
    <row r="130" spans="1:4">
      <c r="A130" s="3" t="s">
        <v>826</v>
      </c>
    </row>
    <row r="131" spans="1:4">
      <c r="A131" s="4" t="s">
        <v>674</v>
      </c>
      <c r="C131" s="5" t="n">
        <v>0</v>
      </c>
      <c r="D131" s="5" t="n">
        <v>0</v>
      </c>
    </row>
    <row r="132" spans="1:4">
      <c r="A132" s="4" t="s">
        <v>865</v>
      </c>
    </row>
    <row r="133" spans="1:4">
      <c r="A133" s="3" t="s">
        <v>826</v>
      </c>
    </row>
    <row r="134" spans="1:4">
      <c r="A134" s="4" t="s">
        <v>674</v>
      </c>
      <c r="C134" s="5" t="n">
        <v>0</v>
      </c>
      <c r="D134" s="5" t="n">
        <v>0</v>
      </c>
    </row>
    <row r="135" spans="1:4">
      <c r="A135" s="4" t="s">
        <v>866</v>
      </c>
    </row>
    <row r="136" spans="1:4">
      <c r="A136" s="3" t="s">
        <v>826</v>
      </c>
    </row>
    <row r="137" spans="1:4">
      <c r="A137" s="4" t="s">
        <v>674</v>
      </c>
      <c r="C137" s="5" t="n">
        <v>0</v>
      </c>
      <c r="D137" s="5" t="n">
        <v>0</v>
      </c>
    </row>
    <row r="138" spans="1:4">
      <c r="A138" s="4" t="s">
        <v>867</v>
      </c>
    </row>
    <row r="139" spans="1:4">
      <c r="A139" s="3" t="s">
        <v>826</v>
      </c>
    </row>
    <row r="140" spans="1:4">
      <c r="A140" s="4" t="s">
        <v>674</v>
      </c>
      <c r="C140" s="6" t="n">
        <v>0</v>
      </c>
      <c r="D140" s="6" t="n">
        <v>0</v>
      </c>
    </row>
    <row r="141" spans="1:4"/>
    <row r="142" spans="1:4">
      <c r="A142" s="4" t="s">
        <v>135</v>
      </c>
      <c r="B142" s="4" t="s">
        <v>868</v>
      </c>
    </row>
    <row r="143" spans="1:4">
      <c r="A143" s="4" t="s">
        <v>764</v>
      </c>
      <c r="B143" s="4" t="s">
        <v>869</v>
      </c>
    </row>
    <row r="144" spans="1:4">
      <c r="A144" s="4" t="s">
        <v>835</v>
      </c>
      <c r="B144" s="4" t="s">
        <v>700</v>
      </c>
    </row>
    <row r="145" spans="1:4">
      <c r="A145" s="4" t="s">
        <v>870</v>
      </c>
      <c r="B145" s="4" t="s">
        <v>871</v>
      </c>
    </row>
    <row r="146" spans="1:4">
      <c r="A146" s="4" t="s">
        <v>872</v>
      </c>
      <c r="B146" s="4" t="s">
        <v>873</v>
      </c>
    </row>
    <row r="147" spans="1:4">
      <c r="A147" s="4" t="s">
        <v>874</v>
      </c>
      <c r="B147" s="4" t="s">
        <v>875</v>
      </c>
    </row>
  </sheetData>
  <mergeCells count="8">
    <mergeCell ref="A1:B1"/>
    <mergeCell ref="A141:C141"/>
    <mergeCell ref="B142:C142"/>
    <mergeCell ref="B143:C143"/>
    <mergeCell ref="B144:C144"/>
    <mergeCell ref="B145:C145"/>
    <mergeCell ref="B146:C146"/>
    <mergeCell ref="B147:C1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32</v>
      </c>
    </row>
    <row r="2" spans="1:4">
      <c r="A2" s="3" t="s">
        <v>877</v>
      </c>
    </row>
    <row r="3" spans="1:4">
      <c r="A3" s="4" t="s">
        <v>777</v>
      </c>
      <c r="C3" s="6" t="n">
        <v>4551278</v>
      </c>
      <c r="D3" s="6" t="n">
        <v>3567746</v>
      </c>
    </row>
    <row r="4" spans="1:4">
      <c r="A4" s="4" t="s">
        <v>878</v>
      </c>
      <c r="C4" s="5" t="n">
        <v>420541</v>
      </c>
      <c r="D4" s="5" t="n">
        <v>479323</v>
      </c>
    </row>
    <row r="5" spans="1:4">
      <c r="A5" s="4" t="s">
        <v>879</v>
      </c>
      <c r="C5" s="5" t="n">
        <v>18585158</v>
      </c>
      <c r="D5" s="5" t="n">
        <v>18180423</v>
      </c>
    </row>
    <row r="6" spans="1:4">
      <c r="A6" s="4" t="s">
        <v>880</v>
      </c>
      <c r="C6" s="5" t="n">
        <v>19005699</v>
      </c>
      <c r="D6" s="5" t="n">
        <v>18659746</v>
      </c>
    </row>
    <row r="7" spans="1:4">
      <c r="A7" s="4" t="s">
        <v>706</v>
      </c>
    </row>
    <row r="8" spans="1:4">
      <c r="A8" s="3" t="s">
        <v>877</v>
      </c>
    </row>
    <row r="9" spans="1:4">
      <c r="A9" s="4" t="s">
        <v>878</v>
      </c>
      <c r="C9" s="5" t="n">
        <v>46801</v>
      </c>
      <c r="D9" s="5" t="n">
        <v>48025</v>
      </c>
    </row>
    <row r="10" spans="1:4">
      <c r="A10" s="4" t="s">
        <v>879</v>
      </c>
      <c r="C10" s="5" t="n">
        <v>6484372</v>
      </c>
      <c r="D10" s="5" t="n">
        <v>7408905</v>
      </c>
    </row>
    <row r="11" spans="1:4">
      <c r="A11" s="4" t="s">
        <v>880</v>
      </c>
      <c r="C11" s="5" t="n">
        <v>6531173</v>
      </c>
      <c r="D11" s="5" t="n">
        <v>7456930</v>
      </c>
    </row>
    <row r="12" spans="1:4">
      <c r="A12" s="4" t="s">
        <v>668</v>
      </c>
    </row>
    <row r="13" spans="1:4">
      <c r="A13" s="3" t="s">
        <v>877</v>
      </c>
    </row>
    <row r="14" spans="1:4">
      <c r="A14" s="4" t="s">
        <v>878</v>
      </c>
      <c r="B14" s="4" t="s">
        <v>135</v>
      </c>
      <c r="C14" s="5" t="n">
        <v>283508</v>
      </c>
      <c r="D14" s="5" t="n">
        <v>393514</v>
      </c>
    </row>
    <row r="15" spans="1:4">
      <c r="A15" s="4" t="s">
        <v>879</v>
      </c>
      <c r="B15" s="4" t="s">
        <v>135</v>
      </c>
      <c r="C15" s="5" t="n">
        <v>499775</v>
      </c>
      <c r="D15" s="5" t="n">
        <v>410262</v>
      </c>
    </row>
    <row r="16" spans="1:4">
      <c r="A16" s="4" t="s">
        <v>880</v>
      </c>
      <c r="B16" s="4" t="s">
        <v>135</v>
      </c>
      <c r="C16" s="5" t="n">
        <v>783283</v>
      </c>
      <c r="D16" s="5" t="n">
        <v>803776</v>
      </c>
    </row>
    <row r="17" spans="1:4">
      <c r="A17" s="4" t="s">
        <v>684</v>
      </c>
    </row>
    <row r="18" spans="1:4">
      <c r="A18" s="3" t="s">
        <v>877</v>
      </c>
    </row>
    <row r="19" spans="1:4">
      <c r="A19" s="4" t="s">
        <v>878</v>
      </c>
      <c r="C19" s="5" t="n">
        <v>0</v>
      </c>
      <c r="D19" s="5" t="n">
        <v>0</v>
      </c>
    </row>
    <row r="20" spans="1:4">
      <c r="A20" s="4" t="s">
        <v>879</v>
      </c>
      <c r="C20" s="5" t="n">
        <v>2592799</v>
      </c>
      <c r="D20" s="5" t="n">
        <v>2372731</v>
      </c>
    </row>
    <row r="21" spans="1:4">
      <c r="A21" s="4" t="s">
        <v>880</v>
      </c>
      <c r="C21" s="5" t="n">
        <v>2592799</v>
      </c>
      <c r="D21" s="5" t="n">
        <v>2372731</v>
      </c>
    </row>
    <row r="22" spans="1:4">
      <c r="A22" s="4" t="s">
        <v>688</v>
      </c>
    </row>
    <row r="23" spans="1:4">
      <c r="A23" s="3" t="s">
        <v>877</v>
      </c>
    </row>
    <row r="24" spans="1:4">
      <c r="A24" s="4" t="s">
        <v>878</v>
      </c>
      <c r="C24" s="5" t="n">
        <v>0</v>
      </c>
      <c r="D24" s="5" t="n">
        <v>0</v>
      </c>
    </row>
    <row r="25" spans="1:4">
      <c r="A25" s="4" t="s">
        <v>879</v>
      </c>
      <c r="C25" s="5" t="n">
        <v>1589554</v>
      </c>
      <c r="D25" s="5" t="n">
        <v>1280423</v>
      </c>
    </row>
    <row r="26" spans="1:4">
      <c r="A26" s="4" t="s">
        <v>880</v>
      </c>
      <c r="C26" s="5" t="n">
        <v>1589554</v>
      </c>
      <c r="D26" s="5" t="n">
        <v>1280423</v>
      </c>
    </row>
    <row r="27" spans="1:4">
      <c r="A27" s="4" t="s">
        <v>832</v>
      </c>
    </row>
    <row r="28" spans="1:4">
      <c r="A28" s="3" t="s">
        <v>877</v>
      </c>
    </row>
    <row r="29" spans="1:4">
      <c r="A29" s="4" t="s">
        <v>878</v>
      </c>
      <c r="C29" s="5" t="n">
        <v>0</v>
      </c>
      <c r="D29" s="5" t="n">
        <v>0</v>
      </c>
    </row>
    <row r="30" spans="1:4">
      <c r="A30" s="4" t="s">
        <v>879</v>
      </c>
      <c r="C30" s="5" t="n">
        <v>214581</v>
      </c>
      <c r="D30" s="5" t="n">
        <v>207150</v>
      </c>
    </row>
    <row r="31" spans="1:4">
      <c r="A31" s="4" t="s">
        <v>880</v>
      </c>
      <c r="C31" s="5" t="n">
        <v>214581</v>
      </c>
      <c r="D31" s="5" t="n">
        <v>207150</v>
      </c>
    </row>
    <row r="32" spans="1:4">
      <c r="A32" s="4" t="s">
        <v>833</v>
      </c>
    </row>
    <row r="33" spans="1:4">
      <c r="A33" s="3" t="s">
        <v>877</v>
      </c>
    </row>
    <row r="34" spans="1:4">
      <c r="A34" s="4" t="s">
        <v>878</v>
      </c>
      <c r="C34" s="5" t="n">
        <v>39580</v>
      </c>
      <c r="D34" s="5" t="n">
        <v>3741</v>
      </c>
    </row>
    <row r="35" spans="1:4">
      <c r="A35" s="4" t="s">
        <v>879</v>
      </c>
      <c r="C35" s="5" t="n">
        <v>3450292</v>
      </c>
      <c r="D35" s="5" t="n">
        <v>3632301</v>
      </c>
    </row>
    <row r="36" spans="1:4">
      <c r="A36" s="4" t="s">
        <v>880</v>
      </c>
      <c r="C36" s="5" t="n">
        <v>3489872</v>
      </c>
      <c r="D36" s="5" t="n">
        <v>3636042</v>
      </c>
    </row>
    <row r="37" spans="1:4">
      <c r="A37" s="4" t="s">
        <v>705</v>
      </c>
    </row>
    <row r="38" spans="1:4">
      <c r="A38" s="3" t="s">
        <v>877</v>
      </c>
    </row>
    <row r="39" spans="1:4">
      <c r="A39" s="4" t="s">
        <v>777</v>
      </c>
      <c r="C39" s="5" t="n">
        <v>0</v>
      </c>
      <c r="D39" s="5" t="n">
        <v>0</v>
      </c>
    </row>
    <row r="40" spans="1:4">
      <c r="A40" s="4" t="s">
        <v>878</v>
      </c>
      <c r="C40" s="5" t="n">
        <v>39831</v>
      </c>
      <c r="D40" s="5" t="n">
        <v>27447</v>
      </c>
    </row>
    <row r="41" spans="1:4">
      <c r="A41" s="4" t="s">
        <v>879</v>
      </c>
      <c r="C41" s="5" t="n">
        <v>2520274</v>
      </c>
      <c r="D41" s="5" t="n">
        <v>2373462</v>
      </c>
    </row>
    <row r="42" spans="1:4">
      <c r="A42" s="4" t="s">
        <v>880</v>
      </c>
      <c r="C42" s="5" t="n">
        <v>2560105</v>
      </c>
      <c r="D42" s="5" t="n">
        <v>2400909</v>
      </c>
    </row>
    <row r="43" spans="1:4">
      <c r="A43" s="4" t="s">
        <v>810</v>
      </c>
    </row>
    <row r="44" spans="1:4">
      <c r="A44" s="3" t="s">
        <v>877</v>
      </c>
    </row>
    <row r="45" spans="1:4">
      <c r="A45" s="4" t="s">
        <v>878</v>
      </c>
      <c r="C45" s="5" t="n">
        <v>10821</v>
      </c>
      <c r="D45" s="5" t="n">
        <v>6596</v>
      </c>
    </row>
    <row r="46" spans="1:4">
      <c r="A46" s="4" t="s">
        <v>879</v>
      </c>
      <c r="C46" s="5" t="n">
        <v>1233511</v>
      </c>
      <c r="D46" s="5" t="n">
        <v>495189</v>
      </c>
    </row>
    <row r="47" spans="1:4">
      <c r="A47" s="4" t="s">
        <v>880</v>
      </c>
      <c r="C47" s="5" t="n">
        <v>1244332</v>
      </c>
      <c r="D47" s="5" t="n">
        <v>501785</v>
      </c>
    </row>
    <row r="48" spans="1:4">
      <c r="A48" s="4" t="s">
        <v>881</v>
      </c>
    </row>
    <row r="49" spans="1:4">
      <c r="A49" s="3" t="s">
        <v>877</v>
      </c>
    </row>
    <row r="50" spans="1:4">
      <c r="A50" s="4" t="s">
        <v>878</v>
      </c>
      <c r="C50" s="5" t="n">
        <v>38505</v>
      </c>
      <c r="D50" s="5" t="n">
        <v>33894</v>
      </c>
    </row>
    <row r="51" spans="1:4">
      <c r="A51" s="4" t="s">
        <v>882</v>
      </c>
    </row>
    <row r="52" spans="1:4">
      <c r="A52" s="3" t="s">
        <v>877</v>
      </c>
    </row>
    <row r="53" spans="1:4">
      <c r="A53" s="4" t="s">
        <v>878</v>
      </c>
      <c r="C53" s="5" t="n">
        <v>6379</v>
      </c>
      <c r="D53" s="5" t="n">
        <v>6150</v>
      </c>
    </row>
    <row r="54" spans="1:4">
      <c r="A54" s="4" t="s">
        <v>883</v>
      </c>
    </row>
    <row r="55" spans="1:4">
      <c r="A55" s="3" t="s">
        <v>877</v>
      </c>
    </row>
    <row r="56" spans="1:4">
      <c r="A56" s="4" t="s">
        <v>878</v>
      </c>
      <c r="B56" s="4" t="s">
        <v>135</v>
      </c>
      <c r="C56" s="5" t="n">
        <v>19346</v>
      </c>
      <c r="D56" s="5" t="n">
        <v>21117</v>
      </c>
    </row>
    <row r="57" spans="1:4">
      <c r="A57" s="4" t="s">
        <v>884</v>
      </c>
    </row>
    <row r="58" spans="1:4">
      <c r="A58" s="3" t="s">
        <v>877</v>
      </c>
    </row>
    <row r="59" spans="1:4">
      <c r="A59" s="4" t="s">
        <v>878</v>
      </c>
      <c r="C59" s="5" t="n">
        <v>0</v>
      </c>
      <c r="D59" s="5" t="n">
        <v>0</v>
      </c>
    </row>
    <row r="60" spans="1:4">
      <c r="A60" s="4" t="s">
        <v>885</v>
      </c>
    </row>
    <row r="61" spans="1:4">
      <c r="A61" s="3" t="s">
        <v>877</v>
      </c>
    </row>
    <row r="62" spans="1:4">
      <c r="A62" s="4" t="s">
        <v>878</v>
      </c>
      <c r="C62" s="5" t="n">
        <v>0</v>
      </c>
      <c r="D62" s="5" t="n">
        <v>0</v>
      </c>
    </row>
    <row r="63" spans="1:4">
      <c r="A63" s="4" t="s">
        <v>886</v>
      </c>
    </row>
    <row r="64" spans="1:4">
      <c r="A64" s="3" t="s">
        <v>877</v>
      </c>
    </row>
    <row r="65" spans="1:4">
      <c r="A65" s="4" t="s">
        <v>878</v>
      </c>
      <c r="C65" s="5" t="n">
        <v>0</v>
      </c>
      <c r="D65" s="5" t="n">
        <v>0</v>
      </c>
    </row>
    <row r="66" spans="1:4">
      <c r="A66" s="4" t="s">
        <v>887</v>
      </c>
    </row>
    <row r="67" spans="1:4">
      <c r="A67" s="3" t="s">
        <v>877</v>
      </c>
    </row>
    <row r="68" spans="1:4">
      <c r="A68" s="4" t="s">
        <v>878</v>
      </c>
      <c r="C68" s="5" t="n">
        <v>0</v>
      </c>
      <c r="D68" s="5" t="n">
        <v>0</v>
      </c>
    </row>
    <row r="69" spans="1:4">
      <c r="A69" s="4" t="s">
        <v>888</v>
      </c>
    </row>
    <row r="70" spans="1:4">
      <c r="A70" s="3" t="s">
        <v>877</v>
      </c>
    </row>
    <row r="71" spans="1:4">
      <c r="A71" s="4" t="s">
        <v>878</v>
      </c>
      <c r="C71" s="5" t="n">
        <v>10796</v>
      </c>
      <c r="D71" s="5" t="n">
        <v>5131</v>
      </c>
    </row>
    <row r="72" spans="1:4">
      <c r="A72" s="4" t="s">
        <v>889</v>
      </c>
    </row>
    <row r="73" spans="1:4">
      <c r="A73" s="3" t="s">
        <v>877</v>
      </c>
    </row>
    <row r="74" spans="1:4">
      <c r="A74" s="4" t="s">
        <v>878</v>
      </c>
      <c r="C74" s="5" t="n">
        <v>1984</v>
      </c>
      <c r="D74" s="5" t="n">
        <v>1496</v>
      </c>
    </row>
    <row r="75" spans="1:4">
      <c r="A75" s="4" t="s">
        <v>890</v>
      </c>
    </row>
    <row r="76" spans="1:4">
      <c r="A76" s="3" t="s">
        <v>877</v>
      </c>
    </row>
    <row r="77" spans="1:4">
      <c r="A77" s="4" t="s">
        <v>878</v>
      </c>
      <c r="C77" s="5" t="n">
        <v>284796</v>
      </c>
      <c r="D77" s="5" t="n">
        <v>385482</v>
      </c>
    </row>
    <row r="78" spans="1:4">
      <c r="A78" s="4" t="s">
        <v>891</v>
      </c>
    </row>
    <row r="79" spans="1:4">
      <c r="A79" s="3" t="s">
        <v>877</v>
      </c>
    </row>
    <row r="80" spans="1:4">
      <c r="A80" s="4" t="s">
        <v>878</v>
      </c>
      <c r="C80" s="5" t="n">
        <v>32214</v>
      </c>
      <c r="D80" s="5" t="n">
        <v>31912</v>
      </c>
    </row>
    <row r="81" spans="1:4">
      <c r="A81" s="4" t="s">
        <v>892</v>
      </c>
    </row>
    <row r="82" spans="1:4">
      <c r="A82" s="3" t="s">
        <v>877</v>
      </c>
    </row>
    <row r="83" spans="1:4">
      <c r="A83" s="4" t="s">
        <v>878</v>
      </c>
      <c r="B83" s="4" t="s">
        <v>135</v>
      </c>
      <c r="C83" s="5" t="n">
        <v>227098</v>
      </c>
      <c r="D83" s="5" t="n">
        <v>341752</v>
      </c>
    </row>
    <row r="84" spans="1:4">
      <c r="A84" s="4" t="s">
        <v>893</v>
      </c>
    </row>
    <row r="85" spans="1:4">
      <c r="A85" s="3" t="s">
        <v>877</v>
      </c>
    </row>
    <row r="86" spans="1:4">
      <c r="A86" s="4" t="s">
        <v>878</v>
      </c>
      <c r="C86" s="5" t="n">
        <v>0</v>
      </c>
      <c r="D86" s="5" t="n">
        <v>0</v>
      </c>
    </row>
    <row r="87" spans="1:4">
      <c r="A87" s="4" t="s">
        <v>894</v>
      </c>
    </row>
    <row r="88" spans="1:4">
      <c r="A88" s="3" t="s">
        <v>877</v>
      </c>
    </row>
    <row r="89" spans="1:4">
      <c r="A89" s="4" t="s">
        <v>878</v>
      </c>
      <c r="C89" s="5" t="n">
        <v>0</v>
      </c>
      <c r="D89" s="5" t="n">
        <v>0</v>
      </c>
    </row>
    <row r="90" spans="1:4">
      <c r="A90" s="4" t="s">
        <v>895</v>
      </c>
    </row>
    <row r="91" spans="1:4">
      <c r="A91" s="3" t="s">
        <v>877</v>
      </c>
    </row>
    <row r="92" spans="1:4">
      <c r="A92" s="4" t="s">
        <v>878</v>
      </c>
      <c r="C92" s="5" t="n">
        <v>0</v>
      </c>
      <c r="D92" s="5" t="n">
        <v>0</v>
      </c>
    </row>
    <row r="93" spans="1:4">
      <c r="A93" s="4" t="s">
        <v>896</v>
      </c>
    </row>
    <row r="94" spans="1:4">
      <c r="A94" s="3" t="s">
        <v>877</v>
      </c>
    </row>
    <row r="95" spans="1:4">
      <c r="A95" s="4" t="s">
        <v>878</v>
      </c>
      <c r="C95" s="5" t="n">
        <v>13204</v>
      </c>
      <c r="D95" s="5" t="n">
        <v>3741</v>
      </c>
    </row>
    <row r="96" spans="1:4">
      <c r="A96" s="4" t="s">
        <v>897</v>
      </c>
    </row>
    <row r="97" spans="1:4">
      <c r="A97" s="3" t="s">
        <v>877</v>
      </c>
    </row>
    <row r="98" spans="1:4">
      <c r="A98" s="4" t="s">
        <v>878</v>
      </c>
      <c r="C98" s="5" t="n">
        <v>5197</v>
      </c>
      <c r="D98" s="5" t="n">
        <v>4737</v>
      </c>
    </row>
    <row r="99" spans="1:4">
      <c r="A99" s="4" t="s">
        <v>898</v>
      </c>
    </row>
    <row r="100" spans="1:4">
      <c r="A100" s="3" t="s">
        <v>877</v>
      </c>
    </row>
    <row r="101" spans="1:4">
      <c r="A101" s="4" t="s">
        <v>878</v>
      </c>
      <c r="C101" s="5" t="n">
        <v>7083</v>
      </c>
      <c r="D101" s="5" t="n">
        <v>3340</v>
      </c>
    </row>
    <row r="102" spans="1:4">
      <c r="A102" s="4" t="s">
        <v>899</v>
      </c>
    </row>
    <row r="103" spans="1:4">
      <c r="A103" s="3" t="s">
        <v>877</v>
      </c>
    </row>
    <row r="104" spans="1:4">
      <c r="A104" s="4" t="s">
        <v>878</v>
      </c>
      <c r="C104" s="5" t="n">
        <v>97240</v>
      </c>
      <c r="D104" s="5" t="n">
        <v>59947</v>
      </c>
    </row>
    <row r="105" spans="1:4">
      <c r="A105" s="4" t="s">
        <v>900</v>
      </c>
    </row>
    <row r="106" spans="1:4">
      <c r="A106" s="3" t="s">
        <v>877</v>
      </c>
    </row>
    <row r="107" spans="1:4">
      <c r="A107" s="4" t="s">
        <v>878</v>
      </c>
      <c r="C107" s="5" t="n">
        <v>8208</v>
      </c>
      <c r="D107" s="5" t="n">
        <v>9963</v>
      </c>
    </row>
    <row r="108" spans="1:4">
      <c r="A108" s="4" t="s">
        <v>901</v>
      </c>
    </row>
    <row r="109" spans="1:4">
      <c r="A109" s="3" t="s">
        <v>877</v>
      </c>
    </row>
    <row r="110" spans="1:4">
      <c r="A110" s="4" t="s">
        <v>878</v>
      </c>
      <c r="B110" s="4" t="s">
        <v>135</v>
      </c>
      <c r="C110" s="5" t="n">
        <v>37064</v>
      </c>
      <c r="D110" s="5" t="n">
        <v>30645</v>
      </c>
    </row>
    <row r="111" spans="1:4">
      <c r="A111" s="4" t="s">
        <v>902</v>
      </c>
    </row>
    <row r="112" spans="1:4">
      <c r="A112" s="3" t="s">
        <v>877</v>
      </c>
    </row>
    <row r="113" spans="1:4">
      <c r="A113" s="4" t="s">
        <v>878</v>
      </c>
      <c r="C113" s="5" t="n">
        <v>0</v>
      </c>
      <c r="D113" s="5" t="n">
        <v>0</v>
      </c>
    </row>
    <row r="114" spans="1:4">
      <c r="A114" s="4" t="s">
        <v>903</v>
      </c>
    </row>
    <row r="115" spans="1:4">
      <c r="A115" s="3" t="s">
        <v>877</v>
      </c>
    </row>
    <row r="116" spans="1:4">
      <c r="A116" s="4" t="s">
        <v>878</v>
      </c>
      <c r="C116" s="5" t="n">
        <v>0</v>
      </c>
      <c r="D116" s="5" t="n">
        <v>0</v>
      </c>
    </row>
    <row r="117" spans="1:4">
      <c r="A117" s="4" t="s">
        <v>904</v>
      </c>
    </row>
    <row r="118" spans="1:4">
      <c r="A118" s="3" t="s">
        <v>877</v>
      </c>
    </row>
    <row r="119" spans="1:4">
      <c r="A119" s="4" t="s">
        <v>878</v>
      </c>
      <c r="C119" s="5" t="n">
        <v>0</v>
      </c>
      <c r="D119" s="5" t="n">
        <v>0</v>
      </c>
    </row>
    <row r="120" spans="1:4">
      <c r="A120" s="4" t="s">
        <v>905</v>
      </c>
    </row>
    <row r="121" spans="1:4">
      <c r="A121" s="3" t="s">
        <v>877</v>
      </c>
    </row>
    <row r="122" spans="1:4">
      <c r="A122" s="4" t="s">
        <v>878</v>
      </c>
      <c r="C122" s="5" t="n">
        <v>26376</v>
      </c>
      <c r="D122" s="5" t="n">
        <v>0</v>
      </c>
    </row>
    <row r="123" spans="1:4">
      <c r="A123" s="4" t="s">
        <v>906</v>
      </c>
    </row>
    <row r="124" spans="1:4">
      <c r="A124" s="3" t="s">
        <v>877</v>
      </c>
    </row>
    <row r="125" spans="1:4">
      <c r="A125" s="4" t="s">
        <v>878</v>
      </c>
      <c r="C125" s="5" t="n">
        <v>23838</v>
      </c>
      <c r="D125" s="5" t="n">
        <v>17579</v>
      </c>
    </row>
    <row r="126" spans="1:4">
      <c r="A126" s="4" t="s">
        <v>907</v>
      </c>
    </row>
    <row r="127" spans="1:4">
      <c r="A127" s="3" t="s">
        <v>877</v>
      </c>
    </row>
    <row r="128" spans="1:4">
      <c r="A128" s="4" t="s">
        <v>878</v>
      </c>
      <c r="C128" s="6" t="n">
        <v>1754</v>
      </c>
      <c r="D128" s="6" t="n">
        <v>1760</v>
      </c>
    </row>
    <row r="129" spans="1:4"/>
    <row r="130" spans="1:4">
      <c r="A130" s="4" t="s">
        <v>135</v>
      </c>
      <c r="B130" s="4" t="s">
        <v>868</v>
      </c>
    </row>
  </sheetData>
  <mergeCells count="3">
    <mergeCell ref="A1:B1"/>
    <mergeCell ref="A129:C129"/>
    <mergeCell ref="B130:C1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2</v>
      </c>
      <c r="E2" s="2" t="s">
        <v>85</v>
      </c>
    </row>
    <row r="3" spans="1:5">
      <c r="A3" s="3" t="s">
        <v>909</v>
      </c>
    </row>
    <row r="4" spans="1:5">
      <c r="A4" s="4" t="s">
        <v>910</v>
      </c>
      <c r="C4" s="6" t="n">
        <v>87855</v>
      </c>
      <c r="D4" s="6" t="n">
        <v>64769</v>
      </c>
    </row>
    <row r="5" spans="1:5">
      <c r="A5" s="4" t="s">
        <v>911</v>
      </c>
      <c r="B5" s="4" t="s">
        <v>135</v>
      </c>
      <c r="C5" s="5" t="n">
        <v>79724</v>
      </c>
      <c r="D5" s="5" t="n">
        <v>62919</v>
      </c>
    </row>
    <row r="6" spans="1:5">
      <c r="A6" s="4" t="s">
        <v>912</v>
      </c>
      <c r="C6" s="5" t="n">
        <v>24649</v>
      </c>
      <c r="D6" s="5" t="n">
        <v>10040</v>
      </c>
    </row>
    <row r="7" spans="1:5">
      <c r="A7" s="4" t="s">
        <v>913</v>
      </c>
      <c r="C7" s="5" t="n">
        <v>66150</v>
      </c>
      <c r="D7" s="5" t="n">
        <v>44163</v>
      </c>
    </row>
    <row r="8" spans="1:5">
      <c r="A8" s="4" t="s">
        <v>914</v>
      </c>
      <c r="B8" s="4" t="s">
        <v>135</v>
      </c>
      <c r="C8" s="5" t="n">
        <v>62302</v>
      </c>
      <c r="D8" s="5" t="n">
        <v>40963</v>
      </c>
    </row>
    <row r="9" spans="1:5">
      <c r="A9" s="4" t="s">
        <v>915</v>
      </c>
      <c r="C9" s="5" t="n">
        <v>122044</v>
      </c>
      <c r="D9" s="5" t="n">
        <v>78220</v>
      </c>
      <c r="E9" s="6" t="n">
        <v>86160</v>
      </c>
    </row>
    <row r="10" spans="1:5">
      <c r="A10" s="4" t="s">
        <v>916</v>
      </c>
      <c r="C10" s="5" t="n">
        <v>1179</v>
      </c>
      <c r="D10" s="5" t="n">
        <v>867</v>
      </c>
      <c r="E10" s="5" t="n">
        <v>2339</v>
      </c>
    </row>
    <row r="11" spans="1:5">
      <c r="A11" s="4" t="s">
        <v>706</v>
      </c>
    </row>
    <row r="12" spans="1:5">
      <c r="A12" s="3" t="s">
        <v>909</v>
      </c>
    </row>
    <row r="13" spans="1:5">
      <c r="A13" s="4" t="s">
        <v>910</v>
      </c>
      <c r="C13" s="5" t="n">
        <v>10845</v>
      </c>
      <c r="D13" s="5" t="n">
        <v>11578</v>
      </c>
    </row>
    <row r="14" spans="1:5">
      <c r="A14" s="4" t="s">
        <v>911</v>
      </c>
      <c r="B14" s="4" t="s">
        <v>135</v>
      </c>
      <c r="C14" s="5" t="n">
        <v>9831</v>
      </c>
      <c r="D14" s="5" t="n">
        <v>10510</v>
      </c>
    </row>
    <row r="15" spans="1:5">
      <c r="A15" s="4" t="s">
        <v>912</v>
      </c>
      <c r="C15" s="5" t="n">
        <v>1921</v>
      </c>
      <c r="D15" s="5" t="n">
        <v>2206</v>
      </c>
    </row>
    <row r="16" spans="1:5">
      <c r="A16" s="4" t="s">
        <v>913</v>
      </c>
      <c r="C16" s="5" t="n">
        <v>8331</v>
      </c>
      <c r="D16" s="5" t="n">
        <v>8432</v>
      </c>
    </row>
    <row r="17" spans="1:5">
      <c r="A17" s="4" t="s">
        <v>914</v>
      </c>
      <c r="B17" s="4" t="s">
        <v>135</v>
      </c>
      <c r="C17" s="5" t="n">
        <v>7281</v>
      </c>
      <c r="D17" s="5" t="n">
        <v>7675</v>
      </c>
    </row>
    <row r="18" spans="1:5">
      <c r="A18" s="4" t="s">
        <v>915</v>
      </c>
      <c r="C18" s="5" t="n">
        <v>17637</v>
      </c>
      <c r="D18" s="5" t="n">
        <v>17429</v>
      </c>
      <c r="E18" s="5" t="n">
        <v>44584</v>
      </c>
    </row>
    <row r="19" spans="1:5">
      <c r="A19" s="4" t="s">
        <v>916</v>
      </c>
      <c r="C19" s="5" t="n">
        <v>515</v>
      </c>
      <c r="D19" s="5" t="n">
        <v>507</v>
      </c>
      <c r="E19" s="5" t="n">
        <v>1237</v>
      </c>
    </row>
    <row r="20" spans="1:5">
      <c r="A20" s="4" t="s">
        <v>833</v>
      </c>
    </row>
    <row r="21" spans="1:5">
      <c r="A21" s="3" t="s">
        <v>909</v>
      </c>
    </row>
    <row r="22" spans="1:5">
      <c r="A22" s="4" t="s">
        <v>910</v>
      </c>
      <c r="C22" s="5" t="n">
        <v>73866</v>
      </c>
      <c r="D22" s="5" t="n">
        <v>52811</v>
      </c>
    </row>
    <row r="23" spans="1:5">
      <c r="A23" s="4" t="s">
        <v>911</v>
      </c>
      <c r="B23" s="4" t="s">
        <v>135</v>
      </c>
      <c r="C23" s="5" t="n">
        <v>66749</v>
      </c>
      <c r="D23" s="5" t="n">
        <v>52029</v>
      </c>
    </row>
    <row r="24" spans="1:5">
      <c r="A24" s="4" t="s">
        <v>912</v>
      </c>
      <c r="C24" s="5" t="n">
        <v>21696</v>
      </c>
      <c r="D24" s="5" t="n">
        <v>7743</v>
      </c>
    </row>
    <row r="25" spans="1:5">
      <c r="A25" s="4" t="s">
        <v>913</v>
      </c>
      <c r="C25" s="5" t="n">
        <v>41852</v>
      </c>
      <c r="D25" s="5" t="n">
        <v>31718</v>
      </c>
    </row>
    <row r="26" spans="1:5">
      <c r="A26" s="4" t="s">
        <v>914</v>
      </c>
      <c r="B26" s="4" t="s">
        <v>135</v>
      </c>
      <c r="C26" s="5" t="n">
        <v>39054</v>
      </c>
      <c r="D26" s="5" t="n">
        <v>29275</v>
      </c>
    </row>
    <row r="27" spans="1:5">
      <c r="A27" s="4" t="s">
        <v>915</v>
      </c>
      <c r="C27" s="5" t="n">
        <v>90026</v>
      </c>
      <c r="D27" s="5" t="n">
        <v>59626</v>
      </c>
      <c r="E27" s="5" t="n">
        <v>41576</v>
      </c>
    </row>
    <row r="28" spans="1:5">
      <c r="A28" s="4" t="s">
        <v>916</v>
      </c>
      <c r="C28" s="5" t="n">
        <v>614</v>
      </c>
      <c r="D28" s="5" t="n">
        <v>356</v>
      </c>
      <c r="E28" s="5" t="n">
        <v>1102</v>
      </c>
    </row>
    <row r="29" spans="1:5">
      <c r="A29" s="4" t="s">
        <v>705</v>
      </c>
    </row>
    <row r="30" spans="1:5">
      <c r="A30" s="3" t="s">
        <v>909</v>
      </c>
    </row>
    <row r="31" spans="1:5">
      <c r="A31" s="4" t="s">
        <v>910</v>
      </c>
      <c r="C31" s="5" t="n">
        <v>3144</v>
      </c>
      <c r="D31" s="5" t="n">
        <v>380</v>
      </c>
    </row>
    <row r="32" spans="1:5">
      <c r="A32" s="4" t="s">
        <v>911</v>
      </c>
      <c r="B32" s="4" t="s">
        <v>135</v>
      </c>
      <c r="C32" s="5" t="n">
        <v>3144</v>
      </c>
      <c r="D32" s="5" t="n">
        <v>380</v>
      </c>
    </row>
    <row r="33" spans="1:5">
      <c r="A33" s="4" t="s">
        <v>912</v>
      </c>
      <c r="C33" s="5" t="n">
        <v>1032</v>
      </c>
      <c r="D33" s="5" t="n">
        <v>91</v>
      </c>
    </row>
    <row r="34" spans="1:5">
      <c r="A34" s="4" t="s">
        <v>913</v>
      </c>
      <c r="C34" s="5" t="n">
        <v>15967</v>
      </c>
      <c r="D34" s="5" t="n">
        <v>4013</v>
      </c>
    </row>
    <row r="35" spans="1:5">
      <c r="A35" s="4" t="s">
        <v>914</v>
      </c>
      <c r="B35" s="4" t="s">
        <v>135</v>
      </c>
      <c r="C35" s="5" t="n">
        <v>15967</v>
      </c>
      <c r="D35" s="5" t="n">
        <v>4013</v>
      </c>
    </row>
    <row r="36" spans="1:5">
      <c r="A36" s="4" t="s">
        <v>915</v>
      </c>
      <c r="C36" s="5" t="n">
        <v>14381</v>
      </c>
      <c r="D36" s="5" t="n">
        <v>1165</v>
      </c>
      <c r="E36" s="5" t="n">
        <v>0</v>
      </c>
    </row>
    <row r="37" spans="1:5">
      <c r="A37" s="4" t="s">
        <v>916</v>
      </c>
      <c r="C37" s="6" t="n">
        <v>50</v>
      </c>
      <c r="D37" s="6" t="n">
        <v>4</v>
      </c>
      <c r="E37" s="6" t="n">
        <v>0</v>
      </c>
    </row>
    <row r="38" spans="1:5"/>
    <row r="39" spans="1:5">
      <c r="A39" s="4" t="s">
        <v>135</v>
      </c>
      <c r="B39" s="4" t="s">
        <v>917</v>
      </c>
    </row>
  </sheetData>
  <mergeCells count="4">
    <mergeCell ref="A1:B2"/>
    <mergeCell ref="C1:E1"/>
    <mergeCell ref="A38:D38"/>
    <mergeCell ref="B39:D3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C1" s="2" t="s">
        <v>2</v>
      </c>
      <c r="D1" s="2" t="s">
        <v>32</v>
      </c>
    </row>
    <row r="2" spans="1:4">
      <c r="A2" s="3" t="s">
        <v>826</v>
      </c>
    </row>
    <row r="3" spans="1:4">
      <c r="A3" s="4" t="s">
        <v>777</v>
      </c>
      <c r="C3" s="6" t="n">
        <v>4551278</v>
      </c>
      <c r="D3" s="6" t="n">
        <v>3567746</v>
      </c>
    </row>
    <row r="4" spans="1:4">
      <c r="A4" s="4" t="s">
        <v>828</v>
      </c>
      <c r="C4" s="5" t="n">
        <v>182693</v>
      </c>
      <c r="D4" s="5" t="n">
        <v>124571</v>
      </c>
    </row>
    <row r="5" spans="1:4">
      <c r="A5" s="4" t="s">
        <v>674</v>
      </c>
      <c r="C5" s="5" t="n">
        <v>23556977</v>
      </c>
      <c r="D5" s="5" t="n">
        <v>22227492</v>
      </c>
    </row>
    <row r="6" spans="1:4">
      <c r="A6" s="4" t="s">
        <v>919</v>
      </c>
      <c r="C6" s="5" t="n">
        <v>227098</v>
      </c>
      <c r="D6" s="5" t="n">
        <v>341752</v>
      </c>
    </row>
    <row r="7" spans="1:4">
      <c r="A7" s="4" t="s">
        <v>668</v>
      </c>
    </row>
    <row r="8" spans="1:4">
      <c r="A8" s="3" t="s">
        <v>826</v>
      </c>
    </row>
    <row r="9" spans="1:4">
      <c r="A9" s="4" t="s">
        <v>674</v>
      </c>
      <c r="B9" s="4" t="s">
        <v>830</v>
      </c>
      <c r="C9" s="5" t="n">
        <v>5249552</v>
      </c>
      <c r="D9" s="5" t="n">
        <v>4215355</v>
      </c>
    </row>
    <row r="10" spans="1:4">
      <c r="A10" s="4" t="s">
        <v>832</v>
      </c>
    </row>
    <row r="11" spans="1:4">
      <c r="A11" s="3" t="s">
        <v>826</v>
      </c>
    </row>
    <row r="12" spans="1:4">
      <c r="A12" s="4" t="s">
        <v>674</v>
      </c>
      <c r="C12" s="5" t="n">
        <v>214581</v>
      </c>
      <c r="D12" s="5" t="n">
        <v>210510</v>
      </c>
    </row>
    <row r="13" spans="1:4">
      <c r="A13" s="4" t="s">
        <v>833</v>
      </c>
    </row>
    <row r="14" spans="1:4">
      <c r="A14" s="3" t="s">
        <v>826</v>
      </c>
    </row>
    <row r="15" spans="1:4">
      <c r="A15" s="4" t="s">
        <v>674</v>
      </c>
      <c r="C15" s="5" t="n">
        <v>3541928</v>
      </c>
      <c r="D15" s="5" t="n">
        <v>3744012</v>
      </c>
    </row>
    <row r="16" spans="1:4">
      <c r="A16" s="4" t="s">
        <v>705</v>
      </c>
    </row>
    <row r="17" spans="1:4">
      <c r="A17" s="3" t="s">
        <v>826</v>
      </c>
    </row>
    <row r="18" spans="1:4">
      <c r="A18" s="4" t="s">
        <v>777</v>
      </c>
      <c r="C18" s="5" t="n">
        <v>0</v>
      </c>
      <c r="D18" s="5" t="n">
        <v>0</v>
      </c>
    </row>
    <row r="19" spans="1:4">
      <c r="A19" s="4" t="s">
        <v>674</v>
      </c>
      <c r="C19" s="5" t="n">
        <v>2560105</v>
      </c>
      <c r="D19" s="5" t="n">
        <v>2400909</v>
      </c>
    </row>
    <row r="20" spans="1:4">
      <c r="A20" s="4" t="s">
        <v>810</v>
      </c>
    </row>
    <row r="21" spans="1:4">
      <c r="A21" s="3" t="s">
        <v>826</v>
      </c>
    </row>
    <row r="22" spans="1:4">
      <c r="A22" s="4" t="s">
        <v>674</v>
      </c>
      <c r="C22" s="5" t="n">
        <v>1244332</v>
      </c>
      <c r="D22" s="5" t="n">
        <v>501785</v>
      </c>
    </row>
    <row r="23" spans="1:4">
      <c r="A23" s="4" t="s">
        <v>920</v>
      </c>
    </row>
    <row r="24" spans="1:4">
      <c r="A24" s="3" t="s">
        <v>826</v>
      </c>
    </row>
    <row r="25" spans="1:4">
      <c r="A25" s="4" t="s">
        <v>674</v>
      </c>
      <c r="B25" s="4" t="s">
        <v>835</v>
      </c>
      <c r="C25" s="5" t="n">
        <v>6531912</v>
      </c>
      <c r="D25" s="5" t="n">
        <v>7469855</v>
      </c>
    </row>
    <row r="26" spans="1:4">
      <c r="A26" s="4" t="s">
        <v>921</v>
      </c>
    </row>
    <row r="27" spans="1:4">
      <c r="A27" s="3" t="s">
        <v>826</v>
      </c>
    </row>
    <row r="28" spans="1:4">
      <c r="A28" s="4" t="s">
        <v>674</v>
      </c>
      <c r="B28" s="4" t="s">
        <v>830</v>
      </c>
      <c r="C28" s="5" t="n">
        <v>5022454</v>
      </c>
      <c r="D28" s="5" t="n">
        <v>3873603</v>
      </c>
    </row>
    <row r="29" spans="1:4">
      <c r="A29" s="4" t="s">
        <v>922</v>
      </c>
    </row>
    <row r="30" spans="1:4">
      <c r="A30" s="3" t="s">
        <v>826</v>
      </c>
    </row>
    <row r="31" spans="1:4">
      <c r="A31" s="4" t="s">
        <v>674</v>
      </c>
      <c r="C31" s="5" t="n">
        <v>2518964</v>
      </c>
      <c r="D31" s="5" t="n">
        <v>2383502</v>
      </c>
    </row>
    <row r="32" spans="1:4">
      <c r="A32" s="4" t="s">
        <v>923</v>
      </c>
    </row>
    <row r="33" spans="1:4">
      <c r="A33" s="3" t="s">
        <v>826</v>
      </c>
    </row>
    <row r="34" spans="1:4">
      <c r="A34" s="4" t="s">
        <v>674</v>
      </c>
      <c r="C34" s="5" t="n">
        <v>1237249</v>
      </c>
      <c r="D34" s="5" t="n">
        <v>498446</v>
      </c>
    </row>
    <row r="35" spans="1:4">
      <c r="A35" s="4" t="s">
        <v>840</v>
      </c>
    </row>
    <row r="36" spans="1:4">
      <c r="A36" s="3" t="s">
        <v>826</v>
      </c>
    </row>
    <row r="37" spans="1:4">
      <c r="A37" s="4" t="s">
        <v>828</v>
      </c>
      <c r="B37" s="4" t="s">
        <v>841</v>
      </c>
      <c r="C37" s="5" t="n">
        <v>32214</v>
      </c>
      <c r="D37" s="5" t="n">
        <v>31912</v>
      </c>
    </row>
    <row r="38" spans="1:4">
      <c r="A38" s="4" t="s">
        <v>919</v>
      </c>
      <c r="B38" s="4" t="s">
        <v>841</v>
      </c>
      <c r="C38" s="5" t="n">
        <v>0</v>
      </c>
      <c r="D38" s="5" t="n">
        <v>0</v>
      </c>
    </row>
    <row r="39" spans="1:4">
      <c r="A39" s="4" t="s">
        <v>924</v>
      </c>
    </row>
    <row r="40" spans="1:4">
      <c r="A40" s="3" t="s">
        <v>826</v>
      </c>
    </row>
    <row r="41" spans="1:4">
      <c r="A41" s="4" t="s">
        <v>828</v>
      </c>
      <c r="B41" s="4" t="s">
        <v>843</v>
      </c>
      <c r="C41" s="5" t="n">
        <v>0</v>
      </c>
      <c r="D41" s="5" t="n">
        <v>0</v>
      </c>
    </row>
    <row r="42" spans="1:4">
      <c r="A42" s="4" t="s">
        <v>919</v>
      </c>
      <c r="B42" s="4" t="s">
        <v>843</v>
      </c>
      <c r="C42" s="5" t="n">
        <v>227098</v>
      </c>
      <c r="D42" s="5" t="n">
        <v>341752</v>
      </c>
    </row>
    <row r="43" spans="1:4">
      <c r="A43" s="4" t="s">
        <v>847</v>
      </c>
    </row>
    <row r="44" spans="1:4">
      <c r="A44" s="3" t="s">
        <v>826</v>
      </c>
    </row>
    <row r="45" spans="1:4">
      <c r="A45" s="4" t="s">
        <v>828</v>
      </c>
      <c r="C45" s="5" t="n">
        <v>102255</v>
      </c>
      <c r="D45" s="5" t="n">
        <v>71913</v>
      </c>
    </row>
    <row r="46" spans="1:4">
      <c r="A46" s="4" t="s">
        <v>919</v>
      </c>
      <c r="C46" s="5" t="n">
        <v>0</v>
      </c>
      <c r="D46" s="5" t="n">
        <v>0</v>
      </c>
    </row>
    <row r="47" spans="1:4">
      <c r="A47" s="4" t="s">
        <v>844</v>
      </c>
    </row>
    <row r="48" spans="1:4">
      <c r="A48" s="3" t="s">
        <v>826</v>
      </c>
    </row>
    <row r="49" spans="1:4">
      <c r="A49" s="4" t="s">
        <v>828</v>
      </c>
      <c r="C49" s="5" t="n">
        <v>41141</v>
      </c>
      <c r="D49" s="5" t="n">
        <v>17407</v>
      </c>
    </row>
    <row r="50" spans="1:4">
      <c r="A50" s="4" t="s">
        <v>919</v>
      </c>
      <c r="C50" s="5" t="n">
        <v>0</v>
      </c>
      <c r="D50" s="5" t="n">
        <v>0</v>
      </c>
    </row>
    <row r="51" spans="1:4">
      <c r="A51" s="4" t="s">
        <v>845</v>
      </c>
    </row>
    <row r="52" spans="1:4">
      <c r="A52" s="3" t="s">
        <v>826</v>
      </c>
    </row>
    <row r="53" spans="1:4">
      <c r="A53" s="4" t="s">
        <v>828</v>
      </c>
      <c r="C53" s="5" t="n">
        <v>7083</v>
      </c>
      <c r="D53" s="5" t="n">
        <v>3339</v>
      </c>
    </row>
    <row r="54" spans="1:4">
      <c r="A54" s="4" t="s">
        <v>919</v>
      </c>
      <c r="C54" s="5" t="n">
        <v>0</v>
      </c>
      <c r="D54" s="5" t="n">
        <v>0</v>
      </c>
    </row>
    <row r="55" spans="1:4">
      <c r="A55" s="4" t="s">
        <v>429</v>
      </c>
    </row>
    <row r="56" spans="1:4">
      <c r="A56" s="3" t="s">
        <v>826</v>
      </c>
    </row>
    <row r="57" spans="1:4">
      <c r="A57" s="4" t="s">
        <v>674</v>
      </c>
      <c r="B57" s="4" t="s">
        <v>835</v>
      </c>
      <c r="C57" s="6" t="n">
        <v>6564126</v>
      </c>
      <c r="D57" s="6" t="n">
        <v>7501767</v>
      </c>
    </row>
    <row r="58" spans="1:4"/>
    <row r="59" spans="1:4">
      <c r="A59" s="4" t="s">
        <v>135</v>
      </c>
      <c r="B59" s="4" t="s">
        <v>868</v>
      </c>
    </row>
    <row r="60" spans="1:4">
      <c r="A60" s="4" t="s">
        <v>764</v>
      </c>
      <c r="B60" s="4" t="s">
        <v>869</v>
      </c>
    </row>
    <row r="61" spans="1:4">
      <c r="A61" s="4" t="s">
        <v>835</v>
      </c>
      <c r="B61" s="4" t="s">
        <v>700</v>
      </c>
    </row>
    <row r="62" spans="1:4">
      <c r="A62" s="4" t="s">
        <v>870</v>
      </c>
      <c r="B62" s="4" t="s">
        <v>871</v>
      </c>
    </row>
    <row r="63" spans="1:4">
      <c r="A63" s="4" t="s">
        <v>872</v>
      </c>
      <c r="B63" s="4" t="s">
        <v>873</v>
      </c>
    </row>
    <row r="64" spans="1:4">
      <c r="A64" s="4" t="s">
        <v>874</v>
      </c>
      <c r="B64" s="4" t="s">
        <v>875</v>
      </c>
    </row>
  </sheetData>
  <mergeCells count="8">
    <mergeCell ref="A1:B1"/>
    <mergeCell ref="A58:C58"/>
    <mergeCell ref="B59:C59"/>
    <mergeCell ref="B60:C60"/>
    <mergeCell ref="B61:C61"/>
    <mergeCell ref="B62:C62"/>
    <mergeCell ref="B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5</v>
      </c>
      <c r="B1" s="2" t="s">
        <v>1</v>
      </c>
    </row>
    <row r="2" spans="1:4">
      <c r="B2" s="2" t="s">
        <v>556</v>
      </c>
      <c r="C2" s="2" t="s">
        <v>565</v>
      </c>
      <c r="D2" s="2" t="s">
        <v>566</v>
      </c>
    </row>
    <row r="3" spans="1:4">
      <c r="A3" s="3" t="s">
        <v>926</v>
      </c>
    </row>
    <row r="4" spans="1:4">
      <c r="A4" s="4" t="s">
        <v>927</v>
      </c>
      <c r="B4" s="5" t="n">
        <v>19</v>
      </c>
      <c r="C4" s="5" t="n">
        <v>29</v>
      </c>
      <c r="D4" s="5" t="n">
        <v>8</v>
      </c>
    </row>
    <row r="5" spans="1:4">
      <c r="A5" s="4" t="s">
        <v>928</v>
      </c>
      <c r="B5" s="6" t="n">
        <v>18237</v>
      </c>
      <c r="C5" s="6" t="n">
        <v>23197</v>
      </c>
      <c r="D5" s="6" t="n">
        <v>6685</v>
      </c>
    </row>
    <row r="6" spans="1:4">
      <c r="A6" s="4" t="s">
        <v>929</v>
      </c>
      <c r="B6" s="6" t="n">
        <v>18237</v>
      </c>
      <c r="C6" s="6" t="n">
        <v>23694</v>
      </c>
      <c r="D6" s="6" t="n">
        <v>6693</v>
      </c>
    </row>
    <row r="7" spans="1:4">
      <c r="A7" s="4" t="s">
        <v>930</v>
      </c>
      <c r="B7" s="5" t="n">
        <v>2</v>
      </c>
      <c r="C7" s="5" t="n">
        <v>2</v>
      </c>
      <c r="D7" s="5" t="n">
        <v>2</v>
      </c>
    </row>
    <row r="8" spans="1:4">
      <c r="A8" s="4" t="s">
        <v>931</v>
      </c>
      <c r="B8" s="6" t="n">
        <v>2509</v>
      </c>
      <c r="C8" s="6" t="n">
        <v>510</v>
      </c>
      <c r="D8" s="6" t="n">
        <v>881</v>
      </c>
    </row>
    <row r="9" spans="1:4">
      <c r="A9" s="4" t="s">
        <v>932</v>
      </c>
      <c r="B9" s="5" t="n">
        <v>30256</v>
      </c>
      <c r="C9" s="5" t="n">
        <v>34375</v>
      </c>
    </row>
    <row r="10" spans="1:4">
      <c r="A10" s="4" t="s">
        <v>879</v>
      </c>
      <c r="B10" s="5" t="n">
        <v>11575</v>
      </c>
      <c r="C10" s="5" t="n">
        <v>13843</v>
      </c>
    </row>
    <row r="11" spans="1:4">
      <c r="A11" s="4" t="s">
        <v>933</v>
      </c>
      <c r="B11" s="5" t="n">
        <v>2543</v>
      </c>
      <c r="C11" s="5" t="n">
        <v>2582</v>
      </c>
    </row>
    <row r="12" spans="1:4">
      <c r="A12" s="4" t="s">
        <v>934</v>
      </c>
      <c r="B12" s="5" t="n">
        <v>0</v>
      </c>
      <c r="C12" s="5" t="n">
        <v>0</v>
      </c>
    </row>
    <row r="13" spans="1:4">
      <c r="A13" s="4" t="s">
        <v>828</v>
      </c>
      <c r="B13" s="5" t="n">
        <v>182693</v>
      </c>
      <c r="C13" s="5" t="n">
        <v>124571</v>
      </c>
    </row>
    <row r="14" spans="1:4">
      <c r="A14" s="4" t="s">
        <v>935</v>
      </c>
      <c r="B14" s="5" t="n">
        <v>30256</v>
      </c>
      <c r="C14" s="5" t="n">
        <v>34375</v>
      </c>
    </row>
    <row r="15" spans="1:4">
      <c r="A15" s="4" t="s">
        <v>936</v>
      </c>
      <c r="B15" s="5" t="n">
        <v>2416</v>
      </c>
      <c r="C15" s="5" t="n">
        <v>2381</v>
      </c>
    </row>
    <row r="16" spans="1:4">
      <c r="A16" s="4" t="s">
        <v>937</v>
      </c>
    </row>
    <row r="17" spans="1:4">
      <c r="A17" s="3" t="s">
        <v>926</v>
      </c>
    </row>
    <row r="18" spans="1:4">
      <c r="A18" s="4" t="s">
        <v>828</v>
      </c>
      <c r="B18" s="6" t="n">
        <v>16138</v>
      </c>
      <c r="C18" s="6" t="n">
        <v>17950</v>
      </c>
    </row>
    <row r="19" spans="1:4">
      <c r="A19" s="4" t="s">
        <v>706</v>
      </c>
    </row>
    <row r="20" spans="1:4">
      <c r="A20" s="3" t="s">
        <v>926</v>
      </c>
    </row>
    <row r="21" spans="1:4">
      <c r="A21" s="4" t="s">
        <v>927</v>
      </c>
      <c r="B21" s="5" t="n">
        <v>9</v>
      </c>
      <c r="C21" s="5" t="n">
        <v>9</v>
      </c>
      <c r="D21" s="5" t="n">
        <v>6</v>
      </c>
    </row>
    <row r="22" spans="1:4">
      <c r="A22" s="4" t="s">
        <v>928</v>
      </c>
      <c r="B22" s="6" t="n">
        <v>1603</v>
      </c>
      <c r="C22" s="6" t="n">
        <v>2586</v>
      </c>
      <c r="D22" s="6" t="n">
        <v>1942</v>
      </c>
    </row>
    <row r="23" spans="1:4">
      <c r="A23" s="4" t="s">
        <v>929</v>
      </c>
      <c r="B23" s="6" t="n">
        <v>1603</v>
      </c>
      <c r="C23" s="6" t="n">
        <v>2595</v>
      </c>
      <c r="D23" s="6" t="n">
        <v>1950</v>
      </c>
    </row>
    <row r="24" spans="1:4">
      <c r="A24" s="4" t="s">
        <v>930</v>
      </c>
      <c r="B24" s="5" t="n">
        <v>1</v>
      </c>
      <c r="C24" s="5" t="n">
        <v>2</v>
      </c>
      <c r="D24" s="5" t="n">
        <v>2</v>
      </c>
    </row>
    <row r="25" spans="1:4">
      <c r="A25" s="4" t="s">
        <v>931</v>
      </c>
      <c r="B25" s="6" t="n">
        <v>251</v>
      </c>
      <c r="C25" s="6" t="n">
        <v>510</v>
      </c>
      <c r="D25" s="6" t="n">
        <v>881</v>
      </c>
    </row>
    <row r="26" spans="1:4">
      <c r="A26" s="4" t="s">
        <v>932</v>
      </c>
      <c r="B26" s="5" t="n">
        <v>17112</v>
      </c>
      <c r="C26" s="5" t="n">
        <v>18185</v>
      </c>
    </row>
    <row r="27" spans="1:4">
      <c r="A27" s="4" t="s">
        <v>938</v>
      </c>
    </row>
    <row r="28" spans="1:4">
      <c r="A28" s="3" t="s">
        <v>926</v>
      </c>
    </row>
    <row r="29" spans="1:4">
      <c r="A29" s="4" t="s">
        <v>932</v>
      </c>
      <c r="B29" s="5" t="n">
        <v>8344</v>
      </c>
      <c r="C29" s="5" t="n">
        <v>4013</v>
      </c>
    </row>
    <row r="30" spans="1:4">
      <c r="A30" s="4" t="s">
        <v>678</v>
      </c>
    </row>
    <row r="31" spans="1:4">
      <c r="A31" s="3" t="s">
        <v>926</v>
      </c>
    </row>
    <row r="32" spans="1:4">
      <c r="A32" s="4" t="s">
        <v>932</v>
      </c>
      <c r="B32" s="6" t="n">
        <v>4800</v>
      </c>
      <c r="C32" s="6" t="n">
        <v>12177</v>
      </c>
    </row>
    <row r="33" spans="1:4">
      <c r="A33" s="4" t="s">
        <v>679</v>
      </c>
    </row>
    <row r="34" spans="1:4">
      <c r="A34" s="3" t="s">
        <v>926</v>
      </c>
    </row>
    <row r="35" spans="1:4">
      <c r="A35" s="4" t="s">
        <v>927</v>
      </c>
      <c r="B35" s="5" t="n">
        <v>5</v>
      </c>
      <c r="C35" s="5" t="n">
        <v>13</v>
      </c>
    </row>
    <row r="36" spans="1:4">
      <c r="A36" s="4" t="s">
        <v>928</v>
      </c>
      <c r="B36" s="6" t="n">
        <v>8946</v>
      </c>
      <c r="C36" s="6" t="n">
        <v>3546</v>
      </c>
    </row>
    <row r="37" spans="1:4">
      <c r="A37" s="4" t="s">
        <v>929</v>
      </c>
      <c r="B37" s="6" t="n">
        <v>8883</v>
      </c>
      <c r="C37" s="6" t="n">
        <v>4034</v>
      </c>
    </row>
    <row r="38" spans="1:4">
      <c r="A38" s="4" t="s">
        <v>833</v>
      </c>
    </row>
    <row r="39" spans="1:4">
      <c r="A39" s="3" t="s">
        <v>926</v>
      </c>
    </row>
    <row r="40" spans="1:4">
      <c r="A40" s="4" t="s">
        <v>927</v>
      </c>
      <c r="B40" s="5" t="n">
        <v>5</v>
      </c>
      <c r="C40" s="5" t="n">
        <v>7</v>
      </c>
      <c r="D40" s="5" t="n">
        <v>2</v>
      </c>
    </row>
    <row r="41" spans="1:4">
      <c r="A41" s="4" t="s">
        <v>928</v>
      </c>
      <c r="B41" s="6" t="n">
        <v>7688</v>
      </c>
      <c r="C41" s="6" t="n">
        <v>17065</v>
      </c>
      <c r="D41" s="6" t="n">
        <v>4743</v>
      </c>
    </row>
    <row r="42" spans="1:4">
      <c r="A42" s="4" t="s">
        <v>929</v>
      </c>
      <c r="B42" s="6" t="n">
        <v>7751</v>
      </c>
      <c r="C42" s="6" t="n">
        <v>17065</v>
      </c>
      <c r="D42" s="6" t="n">
        <v>4743</v>
      </c>
    </row>
    <row r="43" spans="1:4">
      <c r="A43" s="4" t="s">
        <v>930</v>
      </c>
      <c r="B43" s="5" t="n">
        <v>1</v>
      </c>
      <c r="C43" s="5" t="n">
        <v>0</v>
      </c>
      <c r="D43" s="5" t="n">
        <v>0</v>
      </c>
    </row>
    <row r="44" spans="1:4">
      <c r="A44" s="4" t="s">
        <v>931</v>
      </c>
      <c r="B44" s="6" t="n">
        <v>2258</v>
      </c>
      <c r="C44" s="6" t="n">
        <v>0</v>
      </c>
      <c r="D44"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2</v>
      </c>
      <c r="D2" s="2" t="s">
        <v>85</v>
      </c>
      <c r="E2" s="2" t="s">
        <v>702</v>
      </c>
    </row>
    <row r="3" spans="1:5">
      <c r="A3" s="3" t="s">
        <v>422</v>
      </c>
    </row>
    <row r="4" spans="1:5">
      <c r="A4" s="4" t="s">
        <v>940</v>
      </c>
      <c r="B4" s="6" t="n">
        <v>1235</v>
      </c>
      <c r="C4" s="6" t="n">
        <v>2049</v>
      </c>
      <c r="D4" s="6" t="n">
        <v>4184</v>
      </c>
    </row>
    <row r="5" spans="1:5">
      <c r="A5" s="4" t="s">
        <v>941</v>
      </c>
      <c r="B5" s="5" t="n">
        <v>580850</v>
      </c>
      <c r="C5" s="5" t="n">
        <v>562515</v>
      </c>
    </row>
    <row r="6" spans="1:5">
      <c r="A6" s="4" t="s">
        <v>942</v>
      </c>
      <c r="B6" s="5" t="n">
        <v>102140</v>
      </c>
      <c r="C6" s="5" t="n">
        <v>74539</v>
      </c>
    </row>
    <row r="7" spans="1:5">
      <c r="A7" s="4" t="s">
        <v>943</v>
      </c>
      <c r="B7" s="5" t="n">
        <v>20000</v>
      </c>
      <c r="C7" s="5" t="n">
        <v>20000</v>
      </c>
    </row>
    <row r="8" spans="1:5">
      <c r="A8" s="4" t="s">
        <v>944</v>
      </c>
      <c r="B8" s="5" t="n">
        <v>45000</v>
      </c>
      <c r="C8" s="5" t="n">
        <v>55000</v>
      </c>
    </row>
    <row r="9" spans="1:5">
      <c r="A9" s="4" t="s">
        <v>945</v>
      </c>
      <c r="B9" s="5" t="n">
        <v>273941</v>
      </c>
      <c r="C9" s="5" t="n">
        <v>335280</v>
      </c>
      <c r="D9" s="6" t="n">
        <v>435619</v>
      </c>
      <c r="E9" s="6" t="n">
        <v>506680</v>
      </c>
    </row>
    <row r="10" spans="1:5">
      <c r="A10" s="4" t="s">
        <v>429</v>
      </c>
    </row>
    <row r="11" spans="1:5">
      <c r="A11" s="3" t="s">
        <v>422</v>
      </c>
    </row>
    <row r="12" spans="1:5">
      <c r="A12" s="4" t="s">
        <v>946</v>
      </c>
      <c r="B12" s="5" t="n">
        <v>39138000</v>
      </c>
      <c r="C12" s="5" t="n">
        <v>39841000</v>
      </c>
    </row>
    <row r="13" spans="1:5">
      <c r="A13" s="4" t="s">
        <v>947</v>
      </c>
      <c r="B13" s="5" t="n">
        <v>807000</v>
      </c>
      <c r="C13" s="5" t="n">
        <v>1264000</v>
      </c>
    </row>
    <row r="14" spans="1:5">
      <c r="A14" s="4" t="s">
        <v>948</v>
      </c>
      <c r="B14" s="5" t="n">
        <v>275602</v>
      </c>
      <c r="C14" s="5" t="n">
        <v>337835</v>
      </c>
    </row>
    <row r="15" spans="1:5">
      <c r="A15" s="4" t="s">
        <v>945</v>
      </c>
      <c r="B15" s="5" t="n">
        <v>273941</v>
      </c>
      <c r="C15" s="5" t="n">
        <v>334572</v>
      </c>
    </row>
    <row r="16" spans="1:5">
      <c r="A16" s="4" t="s">
        <v>949</v>
      </c>
      <c r="B16" s="6" t="n">
        <v>8779000</v>
      </c>
      <c r="C16" s="6" t="n">
        <v>868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0</v>
      </c>
      <c r="B1" s="2" t="s">
        <v>1</v>
      </c>
    </row>
    <row r="2" spans="1:5">
      <c r="B2" s="2" t="s">
        <v>2</v>
      </c>
      <c r="C2" s="2" t="s">
        <v>32</v>
      </c>
      <c r="D2" s="2" t="s">
        <v>85</v>
      </c>
      <c r="E2" s="2" t="s">
        <v>702</v>
      </c>
    </row>
    <row r="3" spans="1:5">
      <c r="A3" s="3" t="s">
        <v>951</v>
      </c>
    </row>
    <row r="4" spans="1:5">
      <c r="A4" s="4" t="s">
        <v>945</v>
      </c>
      <c r="B4" s="6" t="n">
        <v>273941</v>
      </c>
      <c r="C4" s="6" t="n">
        <v>335280</v>
      </c>
      <c r="D4" s="6" t="n">
        <v>435619</v>
      </c>
      <c r="E4" s="6" t="n">
        <v>506680</v>
      </c>
    </row>
    <row r="5" spans="1:5">
      <c r="A5" s="4" t="s">
        <v>833</v>
      </c>
    </row>
    <row r="6" spans="1:5">
      <c r="A6" s="3" t="s">
        <v>951</v>
      </c>
    </row>
    <row r="7" spans="1:5">
      <c r="A7" s="4" t="s">
        <v>945</v>
      </c>
      <c r="B7" s="5" t="n">
        <v>0</v>
      </c>
      <c r="C7" s="5" t="n">
        <v>708</v>
      </c>
    </row>
    <row r="8" spans="1:5">
      <c r="A8" s="4" t="s">
        <v>952</v>
      </c>
      <c r="B8" s="5" t="n">
        <v>5391</v>
      </c>
      <c r="C8" s="5" t="n">
        <v>14337</v>
      </c>
      <c r="D8" s="6" t="n">
        <v>13033</v>
      </c>
    </row>
    <row r="9" spans="1:5">
      <c r="A9" s="4" t="s">
        <v>953</v>
      </c>
      <c r="B9" s="6" t="n">
        <v>678026</v>
      </c>
      <c r="C9" s="6" t="n">
        <v>10292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2</v>
      </c>
      <c r="C2" s="2" t="s">
        <v>32</v>
      </c>
      <c r="D2" s="2" t="s">
        <v>85</v>
      </c>
      <c r="E2" s="2" t="s">
        <v>702</v>
      </c>
    </row>
    <row r="3" spans="1:5">
      <c r="A3" s="3" t="s">
        <v>955</v>
      </c>
    </row>
    <row r="4" spans="1:5">
      <c r="A4" s="4" t="s">
        <v>945</v>
      </c>
      <c r="B4" s="6" t="n">
        <v>273941</v>
      </c>
      <c r="C4" s="6" t="n">
        <v>335280</v>
      </c>
      <c r="D4" s="6" t="n">
        <v>435619</v>
      </c>
      <c r="E4" s="6" t="n">
        <v>506680</v>
      </c>
    </row>
    <row r="5" spans="1:5">
      <c r="A5" s="4" t="s">
        <v>645</v>
      </c>
      <c r="B5" s="5" t="n">
        <v>69988</v>
      </c>
      <c r="C5" s="5" t="n">
        <v>57212</v>
      </c>
      <c r="D5" s="5" t="n">
        <v>57877</v>
      </c>
    </row>
    <row r="6" spans="1:5">
      <c r="A6" s="4" t="s">
        <v>956</v>
      </c>
      <c r="B6" s="5" t="n">
        <v>-1020</v>
      </c>
      <c r="C6" s="5" t="n">
        <v>-54227</v>
      </c>
      <c r="D6" s="5" t="n">
        <v>-55547</v>
      </c>
    </row>
    <row r="7" spans="1:5">
      <c r="A7" s="4" t="s">
        <v>957</v>
      </c>
      <c r="B7" s="5" t="n">
        <v>-68586</v>
      </c>
      <c r="C7" s="5" t="n">
        <v>-71150</v>
      </c>
      <c r="D7" s="5" t="n">
        <v>-79234</v>
      </c>
    </row>
    <row r="8" spans="1:5">
      <c r="A8" s="4" t="s">
        <v>958</v>
      </c>
      <c r="B8" s="5" t="n">
        <v>-61392</v>
      </c>
      <c r="C8" s="5" t="n">
        <v>-31986</v>
      </c>
      <c r="D8" s="5" t="n">
        <v>8012</v>
      </c>
    </row>
    <row r="9" spans="1:5">
      <c r="A9" s="4" t="s">
        <v>105</v>
      </c>
      <c r="B9" s="5" t="n">
        <v>-329</v>
      </c>
      <c r="C9" s="5" t="n">
        <v>-188</v>
      </c>
      <c r="D9" s="5" t="n">
        <v>-2169</v>
      </c>
    </row>
    <row r="10" spans="1:5">
      <c r="A10" s="3" t="s">
        <v>959</v>
      </c>
    </row>
    <row r="11" spans="1:5">
      <c r="A11" s="4" t="s">
        <v>960</v>
      </c>
      <c r="B11" s="5" t="n">
        <v>73170</v>
      </c>
      <c r="C11" s="5" t="n">
        <v>11778</v>
      </c>
      <c r="D11" s="5" t="n">
        <v>0</v>
      </c>
      <c r="E11" s="6" t="n">
        <v>8012</v>
      </c>
    </row>
    <row r="12" spans="1:5">
      <c r="A12" s="4" t="s">
        <v>961</v>
      </c>
      <c r="B12" s="5" t="n">
        <v>82584</v>
      </c>
      <c r="C12" s="5" t="n">
        <v>48147</v>
      </c>
      <c r="D12" s="5" t="n">
        <v>0</v>
      </c>
    </row>
    <row r="13" spans="1:5">
      <c r="A13" s="4" t="s">
        <v>809</v>
      </c>
      <c r="B13" s="5" t="n">
        <v>-21192</v>
      </c>
      <c r="C13" s="5" t="n">
        <v>-16161</v>
      </c>
      <c r="D13" s="5" t="n">
        <v>-8012</v>
      </c>
    </row>
    <row r="14" spans="1:5">
      <c r="A14" s="4" t="s">
        <v>962</v>
      </c>
      <c r="B14" s="6" t="n">
        <v>0</v>
      </c>
      <c r="C14" s="6" t="n">
        <v>-20208</v>
      </c>
      <c r="D1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5</v>
      </c>
    </row>
    <row r="3" spans="1:4">
      <c r="A3" s="3" t="s">
        <v>231</v>
      </c>
    </row>
    <row r="4" spans="1:4">
      <c r="A4" s="4" t="s">
        <v>964</v>
      </c>
      <c r="B4" s="6" t="n">
        <v>81909</v>
      </c>
      <c r="C4" s="6" t="n">
        <v>103914</v>
      </c>
      <c r="D4" s="6" t="n">
        <v>130901</v>
      </c>
    </row>
    <row r="5" spans="1:4">
      <c r="A5" s="4" t="s">
        <v>965</v>
      </c>
      <c r="B5" s="5" t="n">
        <v>7251</v>
      </c>
      <c r="C5" s="5" t="n">
        <v>11799</v>
      </c>
      <c r="D5" s="5" t="n">
        <v>23403</v>
      </c>
    </row>
    <row r="6" spans="1:4">
      <c r="A6" s="4" t="s">
        <v>105</v>
      </c>
      <c r="B6" s="5" t="n">
        <v>3365</v>
      </c>
      <c r="C6" s="5" t="n">
        <v>2050</v>
      </c>
      <c r="D6" s="5" t="n">
        <v>4159</v>
      </c>
    </row>
    <row r="7" spans="1:4">
      <c r="A7" s="4" t="s">
        <v>97</v>
      </c>
      <c r="B7" s="6" t="n">
        <v>92525</v>
      </c>
      <c r="C7" s="6" t="n">
        <v>117763</v>
      </c>
      <c r="D7" s="6" t="n">
        <v>1584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66</v>
      </c>
      <c r="B1" s="2" t="s">
        <v>1</v>
      </c>
    </row>
    <row r="2" spans="1:3">
      <c r="B2" s="2" t="s">
        <v>2</v>
      </c>
      <c r="C2" s="2" t="s">
        <v>32</v>
      </c>
    </row>
    <row r="3" spans="1:3">
      <c r="A3" s="4" t="s">
        <v>967</v>
      </c>
    </row>
    <row r="4" spans="1:3">
      <c r="A4" s="3" t="s">
        <v>968</v>
      </c>
    </row>
    <row r="5" spans="1:3">
      <c r="A5" s="4" t="s">
        <v>969</v>
      </c>
      <c r="B5" s="4" t="s">
        <v>970</v>
      </c>
      <c r="C5" s="4" t="s">
        <v>971</v>
      </c>
    </row>
    <row r="6" spans="1:3">
      <c r="A6" s="4" t="s">
        <v>972</v>
      </c>
      <c r="B6" s="4" t="s">
        <v>973</v>
      </c>
      <c r="C6" s="4" t="s">
        <v>974</v>
      </c>
    </row>
    <row r="7" spans="1:3">
      <c r="A7" s="4" t="s">
        <v>975</v>
      </c>
      <c r="B7" s="4" t="s">
        <v>976</v>
      </c>
      <c r="C7" s="4" t="s">
        <v>977</v>
      </c>
    </row>
    <row r="8" spans="1:3">
      <c r="A8" s="4" t="s">
        <v>978</v>
      </c>
    </row>
    <row r="9" spans="1:3">
      <c r="A9" s="3" t="s">
        <v>968</v>
      </c>
    </row>
    <row r="10" spans="1:3">
      <c r="A10" s="4" t="s">
        <v>969</v>
      </c>
      <c r="B10" s="4" t="s">
        <v>979</v>
      </c>
      <c r="C10" s="4" t="s">
        <v>980</v>
      </c>
    </row>
    <row r="11" spans="1:3">
      <c r="A11" s="4" t="s">
        <v>972</v>
      </c>
      <c r="B11" s="4" t="s">
        <v>981</v>
      </c>
      <c r="C11" s="4" t="s">
        <v>982</v>
      </c>
    </row>
    <row r="12" spans="1:3">
      <c r="A12" s="4" t="s">
        <v>975</v>
      </c>
      <c r="B12" s="4" t="s">
        <v>983</v>
      </c>
      <c r="C12" s="4" t="s">
        <v>98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5</v>
      </c>
      <c r="C1" s="2" t="s">
        <v>1</v>
      </c>
    </row>
    <row r="2" spans="1:4">
      <c r="C2" s="2" t="s">
        <v>2</v>
      </c>
      <c r="D2" s="2" t="s">
        <v>32</v>
      </c>
    </row>
    <row r="3" spans="1:4">
      <c r="A3" s="3" t="s">
        <v>951</v>
      </c>
    </row>
    <row r="4" spans="1:4">
      <c r="A4" s="4" t="s">
        <v>986</v>
      </c>
      <c r="C4" s="6" t="n">
        <v>30359000</v>
      </c>
      <c r="D4" s="6" t="n">
        <v>31155000</v>
      </c>
    </row>
    <row r="5" spans="1:4">
      <c r="A5" s="4" t="s">
        <v>987</v>
      </c>
      <c r="B5" s="4" t="s">
        <v>135</v>
      </c>
      <c r="C5" s="4" t="s">
        <v>988</v>
      </c>
      <c r="D5" s="4" t="s">
        <v>989</v>
      </c>
    </row>
    <row r="6" spans="1:4">
      <c r="A6" s="4" t="s">
        <v>990</v>
      </c>
      <c r="C6" s="4" t="s">
        <v>991</v>
      </c>
      <c r="D6" s="4" t="s">
        <v>992</v>
      </c>
    </row>
    <row r="7" spans="1:4">
      <c r="A7" s="4" t="s">
        <v>993</v>
      </c>
      <c r="C7" s="4" t="s">
        <v>994</v>
      </c>
      <c r="D7" s="4" t="s">
        <v>994</v>
      </c>
    </row>
    <row r="8" spans="1:4">
      <c r="A8" s="4" t="s">
        <v>995</v>
      </c>
      <c r="B8" s="4" t="s">
        <v>764</v>
      </c>
      <c r="C8" s="4" t="s">
        <v>996</v>
      </c>
      <c r="D8" s="4" t="s">
        <v>997</v>
      </c>
    </row>
    <row r="9" spans="1:4"/>
    <row r="10" spans="1:4">
      <c r="A10" s="4" t="s">
        <v>135</v>
      </c>
      <c r="B10" s="4" t="s">
        <v>998</v>
      </c>
    </row>
    <row r="11" spans="1:4">
      <c r="A11" s="4" t="s">
        <v>764</v>
      </c>
      <c r="B11" s="4" t="s">
        <v>999</v>
      </c>
    </row>
  </sheetData>
  <mergeCells count="5">
    <mergeCell ref="A1:B2"/>
    <mergeCell ref="C1:D1"/>
    <mergeCell ref="A9:C9"/>
    <mergeCell ref="B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1001</v>
      </c>
    </row>
    <row r="3" spans="1:3">
      <c r="A3" s="4" t="s">
        <v>1002</v>
      </c>
      <c r="B3" s="6" t="n">
        <v>13472</v>
      </c>
      <c r="C3" s="6" t="n">
        <v>12718</v>
      </c>
    </row>
    <row r="4" spans="1:3">
      <c r="A4" s="4" t="s">
        <v>1003</v>
      </c>
      <c r="B4" s="5" t="n">
        <v>25973</v>
      </c>
      <c r="C4" s="5" t="n">
        <v>24659</v>
      </c>
    </row>
    <row r="5" spans="1:3">
      <c r="A5" s="3" t="s">
        <v>1004</v>
      </c>
    </row>
    <row r="6" spans="1:3">
      <c r="A6" s="4" t="s">
        <v>1002</v>
      </c>
      <c r="B6" s="5" t="n">
        <v>9215</v>
      </c>
      <c r="C6" s="5" t="n">
        <v>12805</v>
      </c>
    </row>
    <row r="7" spans="1:3">
      <c r="A7" s="4" t="s">
        <v>1003</v>
      </c>
      <c r="B7" s="6" t="n">
        <v>17840</v>
      </c>
      <c r="C7" s="6" t="n">
        <v>247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5</v>
      </c>
      <c r="B1" s="2" t="s">
        <v>1</v>
      </c>
    </row>
    <row r="2" spans="1:4">
      <c r="B2" s="2" t="s">
        <v>2</v>
      </c>
      <c r="C2" s="2" t="s">
        <v>32</v>
      </c>
      <c r="D2" s="2" t="s">
        <v>85</v>
      </c>
    </row>
    <row r="3" spans="1:4">
      <c r="A3" s="3" t="s">
        <v>235</v>
      </c>
    </row>
    <row r="4" spans="1:4">
      <c r="A4" s="4" t="s">
        <v>1006</v>
      </c>
      <c r="B4" s="6" t="n">
        <v>17371</v>
      </c>
      <c r="C4" s="6" t="n">
        <v>18383</v>
      </c>
      <c r="D4" s="6" t="n">
        <v>192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9</v>
      </c>
      <c r="B3" s="6" t="n">
        <v>138075</v>
      </c>
      <c r="C3" s="6" t="n">
        <v>151955</v>
      </c>
    </row>
    <row r="4" spans="1:3">
      <c r="A4" s="4" t="s">
        <v>1010</v>
      </c>
      <c r="B4" s="5" t="n">
        <v>-94481</v>
      </c>
      <c r="C4" s="5" t="n">
        <v>-100356</v>
      </c>
    </row>
    <row r="5" spans="1:3">
      <c r="A5" s="4" t="s">
        <v>1011</v>
      </c>
      <c r="B5" s="5" t="n">
        <v>43594</v>
      </c>
      <c r="C5" s="5" t="n">
        <v>51599</v>
      </c>
    </row>
    <row r="6" spans="1:3">
      <c r="A6" s="4" t="s">
        <v>1012</v>
      </c>
    </row>
    <row r="7" spans="1:3">
      <c r="A7" s="3" t="s">
        <v>1008</v>
      </c>
    </row>
    <row r="8" spans="1:3">
      <c r="A8" s="4" t="s">
        <v>1009</v>
      </c>
      <c r="B8" s="5" t="n">
        <v>93139</v>
      </c>
      <c r="C8" s="5" t="n">
        <v>105505</v>
      </c>
    </row>
    <row r="9" spans="1:3">
      <c r="A9" s="4" t="s">
        <v>1013</v>
      </c>
    </row>
    <row r="10" spans="1:3">
      <c r="A10" s="3" t="s">
        <v>1008</v>
      </c>
    </row>
    <row r="11" spans="1:3">
      <c r="A11" s="4" t="s">
        <v>1009</v>
      </c>
      <c r="B11" s="5" t="n">
        <v>17808</v>
      </c>
      <c r="C11" s="5" t="n">
        <v>18141</v>
      </c>
    </row>
    <row r="12" spans="1:3">
      <c r="A12" s="4" t="s">
        <v>1014</v>
      </c>
    </row>
    <row r="13" spans="1:3">
      <c r="A13" s="3" t="s">
        <v>1008</v>
      </c>
    </row>
    <row r="14" spans="1:3">
      <c r="A14" s="4" t="s">
        <v>1009</v>
      </c>
      <c r="B14" s="5" t="n">
        <v>17284</v>
      </c>
      <c r="C14" s="5" t="n">
        <v>17595</v>
      </c>
    </row>
    <row r="15" spans="1:3">
      <c r="A15" s="4" t="s">
        <v>1015</v>
      </c>
    </row>
    <row r="16" spans="1:3">
      <c r="A16" s="3" t="s">
        <v>1008</v>
      </c>
    </row>
    <row r="17" spans="1:3">
      <c r="A17" s="4" t="s">
        <v>1009</v>
      </c>
      <c r="B17" s="6" t="n">
        <v>9844</v>
      </c>
      <c r="C17" s="6" t="n">
        <v>107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8:38Z</dcterms:created>
  <dcterms:modified xmlns:dcterms="http://purl.org/dc/terms/" xmlns:xsi="http://www.w3.org/2001/XMLSchema-instance" xsi:type="dcterms:W3CDTF">2017-02-17T16:18:38Z</dcterms:modified>
</cp:coreProperties>
</file>